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Material Accounting Policies" sheetId="9" state="visible" r:id="rId9"/>
    <sheet xmlns:r="http://schemas.openxmlformats.org/officeDocument/2006/relationships" name="Significant Accounting Judgment" sheetId="10" state="visible" r:id="rId10"/>
    <sheet xmlns:r="http://schemas.openxmlformats.org/officeDocument/2006/relationships" name="Disclosure of New Standards in " sheetId="11" state="visible" r:id="rId11"/>
    <sheet xmlns:r="http://schemas.openxmlformats.org/officeDocument/2006/relationships" name="Merger Agreement with Special P" sheetId="12" state="visible" r:id="rId12"/>
    <sheet xmlns:r="http://schemas.openxmlformats.org/officeDocument/2006/relationships" name="Cash and Cash Equivalents" sheetId="13" state="visible" r:id="rId13"/>
    <sheet xmlns:r="http://schemas.openxmlformats.org/officeDocument/2006/relationships" name="Trade Receivables, Net" sheetId="14" state="visible" r:id="rId14"/>
    <sheet xmlns:r="http://schemas.openxmlformats.org/officeDocument/2006/relationships" name="Other Assets" sheetId="15" state="visible" r:id="rId15"/>
    <sheet xmlns:r="http://schemas.openxmlformats.org/officeDocument/2006/relationships" name="Leases"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Discontinued Operations" sheetId="19" state="visible" r:id="rId19"/>
    <sheet xmlns:r="http://schemas.openxmlformats.org/officeDocument/2006/relationships" name="Short-Term Loans" sheetId="20" state="visible" r:id="rId20"/>
    <sheet xmlns:r="http://schemas.openxmlformats.org/officeDocument/2006/relationships" name="Trade Payables" sheetId="21" state="visible" r:id="rId21"/>
    <sheet xmlns:r="http://schemas.openxmlformats.org/officeDocument/2006/relationships" name="Other Accounts Payable" sheetId="22" state="visible" r:id="rId22"/>
    <sheet xmlns:r="http://schemas.openxmlformats.org/officeDocument/2006/relationships" name="Long-Term Liabilities" sheetId="23" state="visible" r:id="rId23"/>
    <sheet xmlns:r="http://schemas.openxmlformats.org/officeDocument/2006/relationships" name="Financial Liabilities" sheetId="24" state="visible" r:id="rId24"/>
    <sheet xmlns:r="http://schemas.openxmlformats.org/officeDocument/2006/relationships" name="Financial Instruments" sheetId="25" state="visible" r:id="rId25"/>
    <sheet xmlns:r="http://schemas.openxmlformats.org/officeDocument/2006/relationships" name="Net Employee Defined Benefit Li" sheetId="26" state="visible" r:id="rId26"/>
    <sheet xmlns:r="http://schemas.openxmlformats.org/officeDocument/2006/relationships" name="Equity" sheetId="27" state="visible" r:id="rId27"/>
    <sheet xmlns:r="http://schemas.openxmlformats.org/officeDocument/2006/relationships" name="Share-Based Payment" sheetId="28" state="visible" r:id="rId28"/>
    <sheet xmlns:r="http://schemas.openxmlformats.org/officeDocument/2006/relationships" name="Commitments, Guarantees, Charge" sheetId="29" state="visible" r:id="rId29"/>
    <sheet xmlns:r="http://schemas.openxmlformats.org/officeDocument/2006/relationships" name="Investments in Subsidiaries" sheetId="30" state="visible" r:id="rId30"/>
    <sheet xmlns:r="http://schemas.openxmlformats.org/officeDocument/2006/relationships" name="Additional Information to Profi" sheetId="31" state="visible" r:id="rId31"/>
    <sheet xmlns:r="http://schemas.openxmlformats.org/officeDocument/2006/relationships" name="Taxes on Income" sheetId="32" state="visible" r:id="rId32"/>
    <sheet xmlns:r="http://schemas.openxmlformats.org/officeDocument/2006/relationships" name="Balances and Transactions with " sheetId="33" state="visible" r:id="rId33"/>
    <sheet xmlns:r="http://schemas.openxmlformats.org/officeDocument/2006/relationships" name="Segments" sheetId="34" state="visible" r:id="rId34"/>
    <sheet xmlns:r="http://schemas.openxmlformats.org/officeDocument/2006/relationships" name="Events After the Reporting Date"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Accounting Policies, by Policy " sheetId="38" state="visible" r:id="rId38"/>
    <sheet xmlns:r="http://schemas.openxmlformats.org/officeDocument/2006/relationships" name="Material Accounting Policies (T" sheetId="39" state="visible" r:id="rId39"/>
    <sheet xmlns:r="http://schemas.openxmlformats.org/officeDocument/2006/relationships" name="Merger Agreement with Special_2" sheetId="40" state="visible" r:id="rId40"/>
    <sheet xmlns:r="http://schemas.openxmlformats.org/officeDocument/2006/relationships" name="Cash and Cash Equivalents (Tabl" sheetId="41" state="visible" r:id="rId41"/>
    <sheet xmlns:r="http://schemas.openxmlformats.org/officeDocument/2006/relationships" name="Trade Receivables, Net (Tables)" sheetId="42" state="visible" r:id="rId42"/>
    <sheet xmlns:r="http://schemas.openxmlformats.org/officeDocument/2006/relationships" name="Other Assets (Tables)" sheetId="43" state="visible" r:id="rId43"/>
    <sheet xmlns:r="http://schemas.openxmlformats.org/officeDocument/2006/relationships" name="Leases (Tables)" sheetId="44" state="visible" r:id="rId44"/>
    <sheet xmlns:r="http://schemas.openxmlformats.org/officeDocument/2006/relationships" name="Property and Equipment, Net (Ta" sheetId="45" state="visible" r:id="rId45"/>
    <sheet xmlns:r="http://schemas.openxmlformats.org/officeDocument/2006/relationships" name="Goodwill and Intangible Asset_2" sheetId="46" state="visible" r:id="rId46"/>
    <sheet xmlns:r="http://schemas.openxmlformats.org/officeDocument/2006/relationships" name="Discontinued Operations (Tables" sheetId="47" state="visible" r:id="rId47"/>
    <sheet xmlns:r="http://schemas.openxmlformats.org/officeDocument/2006/relationships" name="Short-Term Loans (Tables)" sheetId="48" state="visible" r:id="rId48"/>
    <sheet xmlns:r="http://schemas.openxmlformats.org/officeDocument/2006/relationships" name="Trade Payables (Tables)" sheetId="49" state="visible" r:id="rId49"/>
    <sheet xmlns:r="http://schemas.openxmlformats.org/officeDocument/2006/relationships" name="Other Accounts Payable (Tables)" sheetId="50" state="visible" r:id="rId50"/>
    <sheet xmlns:r="http://schemas.openxmlformats.org/officeDocument/2006/relationships" name="Long-Term Liabilities (Tables)" sheetId="51" state="visible" r:id="rId51"/>
    <sheet xmlns:r="http://schemas.openxmlformats.org/officeDocument/2006/relationships" name="Financial Liabilities (Tables)" sheetId="52" state="visible" r:id="rId52"/>
    <sheet xmlns:r="http://schemas.openxmlformats.org/officeDocument/2006/relationships" name="Financial Instruments (Tables)" sheetId="53" state="visible" r:id="rId53"/>
    <sheet xmlns:r="http://schemas.openxmlformats.org/officeDocument/2006/relationships" name="Net Employee Defined Benefit _2" sheetId="54" state="visible" r:id="rId54"/>
    <sheet xmlns:r="http://schemas.openxmlformats.org/officeDocument/2006/relationships" name="Equity (Tables)" sheetId="55" state="visible" r:id="rId55"/>
    <sheet xmlns:r="http://schemas.openxmlformats.org/officeDocument/2006/relationships" name="Share-Based Payment (Tables)" sheetId="56" state="visible" r:id="rId56"/>
    <sheet xmlns:r="http://schemas.openxmlformats.org/officeDocument/2006/relationships" name="Additional Information to Pro_2" sheetId="57" state="visible" r:id="rId57"/>
    <sheet xmlns:r="http://schemas.openxmlformats.org/officeDocument/2006/relationships" name="Taxes on Income (Tables)" sheetId="58" state="visible" r:id="rId58"/>
    <sheet xmlns:r="http://schemas.openxmlformats.org/officeDocument/2006/relationships" name="Balances and Transactions wit_2" sheetId="59" state="visible" r:id="rId59"/>
    <sheet xmlns:r="http://schemas.openxmlformats.org/officeDocument/2006/relationships" name="Segments (Tables)" sheetId="60" state="visible" r:id="rId60"/>
    <sheet xmlns:r="http://schemas.openxmlformats.org/officeDocument/2006/relationships" name="General (Details)" sheetId="61" state="visible" r:id="rId61"/>
    <sheet xmlns:r="http://schemas.openxmlformats.org/officeDocument/2006/relationships" name="Material Accounting Policies (D" sheetId="62" state="visible" r:id="rId62"/>
    <sheet xmlns:r="http://schemas.openxmlformats.org/officeDocument/2006/relationships" name="Material Accounting Policies - " sheetId="63" state="visible" r:id="rId63"/>
    <sheet xmlns:r="http://schemas.openxmlformats.org/officeDocument/2006/relationships" name="Merger Agreement with Special_3" sheetId="64" state="visible" r:id="rId64"/>
    <sheet xmlns:r="http://schemas.openxmlformats.org/officeDocument/2006/relationships" name="Merger Agreement with Special_4" sheetId="65" state="visible" r:id="rId65"/>
    <sheet xmlns:r="http://schemas.openxmlformats.org/officeDocument/2006/relationships" name="Cash and Cash Equivalents - Sch" sheetId="66" state="visible" r:id="rId66"/>
    <sheet xmlns:r="http://schemas.openxmlformats.org/officeDocument/2006/relationships" name="Trade Receivables, Net (Details" sheetId="67" state="visible" r:id="rId67"/>
    <sheet xmlns:r="http://schemas.openxmlformats.org/officeDocument/2006/relationships" name="Trade Receivables, Net - Schedu" sheetId="68" state="visible" r:id="rId68"/>
    <sheet xmlns:r="http://schemas.openxmlformats.org/officeDocument/2006/relationships" name="Trade Receivables, Net - Sche_2" sheetId="69" state="visible" r:id="rId69"/>
    <sheet xmlns:r="http://schemas.openxmlformats.org/officeDocument/2006/relationships" name="Other Assets (Details)" sheetId="70" state="visible" r:id="rId70"/>
    <sheet xmlns:r="http://schemas.openxmlformats.org/officeDocument/2006/relationships" name="Other Assets - Schedule of Othe" sheetId="71" state="visible" r:id="rId71"/>
    <sheet xmlns:r="http://schemas.openxmlformats.org/officeDocument/2006/relationships" name="Leases (Details)" sheetId="72" state="visible" r:id="rId72"/>
    <sheet xmlns:r="http://schemas.openxmlformats.org/officeDocument/2006/relationships" name="Leases - Schedule of Informatio" sheetId="73" state="visible" r:id="rId73"/>
    <sheet xmlns:r="http://schemas.openxmlformats.org/officeDocument/2006/relationships" name="Leases - Schedule of Right-of-U" sheetId="74" state="visible" r:id="rId74"/>
    <sheet xmlns:r="http://schemas.openxmlformats.org/officeDocument/2006/relationships" name="Property and Equipment, Net - S"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Goodwill and Intangible Asset_6" sheetId="79" state="visible" r:id="rId79"/>
    <sheet xmlns:r="http://schemas.openxmlformats.org/officeDocument/2006/relationships" name="Discontinued Operations (Detail" sheetId="80" state="visible" r:id="rId80"/>
    <sheet xmlns:r="http://schemas.openxmlformats.org/officeDocument/2006/relationships" name="Discontinued Operations - Sched" sheetId="81" state="visible" r:id="rId81"/>
    <sheet xmlns:r="http://schemas.openxmlformats.org/officeDocument/2006/relationships" name="Discontinued Operations - Sch_2" sheetId="82" state="visible" r:id="rId82"/>
    <sheet xmlns:r="http://schemas.openxmlformats.org/officeDocument/2006/relationships" name="Short-Term Loans (Details)" sheetId="83" state="visible" r:id="rId83"/>
    <sheet xmlns:r="http://schemas.openxmlformats.org/officeDocument/2006/relationships" name="Short-Term Loans - Schedule of " sheetId="84" state="visible" r:id="rId84"/>
    <sheet xmlns:r="http://schemas.openxmlformats.org/officeDocument/2006/relationships" name="Trade Payables - Schedule of Tr" sheetId="85" state="visible" r:id="rId85"/>
    <sheet xmlns:r="http://schemas.openxmlformats.org/officeDocument/2006/relationships" name="Other Accounts Payable - Schedu" sheetId="86" state="visible" r:id="rId86"/>
    <sheet xmlns:r="http://schemas.openxmlformats.org/officeDocument/2006/relationships" name="Long-Term Liabilities (Details)" sheetId="87" state="visible" r:id="rId87"/>
    <sheet xmlns:r="http://schemas.openxmlformats.org/officeDocument/2006/relationships" name="Long-Term Liabilities - Schedul" sheetId="88" state="visible" r:id="rId88"/>
    <sheet xmlns:r="http://schemas.openxmlformats.org/officeDocument/2006/relationships" name="Long-Term Liabilities - Sched_2" sheetId="89" state="visible" r:id="rId89"/>
    <sheet xmlns:r="http://schemas.openxmlformats.org/officeDocument/2006/relationships" name="Long-Term Liabilities - Sched_3" sheetId="90" state="visible" r:id="rId90"/>
    <sheet xmlns:r="http://schemas.openxmlformats.org/officeDocument/2006/relationships" name="Long-Term Liabilities - Sched_4" sheetId="91" state="visible" r:id="rId91"/>
    <sheet xmlns:r="http://schemas.openxmlformats.org/officeDocument/2006/relationships" name="Financial Liabilities (Details)" sheetId="92" state="visible" r:id="rId92"/>
    <sheet xmlns:r="http://schemas.openxmlformats.org/officeDocument/2006/relationships" name="Financial Liabilities - Schedul" sheetId="93" state="visible" r:id="rId93"/>
    <sheet xmlns:r="http://schemas.openxmlformats.org/officeDocument/2006/relationships" name="Financial Liabilities - Sched_2" sheetId="94" state="visible" r:id="rId94"/>
    <sheet xmlns:r="http://schemas.openxmlformats.org/officeDocument/2006/relationships" name="Financial Liabilities - Sched_3" sheetId="95" state="visible" r:id="rId95"/>
    <sheet xmlns:r="http://schemas.openxmlformats.org/officeDocument/2006/relationships" name="Financial Instruments (Details)" sheetId="96" state="visible" r:id="rId96"/>
    <sheet xmlns:r="http://schemas.openxmlformats.org/officeDocument/2006/relationships" name="Financial Instruments - Schedul" sheetId="97" state="visible" r:id="rId97"/>
    <sheet xmlns:r="http://schemas.openxmlformats.org/officeDocument/2006/relationships" name="Financial Instruments - Sched_2" sheetId="98" state="visible" r:id="rId98"/>
    <sheet xmlns:r="http://schemas.openxmlformats.org/officeDocument/2006/relationships" name="Net Employee Defined Benefit _3" sheetId="99" state="visible" r:id="rId99"/>
    <sheet xmlns:r="http://schemas.openxmlformats.org/officeDocument/2006/relationships" name="Net Employee Defined Benefit _4" sheetId="100" state="visible" r:id="rId100"/>
    <sheet xmlns:r="http://schemas.openxmlformats.org/officeDocument/2006/relationships" name="Net Employee Defined Benefit _5" sheetId="101" state="visible" r:id="rId101"/>
    <sheet xmlns:r="http://schemas.openxmlformats.org/officeDocument/2006/relationships" name="Net Employee Defined Benefit _6" sheetId="102" state="visible" r:id="rId102"/>
    <sheet xmlns:r="http://schemas.openxmlformats.org/officeDocument/2006/relationships" name="Net Employee Defined Benefit _7" sheetId="103" state="visible" r:id="rId103"/>
    <sheet xmlns:r="http://schemas.openxmlformats.org/officeDocument/2006/relationships" name="Equity (Details)" sheetId="104" state="visible" r:id="rId104"/>
    <sheet xmlns:r="http://schemas.openxmlformats.org/officeDocument/2006/relationships" name="Equity - Schedule of Share Capi" sheetId="105" state="visible" r:id="rId105"/>
    <sheet xmlns:r="http://schemas.openxmlformats.org/officeDocument/2006/relationships" name="Equity - Schedule of Issued and" sheetId="106" state="visible" r:id="rId106"/>
    <sheet xmlns:r="http://schemas.openxmlformats.org/officeDocument/2006/relationships" name="Equity - Schedule of Interests " sheetId="107" state="visible" r:id="rId107"/>
    <sheet xmlns:r="http://schemas.openxmlformats.org/officeDocument/2006/relationships" name="Share-Based Payment (Details)" sheetId="108" state="visible" r:id="rId108"/>
    <sheet xmlns:r="http://schemas.openxmlformats.org/officeDocument/2006/relationships" name="Share-Based Payment - Schedule " sheetId="109" state="visible" r:id="rId109"/>
    <sheet xmlns:r="http://schemas.openxmlformats.org/officeDocument/2006/relationships" name="Share-Based Payment - Schedul_2" sheetId="110" state="visible" r:id="rId110"/>
    <sheet xmlns:r="http://schemas.openxmlformats.org/officeDocument/2006/relationships" name="Share-Based Payment - Schedul_3" sheetId="111" state="visible" r:id="rId111"/>
    <sheet xmlns:r="http://schemas.openxmlformats.org/officeDocument/2006/relationships" name="Share-Based Payment - Schedul_4" sheetId="112" state="visible" r:id="rId112"/>
    <sheet xmlns:r="http://schemas.openxmlformats.org/officeDocument/2006/relationships" name="Commitments, Guarantees, Char_2" sheetId="113" state="visible" r:id="rId113"/>
    <sheet xmlns:r="http://schemas.openxmlformats.org/officeDocument/2006/relationships" name="Investments in Subsidiaries (De" sheetId="114" state="visible" r:id="rId114"/>
    <sheet xmlns:r="http://schemas.openxmlformats.org/officeDocument/2006/relationships" name="Additional Information to Pro_3" sheetId="115" state="visible" r:id="rId115"/>
    <sheet xmlns:r="http://schemas.openxmlformats.org/officeDocument/2006/relationships" name="Taxes on Income (Details)" sheetId="116" state="visible" r:id="rId116"/>
    <sheet xmlns:r="http://schemas.openxmlformats.org/officeDocument/2006/relationships" name="Taxes on Income - Schedule of C" sheetId="117" state="visible" r:id="rId117"/>
    <sheet xmlns:r="http://schemas.openxmlformats.org/officeDocument/2006/relationships" name="Taxes on Income - Schedule of T" sheetId="118" state="visible" r:id="rId118"/>
    <sheet xmlns:r="http://schemas.openxmlformats.org/officeDocument/2006/relationships" name="Taxes on Income - Schedule of R" sheetId="119" state="visible" r:id="rId119"/>
    <sheet xmlns:r="http://schemas.openxmlformats.org/officeDocument/2006/relationships" name="Balances and Transactions wit_3" sheetId="120" state="visible" r:id="rId120"/>
    <sheet xmlns:r="http://schemas.openxmlformats.org/officeDocument/2006/relationships" name="Balances and Transactions wit_4" sheetId="121" state="visible" r:id="rId121"/>
    <sheet xmlns:r="http://schemas.openxmlformats.org/officeDocument/2006/relationships" name="Balances and Transactions wit_5" sheetId="122" state="visible" r:id="rId122"/>
    <sheet xmlns:r="http://schemas.openxmlformats.org/officeDocument/2006/relationships" name="Balances and Transactions wit_6" sheetId="123" state="visible" r:id="rId123"/>
    <sheet xmlns:r="http://schemas.openxmlformats.org/officeDocument/2006/relationships" name="Segments (Details)" sheetId="124" state="visible" r:id="rId124"/>
    <sheet xmlns:r="http://schemas.openxmlformats.org/officeDocument/2006/relationships" name="Segments - Schedule of Operatio" sheetId="125" state="visible" r:id="rId125"/>
    <sheet xmlns:r="http://schemas.openxmlformats.org/officeDocument/2006/relationships" name="Segments - Schedule of Revenues" sheetId="126" state="visible" r:id="rId126"/>
    <sheet xmlns:r="http://schemas.openxmlformats.org/officeDocument/2006/relationships" name="Segments - Schedule of Turnover" sheetId="127" state="visible" r:id="rId127"/>
    <sheet xmlns:r="http://schemas.openxmlformats.org/officeDocument/2006/relationships" name="Events After the Reporting Da_2" sheetId="128" state="visible" r:id="rId12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_);(#,##0.0)"/>
    <numFmt numFmtId="167" formatCode="#,##0.000000_);(#,##0.000000)"/>
    <numFmt numFmtId="168" formatCode="#,##0%_);(#,##0%)"/>
    <numFmt numFmtId="169" formatCode="_(&quot;₪ &quot;#,##0_);_(&quot;₪ &quot;(#,##0)"/>
    <numFmt numFmtId="170" formatCode="#,##0.00%_);(#,##0.00%)"/>
    <numFmt numFmtId="171" formatCode="_(&quot;₪ &quot;#,##0.00_);_(&quot;₪ &quot;(#,##0.00)"/>
    <numFmt numFmtId="172" formatCode="_(&quot;$ &quot;#,##0.00_);_(&quot;$ &quot;(#,##0.00)"/>
    <numFmt numFmtId="173" formatCode="_(&quot;₪ &quot;#,##0.0_);_(&quot;₪ &quot;(#,##0.0)"/>
    <numFmt numFmtId="174" formatCode="#,##0.0000_);(#,##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44" customWidth="1" min="2" max="2"/>
    <col width="14" customWidth="1" min="3" max="3"/>
  </cols>
  <sheetData>
    <row r="1">
      <c r="A1" s="1" t="inlineStr">
        <is>
          <t>Cover - shares</t>
        </is>
      </c>
      <c r="B1" s="2" t="inlineStr">
        <is>
          <t>12 Months Ended</t>
        </is>
      </c>
    </row>
    <row r="2">
      <c r="B2" s="2" t="inlineStr">
        <is>
          <t>Dec. 31, 2024</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nancial Statement Error Correction [Flag]</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Interactive Data Current</t>
        </is>
      </c>
      <c r="B10" s="4" t="inlineStr">
        <is>
          <t>Yes</t>
        </is>
      </c>
      <c r="C10" s="4" t="inlineStr">
        <is>
          <t xml:space="preserve"> </t>
        </is>
      </c>
    </row>
    <row r="11">
      <c r="A11" s="4" t="inlineStr">
        <is>
          <t>Document Accounting Standard</t>
        </is>
      </c>
      <c r="B11" s="4" t="inlineStr">
        <is>
          <t>International Financial Reporting Standards</t>
        </is>
      </c>
      <c r="C11" s="4" t="inlineStr">
        <is>
          <t xml:space="preserve"> </t>
        </is>
      </c>
    </row>
    <row r="12">
      <c r="A12" s="4" t="inlineStr">
        <is>
          <t>ICFR Auditor Attestation Flag</t>
        </is>
      </c>
      <c r="B12" s="4" t="inlineStr">
        <is>
          <t>false</t>
        </is>
      </c>
      <c r="C12" s="4" t="inlineStr">
        <is>
          <t xml:space="preserve"> </t>
        </is>
      </c>
    </row>
    <row r="13">
      <c r="A13" s="4" t="inlineStr">
        <is>
          <t>Amendment Flag</t>
        </is>
      </c>
      <c r="B13" s="4" t="inlineStr">
        <is>
          <t>false</t>
        </is>
      </c>
      <c r="C13" s="4" t="inlineStr">
        <is>
          <t xml:space="preserve"> </t>
        </is>
      </c>
    </row>
    <row r="14">
      <c r="A14" s="4" t="inlineStr">
        <is>
          <t>Document Period End Date</t>
        </is>
      </c>
      <c r="B14" s="4" t="inlineStr">
        <is>
          <t>Dec. 31,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FY</t>
        </is>
      </c>
      <c r="C16" s="4" t="inlineStr">
        <is>
          <t xml:space="preserve"> </t>
        </is>
      </c>
    </row>
    <row r="17">
      <c r="A17" s="3" t="inlineStr">
        <is>
          <t>Entity Information [Line Items]</t>
        </is>
      </c>
      <c r="B17" s="4" t="inlineStr">
        <is>
          <t xml:space="preserve"> </t>
        </is>
      </c>
      <c r="C17" s="4" t="inlineStr">
        <is>
          <t xml:space="preserve"> </t>
        </is>
      </c>
    </row>
    <row r="18">
      <c r="A18" s="4" t="inlineStr">
        <is>
          <t>Entity Registrant Name</t>
        </is>
      </c>
      <c r="B18" s="4" t="inlineStr">
        <is>
          <t>HUB Cyber Security Ltd.</t>
        </is>
      </c>
      <c r="C18" s="4" t="inlineStr">
        <is>
          <t xml:space="preserve"> </t>
        </is>
      </c>
    </row>
    <row r="19">
      <c r="A19" s="4" t="inlineStr">
        <is>
          <t>Entity Central Index Key</t>
        </is>
      </c>
      <c r="B19" s="4" t="inlineStr">
        <is>
          <t>0001905660</t>
        </is>
      </c>
      <c r="C19" s="4" t="inlineStr">
        <is>
          <t xml:space="preserve"> </t>
        </is>
      </c>
    </row>
    <row r="20">
      <c r="A20" s="4" t="inlineStr">
        <is>
          <t>Entity File Number</t>
        </is>
      </c>
      <c r="B20" s="4" t="inlineStr">
        <is>
          <t>001-41634</t>
        </is>
      </c>
      <c r="C20" s="4" t="inlineStr">
        <is>
          <t xml:space="preserve"> </t>
        </is>
      </c>
    </row>
    <row r="21">
      <c r="A21" s="4" t="inlineStr">
        <is>
          <t>Entity Incorporation, State or Country Code</t>
        </is>
      </c>
      <c r="B21" s="4" t="inlineStr">
        <is>
          <t>L3</t>
        </is>
      </c>
      <c r="C21" s="4" t="inlineStr">
        <is>
          <t xml:space="preserve"> </t>
        </is>
      </c>
    </row>
    <row r="22">
      <c r="A22" s="4" t="inlineStr">
        <is>
          <t>Current Fiscal Year End Date</t>
        </is>
      </c>
      <c r="B22" s="4" t="inlineStr">
        <is>
          <t>--12-31</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Shell Company</t>
        </is>
      </c>
      <c r="B26" s="4" t="inlineStr">
        <is>
          <t>false</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3" t="inlineStr">
        <is>
          <t>Entity Contact Personnel [Line Items]</t>
        </is>
      </c>
      <c r="B30" s="4" t="inlineStr">
        <is>
          <t xml:space="preserve"> </t>
        </is>
      </c>
      <c r="C30" s="4" t="inlineStr">
        <is>
          <t xml:space="preserve"> </t>
        </is>
      </c>
    </row>
    <row r="31">
      <c r="A31" s="4" t="inlineStr">
        <is>
          <t>Entity Address, Address Line One</t>
        </is>
      </c>
      <c r="B31" s="4" t="inlineStr">
        <is>
          <t>2 Kaplan St</t>
        </is>
      </c>
      <c r="C31" s="4" t="inlineStr">
        <is>
          <t xml:space="preserve"> </t>
        </is>
      </c>
    </row>
    <row r="32">
      <c r="A32" s="4" t="inlineStr">
        <is>
          <t>Entity Address, City or Town</t>
        </is>
      </c>
      <c r="B32" s="4" t="inlineStr">
        <is>
          <t>Tel Aviv</t>
        </is>
      </c>
      <c r="C32" s="4" t="inlineStr">
        <is>
          <t xml:space="preserve"> </t>
        </is>
      </c>
    </row>
    <row r="33">
      <c r="A33" s="4" t="inlineStr">
        <is>
          <t>Entity Address, Country</t>
        </is>
      </c>
      <c r="B33" s="4" t="inlineStr">
        <is>
          <t>IL</t>
        </is>
      </c>
      <c r="C33" s="4" t="inlineStr">
        <is>
          <t xml:space="preserve"> </t>
        </is>
      </c>
    </row>
    <row r="34">
      <c r="A34" s="4" t="inlineStr">
        <is>
          <t>Entity Address, Postal Zip Code</t>
        </is>
      </c>
      <c r="B34" s="4" t="inlineStr">
        <is>
          <t>6473403</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10047296</v>
      </c>
    </row>
    <row r="37">
      <c r="A37" s="4" t="inlineStr">
        <is>
          <t>Ordinary shares, no par value</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Ordinary shares, no par value</t>
        </is>
      </c>
      <c r="C39" s="4" t="inlineStr">
        <is>
          <t xml:space="preserve"> </t>
        </is>
      </c>
    </row>
    <row r="40">
      <c r="A40" s="4" t="inlineStr">
        <is>
          <t>Trading Symbol</t>
        </is>
      </c>
      <c r="B40" s="4" t="inlineStr">
        <is>
          <t>HUBC</t>
        </is>
      </c>
      <c r="C40" s="4" t="inlineStr">
        <is>
          <t xml:space="preserve"> </t>
        </is>
      </c>
    </row>
    <row r="41">
      <c r="A41" s="4" t="inlineStr">
        <is>
          <t>Security Exchange Name</t>
        </is>
      </c>
      <c r="B41" s="4" t="inlineStr">
        <is>
          <t>NASDAQ</t>
        </is>
      </c>
      <c r="C41" s="4" t="inlineStr">
        <is>
          <t xml:space="preserve"> </t>
        </is>
      </c>
    </row>
    <row r="42">
      <c r="A42" s="4" t="inlineStr">
        <is>
          <t>Warrants to purchase ordinary shares</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Warrants to purchase ordinary shares</t>
        </is>
      </c>
      <c r="C44" s="4" t="inlineStr">
        <is>
          <t xml:space="preserve"> </t>
        </is>
      </c>
    </row>
    <row r="45">
      <c r="A45" s="4" t="inlineStr">
        <is>
          <t>Trading Symbol</t>
        </is>
      </c>
      <c r="B45" s="4" t="inlineStr">
        <is>
          <t>HUBCW</t>
        </is>
      </c>
      <c r="C45" s="4" t="inlineStr">
        <is>
          <t xml:space="preserve"> </t>
        </is>
      </c>
    </row>
    <row r="46">
      <c r="A46" s="4" t="inlineStr">
        <is>
          <t>Security Exchange Name</t>
        </is>
      </c>
      <c r="B46" s="4" t="inlineStr">
        <is>
          <t>NASDAQ</t>
        </is>
      </c>
      <c r="C46" s="4" t="inlineStr">
        <is>
          <t xml:space="preserve"> </t>
        </is>
      </c>
    </row>
    <row r="47">
      <c r="A47" s="4" t="inlineStr">
        <is>
          <t>Warrants to purchase ordinary shares one</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Title of 12(b) Security</t>
        </is>
      </c>
      <c r="B49" s="4" t="inlineStr">
        <is>
          <t>Warrants to purchase ordinary shares</t>
        </is>
      </c>
      <c r="C49" s="4" t="inlineStr">
        <is>
          <t xml:space="preserve"> </t>
        </is>
      </c>
    </row>
    <row r="50">
      <c r="A50" s="4" t="inlineStr">
        <is>
          <t>Trading Symbol</t>
        </is>
      </c>
      <c r="B50" s="4" t="inlineStr">
        <is>
          <t>HUBCZ</t>
        </is>
      </c>
      <c r="C50" s="4" t="inlineStr">
        <is>
          <t xml:space="preserve"> </t>
        </is>
      </c>
    </row>
    <row r="51">
      <c r="A51" s="4" t="inlineStr">
        <is>
          <t>Security Exchange Name</t>
        </is>
      </c>
      <c r="B51" s="4" t="inlineStr">
        <is>
          <t>NASDAQ</t>
        </is>
      </c>
      <c r="C51" s="4" t="inlineStr">
        <is>
          <t xml:space="preserve"> </t>
        </is>
      </c>
    </row>
    <row r="52">
      <c r="A52" s="4" t="inlineStr">
        <is>
          <t>Business Contact [Member]</t>
        </is>
      </c>
      <c r="B52" s="4" t="inlineStr">
        <is>
          <t xml:space="preserve"> </t>
        </is>
      </c>
      <c r="C52" s="4" t="inlineStr">
        <is>
          <t xml:space="preserve"> </t>
        </is>
      </c>
    </row>
    <row r="53">
      <c r="A53" s="3" t="inlineStr">
        <is>
          <t>Entity Contact Personnel [Line Items]</t>
        </is>
      </c>
      <c r="B53" s="4" t="inlineStr">
        <is>
          <t xml:space="preserve"> </t>
        </is>
      </c>
      <c r="C53" s="4" t="inlineStr">
        <is>
          <t xml:space="preserve"> </t>
        </is>
      </c>
    </row>
    <row r="54">
      <c r="A54" s="4" t="inlineStr">
        <is>
          <t>Contact Personnel Name</t>
        </is>
      </c>
      <c r="B54" s="4" t="inlineStr">
        <is>
          <t>Noah Hershcoviz</t>
        </is>
      </c>
      <c r="C54" s="4" t="inlineStr">
        <is>
          <t xml:space="preserve"> </t>
        </is>
      </c>
    </row>
    <row r="55">
      <c r="A55" s="4" t="inlineStr">
        <is>
          <t>Entity Address, Address Line One</t>
        </is>
      </c>
      <c r="B55" s="4" t="inlineStr">
        <is>
          <t>2 Kaplan St</t>
        </is>
      </c>
      <c r="C55" s="4" t="inlineStr">
        <is>
          <t xml:space="preserve"> </t>
        </is>
      </c>
    </row>
    <row r="56">
      <c r="A56" s="4" t="inlineStr">
        <is>
          <t>Entity Address, City or Town</t>
        </is>
      </c>
      <c r="B56" s="4" t="inlineStr">
        <is>
          <t>Tel Aviv</t>
        </is>
      </c>
      <c r="C56" s="4" t="inlineStr">
        <is>
          <t xml:space="preserve"> </t>
        </is>
      </c>
    </row>
    <row r="57">
      <c r="A57" s="4" t="inlineStr">
        <is>
          <t>Entity Address, Country</t>
        </is>
      </c>
      <c r="B57" s="4" t="inlineStr">
        <is>
          <t>IL</t>
        </is>
      </c>
      <c r="C57" s="4" t="inlineStr">
        <is>
          <t xml:space="preserve"> </t>
        </is>
      </c>
    </row>
    <row r="58">
      <c r="A58" s="4" t="inlineStr">
        <is>
          <t>Entity Address, Postal Zip Code</t>
        </is>
      </c>
      <c r="B58" s="4" t="inlineStr">
        <is>
          <t>6473403</t>
        </is>
      </c>
      <c r="C58" s="4" t="inlineStr">
        <is>
          <t xml:space="preserve"> </t>
        </is>
      </c>
    </row>
    <row r="59">
      <c r="A59" s="3" t="inlineStr">
        <is>
          <t>Entity Phone Fax Numbers [Line Items]</t>
        </is>
      </c>
      <c r="B59" s="4" t="inlineStr">
        <is>
          <t xml:space="preserve"> </t>
        </is>
      </c>
      <c r="C59" s="4" t="inlineStr">
        <is>
          <t xml:space="preserve"> </t>
        </is>
      </c>
    </row>
    <row r="60">
      <c r="A60" s="4" t="inlineStr">
        <is>
          <t>City Area Code</t>
        </is>
      </c>
      <c r="B60" s="4" t="inlineStr">
        <is>
          <t>+972</t>
        </is>
      </c>
      <c r="C60" s="4" t="inlineStr">
        <is>
          <t xml:space="preserve"> </t>
        </is>
      </c>
    </row>
    <row r="61">
      <c r="A61" s="4" t="inlineStr">
        <is>
          <t>Local Phone Number</t>
        </is>
      </c>
      <c r="B61" s="4" t="inlineStr">
        <is>
          <t>3-791-3200</t>
        </is>
      </c>
      <c r="C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4</t>
        </is>
      </c>
    </row>
    <row r="3">
      <c r="A3" s="3" t="inlineStr">
        <is>
          <t>Significant Accounting Judgments, Estimates and Assumptions Used In the Preparation of the Financial Statements [Abstract]</t>
        </is>
      </c>
      <c r="B3" s="4" t="inlineStr">
        <is>
          <t xml:space="preserve"> </t>
        </is>
      </c>
    </row>
    <row r="4">
      <c r="A4" s="4" t="inlineStr">
        <is>
          <t>SIGNIFICANT ACCOUNTING JUDGMENTS, ESTIMATES AND ASSUMPTIONS USED IN THE PREPARATION OF THE FINANCIAL STATEMENTS</t>
        </is>
      </c>
      <c r="B4" s="4" t="inlineStr">
        <is>
          <t>NOTE
3 – SIGNIFICANT
ACCOUNTING JUDGMENTS, ESTIMATES AND ASSUMPTIONS USED IN THE PREPARATION OF THE FINANCIAL
STATEMENTS In
the process of applying the significant accounting policies, the Group has made the following judgments which have the most significant
effect on the amounts recognized in the financial statements:
a.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Group that may result in a material adjustment to the carrying amounts of assets and liabilities within the next financial year are
discussed below.
- Impairment
of goodwill: The
Group reviews goodwill for impairment at least once a year. This requires management to make an estimate of the projected future cash
flows from the continuing use of the cash-generating unit (or a group of cash-generating units) to which the goodwill is allocated and
also to choose a suitable discount rate for those cash flows. See more information in Note 2i above.
- Impairment
of other intangible assets The
carrying values of the long-lived intangible assets are reviewed for impairment whenever events or changes in circumstances indicate
that the carrying amount of an asset may no longer be recoverable. If any indication exists, then the asset’s recoverable amount
is estimated. Determining the recoverable amount is subjective and requires management to estimate future growth, profitability, discount
and terminal growth rates, and project future cash flows, among other factors. Future events and changing market conditions may impact
the assumptions as to prices, costs or other factors that may result in changes to the estimates of future cash flows. If the Company
concludes that a definite or indefinite long-lived intangible asset is impaired, the company recognize a loss in an amount equal to the
excess of the carrying value of the asset over its fair value at the date of impairment. The
fair value at the date of the impairment becomes the new cost basis and will result in a lower depreciation expense than for periods
before the asset’s impairment.
- Legal
claims: In
estimating the likelihood of outcome of legal claims filed, threatened litigation and unasserted claim against the Group, the
companies in the Group rely on the opinion of their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See also Note 2g above.
- Severances
and other post-employment benefits: The
liability in respect of post-employment defined benefit plans is determined using actuarial valuations. The actuarial valuation involves
making assumptions about, among others, the discount rate, rate of salary increases and employee turnover rate. The carrying amount of
the liability may be significantly affected by changes in thes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mployee Defined Benefit Liabilities - Schedule of Defined Benefit Obligation and Fair Value of Plan Assets (Details) - USD ($) $ in Thousands</t>
        </is>
      </c>
      <c r="B1" s="2" t="inlineStr">
        <is>
          <t>12 Months Ended</t>
        </is>
      </c>
    </row>
    <row r="2">
      <c r="B2" s="2" t="inlineStr">
        <is>
          <t>Dec. 31, 2024</t>
        </is>
      </c>
      <c r="C2" s="2" t="inlineStr">
        <is>
          <t>Dec. 31, 2023</t>
        </is>
      </c>
    </row>
    <row r="3">
      <c r="A3" s="4" t="inlineStr">
        <is>
          <t>Defined benefit obligation [Member]</t>
        </is>
      </c>
      <c r="B3" s="4" t="inlineStr">
        <is>
          <t xml:space="preserve"> </t>
        </is>
      </c>
      <c r="C3" s="4" t="inlineStr">
        <is>
          <t xml:space="preserve"> </t>
        </is>
      </c>
    </row>
    <row r="4">
      <c r="A4" s="3" t="inlineStr">
        <is>
          <t>Schedule of Defined Benefit Obligation and Fair Value of Plan Assets [Line Items]</t>
        </is>
      </c>
      <c r="B4" s="4" t="inlineStr">
        <is>
          <t xml:space="preserve"> </t>
        </is>
      </c>
      <c r="C4" s="4" t="inlineStr">
        <is>
          <t xml:space="preserve"> </t>
        </is>
      </c>
    </row>
    <row r="5">
      <c r="A5" s="4" t="inlineStr">
        <is>
          <t>Balance at beginning</t>
        </is>
      </c>
      <c r="B5" s="6" t="n">
        <v>3135</v>
      </c>
      <c r="C5" s="6" t="n">
        <v>3163</v>
      </c>
    </row>
    <row r="6">
      <c r="A6" s="4" t="inlineStr">
        <is>
          <t>Current service cost</t>
        </is>
      </c>
      <c r="B6" s="5" t="n">
        <v>126</v>
      </c>
      <c r="C6" s="5" t="n">
        <v>152</v>
      </c>
    </row>
    <row r="7">
      <c r="A7" s="4" t="inlineStr">
        <is>
          <t>Net interest expense</t>
        </is>
      </c>
      <c r="B7" s="5" t="n">
        <v>150</v>
      </c>
      <c r="C7" s="5" t="n">
        <v>150</v>
      </c>
    </row>
    <row r="8">
      <c r="A8" s="4" t="inlineStr">
        <is>
          <t>Past service cost and effect of settlements</t>
        </is>
      </c>
      <c r="B8" s="4" t="inlineStr">
        <is>
          <t xml:space="preserve"> </t>
        </is>
      </c>
      <c r="C8" s="5" t="n">
        <v>-212</v>
      </c>
    </row>
    <row r="9">
      <c r="A9" s="4" t="inlineStr">
        <is>
          <t>Total expense recognized in profit or loss for the period</t>
        </is>
      </c>
      <c r="B9" s="5" t="n">
        <v>276</v>
      </c>
      <c r="C9" s="5" t="n">
        <v>90</v>
      </c>
    </row>
    <row r="10">
      <c r="A10" s="4" t="inlineStr">
        <is>
          <t>Payments from the plan</t>
        </is>
      </c>
      <c r="B10" s="5" t="n">
        <v>-537</v>
      </c>
      <c r="C10" s="5" t="n">
        <v>-36</v>
      </c>
    </row>
    <row r="11">
      <c r="A11" s="4" t="inlineStr">
        <is>
          <t>Return on plan assets (excluding amounts included in net interest expenses)</t>
        </is>
      </c>
      <c r="B11" s="4" t="inlineStr">
        <is>
          <t xml:space="preserve"> </t>
        </is>
      </c>
      <c r="C11" s="4" t="inlineStr">
        <is>
          <t xml:space="preserve"> </t>
        </is>
      </c>
    </row>
    <row r="12">
      <c r="A12" s="4" t="inlineStr">
        <is>
          <t>Actuarial gain (loss) arising from changes in demographic assumptions</t>
        </is>
      </c>
      <c r="B12" s="4" t="inlineStr">
        <is>
          <t xml:space="preserve"> </t>
        </is>
      </c>
      <c r="C12" s="4" t="inlineStr">
        <is>
          <t xml:space="preserve"> </t>
        </is>
      </c>
    </row>
    <row r="13">
      <c r="A13" s="4" t="inlineStr">
        <is>
          <t>Actuarial gain (loss) arising from changes in financial assumptions</t>
        </is>
      </c>
      <c r="B13" s="5" t="n">
        <v>-13</v>
      </c>
      <c r="C13" s="5" t="n">
        <v>-24</v>
      </c>
    </row>
    <row r="14">
      <c r="A14" s="4" t="inlineStr">
        <is>
          <t>Actuarial gain (loss) arising from experience adjustments</t>
        </is>
      </c>
      <c r="B14" s="5" t="n">
        <v>36</v>
      </c>
      <c r="C14" s="5" t="n">
        <v>36</v>
      </c>
    </row>
    <row r="15">
      <c r="A15" s="4" t="inlineStr">
        <is>
          <t>Total effect on other comprehensive income for the period</t>
        </is>
      </c>
      <c r="B15" s="5" t="n">
        <v>23</v>
      </c>
      <c r="C15" s="5" t="n">
        <v>12</v>
      </c>
    </row>
    <row r="16">
      <c r="A16" s="4" t="inlineStr">
        <is>
          <t>Effect of changes in foreign exchange rates</t>
        </is>
      </c>
      <c r="B16" s="5" t="n">
        <v>-21</v>
      </c>
      <c r="C16" s="5" t="n">
        <v>-94</v>
      </c>
    </row>
    <row r="17">
      <c r="A17" s="4" t="inlineStr">
        <is>
          <t>by employer</t>
        </is>
      </c>
      <c r="B17" s="4" t="inlineStr">
        <is>
          <t xml:space="preserve"> </t>
        </is>
      </c>
      <c r="C17" s="4" t="inlineStr">
        <is>
          <t xml:space="preserve"> </t>
        </is>
      </c>
    </row>
    <row r="18">
      <c r="A18" s="4" t="inlineStr">
        <is>
          <t>by plan’s participants</t>
        </is>
      </c>
      <c r="B18" s="4" t="inlineStr">
        <is>
          <t xml:space="preserve"> </t>
        </is>
      </c>
      <c r="C18" s="4" t="inlineStr">
        <is>
          <t xml:space="preserve"> </t>
        </is>
      </c>
    </row>
    <row r="19">
      <c r="A19" s="4" t="inlineStr">
        <is>
          <t>Balance at ending</t>
        </is>
      </c>
      <c r="B19" s="5" t="n">
        <v>2876</v>
      </c>
      <c r="C19" s="5" t="n">
        <v>3135</v>
      </c>
    </row>
    <row r="20">
      <c r="A20" s="4" t="inlineStr">
        <is>
          <t>Fair value of plan assets [Member]</t>
        </is>
      </c>
      <c r="B20" s="4" t="inlineStr">
        <is>
          <t xml:space="preserve"> </t>
        </is>
      </c>
      <c r="C20" s="4" t="inlineStr">
        <is>
          <t xml:space="preserve"> </t>
        </is>
      </c>
    </row>
    <row r="21">
      <c r="A21" s="3" t="inlineStr">
        <is>
          <t>Schedule of Defined Benefit Obligation and Fair Value of Plan Assets [Line Items]</t>
        </is>
      </c>
      <c r="B21" s="4" t="inlineStr">
        <is>
          <t xml:space="preserve"> </t>
        </is>
      </c>
      <c r="C21" s="4" t="inlineStr">
        <is>
          <t xml:space="preserve"> </t>
        </is>
      </c>
    </row>
    <row r="22">
      <c r="A22" s="4" t="inlineStr">
        <is>
          <t>Balance at beginning</t>
        </is>
      </c>
      <c r="B22" s="5" t="n">
        <v>-2266</v>
      </c>
      <c r="C22" s="5" t="n">
        <v>-2123</v>
      </c>
    </row>
    <row r="23">
      <c r="A23" s="4" t="inlineStr">
        <is>
          <t>Current service cost</t>
        </is>
      </c>
      <c r="B23" s="4" t="inlineStr">
        <is>
          <t xml:space="preserve"> </t>
        </is>
      </c>
      <c r="C23" s="4" t="inlineStr">
        <is>
          <t xml:space="preserve"> </t>
        </is>
      </c>
    </row>
    <row r="24">
      <c r="A24" s="4" t="inlineStr">
        <is>
          <t>Net interest expense</t>
        </is>
      </c>
      <c r="B24" s="5" t="n">
        <v>-108</v>
      </c>
      <c r="C24" s="5" t="n">
        <v>-104</v>
      </c>
    </row>
    <row r="25">
      <c r="A25" s="4" t="inlineStr">
        <is>
          <t>Past service cost and effect of settlements</t>
        </is>
      </c>
      <c r="B25" s="5" t="n">
        <v>28</v>
      </c>
      <c r="C25" s="5" t="n">
        <v>111</v>
      </c>
    </row>
    <row r="26">
      <c r="A26" s="4" t="inlineStr">
        <is>
          <t>Total expense recognized in profit or loss for the period</t>
        </is>
      </c>
      <c r="B26" s="5" t="n">
        <v>-80</v>
      </c>
      <c r="C26" s="5" t="n">
        <v>7</v>
      </c>
    </row>
    <row r="27">
      <c r="A27" s="4" t="inlineStr">
        <is>
          <t>Payments from the plan</t>
        </is>
      </c>
      <c r="B27" s="5" t="n">
        <v>424</v>
      </c>
      <c r="C27" s="5" t="n">
        <v>29</v>
      </c>
    </row>
    <row r="28">
      <c r="A28" s="4" t="inlineStr">
        <is>
          <t>Return on plan assets (excluding amounts included in net interest expenses)</t>
        </is>
      </c>
      <c r="B28" s="5" t="n">
        <v>-191</v>
      </c>
      <c r="C28" s="5" t="n">
        <v>-109</v>
      </c>
    </row>
    <row r="29">
      <c r="A29" s="4" t="inlineStr">
        <is>
          <t>Actuarial gain (loss) arising from changes in demographic assumptions</t>
        </is>
      </c>
      <c r="B29" s="4" t="inlineStr">
        <is>
          <t xml:space="preserve"> </t>
        </is>
      </c>
      <c r="C29" s="4" t="inlineStr">
        <is>
          <t xml:space="preserve"> </t>
        </is>
      </c>
    </row>
    <row r="30">
      <c r="A30" s="4" t="inlineStr">
        <is>
          <t>Actuarial gain (loss) arising from changes in financial assumptions</t>
        </is>
      </c>
      <c r="B30" s="4" t="inlineStr">
        <is>
          <t xml:space="preserve"> </t>
        </is>
      </c>
      <c r="C30" s="4" t="inlineStr">
        <is>
          <t xml:space="preserve"> </t>
        </is>
      </c>
    </row>
    <row r="31">
      <c r="A31" s="4" t="inlineStr">
        <is>
          <t>Actuarial gain (loss) arising from experience adjustments</t>
        </is>
      </c>
      <c r="B31" s="4" t="inlineStr">
        <is>
          <t xml:space="preserve"> </t>
        </is>
      </c>
      <c r="C31" s="4" t="inlineStr">
        <is>
          <t xml:space="preserve"> </t>
        </is>
      </c>
    </row>
    <row r="32">
      <c r="A32" s="4" t="inlineStr">
        <is>
          <t>Total effect on other comprehensive income for the period</t>
        </is>
      </c>
      <c r="B32" s="5" t="n">
        <v>-191</v>
      </c>
      <c r="C32" s="5" t="n">
        <v>-109</v>
      </c>
    </row>
    <row r="33">
      <c r="A33" s="4" t="inlineStr">
        <is>
          <t>Effect of changes in foreign exchange rates</t>
        </is>
      </c>
      <c r="B33" s="5" t="n">
        <v>13</v>
      </c>
      <c r="C33" s="5" t="n">
        <v>60</v>
      </c>
    </row>
    <row r="34">
      <c r="A34" s="4" t="inlineStr">
        <is>
          <t>by employer</t>
        </is>
      </c>
      <c r="B34" s="5" t="n">
        <v>-125</v>
      </c>
      <c r="C34" s="5" t="n">
        <v>-130</v>
      </c>
    </row>
    <row r="35">
      <c r="A35" s="4" t="inlineStr">
        <is>
          <t>by plan’s participants</t>
        </is>
      </c>
      <c r="B35" s="4" t="inlineStr">
        <is>
          <t xml:space="preserve"> </t>
        </is>
      </c>
      <c r="C35" s="4" t="inlineStr">
        <is>
          <t xml:space="preserve"> </t>
        </is>
      </c>
    </row>
    <row r="36">
      <c r="A36" s="4" t="inlineStr">
        <is>
          <t>Balance at ending</t>
        </is>
      </c>
      <c r="B36" s="5" t="n">
        <v>-2225</v>
      </c>
      <c r="C36" s="5" t="n">
        <v>-2266</v>
      </c>
    </row>
    <row r="37">
      <c r="A37" s="4" t="inlineStr">
        <is>
          <t>Net defined benefit liability (asset) [Member]</t>
        </is>
      </c>
      <c r="B37" s="4" t="inlineStr">
        <is>
          <t xml:space="preserve"> </t>
        </is>
      </c>
      <c r="C37" s="4" t="inlineStr">
        <is>
          <t xml:space="preserve"> </t>
        </is>
      </c>
    </row>
    <row r="38">
      <c r="A38" s="3" t="inlineStr">
        <is>
          <t>Schedule of Defined Benefit Obligation and Fair Value of Plan Assets [Line Items]</t>
        </is>
      </c>
      <c r="B38" s="4" t="inlineStr">
        <is>
          <t xml:space="preserve"> </t>
        </is>
      </c>
      <c r="C38" s="4" t="inlineStr">
        <is>
          <t xml:space="preserve"> </t>
        </is>
      </c>
    </row>
    <row r="39">
      <c r="A39" s="4" t="inlineStr">
        <is>
          <t>Balance at beginning</t>
        </is>
      </c>
      <c r="B39" s="5" t="n">
        <v>869</v>
      </c>
      <c r="C39" s="5" t="n">
        <v>1040</v>
      </c>
    </row>
    <row r="40">
      <c r="A40" s="4" t="inlineStr">
        <is>
          <t>Current service cost</t>
        </is>
      </c>
      <c r="B40" s="5" t="n">
        <v>126</v>
      </c>
      <c r="C40" s="5" t="n">
        <v>152</v>
      </c>
    </row>
    <row r="41">
      <c r="A41" s="4" t="inlineStr">
        <is>
          <t>Net interest expense</t>
        </is>
      </c>
      <c r="B41" s="5" t="n">
        <v>42</v>
      </c>
      <c r="C41" s="5" t="n">
        <v>46</v>
      </c>
    </row>
    <row r="42">
      <c r="A42" s="4" t="inlineStr">
        <is>
          <t>Past service cost and effect of settlements</t>
        </is>
      </c>
      <c r="B42" s="5" t="n">
        <v>28</v>
      </c>
      <c r="C42" s="5" t="n">
        <v>-101</v>
      </c>
    </row>
    <row r="43">
      <c r="A43" s="4" t="inlineStr">
        <is>
          <t>Total expense recognized in profit or loss for the period</t>
        </is>
      </c>
      <c r="B43" s="5" t="n">
        <v>196</v>
      </c>
      <c r="C43" s="5" t="n">
        <v>97</v>
      </c>
    </row>
    <row r="44">
      <c r="A44" s="4" t="inlineStr">
        <is>
          <t>Payments from the plan</t>
        </is>
      </c>
      <c r="B44" s="5" t="n">
        <v>-113</v>
      </c>
      <c r="C44" s="5" t="n">
        <v>-7</v>
      </c>
    </row>
    <row r="45">
      <c r="A45" s="4" t="inlineStr">
        <is>
          <t>Return on plan assets (excluding amounts included in net interest expenses)</t>
        </is>
      </c>
      <c r="B45" s="5" t="n">
        <v>-191</v>
      </c>
      <c r="C45" s="5" t="n">
        <v>-109</v>
      </c>
    </row>
    <row r="46">
      <c r="A46" s="4" t="inlineStr">
        <is>
          <t>Actuarial gain (loss) arising from changes in demographic assumptions</t>
        </is>
      </c>
      <c r="B46" s="4" t="inlineStr">
        <is>
          <t xml:space="preserve"> </t>
        </is>
      </c>
      <c r="C46" s="4" t="inlineStr">
        <is>
          <t xml:space="preserve"> </t>
        </is>
      </c>
    </row>
    <row r="47">
      <c r="A47" s="4" t="inlineStr">
        <is>
          <t>Actuarial gain (loss) arising from changes in financial assumptions</t>
        </is>
      </c>
      <c r="B47" s="5" t="n">
        <v>-13</v>
      </c>
      <c r="C47" s="5" t="n">
        <v>-24</v>
      </c>
    </row>
    <row r="48">
      <c r="A48" s="4" t="inlineStr">
        <is>
          <t>Actuarial gain (loss) arising from experience adjustments</t>
        </is>
      </c>
      <c r="B48" s="5" t="n">
        <v>36</v>
      </c>
      <c r="C48" s="5" t="n">
        <v>36</v>
      </c>
    </row>
    <row r="49">
      <c r="A49" s="4" t="inlineStr">
        <is>
          <t>Total effect on other comprehensive income for the period</t>
        </is>
      </c>
      <c r="B49" s="5" t="n">
        <v>-168</v>
      </c>
      <c r="C49" s="5" t="n">
        <v>-97</v>
      </c>
    </row>
    <row r="50">
      <c r="A50" s="4" t="inlineStr">
        <is>
          <t>Effect of changes in foreign exchange rates</t>
        </is>
      </c>
      <c r="B50" s="5" t="n">
        <v>-8</v>
      </c>
      <c r="C50" s="5" t="n">
        <v>-34</v>
      </c>
    </row>
    <row r="51">
      <c r="A51" s="4" t="inlineStr">
        <is>
          <t>by employer</t>
        </is>
      </c>
      <c r="B51" s="5" t="n">
        <v>-125</v>
      </c>
      <c r="C51" s="5" t="n">
        <v>-130</v>
      </c>
    </row>
    <row r="52">
      <c r="A52" s="4" t="inlineStr">
        <is>
          <t>by plan’s participants</t>
        </is>
      </c>
      <c r="B52" s="4" t="inlineStr">
        <is>
          <t xml:space="preserve"> </t>
        </is>
      </c>
      <c r="C52" s="4" t="inlineStr">
        <is>
          <t xml:space="preserve"> </t>
        </is>
      </c>
    </row>
    <row r="53">
      <c r="A53" s="4" t="inlineStr">
        <is>
          <t>Balance at ending</t>
        </is>
      </c>
      <c r="B53" s="6" t="n">
        <v>651</v>
      </c>
      <c r="C53" s="6" t="n">
        <v>869</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et Employee Defined Benefit Liabilities - Schedule of Principal Assumptions Underlying the Defined Benefit Plan (Details)</t>
        </is>
      </c>
      <c r="C1" s="2" t="inlineStr">
        <is>
          <t>Dec. 31, 2024</t>
        </is>
      </c>
      <c r="D1" s="2" t="inlineStr">
        <is>
          <t>Dec. 31, 2023</t>
        </is>
      </c>
    </row>
    <row r="2">
      <c r="A2" s="3" t="inlineStr">
        <is>
          <t>Schedule of Principal Assumptions Underlying the Defined Benefit Plan [Abstract]</t>
        </is>
      </c>
      <c r="C2" s="4" t="inlineStr">
        <is>
          <t xml:space="preserve"> </t>
        </is>
      </c>
      <c r="D2" s="4" t="inlineStr">
        <is>
          <t xml:space="preserve"> </t>
        </is>
      </c>
    </row>
    <row r="3">
      <c r="A3" s="4" t="inlineStr">
        <is>
          <t>Discount rate</t>
        </is>
      </c>
      <c r="B3" s="4" t="inlineStr">
        <is>
          <t>[1]</t>
        </is>
      </c>
      <c r="C3" s="12" t="n">
        <v>0.0532</v>
      </c>
      <c r="D3" s="12" t="n">
        <v>0.0557</v>
      </c>
    </row>
    <row r="4">
      <c r="A4" s="4" t="inlineStr">
        <is>
          <t>Expected rate of salary increase</t>
        </is>
      </c>
      <c r="C4" s="12" t="n">
        <v>0.0318</v>
      </c>
      <c r="D4" s="12" t="n">
        <v>0.0319</v>
      </c>
    </row>
    <row r="5"/>
    <row r="6">
      <c r="A6" s="4" t="inlineStr">
        <is>
          <t>[1] The discount rate is based on high-quality CPI-linked corporate bonds.</t>
        </is>
      </c>
    </row>
  </sheetData>
  <mergeCells count="3">
    <mergeCell ref="A5:C5"/>
    <mergeCell ref="A6:C6"/>
    <mergeCell ref="A1:B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et Employee Defined Benefit Liabilities - Schedule of Amount, Timing and Uncertainty of Future Cash Flows (Details) $ in Thousands</t>
        </is>
      </c>
      <c r="B1" s="2" t="inlineStr">
        <is>
          <t>12 Months Ended</t>
        </is>
      </c>
    </row>
    <row r="2">
      <c r="B2" s="2" t="inlineStr">
        <is>
          <t>Dec. 31, 2024 USD ($)</t>
        </is>
      </c>
    </row>
    <row r="3">
      <c r="A3" s="3" t="inlineStr">
        <is>
          <t>The change as a result of:</t>
        </is>
      </c>
      <c r="B3" s="4" t="inlineStr">
        <is>
          <t xml:space="preserve"> </t>
        </is>
      </c>
    </row>
    <row r="4">
      <c r="A4" s="4" t="inlineStr">
        <is>
          <t>1% salary increase</t>
        </is>
      </c>
      <c r="B4" s="6" t="n">
        <v>-209</v>
      </c>
    </row>
    <row r="5">
      <c r="A5" s="4" t="inlineStr">
        <is>
          <t>1% salary decrease</t>
        </is>
      </c>
      <c r="B5" s="5" t="n">
        <v>168</v>
      </c>
    </row>
    <row r="6">
      <c r="A6" s="3" t="inlineStr">
        <is>
          <t>The change as a result of:</t>
        </is>
      </c>
      <c r="B6" s="4" t="inlineStr">
        <is>
          <t xml:space="preserve"> </t>
        </is>
      </c>
    </row>
    <row r="7">
      <c r="A7" s="4" t="inlineStr">
        <is>
          <t>1% increase in discount rate</t>
        </is>
      </c>
      <c r="B7" s="5" t="n">
        <v>186</v>
      </c>
    </row>
    <row r="8">
      <c r="A8" s="4" t="inlineStr">
        <is>
          <t>1% decrease in discount rate</t>
        </is>
      </c>
      <c r="B8" s="6" t="n">
        <v>-23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et Employee Defined Benefit Liabilities - Schedule of Amount, Timing and Uncertainty of Future Cash Flows (Parentheticals) (Details)</t>
        </is>
      </c>
      <c r="B1" s="2" t="inlineStr">
        <is>
          <t>12 Months Ended</t>
        </is>
      </c>
    </row>
    <row r="2">
      <c r="B2" s="2" t="inlineStr">
        <is>
          <t>Dec. 31, 2024</t>
        </is>
      </c>
    </row>
    <row r="3">
      <c r="A3" s="3" t="inlineStr">
        <is>
          <t>Schedule of Amount Timing and Uncertainty of Future Cash Flows [Abstract]</t>
        </is>
      </c>
      <c r="B3" s="4" t="inlineStr">
        <is>
          <t xml:space="preserve"> </t>
        </is>
      </c>
    </row>
    <row r="4">
      <c r="A4" s="4" t="inlineStr">
        <is>
          <t>Salary increase percentage</t>
        </is>
      </c>
      <c r="B4" s="10" t="n">
        <v>0.01</v>
      </c>
    </row>
    <row r="5">
      <c r="A5" s="4" t="inlineStr">
        <is>
          <t>Salary decrease percentage</t>
        </is>
      </c>
      <c r="B5" s="10" t="n">
        <v>0.01</v>
      </c>
    </row>
    <row r="6">
      <c r="A6" s="4" t="inlineStr">
        <is>
          <t>Increase in discount rate</t>
        </is>
      </c>
      <c r="B6" s="10" t="n">
        <v>0.01</v>
      </c>
    </row>
    <row r="7">
      <c r="A7" s="4" t="inlineStr">
        <is>
          <t>Decrease in discount rate</t>
        </is>
      </c>
      <c r="B7" s="10" t="n">
        <v>0.0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C108"/>
  <sheetViews>
    <sheetView workbookViewId="0">
      <selection activeCell="A1" sqref="A1"/>
    </sheetView>
  </sheetViews>
  <sheetFormatPr baseColWidth="8" defaultRowHeight="15"/>
  <cols>
    <col width="80" customWidth="1" min="1" max="1"/>
    <col width="22" customWidth="1" min="2" max="2"/>
    <col width="32" customWidth="1" min="3" max="3"/>
    <col width="29" customWidth="1" min="4" max="4"/>
    <col width="22" customWidth="1" min="5" max="5"/>
    <col width="29" customWidth="1" min="6" max="6"/>
    <col width="40" customWidth="1" min="7" max="7"/>
    <col width="22" customWidth="1" min="8" max="8"/>
    <col width="22" customWidth="1" min="9" max="9"/>
    <col width="21" customWidth="1" min="10" max="10"/>
    <col width="29" customWidth="1" min="11" max="11"/>
    <col width="29" customWidth="1" min="12" max="12"/>
    <col width="29" customWidth="1" min="13" max="13"/>
    <col width="40" customWidth="1" min="14" max="14"/>
    <col width="22" customWidth="1" min="15" max="15"/>
    <col width="29" customWidth="1" min="16" max="16"/>
    <col width="29" customWidth="1" min="17" max="17"/>
    <col width="58" customWidth="1" min="18" max="18"/>
    <col width="40" customWidth="1" min="19" max="19"/>
    <col width="22" customWidth="1" min="20" max="20"/>
    <col width="22" customWidth="1" min="21" max="21"/>
    <col width="40" customWidth="1" min="22" max="22"/>
    <col width="51" customWidth="1" min="23" max="23"/>
    <col width="40" customWidth="1" min="24" max="24"/>
    <col width="22" customWidth="1" min="25" max="25"/>
    <col width="14" customWidth="1" min="26" max="26"/>
    <col width="31" customWidth="1" min="27" max="27"/>
    <col width="21" customWidth="1" min="28" max="28"/>
    <col width="32" customWidth="1" min="29" max="29"/>
  </cols>
  <sheetData>
    <row r="1">
      <c r="A1" s="1" t="inlineStr">
        <is>
          <t>Equity (Details) ₪ / shares in Units, $ / shares in Units, ₪ in Thousands, $ in Thousands</t>
        </is>
      </c>
      <c r="K1" s="2" t="inlineStr">
        <is>
          <t>1 Months Ended</t>
        </is>
      </c>
      <c r="U1" s="2" t="inlineStr">
        <is>
          <t>4 Months Ended</t>
        </is>
      </c>
      <c r="V1" s="2" t="inlineStr">
        <is>
          <t>12 Months Ended</t>
        </is>
      </c>
    </row>
    <row r="2">
      <c r="B2" s="2" t="inlineStr">
        <is>
          <t>Jul. 21, 2024 ILS (₪)</t>
        </is>
      </c>
      <c r="C2" s="2" t="inlineStr">
        <is>
          <t>Mar. 31, 2024 $ / shares shares</t>
        </is>
      </c>
      <c r="D2" s="2" t="inlineStr">
        <is>
          <t>Dec. 31, 2023 USD ($) shares</t>
        </is>
      </c>
      <c r="E2" s="2" t="inlineStr">
        <is>
          <t>Nov. 30, 2023 USD ($)</t>
        </is>
      </c>
      <c r="F2" s="2" t="inlineStr">
        <is>
          <t>Mar. 28, 2023 USD ($) shares</t>
        </is>
      </c>
      <c r="G2" s="2" t="inlineStr">
        <is>
          <t>Mar. 23, 2022 USD ($) $ / shares shares</t>
        </is>
      </c>
      <c r="H2" s="2" t="inlineStr">
        <is>
          <t>Sep. 27, 2021 USD ($)</t>
        </is>
      </c>
      <c r="I2" s="2" t="inlineStr">
        <is>
          <t>Sep. 27, 2021 ILS (₪)</t>
        </is>
      </c>
      <c r="J2" s="2" t="inlineStr">
        <is>
          <t>Jul. 01, 2010 shares</t>
        </is>
      </c>
      <c r="K2" s="2" t="inlineStr">
        <is>
          <t>Nov. 30, 2024 USD ($) shares</t>
        </is>
      </c>
      <c r="L2" s="2" t="inlineStr">
        <is>
          <t>Jun. 30, 2024 USD ($) shares</t>
        </is>
      </c>
      <c r="M2" s="2" t="inlineStr">
        <is>
          <t>Apr. 30, 2024 USD ($) shares</t>
        </is>
      </c>
      <c r="N2" s="2" t="inlineStr">
        <is>
          <t>Mar. 31, 2024 USD ($) $ / shares shares</t>
        </is>
      </c>
      <c r="O2" s="2" t="inlineStr">
        <is>
          <t>Jan. 31, 2024 USD ($)</t>
        </is>
      </c>
      <c r="P2" s="2" t="inlineStr">
        <is>
          <t>Dec. 31, 2023 USD ($) shares</t>
        </is>
      </c>
      <c r="Q2" s="2" t="inlineStr">
        <is>
          <t>Nov. 30, 2023 USD ($) shares</t>
        </is>
      </c>
      <c r="R2" s="2" t="inlineStr">
        <is>
          <t>Mar. 31, 2023</t>
        </is>
      </c>
      <c r="S2" s="2" t="inlineStr">
        <is>
          <t>Oct. 31, 2022 USD ($) $ / shares shares</t>
        </is>
      </c>
      <c r="T2" s="2" t="inlineStr">
        <is>
          <t>Oct. 31, 2022 ILS (₪)</t>
        </is>
      </c>
      <c r="U2" s="2" t="inlineStr">
        <is>
          <t>Jun. 30, 2024 USD ($)</t>
        </is>
      </c>
      <c r="V2" s="2" t="inlineStr">
        <is>
          <t>Dec. 31, 2024 USD ($) $ / shares shares</t>
        </is>
      </c>
      <c r="W2" s="2" t="inlineStr">
        <is>
          <t>Dec. 31, 2024 USD ($) $ / shares ₪ / shares shares</t>
        </is>
      </c>
      <c r="X2" s="2" t="inlineStr">
        <is>
          <t>Dec. 31, 2023 USD ($) $ / shares shares</t>
        </is>
      </c>
      <c r="Y2" s="2" t="inlineStr">
        <is>
          <t>Dec. 31, 2022 USD ($)</t>
        </is>
      </c>
      <c r="Z2" s="2" t="inlineStr">
        <is>
          <t>Aug. 31, 2024</t>
        </is>
      </c>
      <c r="AA2" s="2" t="inlineStr">
        <is>
          <t>May 09, 2024 $ / shares shares</t>
        </is>
      </c>
      <c r="AB2" s="2" t="inlineStr">
        <is>
          <t>Feb. 28, 2023 shares</t>
        </is>
      </c>
      <c r="AC2" s="2" t="inlineStr">
        <is>
          <t>Oct. 31, 2022 ₪ / shares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Effective equity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the Company’s shares were split
in a ratio of 1:0.712434.</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5" t="n">
        <v>22153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Ordinary shares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47</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Gross proceed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363</v>
      </c>
      <c r="I7" s="11" t="n">
        <v>3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2379</v>
      </c>
      <c r="Y7" s="6" t="n">
        <v>18836</v>
      </c>
      <c r="Z7" s="4" t="inlineStr">
        <is>
          <t xml:space="preserve"> </t>
        </is>
      </c>
      <c r="AA7" s="4" t="inlineStr">
        <is>
          <t xml:space="preserve"> </t>
        </is>
      </c>
      <c r="AB7" s="4" t="inlineStr">
        <is>
          <t xml:space="preserve"> </t>
        </is>
      </c>
      <c r="AC7" s="4" t="inlineStr">
        <is>
          <t xml:space="preserve"> </t>
        </is>
      </c>
    </row>
    <row r="8">
      <c r="A8" s="4" t="inlineStr">
        <is>
          <t>Other expenses, by nature (in Dollars) | $</t>
        </is>
      </c>
      <c r="B8" s="4" t="inlineStr">
        <is>
          <t xml:space="preserve"> </t>
        </is>
      </c>
      <c r="C8" s="4" t="inlineStr">
        <is>
          <t xml:space="preserve"> </t>
        </is>
      </c>
      <c r="D8" s="4" t="inlineStr">
        <is>
          <t xml:space="preserve"> </t>
        </is>
      </c>
      <c r="E8" s="4" t="inlineStr">
        <is>
          <t xml:space="preserve"> </t>
        </is>
      </c>
      <c r="F8" s="6" t="n">
        <v>157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2586</v>
      </c>
      <c r="W8" s="4" t="inlineStr">
        <is>
          <t xml:space="preserve"> </t>
        </is>
      </c>
      <c r="X8" s="6" t="n">
        <v>7194</v>
      </c>
      <c r="Y8" s="5" t="n">
        <v>1384</v>
      </c>
      <c r="Z8" s="4" t="inlineStr">
        <is>
          <t xml:space="preserve"> </t>
        </is>
      </c>
      <c r="AA8" s="4" t="inlineStr">
        <is>
          <t xml:space="preserve"> </t>
        </is>
      </c>
      <c r="AB8" s="4" t="inlineStr">
        <is>
          <t xml:space="preserve"> </t>
        </is>
      </c>
      <c r="AC8" s="4" t="inlineStr">
        <is>
          <t xml:space="preserve"> </t>
        </is>
      </c>
    </row>
    <row r="9">
      <c r="A9" s="4" t="inlineStr">
        <is>
          <t>Aggregate amount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946</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Borrowings, interest rate</t>
        </is>
      </c>
      <c r="B10" s="4" t="inlineStr">
        <is>
          <t xml:space="preserve"> </t>
        </is>
      </c>
      <c r="C10" s="4" t="inlineStr">
        <is>
          <t xml:space="preserve"> </t>
        </is>
      </c>
      <c r="D10" s="12" t="n">
        <v>0.115</v>
      </c>
      <c r="E10" s="4" t="inlineStr">
        <is>
          <t xml:space="preserve"> </t>
        </is>
      </c>
      <c r="F10" s="10" t="n">
        <v>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2" t="n">
        <v>0.115</v>
      </c>
      <c r="Q10" s="4" t="inlineStr">
        <is>
          <t xml:space="preserve"> </t>
        </is>
      </c>
      <c r="R10" s="4" t="inlineStr">
        <is>
          <t xml:space="preserve"> </t>
        </is>
      </c>
      <c r="S10" s="4" t="inlineStr">
        <is>
          <t xml:space="preserve"> </t>
        </is>
      </c>
      <c r="T10" s="4" t="inlineStr">
        <is>
          <t xml:space="preserve"> </t>
        </is>
      </c>
      <c r="U10" s="4" t="inlineStr">
        <is>
          <t xml:space="preserve"> </t>
        </is>
      </c>
      <c r="V10" s="12" t="n">
        <v>0.115</v>
      </c>
      <c r="W10" s="12" t="n">
        <v>0.115</v>
      </c>
      <c r="X10" s="12" t="n">
        <v>0.115</v>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Aggregate amount (in Dollars)</t>
        </is>
      </c>
      <c r="B11" s="11" t="n">
        <v>126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70</v>
      </c>
      <c r="N11" s="6" t="n">
        <v>1070</v>
      </c>
      <c r="O11" s="6" t="n">
        <v>1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Alloca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4</v>
      </c>
      <c r="K12" s="4" t="inlineStr">
        <is>
          <t xml:space="preserve"> </t>
        </is>
      </c>
      <c r="L12" s="5" t="n">
        <v>3202</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6903</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Exercise price (in Dollars per share) |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5</v>
      </c>
      <c r="W13" s="13" t="n">
        <v>17.77</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Ordinary share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66667</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Ordinary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94747</v>
      </c>
      <c r="N15" s="5" t="n">
        <v>194747</v>
      </c>
      <c r="O15" s="4" t="inlineStr">
        <is>
          <t xml:space="preserve"> </t>
        </is>
      </c>
      <c r="P15" s="5" t="n">
        <v>512937</v>
      </c>
      <c r="Q15" s="5" t="n">
        <v>512937</v>
      </c>
      <c r="R15" s="4" t="inlineStr">
        <is>
          <t xml:space="preserve"> </t>
        </is>
      </c>
      <c r="S15" s="4" t="inlineStr">
        <is>
          <t xml:space="preserve"> </t>
        </is>
      </c>
      <c r="T15" s="4" t="inlineStr">
        <is>
          <t xml:space="preserve"> </t>
        </is>
      </c>
      <c r="U15" s="4" t="inlineStr">
        <is>
          <t xml:space="preserve"> </t>
        </is>
      </c>
      <c r="V15" s="5" t="n">
        <v>705582</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hare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Expense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9454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94545</v>
      </c>
      <c r="V17" s="4" t="inlineStr">
        <is>
          <t xml:space="preserve"> </t>
        </is>
      </c>
      <c r="W17" s="4" t="inlineStr">
        <is>
          <t xml:space="preserve"> </t>
        </is>
      </c>
      <c r="X17" s="6" t="n">
        <v>1570</v>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onversion of stock shares conve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57096</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hare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182778</v>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Warrants exercisabl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14" t="n">
        <v>223.16</v>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PA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45332</v>
      </c>
      <c r="AC23" s="4" t="inlineStr">
        <is>
          <t xml:space="preserve"> </t>
        </is>
      </c>
    </row>
    <row r="24">
      <c r="A24" s="4" t="inlineStr">
        <is>
          <t>PIPE Inves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Ordinary shares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6" t="n">
        <v>1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Gross proceeds (in Dollars) | $</t>
        </is>
      </c>
      <c r="B28" s="4" t="inlineStr">
        <is>
          <t xml:space="preserve"> </t>
        </is>
      </c>
      <c r="C28" s="4" t="inlineStr">
        <is>
          <t xml:space="preserve"> </t>
        </is>
      </c>
      <c r="D28" s="4" t="inlineStr">
        <is>
          <t xml:space="preserve"> </t>
        </is>
      </c>
      <c r="E28" s="4" t="inlineStr">
        <is>
          <t xml:space="preserve"> </t>
        </is>
      </c>
      <c r="F28" s="4" t="inlineStr">
        <is>
          <t xml:space="preserve"> </t>
        </is>
      </c>
      <c r="G28" s="6" t="n">
        <v>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PIPE Financ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4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2022 Inves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9119</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5" t="n">
        <v>9119</v>
      </c>
    </row>
    <row r="35">
      <c r="A35" s="4" t="inlineStr">
        <is>
          <t>Ordinary shares price |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26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11" t="n">
        <v>863</v>
      </c>
    </row>
    <row r="36">
      <c r="A36" s="4" t="inlineStr">
        <is>
          <t>Proceeds from issuance of private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2250</v>
      </c>
      <c r="T36" s="11" t="n">
        <v>7900</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Issuance cost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224</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Percentage of investor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10" t="n">
        <v>0.1</v>
      </c>
      <c r="T38" s="10" t="n">
        <v>0.1</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Aggregate amounts (in Dollars) | $</t>
        </is>
      </c>
      <c r="B39" s="4" t="inlineStr">
        <is>
          <t xml:space="preserve"> </t>
        </is>
      </c>
      <c r="C39" s="4" t="inlineStr">
        <is>
          <t xml:space="preserve"> </t>
        </is>
      </c>
      <c r="D39" s="4" t="inlineStr">
        <is>
          <t xml:space="preserve"> </t>
        </is>
      </c>
      <c r="E39" s="4" t="inlineStr">
        <is>
          <t xml:space="preserve"> </t>
        </is>
      </c>
      <c r="F39" s="6" t="n">
        <v>2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Equity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5" t="n">
        <v>1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Number of shares issued</t>
        </is>
      </c>
      <c r="B45" s="4" t="inlineStr">
        <is>
          <t xml:space="preserve"> </t>
        </is>
      </c>
      <c r="C45" s="4" t="inlineStr">
        <is>
          <t xml:space="preserve"> </t>
        </is>
      </c>
      <c r="D45" s="5" t="n">
        <v>13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3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1300</v>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Total consideration (in Dollar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233</v>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Bottom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Exercise price (in Dollars per share) |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7" t="n">
        <v>0.4</v>
      </c>
      <c r="W49" s="15" t="n">
        <v>1.4</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Bottom of range [member] | PIPE Financ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Gross proceeds (in Dollars) | $</t>
        </is>
      </c>
      <c r="B52" s="4" t="inlineStr">
        <is>
          <t xml:space="preserve"> </t>
        </is>
      </c>
      <c r="C52" s="4" t="inlineStr">
        <is>
          <t xml:space="preserve"> </t>
        </is>
      </c>
      <c r="D52" s="4" t="inlineStr">
        <is>
          <t xml:space="preserve"> </t>
        </is>
      </c>
      <c r="E52" s="4" t="inlineStr">
        <is>
          <t xml:space="preserve"> </t>
        </is>
      </c>
      <c r="F52" s="4" t="inlineStr">
        <is>
          <t xml:space="preserve"> </t>
        </is>
      </c>
      <c r="G52" s="6" t="n">
        <v>4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Top of ran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Ordinary shares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8" t="n">
        <v>8.5</v>
      </c>
      <c r="W55" s="15" t="n">
        <v>8.5</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Exercise price (in Dollars per share) |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7" t="n">
        <v>165.1</v>
      </c>
      <c r="W56" s="15" t="n">
        <v>610.9</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Top of range [member] | PIPE Financ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Gross proceeds (in Dollars) | $</t>
        </is>
      </c>
      <c r="B59" s="4" t="inlineStr">
        <is>
          <t xml:space="preserve"> </t>
        </is>
      </c>
      <c r="C59" s="4" t="inlineStr">
        <is>
          <t xml:space="preserve"> </t>
        </is>
      </c>
      <c r="D59" s="4" t="inlineStr">
        <is>
          <t xml:space="preserve"> </t>
        </is>
      </c>
      <c r="E59" s="4" t="inlineStr">
        <is>
          <t xml:space="preserve"> </t>
        </is>
      </c>
      <c r="F59" s="4" t="inlineStr">
        <is>
          <t xml:space="preserve"> </t>
        </is>
      </c>
      <c r="G59" s="6" t="n">
        <v>5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Elyakim Shmuel Baruch Kislev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5" t="n">
        <v>2000</v>
      </c>
      <c r="AC62" s="4" t="inlineStr">
        <is>
          <t xml:space="preserve"> </t>
        </is>
      </c>
    </row>
    <row r="63">
      <c r="A63" s="4" t="inlineStr">
        <is>
          <t>Lior Tamar Invest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Number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5" t="n">
        <v>2500</v>
      </c>
      <c r="AC65" s="4" t="inlineStr">
        <is>
          <t xml:space="preserve"> </t>
        </is>
      </c>
    </row>
    <row r="66">
      <c r="A66" s="4" t="inlineStr">
        <is>
          <t>Dominion Capital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Gross proceeds (in Dollars) | $</t>
        </is>
      </c>
      <c r="B68" s="4" t="inlineStr">
        <is>
          <t xml:space="preserve"> </t>
        </is>
      </c>
      <c r="C68" s="4" t="inlineStr">
        <is>
          <t xml:space="preserve"> </t>
        </is>
      </c>
      <c r="D68" s="4" t="inlineStr">
        <is>
          <t xml:space="preserve"> </t>
        </is>
      </c>
      <c r="E68" s="4" t="inlineStr">
        <is>
          <t xml:space="preserve"> </t>
        </is>
      </c>
      <c r="F68" s="6" t="n">
        <v>1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Borrowings, interest rate</t>
        </is>
      </c>
      <c r="B69" s="4" t="inlineStr">
        <is>
          <t xml:space="preserve"> </t>
        </is>
      </c>
      <c r="C69" s="4" t="inlineStr">
        <is>
          <t xml:space="preserve"> </t>
        </is>
      </c>
      <c r="D69" s="4" t="inlineStr">
        <is>
          <t xml:space="preserve"> </t>
        </is>
      </c>
      <c r="E69" s="4" t="inlineStr">
        <is>
          <t xml:space="preserve"> </t>
        </is>
      </c>
      <c r="F69" s="10" t="n">
        <v>0.2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Lind SP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Aggregate amounts (in Dollars) | $</t>
        </is>
      </c>
      <c r="B72" s="4" t="inlineStr">
        <is>
          <t xml:space="preserve"> </t>
        </is>
      </c>
      <c r="C72" s="4" t="inlineStr">
        <is>
          <t xml:space="preserve"> </t>
        </is>
      </c>
      <c r="D72" s="6" t="n">
        <v>4800</v>
      </c>
      <c r="E72" s="6" t="n">
        <v>48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Accredited Investo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Aggregate amount (in Dollar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1300</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Allocat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115022</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Claymor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Borrowings,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0" t="n">
        <v>0.2</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10" t="n">
        <v>0.1</v>
      </c>
      <c r="AA79" s="4" t="inlineStr">
        <is>
          <t xml:space="preserve"> </t>
        </is>
      </c>
      <c r="AB79" s="4" t="inlineStr">
        <is>
          <t xml:space="preserve"> </t>
        </is>
      </c>
      <c r="AC79" s="4" t="inlineStr">
        <is>
          <t xml:space="preserve"> </t>
        </is>
      </c>
    </row>
    <row r="80">
      <c r="A80" s="4" t="inlineStr">
        <is>
          <t>Aggregate amount (in Dollar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7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Ordinary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5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Number of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5" t="n">
        <v>160438</v>
      </c>
      <c r="AC84" s="4" t="inlineStr">
        <is>
          <t xml:space="preserve"> </t>
        </is>
      </c>
    </row>
    <row r="85">
      <c r="A85" s="4" t="inlineStr">
        <is>
          <t>Exercise price (in Dollars per share) |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11" t="n">
        <v>5</v>
      </c>
      <c r="X85" s="6" t="n">
        <v>1300</v>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Warrants [member] | 2022 Investo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Ordinary shares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11" t="n">
        <v>949</v>
      </c>
    </row>
    <row r="89">
      <c r="A89" s="4" t="inlineStr">
        <is>
          <t>Warrants [member] | Bottom of rang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Exercise pric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5</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Warrants [member] | Top of rang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Exercise pric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7</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Ordinary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Number of shares issued</t>
        </is>
      </c>
      <c r="B97" s="4" t="inlineStr">
        <is>
          <t xml:space="preserve"> </t>
        </is>
      </c>
      <c r="C97" s="5" t="n">
        <v>51293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512937</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5" t="n">
        <v>127867</v>
      </c>
      <c r="AB97" s="4" t="inlineStr">
        <is>
          <t xml:space="preserve"> </t>
        </is>
      </c>
      <c r="AC97" s="4" t="inlineStr">
        <is>
          <t xml:space="preserve"> </t>
        </is>
      </c>
    </row>
    <row r="98">
      <c r="A98" s="4" t="inlineStr">
        <is>
          <t>Ordinary shares price | $ / shares</t>
        </is>
      </c>
      <c r="B98" s="4" t="inlineStr">
        <is>
          <t xml:space="preserve"> </t>
        </is>
      </c>
      <c r="C98" s="6" t="n">
        <v>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9</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6" t="n">
        <v>9</v>
      </c>
      <c r="AB98" s="4" t="inlineStr">
        <is>
          <t xml:space="preserve"> </t>
        </is>
      </c>
      <c r="AC98" s="4" t="inlineStr">
        <is>
          <t xml:space="preserve"> </t>
        </is>
      </c>
    </row>
    <row r="99">
      <c r="A99" s="4" t="inlineStr">
        <is>
          <t>Aggregate amount (in Dollars)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4616</v>
      </c>
      <c r="Q99" s="6" t="n">
        <v>4616</v>
      </c>
      <c r="R99" s="4" t="inlineStr">
        <is>
          <t xml:space="preserve"> </t>
        </is>
      </c>
      <c r="S99" s="4" t="inlineStr">
        <is>
          <t xml:space="preserve"> </t>
        </is>
      </c>
      <c r="T99" s="4" t="inlineStr">
        <is>
          <t xml:space="preserve"> </t>
        </is>
      </c>
      <c r="U99" s="4" t="inlineStr">
        <is>
          <t xml:space="preserve"> </t>
        </is>
      </c>
      <c r="V99" s="6" t="n">
        <v>4800</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Exercise price (in Dollars per share) | $ / shares</t>
        </is>
      </c>
      <c r="B100" s="4" t="inlineStr">
        <is>
          <t xml:space="preserve"> </t>
        </is>
      </c>
      <c r="C100" s="6" t="n">
        <v>9</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Share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4231</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Private Warrants Exercis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Private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5" t="n">
        <v>57096</v>
      </c>
      <c r="W104" s="5" t="n">
        <v>57096</v>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Total consideration (in Dollars)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5057</v>
      </c>
      <c r="W105" s="11" t="n">
        <v>5057</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Provident Funds Lt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Ordinary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5" t="n">
        <v>182778</v>
      </c>
      <c r="Y108" s="4" t="inlineStr">
        <is>
          <t xml:space="preserve"> </t>
        </is>
      </c>
      <c r="Z108" s="4" t="inlineStr">
        <is>
          <t xml:space="preserve"> </t>
        </is>
      </c>
      <c r="AA108" s="4" t="inlineStr">
        <is>
          <t xml:space="preserve"> </t>
        </is>
      </c>
      <c r="AB108" s="4" t="inlineStr">
        <is>
          <t xml:space="preserve"> </t>
        </is>
      </c>
      <c r="AC108" s="4" t="inlineStr">
        <is>
          <t xml:space="preserve"> </t>
        </is>
      </c>
    </row>
  </sheetData>
  <mergeCells count="4">
    <mergeCell ref="K1:T1"/>
    <mergeCell ref="V1:Y1"/>
    <mergeCell ref="H1:I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ty - Schedule of Share Capital (Details) - shares</t>
        </is>
      </c>
      <c r="B1" s="2" t="inlineStr">
        <is>
          <t>12 Months Ended</t>
        </is>
      </c>
    </row>
    <row r="2">
      <c r="B2" s="2" t="inlineStr">
        <is>
          <t>Dec. 31, 2024</t>
        </is>
      </c>
      <c r="C2" s="2" t="inlineStr">
        <is>
          <t>Dec. 31, 2023</t>
        </is>
      </c>
    </row>
    <row r="3">
      <c r="A3" s="3" t="inlineStr">
        <is>
          <t>Schedule of Share Capital [Abstract]</t>
        </is>
      </c>
      <c r="B3" s="4" t="inlineStr">
        <is>
          <t xml:space="preserve"> </t>
        </is>
      </c>
      <c r="C3" s="4" t="inlineStr">
        <is>
          <t xml:space="preserve"> </t>
        </is>
      </c>
    </row>
    <row r="4">
      <c r="A4" s="4" t="inlineStr">
        <is>
          <t>Ordinary shares with no par value, Authorized</t>
        </is>
      </c>
      <c r="B4" s="5" t="n">
        <v>100000</v>
      </c>
      <c r="C4" s="5" t="n">
        <v>14249</v>
      </c>
    </row>
    <row r="5">
      <c r="A5" s="4" t="inlineStr">
        <is>
          <t>Ordinary shares with no par value, Issued and outstanding</t>
        </is>
      </c>
      <c r="B5" s="5" t="n">
        <v>3545</v>
      </c>
      <c r="C5" s="5" t="n">
        <v>1185</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Equity - Schedule of Issued and Outstanding Share Capital (Details) $ in Thousands</t>
        </is>
      </c>
      <c r="B1" s="2" t="inlineStr">
        <is>
          <t>12 Months Ended</t>
        </is>
      </c>
    </row>
    <row r="2">
      <c r="B2" s="2" t="inlineStr">
        <is>
          <t>Dec. 31, 2024 USD ($) shares</t>
        </is>
      </c>
    </row>
    <row r="3">
      <c r="A3" s="3" t="inlineStr">
        <is>
          <t>Schedule of Issued and Outstanding Share Capital [Abstract]</t>
        </is>
      </c>
      <c r="B3" s="4" t="inlineStr">
        <is>
          <t xml:space="preserve"> </t>
        </is>
      </c>
    </row>
    <row r="4">
      <c r="A4" s="4" t="inlineStr">
        <is>
          <t>Balance | $</t>
        </is>
      </c>
      <c r="B4" s="6" t="n">
        <v>1185</v>
      </c>
    </row>
    <row r="5">
      <c r="A5" s="4" t="inlineStr">
        <is>
          <t>Issuance of shares | shares</t>
        </is>
      </c>
      <c r="B5" s="5" t="n">
        <v>1774</v>
      </c>
    </row>
    <row r="6">
      <c r="A6" s="4" t="inlineStr">
        <is>
          <t>Exercise of options and warrants | shares</t>
        </is>
      </c>
      <c r="B6" s="5" t="n">
        <v>586</v>
      </c>
    </row>
    <row r="7">
      <c r="A7" s="4" t="inlineStr">
        <is>
          <t>Balance | $</t>
        </is>
      </c>
      <c r="B7" s="6" t="n">
        <v>354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quity - Schedule of Interests Shares (Details)</t>
        </is>
      </c>
      <c r="B1" s="2" t="inlineStr">
        <is>
          <t>12 Months Ended</t>
        </is>
      </c>
    </row>
    <row r="2">
      <c r="B2" s="2" t="inlineStr">
        <is>
          <t>Dec. 31, 2024</t>
        </is>
      </c>
      <c r="C2" s="2" t="inlineStr">
        <is>
          <t>Dec. 31, 2023</t>
        </is>
      </c>
    </row>
    <row r="3">
      <c r="A3" s="3" t="inlineStr">
        <is>
          <t>Schedule of Interests Shares [Abstract]</t>
        </is>
      </c>
      <c r="B3" s="4" t="inlineStr">
        <is>
          <t xml:space="preserve"> </t>
        </is>
      </c>
      <c r="C3" s="4" t="inlineStr">
        <is>
          <t xml:space="preserve"> </t>
        </is>
      </c>
    </row>
    <row r="4">
      <c r="A4" s="4" t="inlineStr">
        <is>
          <t>% of issued share capital</t>
        </is>
      </c>
      <c r="B4" s="12" t="n">
        <v>0.0024</v>
      </c>
      <c r="C4" s="12" t="n">
        <v>0.0054</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21" customWidth="1" min="2" max="2"/>
    <col width="32" customWidth="1" min="3" max="3"/>
    <col width="32" customWidth="1" min="4" max="4"/>
  </cols>
  <sheetData>
    <row r="1">
      <c r="A1" s="1" t="inlineStr">
        <is>
          <t>Share-Based Payment (Details)</t>
        </is>
      </c>
      <c r="B1" s="2" t="inlineStr">
        <is>
          <t>1 Months Ended</t>
        </is>
      </c>
      <c r="C1" s="2" t="inlineStr">
        <is>
          <t>12 Months Ended</t>
        </is>
      </c>
    </row>
    <row r="2">
      <c r="B2" s="2" t="inlineStr">
        <is>
          <t>Jun. 21, 2021 shares</t>
        </is>
      </c>
      <c r="C2" s="2" t="inlineStr">
        <is>
          <t>Dec. 31, 2024 $ / shares shares</t>
        </is>
      </c>
      <c r="D2" s="2" t="inlineStr">
        <is>
          <t>Dec. 31, 2024 ₪ / shares shares</t>
        </is>
      </c>
    </row>
    <row r="3">
      <c r="A3" s="3" t="inlineStr">
        <is>
          <t>Share-Based Payment (Details) [Line Items]</t>
        </is>
      </c>
      <c r="B3" s="4" t="inlineStr">
        <is>
          <t xml:space="preserve"> </t>
        </is>
      </c>
      <c r="C3" s="4" t="inlineStr">
        <is>
          <t xml:space="preserve"> </t>
        </is>
      </c>
      <c r="D3" s="4" t="inlineStr">
        <is>
          <t xml:space="preserve"> </t>
        </is>
      </c>
    </row>
    <row r="4">
      <c r="A4" s="4" t="inlineStr">
        <is>
          <t>Share options</t>
        </is>
      </c>
      <c r="B4" s="5" t="n">
        <v>178108</v>
      </c>
      <c r="C4" s="5" t="n">
        <v>106865</v>
      </c>
      <c r="D4" s="5" t="n">
        <v>106865</v>
      </c>
    </row>
    <row r="5">
      <c r="A5" s="4" t="inlineStr">
        <is>
          <t>Share options outstanding</t>
        </is>
      </c>
      <c r="B5" s="4" t="inlineStr">
        <is>
          <t xml:space="preserve"> </t>
        </is>
      </c>
      <c r="C5" s="4" t="inlineStr">
        <is>
          <t>7 years 7 months 6 days</t>
        </is>
      </c>
      <c r="D5" s="4" t="inlineStr">
        <is>
          <t>7 years 7 months 6 days</t>
        </is>
      </c>
    </row>
    <row r="6">
      <c r="A6" s="4" t="inlineStr">
        <is>
          <t>Exercise price per share | (per share)</t>
        </is>
      </c>
      <c r="B6" s="4" t="inlineStr">
        <is>
          <t xml:space="preserve"> </t>
        </is>
      </c>
      <c r="C6" s="6" t="n">
        <v>5</v>
      </c>
      <c r="D6" s="13" t="n">
        <v>17.77</v>
      </c>
    </row>
    <row r="7">
      <c r="A7" s="4" t="inlineStr">
        <is>
          <t>Bottom of Range [Member]</t>
        </is>
      </c>
      <c r="B7" s="4" t="inlineStr">
        <is>
          <t xml:space="preserve"> </t>
        </is>
      </c>
      <c r="C7" s="4" t="inlineStr">
        <is>
          <t xml:space="preserve"> </t>
        </is>
      </c>
      <c r="D7" s="4" t="inlineStr">
        <is>
          <t xml:space="preserve"> </t>
        </is>
      </c>
    </row>
    <row r="8">
      <c r="A8" s="3" t="inlineStr">
        <is>
          <t>Share-Based Payment (Details) [Line Items]</t>
        </is>
      </c>
      <c r="B8" s="4" t="inlineStr">
        <is>
          <t xml:space="preserve"> </t>
        </is>
      </c>
      <c r="C8" s="4" t="inlineStr">
        <is>
          <t xml:space="preserve"> </t>
        </is>
      </c>
      <c r="D8" s="4" t="inlineStr">
        <is>
          <t xml:space="preserve"> </t>
        </is>
      </c>
    </row>
    <row r="9">
      <c r="A9" s="4" t="inlineStr">
        <is>
          <t>Exercise price per share | (per share)</t>
        </is>
      </c>
      <c r="B9" s="4" t="inlineStr">
        <is>
          <t xml:space="preserve"> </t>
        </is>
      </c>
      <c r="C9" s="8" t="n">
        <v>0.4</v>
      </c>
      <c r="D9" s="8" t="n">
        <v>1.4</v>
      </c>
    </row>
    <row r="10">
      <c r="A10" s="4" t="inlineStr">
        <is>
          <t>Top of Range [Member]</t>
        </is>
      </c>
      <c r="B10" s="4" t="inlineStr">
        <is>
          <t xml:space="preserve"> </t>
        </is>
      </c>
      <c r="C10" s="4" t="inlineStr">
        <is>
          <t xml:space="preserve"> </t>
        </is>
      </c>
      <c r="D10" s="4" t="inlineStr">
        <is>
          <t xml:space="preserve"> </t>
        </is>
      </c>
    </row>
    <row r="11">
      <c r="A11" s="3" t="inlineStr">
        <is>
          <t>Share-Based Payment (Details) [Line Items]</t>
        </is>
      </c>
      <c r="B11" s="4" t="inlineStr">
        <is>
          <t xml:space="preserve"> </t>
        </is>
      </c>
      <c r="C11" s="4" t="inlineStr">
        <is>
          <t xml:space="preserve"> </t>
        </is>
      </c>
      <c r="D11" s="4" t="inlineStr">
        <is>
          <t xml:space="preserve"> </t>
        </is>
      </c>
    </row>
    <row r="12">
      <c r="A12" s="4" t="inlineStr">
        <is>
          <t>Exercise price per share | (per share)</t>
        </is>
      </c>
      <c r="B12" s="4" t="inlineStr">
        <is>
          <t xml:space="preserve"> </t>
        </is>
      </c>
      <c r="C12" s="7" t="n">
        <v>165.1</v>
      </c>
      <c r="D12" s="15" t="n">
        <v>610.9</v>
      </c>
    </row>
  </sheetData>
  <mergeCells count="2">
    <mergeCell ref="C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Financial Statements for Services Received from Employees and Officers (Details) - USD ($) $ in Thousands</t>
        </is>
      </c>
      <c r="B1" s="2" t="inlineStr">
        <is>
          <t>12 Months Ended</t>
        </is>
      </c>
    </row>
    <row r="2">
      <c r="B2" s="2" t="inlineStr">
        <is>
          <t>Dec. 31, 2024</t>
        </is>
      </c>
      <c r="C2" s="2" t="inlineStr">
        <is>
          <t>Dec. 31, 2023</t>
        </is>
      </c>
      <c r="D2" s="2" t="inlineStr">
        <is>
          <t>Dec. 31, 2022</t>
        </is>
      </c>
    </row>
    <row r="3">
      <c r="A3" s="3" t="inlineStr">
        <is>
          <t>Schedule of Financial Statements for Services Received from Employees and Officers [Abstract]</t>
        </is>
      </c>
      <c r="B3" s="4" t="inlineStr">
        <is>
          <t xml:space="preserve"> </t>
        </is>
      </c>
      <c r="C3" s="4" t="inlineStr">
        <is>
          <t xml:space="preserve"> </t>
        </is>
      </c>
      <c r="D3" s="4" t="inlineStr">
        <is>
          <t xml:space="preserve"> </t>
        </is>
      </c>
    </row>
    <row r="4">
      <c r="A4" s="4" t="inlineStr">
        <is>
          <t>Equity-settled share-based payment plans</t>
        </is>
      </c>
      <c r="B4" s="6" t="n">
        <v>2070</v>
      </c>
      <c r="C4" s="6" t="n">
        <v>7115</v>
      </c>
      <c r="D4" s="6" t="n">
        <v>10516</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of New Standards in the Period</t>
        </is>
      </c>
      <c r="B1" s="2" t="inlineStr">
        <is>
          <t>12 Months Ended</t>
        </is>
      </c>
    </row>
    <row r="2">
      <c r="B2" s="2" t="inlineStr">
        <is>
          <t>Dec. 31, 2024</t>
        </is>
      </c>
    </row>
    <row r="3">
      <c r="A3" s="3" t="inlineStr">
        <is>
          <t>Disclosure of New Standards in the Period [Abstract]</t>
        </is>
      </c>
      <c r="B3" s="4" t="inlineStr">
        <is>
          <t xml:space="preserve"> </t>
        </is>
      </c>
    </row>
    <row r="4">
      <c r="A4" s="4" t="inlineStr">
        <is>
          <t>DISCLOSURE OF NEW STANDARDS IN THE PERIOD</t>
        </is>
      </c>
      <c r="B4" s="4" t="inlineStr">
        <is>
          <t>NOTE 4 – DISCLOSURE OF NEW STANDARDS IN THE PERIOD
1. Changes
in accounting policies - initial application of new financial reporting and accounting standards
and amendments to existing financial reporting and accounting standards:
a)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financial covenants with which an entity must comply on or before the reporting date will affect a liability’s classification as
current or non-current.
● In
respect of a liability for which compliance with financial covenants is to be evaluated within
twelve months from the reporting date, disclosure is required to enable users of the financial
statements to assess the risks related to that liability. The Subsequent Amendment requires
disclosure of the carrying amount of the liability, information about the financial covenants,
and the facts and circumstances at the end of the reporting period that could result in the
conclusion that the entity may have difficulty in complying with the financial covenants.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The
Amendments did not have impact on the Company’s consolidated financial statements, other than for the warrant liabilities which
the Company classified as a current liability beginning on January 1, 2024 with a retrospective effect.
b) Amendment
to IFRS 16, “Leases”: In
September 2022, the IASB issued an amendment to IFRS 16, “Leases” (“the Amendment”), which provides guidance
on how a seller-lessee should measure the lease liability arising in a sale and leaseback transaction with variable lease payments that
do not depend on an index or rate. The seller-lessee has to choose between two accounting policies for measuring the lease liability
on the inception date of the lease. The accounting policy chosen must be applied consistently. The
Amendment is applicable for annual periods beginning on or after January 1, 2024. Early adoption is permitted. The Amendment is to be
applied retrospectively. The
application of the Amendment did not have a material impact on the Company’s consolidated financial statements.
c) Amendments
to IAS 7, “Statement of Cash Flows”, and IFRS 7, “Financial Instruments:
Disclosures”: In
May 2023, the IASB issued amendments to IAS 7, “Statement of Cash Flows”, and IFRS 7, “Financial Instruments: Disclosures”
(“the Amendments”) to address the presentation of liabilities and the associated cash flows arising out of supplier finance
arrangements, as well as disclosures required for such arrangements. The
disclosure requirements in the Amendments are intended to assist users of financial statements in understanding the effects of supplier
finance arrangements on an entity’s liabilities, cash flows and exposure to liquidity risk. The
Amendments are effective for annual reporting periods beginning on or after January 1, 2024. The
application of the Amendment did not have a material impact on the Company’s consolidated financial statements.
2. Changes
in accounting policies - initial application of new financial reporting and accounting standards
and amendments to existing financial reporting and accounting standards in the period prior
to their adoption:
a) Amendments
to IAS 21, “The Effects of Changes in Foreign Exchange Rates”: In
August 2023, the IASB issued “Amendments to IAS 21: Lack of Exchangeability (Amendments to IAS 21, “The Effects of Changes
in Foreign Exchange Rates”)” (“the Amendments”) to clarify how an entity should assess whether a currency is
exchangeable and how it should measure and determine a spot exchange rate when exchangeability is lacking. The
Amendments set out the requirements for determining the spot exchange rate when a currency lacks exchangeability. The Amendments require
disclosure of information that will enable users of financial statements to understand how a currency not being exchangeable affects
or is expected to affect the entity’s financial performance, financial position and cash flows. The
Amendments apply for annual reporting periods beginning on or after January 1, 2025. The Company believes that the amendments are not
expected to have a material impact on its consolidated financial statements.
b) IFRS
18 “Presentation and Disclosure in Financial Statements” (IFRS 18) IFRS
18
i. Improved
comparability in the statement of profit or loss. IFRS 18 requires entities to classify
all income and expenses within their statement of profit or loss into one of five categories:
operating; investing; financing; income taxes; and discontinued operations. The first three
categories are new, to improve the structure of the income statement, and requires all entities
to provide new defined subtotals, including operating profit or loss. The improved structure
and new subtotals will give investors a consistent starting point for analyzing entities’
performance and make it easier to compare entities.
ii. Enhanced
transparency of management-defined performance measures. IFRS 18
iii. Useful
grouping of information in the financial statements. IFRS 18 IFRS 18 The
Amendments apply for annual reporting periods beginning on or after January 1, 2027. Earlier adoption is permitted. The Company is still
evaluating the effect of this amendmen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chedule of Number of Share Options and the Weighted Average Exercise Prices (Details) - $ / shares</t>
        </is>
      </c>
      <c r="B1" s="2" t="inlineStr">
        <is>
          <t>12 Months Ended</t>
        </is>
      </c>
    </row>
    <row r="2">
      <c r="B2" s="2" t="inlineStr">
        <is>
          <t>Dec. 31, 2024</t>
        </is>
      </c>
      <c r="C2" s="2" t="inlineStr">
        <is>
          <t>Dec. 31, 2023</t>
        </is>
      </c>
    </row>
    <row r="3">
      <c r="A3" s="3" t="inlineStr">
        <is>
          <t>Schedule of Number of Share Options and the Weighted Average Exercise Prices [Abstract]</t>
        </is>
      </c>
      <c r="B3" s="4" t="inlineStr">
        <is>
          <t xml:space="preserve"> </t>
        </is>
      </c>
      <c r="C3" s="4" t="inlineStr">
        <is>
          <t xml:space="preserve"> </t>
        </is>
      </c>
    </row>
    <row r="4">
      <c r="A4" s="4" t="inlineStr">
        <is>
          <t>Number of options, Share options outstanding at beginning of year</t>
        </is>
      </c>
      <c r="B4" s="5" t="n">
        <v>37157</v>
      </c>
      <c r="C4" s="5" t="n">
        <v>84415</v>
      </c>
    </row>
    <row r="5">
      <c r="A5" s="4" t="inlineStr">
        <is>
          <t>Weighted average exercise price, Share options outstanding at beginning of year</t>
        </is>
      </c>
      <c r="B5" s="7" t="n">
        <v>100.4</v>
      </c>
      <c r="C5" s="7" t="n">
        <v>160.2</v>
      </c>
    </row>
    <row r="6">
      <c r="A6" s="4" t="inlineStr">
        <is>
          <t>Number of options, Share options granted during the year</t>
        </is>
      </c>
      <c r="B6" s="4" t="inlineStr">
        <is>
          <t xml:space="preserve"> </t>
        </is>
      </c>
      <c r="C6" s="5" t="n">
        <v>12824</v>
      </c>
    </row>
    <row r="7">
      <c r="A7" s="4" t="inlineStr">
        <is>
          <t>Weighted average exercise price, Share options granted during the year</t>
        </is>
      </c>
      <c r="B7" s="4" t="inlineStr">
        <is>
          <t xml:space="preserve"> </t>
        </is>
      </c>
      <c r="C7" s="7" t="n">
        <v>11.4</v>
      </c>
    </row>
    <row r="8">
      <c r="A8" s="4" t="inlineStr">
        <is>
          <t>Number of options, Share options exercised during the year</t>
        </is>
      </c>
      <c r="B8" s="5" t="n">
        <v>-680</v>
      </c>
      <c r="C8" s="5" t="n">
        <v>14588</v>
      </c>
    </row>
    <row r="9">
      <c r="A9" s="4" t="inlineStr">
        <is>
          <t>Weighted average exercise price, Share options exercised during the year</t>
        </is>
      </c>
      <c r="B9" s="7" t="n">
        <v>0.5</v>
      </c>
      <c r="C9" s="7" t="n">
        <v>12.8</v>
      </c>
    </row>
    <row r="10">
      <c r="A10" s="4" t="inlineStr">
        <is>
          <t>Number of options, Share options forfeited during the year</t>
        </is>
      </c>
      <c r="B10" s="5" t="n">
        <v>-132</v>
      </c>
      <c r="C10" s="5" t="n">
        <v>955</v>
      </c>
    </row>
    <row r="11">
      <c r="A11" s="4" t="inlineStr">
        <is>
          <t>Weighted average exercise price, Share options forfeited during the year</t>
        </is>
      </c>
      <c r="B11" s="7" t="n">
        <v>0.4</v>
      </c>
      <c r="C11" s="7" t="n">
        <v>0.4</v>
      </c>
    </row>
    <row r="12">
      <c r="A12" s="4" t="inlineStr">
        <is>
          <t>Number of options, Share options expired during the year</t>
        </is>
      </c>
      <c r="B12" s="5" t="n">
        <v>-19912</v>
      </c>
      <c r="C12" s="5" t="n">
        <v>44538</v>
      </c>
    </row>
    <row r="13">
      <c r="A13" s="4" t="inlineStr">
        <is>
          <t>Weighted average exercise price, Share options expired during the year</t>
        </is>
      </c>
      <c r="B13" s="7" t="n">
        <v>165.1</v>
      </c>
      <c r="C13" s="7" t="n">
        <v>179.1</v>
      </c>
    </row>
    <row r="14">
      <c r="A14" s="4" t="inlineStr">
        <is>
          <t>Number of options, Share options outstanding at end of year</t>
        </is>
      </c>
      <c r="B14" s="5" t="n">
        <v>16433</v>
      </c>
      <c r="C14" s="5" t="n">
        <v>37158</v>
      </c>
    </row>
    <row r="15">
      <c r="A15" s="4" t="inlineStr">
        <is>
          <t>Weighted average exercise price, Share options outstanding at end of year</t>
        </is>
      </c>
      <c r="B15" s="7" t="n">
        <v>28.4</v>
      </c>
      <c r="C15" s="7" t="n">
        <v>100.1</v>
      </c>
    </row>
    <row r="16">
      <c r="A16" s="4" t="inlineStr">
        <is>
          <t>Number of options, Share options exercisable at end of year</t>
        </is>
      </c>
      <c r="B16" s="5" t="n">
        <v>16104</v>
      </c>
      <c r="C16" s="5" t="n">
        <v>35969</v>
      </c>
    </row>
    <row r="17">
      <c r="A17" s="4" t="inlineStr">
        <is>
          <t>Weighted average exercise price, Share options exercisable at end of year</t>
        </is>
      </c>
      <c r="B17" s="7" t="n">
        <v>25.2</v>
      </c>
      <c r="C17" s="7" t="n">
        <v>99.5</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hare-Based Payment - Schedule of Status of RSUs (Details) - RSU [Member]</t>
        </is>
      </c>
      <c r="B1" s="2" t="inlineStr">
        <is>
          <t>12 Months Ended</t>
        </is>
      </c>
    </row>
    <row r="2">
      <c r="B2" s="2" t="inlineStr">
        <is>
          <t>Dec. 31, 2024 shares</t>
        </is>
      </c>
    </row>
    <row r="3">
      <c r="A3" s="3" t="inlineStr">
        <is>
          <t>Schedule of Status of RSUs [Abstract]</t>
        </is>
      </c>
      <c r="B3" s="4" t="inlineStr">
        <is>
          <t xml:space="preserve"> </t>
        </is>
      </c>
    </row>
    <row r="4">
      <c r="A4" s="4" t="inlineStr">
        <is>
          <t>Outstanding at beginning of year</t>
        </is>
      </c>
      <c r="B4" s="5" t="n">
        <v>161569</v>
      </c>
    </row>
    <row r="5">
      <c r="A5" s="4" t="inlineStr">
        <is>
          <t>Granted</t>
        </is>
      </c>
      <c r="B5" s="4" t="inlineStr">
        <is>
          <t xml:space="preserve"> </t>
        </is>
      </c>
      <c r="C5" s="4" t="inlineStr">
        <is>
          <t>[1]</t>
        </is>
      </c>
    </row>
    <row r="6">
      <c r="A6" s="4" t="inlineStr">
        <is>
          <t>Vested</t>
        </is>
      </c>
      <c r="B6" s="5" t="n">
        <v>-43697</v>
      </c>
    </row>
    <row r="7">
      <c r="A7" s="4" t="inlineStr">
        <is>
          <t>Forfeited and cancelled</t>
        </is>
      </c>
      <c r="B7" s="5" t="n">
        <v>-13094</v>
      </c>
    </row>
    <row r="8">
      <c r="A8" s="4" t="inlineStr">
        <is>
          <t>Outstanding at end of year</t>
        </is>
      </c>
      <c r="B8" s="5" t="n">
        <v>104778</v>
      </c>
    </row>
    <row r="9"/>
    <row r="10">
      <c r="A10" s="4" t="inlineStr">
        <is>
          <t>[1] This includes shares granted with performance obligations which were not fulfilled as of December 31, 2024.</t>
        </is>
      </c>
    </row>
  </sheetData>
  <mergeCells count="5">
    <mergeCell ref="A10:C10"/>
    <mergeCell ref="B2:C2"/>
    <mergeCell ref="A9:C9"/>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Total Equity-Based Compensation Expense (Details) - USD ($)</t>
        </is>
      </c>
      <c r="B1" s="2" t="inlineStr">
        <is>
          <t>12 Months Ended</t>
        </is>
      </c>
    </row>
    <row r="2">
      <c r="B2" s="2" t="inlineStr">
        <is>
          <t>Dec. 31, 2024</t>
        </is>
      </c>
      <c r="C2" s="2" t="inlineStr">
        <is>
          <t>Dec. 31, 2023</t>
        </is>
      </c>
      <c r="D2" s="2" t="inlineStr">
        <is>
          <t>Dec. 31, 2022</t>
        </is>
      </c>
    </row>
    <row r="3">
      <c r="A3" s="3" t="inlineStr">
        <is>
          <t>Schedule of Total Equity-Based Compensation Expense [Abstract]</t>
        </is>
      </c>
      <c r="B3" s="4" t="inlineStr">
        <is>
          <t xml:space="preserve"> </t>
        </is>
      </c>
      <c r="C3" s="4" t="inlineStr">
        <is>
          <t xml:space="preserve"> </t>
        </is>
      </c>
      <c r="D3" s="4" t="inlineStr">
        <is>
          <t xml:space="preserve"> </t>
        </is>
      </c>
    </row>
    <row r="4">
      <c r="A4" s="4" t="inlineStr">
        <is>
          <t>Cost of revenues</t>
        </is>
      </c>
      <c r="B4" s="4" t="inlineStr">
        <is>
          <t xml:space="preserve"> </t>
        </is>
      </c>
      <c r="C4" s="6" t="n">
        <v>35</v>
      </c>
      <c r="D4" s="6" t="n">
        <v>206</v>
      </c>
    </row>
    <row r="5">
      <c r="A5" s="4" t="inlineStr">
        <is>
          <t>Research and development expenses</t>
        </is>
      </c>
      <c r="B5" s="5" t="n">
        <v>-11</v>
      </c>
      <c r="C5" s="5" t="n">
        <v>3010</v>
      </c>
      <c r="D5" s="5" t="n">
        <v>603</v>
      </c>
    </row>
    <row r="6">
      <c r="A6" s="4" t="inlineStr">
        <is>
          <t>Sales and marketing expenses</t>
        </is>
      </c>
      <c r="B6" s="5" t="n">
        <v>-32</v>
      </c>
      <c r="C6" s="5" t="n">
        <v>211</v>
      </c>
      <c r="D6" s="5" t="n">
        <v>1504</v>
      </c>
    </row>
    <row r="7">
      <c r="A7" s="4" t="inlineStr">
        <is>
          <t>General and administrative expenses</t>
        </is>
      </c>
      <c r="B7" s="5" t="n">
        <v>2113</v>
      </c>
      <c r="C7" s="5" t="n">
        <v>3859</v>
      </c>
      <c r="D7" s="5" t="n">
        <v>8203</v>
      </c>
    </row>
    <row r="8">
      <c r="A8" s="4" t="inlineStr">
        <is>
          <t>Total share-based payment</t>
        </is>
      </c>
      <c r="B8" s="6" t="n">
        <v>2070</v>
      </c>
      <c r="C8" s="6" t="n">
        <v>7115</v>
      </c>
      <c r="D8" s="6" t="n">
        <v>10516</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W5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 width="22" customWidth="1" min="16" max="16"/>
    <col width="22" customWidth="1" min="17" max="17"/>
    <col width="33" customWidth="1" min="18" max="18"/>
    <col width="22" customWidth="1" min="19" max="19"/>
    <col width="22" customWidth="1" min="20" max="20"/>
    <col width="22" customWidth="1" min="21" max="21"/>
    <col width="22" customWidth="1" min="22" max="22"/>
    <col width="22" customWidth="1" min="23" max="23"/>
  </cols>
  <sheetData>
    <row r="1">
      <c r="A1" s="1" t="inlineStr">
        <is>
          <t>Commitments, Guarantees, Charges and Contingent Liabilities (Details)</t>
        </is>
      </c>
      <c r="O1" s="2" t="inlineStr">
        <is>
          <t>1 Months Ended</t>
        </is>
      </c>
      <c r="R1" s="2" t="inlineStr">
        <is>
          <t>12 Months Ended</t>
        </is>
      </c>
      <c r="V1" s="2" t="inlineStr">
        <is>
          <t>130 Months Ended</t>
        </is>
      </c>
    </row>
    <row r="2">
      <c r="B2" s="2" t="inlineStr">
        <is>
          <t>Mar. 03, 2025 USD ($)</t>
        </is>
      </c>
      <c r="C2" s="2" t="inlineStr">
        <is>
          <t>Feb. 21, 2025 USD ($)</t>
        </is>
      </c>
      <c r="D2" s="2" t="inlineStr">
        <is>
          <t>Feb. 20, 2025 USD ($)</t>
        </is>
      </c>
      <c r="E2" s="2" t="inlineStr">
        <is>
          <t>Nov. 07, 2024 USD ($)</t>
        </is>
      </c>
      <c r="F2" s="2" t="inlineStr">
        <is>
          <t>Jul. 21, 2024 ILS (₪)</t>
        </is>
      </c>
      <c r="G2" s="2" t="inlineStr">
        <is>
          <t>Jul. 07, 2023 USD ($)</t>
        </is>
      </c>
      <c r="H2" s="2" t="inlineStr">
        <is>
          <t>Jun. 11, 2023 ILS (₪)</t>
        </is>
      </c>
      <c r="I2" s="2" t="inlineStr">
        <is>
          <t>Jan. 30, 2023 ILS (₪)</t>
        </is>
      </c>
      <c r="J2" s="2" t="inlineStr">
        <is>
          <t>Oct. 20, 2022 USD ($)</t>
        </is>
      </c>
      <c r="K2" s="2" t="inlineStr">
        <is>
          <t>Oct. 20, 2022 ILS (₪)</t>
        </is>
      </c>
      <c r="L2" s="2" t="inlineStr">
        <is>
          <t>Mar. 29, 2022 USD ($)</t>
        </is>
      </c>
      <c r="M2" s="2" t="inlineStr">
        <is>
          <t>Mar. 29, 2022 ILS (₪)</t>
        </is>
      </c>
      <c r="N2" s="2" t="inlineStr">
        <is>
          <t>Mar. 27, 2022</t>
        </is>
      </c>
      <c r="O2" s="2" t="inlineStr">
        <is>
          <t>Apr. 30, 2024 USD ($)</t>
        </is>
      </c>
      <c r="P2" s="2" t="inlineStr">
        <is>
          <t>Mar. 31, 2024 USD ($)</t>
        </is>
      </c>
      <c r="Q2" s="2" t="inlineStr">
        <is>
          <t>Jan. 31, 2024 USD ($)</t>
        </is>
      </c>
      <c r="R2" s="2" t="inlineStr">
        <is>
          <t>Dec. 31, 2024 USD ($) $ / shares</t>
        </is>
      </c>
      <c r="S2" s="2" t="inlineStr">
        <is>
          <t>Dec. 31, 2024 ILS (₪)</t>
        </is>
      </c>
      <c r="T2" s="2" t="inlineStr">
        <is>
          <t>Dec. 31, 2023 USD ($)</t>
        </is>
      </c>
      <c r="U2" s="2" t="inlineStr">
        <is>
          <t>Dec. 31, 2022 USD ($)</t>
        </is>
      </c>
      <c r="V2" s="2" t="inlineStr">
        <is>
          <t>Dec. 31, 2025 USD ($)</t>
        </is>
      </c>
      <c r="W2" s="2" t="inlineStr">
        <is>
          <t>Dec. 31, 2024 ILS (₪)</t>
        </is>
      </c>
    </row>
    <row r="3">
      <c r="A3" s="3" t="inlineStr">
        <is>
          <t>Commitments, Guarantees, Charge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ledge charge am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688000</v>
      </c>
      <c r="S4" s="4" t="inlineStr">
        <is>
          <t xml:space="preserve"> </t>
        </is>
      </c>
      <c r="T4" s="6" t="n">
        <v>1788000</v>
      </c>
      <c r="U4" s="4" t="inlineStr">
        <is>
          <t xml:space="preserve"> </t>
        </is>
      </c>
      <c r="V4" s="4" t="inlineStr">
        <is>
          <t xml:space="preserve"> </t>
        </is>
      </c>
      <c r="W4" s="4" t="inlineStr">
        <is>
          <t xml:space="preserve"> </t>
        </is>
      </c>
    </row>
    <row r="5">
      <c r="A5" s="4" t="inlineStr">
        <is>
          <t>Aggrega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946000</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Bank guarantee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946000</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9562000</v>
      </c>
      <c r="S7" s="4" t="inlineStr">
        <is>
          <t xml:space="preserve"> </t>
        </is>
      </c>
      <c r="T7" s="5" t="n">
        <v>42657000</v>
      </c>
      <c r="U7" s="6" t="n">
        <v>50002000</v>
      </c>
      <c r="V7" s="4" t="inlineStr">
        <is>
          <t xml:space="preserve"> </t>
        </is>
      </c>
      <c r="W7" s="4" t="inlineStr">
        <is>
          <t xml:space="preserve"> </t>
        </is>
      </c>
    </row>
    <row r="8">
      <c r="A8" s="4" t="inlineStr">
        <is>
          <t>Percentage of ordinary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3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Total dam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70000</v>
      </c>
      <c r="S9" s="11" t="n">
        <v>229000</v>
      </c>
      <c r="T9" s="4" t="inlineStr">
        <is>
          <t xml:space="preserve"> </t>
        </is>
      </c>
      <c r="U9" s="4" t="inlineStr">
        <is>
          <t xml:space="preserve"> </t>
        </is>
      </c>
      <c r="V9" s="4" t="inlineStr">
        <is>
          <t xml:space="preserve"> </t>
        </is>
      </c>
      <c r="W9" s="4" t="inlineStr">
        <is>
          <t xml:space="preserve"> </t>
        </is>
      </c>
    </row>
    <row r="10">
      <c r="A10" s="4" t="inlineStr">
        <is>
          <t>Reduced claimed amount (in New Shekel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22944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amage claim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11" t="n">
        <v>271593</v>
      </c>
      <c r="T11" s="4" t="inlineStr">
        <is>
          <t xml:space="preserve"> </t>
        </is>
      </c>
      <c r="U11" s="4" t="inlineStr">
        <is>
          <t xml:space="preserve"> </t>
        </is>
      </c>
      <c r="V11" s="4" t="inlineStr">
        <is>
          <t xml:space="preserve"> </t>
        </is>
      </c>
      <c r="W11" s="4" t="inlineStr">
        <is>
          <t xml:space="preserve"> </t>
        </is>
      </c>
    </row>
    <row r="12">
      <c r="A12" s="4" t="inlineStr">
        <is>
          <t>Legal couns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300000</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laims personal amount (in New Shekel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11" t="n">
        <v>2500</v>
      </c>
    </row>
    <row r="14">
      <c r="A14" s="4" t="inlineStr">
        <is>
          <t>Excess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2000000</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Failed to repay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2500000000</v>
      </c>
      <c r="U15" s="4" t="inlineStr">
        <is>
          <t xml:space="preserve"> </t>
        </is>
      </c>
      <c r="V15" s="4" t="inlineStr">
        <is>
          <t xml:space="preserve"> </t>
        </is>
      </c>
      <c r="W15" s="4" t="inlineStr">
        <is>
          <t xml:space="preserve"> </t>
        </is>
      </c>
    </row>
    <row r="16">
      <c r="A16" s="4" t="inlineStr">
        <is>
          <t>Convertibl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500000</v>
      </c>
      <c r="H16" s="11" t="n">
        <v>5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7500000</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vertible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10" t="n">
        <v>0.25</v>
      </c>
      <c r="S17" s="10" t="n">
        <v>0.25</v>
      </c>
      <c r="T17" s="4" t="inlineStr">
        <is>
          <t xml:space="preserve"> </t>
        </is>
      </c>
      <c r="U17" s="4" t="inlineStr">
        <is>
          <t xml:space="preserve"> </t>
        </is>
      </c>
      <c r="V17" s="4" t="inlineStr">
        <is>
          <t xml:space="preserve"> </t>
        </is>
      </c>
      <c r="W17" s="4" t="inlineStr">
        <is>
          <t xml:space="preserve"> </t>
        </is>
      </c>
    </row>
    <row r="18">
      <c r="A18" s="4" t="inlineStr">
        <is>
          <t>Trading da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5 days</t>
        </is>
      </c>
      <c r="S18" s="4" t="inlineStr">
        <is>
          <t>5 days</t>
        </is>
      </c>
      <c r="T18" s="4" t="inlineStr">
        <is>
          <t xml:space="preserve"> </t>
        </is>
      </c>
      <c r="U18" s="4" t="inlineStr">
        <is>
          <t xml:space="preserve"> </t>
        </is>
      </c>
      <c r="V18" s="4" t="inlineStr">
        <is>
          <t xml:space="preserve"> </t>
        </is>
      </c>
      <c r="W18" s="4" t="inlineStr">
        <is>
          <t xml:space="preserve"> </t>
        </is>
      </c>
    </row>
    <row r="19">
      <c r="A19" s="4" t="inlineStr">
        <is>
          <t>Weighted averag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5</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ncoming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29562000</v>
      </c>
      <c r="S20" s="4" t="inlineStr">
        <is>
          <t xml:space="preserve"> </t>
        </is>
      </c>
      <c r="T20" s="6" t="n">
        <v>42657000</v>
      </c>
      <c r="U20" s="4" t="inlineStr">
        <is>
          <t xml:space="preserve"> </t>
        </is>
      </c>
      <c r="V20" s="4" t="inlineStr">
        <is>
          <t xml:space="preserve"> </t>
        </is>
      </c>
      <c r="W20" s="4" t="inlineStr">
        <is>
          <t xml:space="preserve"> </t>
        </is>
      </c>
    </row>
    <row r="21">
      <c r="A21" s="4" t="inlineStr">
        <is>
          <t>Amount claim against alleged unlawful termination (in New Shekel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1" t="n">
        <v>846716</v>
      </c>
      <c r="T21" s="4" t="inlineStr">
        <is>
          <t xml:space="preserve"> </t>
        </is>
      </c>
      <c r="U21" s="4" t="inlineStr">
        <is>
          <t xml:space="preserve"> </t>
        </is>
      </c>
      <c r="V21" s="4" t="inlineStr">
        <is>
          <t xml:space="preserve"> </t>
        </is>
      </c>
      <c r="W21" s="4" t="inlineStr">
        <is>
          <t xml:space="preserve"> </t>
        </is>
      </c>
    </row>
    <row r="22">
      <c r="A22" s="4" t="inlineStr">
        <is>
          <t>Registratio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20000000</v>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ettlemnt amount</t>
        </is>
      </c>
      <c r="B23" s="4" t="inlineStr">
        <is>
          <t xml:space="preserve"> </t>
        </is>
      </c>
      <c r="C23" s="4" t="inlineStr">
        <is>
          <t xml:space="preserve"> </t>
        </is>
      </c>
      <c r="D23" s="4" t="inlineStr">
        <is>
          <t xml:space="preserve"> </t>
        </is>
      </c>
      <c r="E23" s="6" t="n">
        <v>34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ggregate amount (in New Shekels)</t>
        </is>
      </c>
      <c r="B24" s="4" t="inlineStr">
        <is>
          <t xml:space="preserve"> </t>
        </is>
      </c>
      <c r="C24" s="4" t="inlineStr">
        <is>
          <t xml:space="preserve"> </t>
        </is>
      </c>
      <c r="D24" s="4" t="inlineStr">
        <is>
          <t xml:space="preserve"> </t>
        </is>
      </c>
      <c r="E24" s="4" t="inlineStr">
        <is>
          <t xml:space="preserve"> </t>
        </is>
      </c>
      <c r="F24" s="11" t="n">
        <v>1268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070000</v>
      </c>
      <c r="P24" s="6" t="n">
        <v>1070000</v>
      </c>
      <c r="Q24" s="6" t="n">
        <v>100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everance pay (in New Shekels) | ₪</t>
        </is>
      </c>
      <c r="B25" s="4" t="inlineStr">
        <is>
          <t xml:space="preserve"> </t>
        </is>
      </c>
      <c r="C25" s="4" t="inlineStr">
        <is>
          <t xml:space="preserve"> </t>
        </is>
      </c>
      <c r="D25" s="4" t="inlineStr">
        <is>
          <t xml:space="preserve"> </t>
        </is>
      </c>
      <c r="E25" s="4" t="inlineStr">
        <is>
          <t xml:space="preserve"> </t>
        </is>
      </c>
      <c r="F25" s="5" t="n">
        <v>3000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dvance notice pay amount. (in New Shekels) | ₪</t>
        </is>
      </c>
      <c r="B26" s="4" t="inlineStr">
        <is>
          <t xml:space="preserve"> </t>
        </is>
      </c>
      <c r="C26" s="4" t="inlineStr">
        <is>
          <t xml:space="preserve"> </t>
        </is>
      </c>
      <c r="D26" s="4" t="inlineStr">
        <is>
          <t xml:space="preserve"> </t>
        </is>
      </c>
      <c r="E26" s="4" t="inlineStr">
        <is>
          <t xml:space="preserve"> </t>
        </is>
      </c>
      <c r="F26" s="5" t="n">
        <v>46059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alaries amount (in New Shekels) | ₪</t>
        </is>
      </c>
      <c r="B27" s="4" t="inlineStr">
        <is>
          <t xml:space="preserve"> </t>
        </is>
      </c>
      <c r="C27" s="4" t="inlineStr">
        <is>
          <t xml:space="preserve"> </t>
        </is>
      </c>
      <c r="D27" s="4" t="inlineStr">
        <is>
          <t xml:space="preserve"> </t>
        </is>
      </c>
      <c r="E27" s="4" t="inlineStr">
        <is>
          <t xml:space="preserve"> </t>
        </is>
      </c>
      <c r="F27" s="5" t="n">
        <v>46059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Bullying amount (in New Shekels) | ₪</t>
        </is>
      </c>
      <c r="B28" s="4" t="inlineStr">
        <is>
          <t xml:space="preserve"> </t>
        </is>
      </c>
      <c r="C28" s="4" t="inlineStr">
        <is>
          <t xml:space="preserve"> </t>
        </is>
      </c>
      <c r="D28" s="4" t="inlineStr">
        <is>
          <t xml:space="preserve"> </t>
        </is>
      </c>
      <c r="E28" s="4" t="inlineStr">
        <is>
          <t xml:space="preserve"> </t>
        </is>
      </c>
      <c r="F28" s="5" t="n">
        <v>23029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nnual Bonus Amount (in New Shekels) | ₪</t>
        </is>
      </c>
      <c r="B29" s="4" t="inlineStr">
        <is>
          <t xml:space="preserve"> </t>
        </is>
      </c>
      <c r="C29" s="4" t="inlineStr">
        <is>
          <t xml:space="preserve"> </t>
        </is>
      </c>
      <c r="D29" s="4" t="inlineStr">
        <is>
          <t xml:space="preserve"> </t>
        </is>
      </c>
      <c r="E29" s="4" t="inlineStr">
        <is>
          <t xml:space="preserve"> </t>
        </is>
      </c>
      <c r="F29" s="5" t="n">
        <v>7676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eimbursement of expenses (in New Shekels) | ₪</t>
        </is>
      </c>
      <c r="B30" s="4" t="inlineStr">
        <is>
          <t xml:space="preserve"> </t>
        </is>
      </c>
      <c r="C30" s="4" t="inlineStr">
        <is>
          <t xml:space="preserve"> </t>
        </is>
      </c>
      <c r="D30" s="4" t="inlineStr">
        <is>
          <t xml:space="preserve"> </t>
        </is>
      </c>
      <c r="E30" s="4" t="inlineStr">
        <is>
          <t xml:space="preserve"> </t>
        </is>
      </c>
      <c r="F30" s="11" t="n">
        <v>1023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Commitments, Guarantees, Charges and Conting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amage claim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544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Bottom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Commitments, Guarantees, Charges and Conting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amage claim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48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Mr. Maj'haj Avn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Commitments, Guarantees, Charges and Continge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laims personal amount (in New Shekel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11" t="n">
        <v>50752</v>
      </c>
    </row>
    <row r="40">
      <c r="A40" s="4" t="inlineStr">
        <is>
          <t>BlackSwan Technologie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Commitments, Guarantees, Charges and Conting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ncoming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6000000</v>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onadjusting Events After Reporting Perio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Commitments, Guarantees, Charges and Contingent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oss Contingency damages value increased amount (in New Shekel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64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Commitments, Guarantees, Charges and Contingent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dditional amount</t>
        </is>
      </c>
      <c r="B48" s="4" t="inlineStr">
        <is>
          <t xml:space="preserve"> </t>
        </is>
      </c>
      <c r="C48" s="4" t="inlineStr">
        <is>
          <t xml:space="preserve"> </t>
        </is>
      </c>
      <c r="D48" s="6" t="n">
        <v>4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Balance Payment Amount</t>
        </is>
      </c>
      <c r="B49" s="6" t="n">
        <v>200000</v>
      </c>
      <c r="C49" s="6" t="n">
        <v>4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390000</v>
      </c>
      <c r="W49" s="4" t="inlineStr">
        <is>
          <t xml:space="preserve"> </t>
        </is>
      </c>
    </row>
    <row r="50">
      <c r="A50" s="4" t="inlineStr">
        <is>
          <t>Contingent Liabil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Commitments, Guarantees, Charges and Contingent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50000</v>
      </c>
      <c r="M52" s="11" t="n">
        <v>8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sheetData>
  <mergeCells count="5">
    <mergeCell ref="O1:Q1"/>
    <mergeCell ref="R1:U1"/>
    <mergeCell ref="L1:M1"/>
    <mergeCell ref="J1:K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cols>
    <col width="69" customWidth="1" min="1" max="1"/>
    <col width="22" customWidth="1" min="2" max="2"/>
    <col width="22" customWidth="1" min="3" max="3"/>
    <col width="21" customWidth="1" min="4" max="4"/>
    <col width="22" customWidth="1" min="5" max="5"/>
    <col width="22" customWidth="1" min="6" max="6"/>
    <col width="22" customWidth="1" min="7" max="7"/>
    <col width="22" customWidth="1" min="8" max="8"/>
    <col width="21" customWidth="1" min="9" max="9"/>
    <col width="21" customWidth="1" min="10" max="10"/>
    <col width="14" customWidth="1" min="11" max="11"/>
    <col width="21" customWidth="1" min="12" max="12"/>
    <col width="29" customWidth="1" min="13" max="13"/>
    <col width="29" customWidth="1" min="14" max="14"/>
    <col width="22" customWidth="1" min="15" max="15"/>
    <col width="22" customWidth="1" min="16" max="16"/>
    <col width="21" customWidth="1" min="17" max="17"/>
    <col width="14" customWidth="1" min="18" max="18"/>
    <col width="22" customWidth="1" min="19" max="19"/>
    <col width="21" customWidth="1" min="20" max="20"/>
  </cols>
  <sheetData>
    <row r="1">
      <c r="A1" s="1" t="inlineStr">
        <is>
          <t>Investments in Subsidiaries (Details) ₪ in Thousands, $ in Thousands</t>
        </is>
      </c>
      <c r="L1" s="2" t="inlineStr">
        <is>
          <t>1 Months Ended</t>
        </is>
      </c>
      <c r="M1" s="2" t="inlineStr">
        <is>
          <t>12 Months Ended</t>
        </is>
      </c>
    </row>
    <row r="2">
      <c r="B2" s="2" t="inlineStr">
        <is>
          <t>Jul. 15, 2024 ILS (₪)</t>
        </is>
      </c>
      <c r="C2" s="2" t="inlineStr">
        <is>
          <t>Jun. 05, 2024 USD ($)</t>
        </is>
      </c>
      <c r="D2" s="2" t="inlineStr">
        <is>
          <t>May 15, 2024 ILS (₪)</t>
        </is>
      </c>
      <c r="E2" s="2" t="inlineStr">
        <is>
          <t>Apr. 07, 2024 ILS (₪)</t>
        </is>
      </c>
      <c r="F2" s="2" t="inlineStr">
        <is>
          <t>Apr. 03, 2024 ILS (₪)</t>
        </is>
      </c>
      <c r="G2" s="2" t="inlineStr">
        <is>
          <t>Sep. 27, 2021 USD ($)</t>
        </is>
      </c>
      <c r="H2" s="2" t="inlineStr">
        <is>
          <t>Sep. 27, 2021 ILS (₪)</t>
        </is>
      </c>
      <c r="I2" s="2" t="inlineStr">
        <is>
          <t>Jul. 01, 2010 shares</t>
        </is>
      </c>
      <c r="J2" s="2" t="inlineStr">
        <is>
          <t>May 26, 2010 USD ($)</t>
        </is>
      </c>
      <c r="K2" s="2" t="inlineStr">
        <is>
          <t>Dec. 28, 2007</t>
        </is>
      </c>
      <c r="L2" s="2" t="inlineStr">
        <is>
          <t>Jun. 30, 2024 shares</t>
        </is>
      </c>
      <c r="M2" s="2" t="inlineStr">
        <is>
          <t>Dec. 31, 2024 USD ($) shares</t>
        </is>
      </c>
      <c r="N2" s="2" t="inlineStr">
        <is>
          <t>Dec. 31, 2024 ILS (₪) shares</t>
        </is>
      </c>
      <c r="O2" s="2" t="inlineStr">
        <is>
          <t>Dec. 31, 2023 USD ($)</t>
        </is>
      </c>
      <c r="P2" s="2" t="inlineStr">
        <is>
          <t>Dec. 31, 2022 USD ($)</t>
        </is>
      </c>
      <c r="Q2" s="2" t="inlineStr">
        <is>
          <t>May 09, 2024 USD ($)</t>
        </is>
      </c>
      <c r="R2" s="2" t="inlineStr">
        <is>
          <t>Apr. 30, 2024</t>
        </is>
      </c>
      <c r="S2" s="2" t="inlineStr">
        <is>
          <t>Sep. 27, 2021 ILS (₪)</t>
        </is>
      </c>
      <c r="T2" s="2" t="inlineStr">
        <is>
          <t>May 26, 2010 ILS (₪)</t>
        </is>
      </c>
    </row>
    <row r="3">
      <c r="A3" s="3" t="inlineStr">
        <is>
          <t>Investments in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ercentage of ordinary shares own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7000000000000001</v>
      </c>
      <c r="K4" s="4" t="inlineStr">
        <is>
          <t xml:space="preserve"> </t>
        </is>
      </c>
      <c r="L4" s="4" t="inlineStr">
        <is>
          <t xml:space="preserve"> </t>
        </is>
      </c>
      <c r="M4" s="12" t="n">
        <v>0.0499</v>
      </c>
      <c r="N4" s="12" t="n">
        <v>0.0499</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ercentage of voting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Total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1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11" t="n">
        <v>1200</v>
      </c>
    </row>
    <row r="7">
      <c r="A7" s="4" t="inlineStr">
        <is>
          <t>Allocated share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4</v>
      </c>
      <c r="J7" s="4" t="inlineStr">
        <is>
          <t xml:space="preserve"> </t>
        </is>
      </c>
      <c r="K7" s="4" t="inlineStr">
        <is>
          <t xml:space="preserve"> </t>
        </is>
      </c>
      <c r="L7" s="5" t="n">
        <v>3202</v>
      </c>
      <c r="M7" s="5" t="n">
        <v>6903</v>
      </c>
      <c r="N7" s="5" t="n">
        <v>6903</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ercentage of issued and outstanding 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465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pany acquired hold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2" t="n">
        <v>0.0499</v>
      </c>
      <c r="N9" s="12" t="n">
        <v>0.0499</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ercentage of managemen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03</v>
      </c>
      <c r="N10" s="10" t="n">
        <v>0.03</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igning date amount</t>
        </is>
      </c>
      <c r="B11" s="4" t="inlineStr">
        <is>
          <t xml:space="preserve"> </t>
        </is>
      </c>
      <c r="C11" s="4" t="inlineStr">
        <is>
          <t xml:space="preserve"> </t>
        </is>
      </c>
      <c r="D11" s="4" t="inlineStr">
        <is>
          <t xml:space="preserve"> </t>
        </is>
      </c>
      <c r="E11" s="4" t="inlineStr">
        <is>
          <t xml:space="preserve"> </t>
        </is>
      </c>
      <c r="F11" s="11" t="n">
        <v>4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losing date value</t>
        </is>
      </c>
      <c r="B12" s="4" t="inlineStr">
        <is>
          <t xml:space="preserve"> </t>
        </is>
      </c>
      <c r="C12" s="4" t="inlineStr">
        <is>
          <t xml:space="preserve"> </t>
        </is>
      </c>
      <c r="D12" s="4" t="inlineStr">
        <is>
          <t xml:space="preserve"> </t>
        </is>
      </c>
      <c r="E12" s="4" t="inlineStr">
        <is>
          <t xml:space="preserve"> </t>
        </is>
      </c>
      <c r="F12" s="5" t="n">
        <v>16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dditional amount</t>
        </is>
      </c>
      <c r="B13" s="4" t="inlineStr">
        <is>
          <t xml:space="preserve"> </t>
        </is>
      </c>
      <c r="C13" s="4" t="inlineStr">
        <is>
          <t xml:space="preserve"> </t>
        </is>
      </c>
      <c r="D13" s="4" t="inlineStr">
        <is>
          <t xml:space="preserve"> </t>
        </is>
      </c>
      <c r="E13" s="4" t="inlineStr">
        <is>
          <t xml:space="preserve"> </t>
        </is>
      </c>
      <c r="F13" s="5" t="n">
        <v>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ash paid (in Dollars) | $</t>
        </is>
      </c>
      <c r="B14" s="4" t="inlineStr">
        <is>
          <t xml:space="preserve"> </t>
        </is>
      </c>
      <c r="C14" s="6" t="n">
        <v>2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Qpoin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1</v>
      </c>
      <c r="N15" s="10" t="n">
        <v>1</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urchase price</t>
        </is>
      </c>
      <c r="B16" s="4" t="inlineStr">
        <is>
          <t xml:space="preserve"> </t>
        </is>
      </c>
      <c r="C16" s="4" t="inlineStr">
        <is>
          <t xml:space="preserve"> </t>
        </is>
      </c>
      <c r="D16" s="4" t="inlineStr">
        <is>
          <t xml:space="preserve"> </t>
        </is>
      </c>
      <c r="E16" s="4" t="inlineStr">
        <is>
          <t xml:space="preserve"> </t>
        </is>
      </c>
      <c r="F16" s="4" t="inlineStr">
        <is>
          <t xml:space="preserve"> </t>
        </is>
      </c>
      <c r="G16" s="6" t="n">
        <v>21848</v>
      </c>
      <c r="H16" s="11" t="n">
        <v>7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5" t="n">
        <v>1248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151</v>
      </c>
      <c r="R17" s="4" t="inlineStr">
        <is>
          <t xml:space="preserve"> </t>
        </is>
      </c>
      <c r="S17" s="11" t="n">
        <v>40000</v>
      </c>
      <c r="T17" s="4" t="inlineStr">
        <is>
          <t xml:space="preserve"> </t>
        </is>
      </c>
    </row>
    <row r="18">
      <c r="A18" s="4" t="inlineStr">
        <is>
          <t>Company shares</t>
        </is>
      </c>
      <c r="B18" s="4" t="inlineStr">
        <is>
          <t xml:space="preserve"> </t>
        </is>
      </c>
      <c r="C18" s="4" t="inlineStr">
        <is>
          <t xml:space="preserve"> </t>
        </is>
      </c>
      <c r="D18" s="4" t="inlineStr">
        <is>
          <t xml:space="preserve"> </t>
        </is>
      </c>
      <c r="E18" s="4" t="inlineStr">
        <is>
          <t xml:space="preserve"> </t>
        </is>
      </c>
      <c r="F18" s="4" t="inlineStr">
        <is>
          <t xml:space="preserve"> </t>
        </is>
      </c>
      <c r="G18" s="6" t="n">
        <v>9363</v>
      </c>
      <c r="H18" s="11" t="n">
        <v>3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379</v>
      </c>
      <c r="P18" s="6" t="n">
        <v>18836</v>
      </c>
      <c r="Q18" s="4" t="inlineStr">
        <is>
          <t xml:space="preserve"> </t>
        </is>
      </c>
      <c r="R18" s="4" t="inlineStr">
        <is>
          <t xml:space="preserve"> </t>
        </is>
      </c>
      <c r="S18" s="4" t="inlineStr">
        <is>
          <t xml:space="preserve"> </t>
        </is>
      </c>
      <c r="T18" s="4" t="inlineStr">
        <is>
          <t xml:space="preserve"> </t>
        </is>
      </c>
    </row>
    <row r="19">
      <c r="A19" s="4" t="inlineStr">
        <is>
          <t>Settlement agreement</t>
        </is>
      </c>
      <c r="B19" s="11" t="n">
        <v>4328</v>
      </c>
      <c r="C19" s="4" t="inlineStr">
        <is>
          <t xml:space="preserve"> </t>
        </is>
      </c>
      <c r="D19" s="11" t="n">
        <v>4328</v>
      </c>
      <c r="E19" s="11" t="n">
        <v>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13656</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LD Softwa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Investments in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ercentage of investment hol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0.986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QPoi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Investments in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ercentage of investment hol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4652</v>
      </c>
      <c r="K25" s="4" t="inlineStr">
        <is>
          <t xml:space="preserve"> </t>
        </is>
      </c>
      <c r="L25" s="4" t="inlineStr">
        <is>
          <t xml:space="preserve"> </t>
        </is>
      </c>
      <c r="M25" s="10" t="n">
        <v>0.25</v>
      </c>
      <c r="N25" s="10" t="n">
        <v>0.2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quired cash</t>
        </is>
      </c>
      <c r="B26" s="4" t="inlineStr">
        <is>
          <t xml:space="preserve"> </t>
        </is>
      </c>
      <c r="C26" s="4" t="inlineStr">
        <is>
          <t xml:space="preserve"> </t>
        </is>
      </c>
      <c r="D26" s="4" t="inlineStr">
        <is>
          <t xml:space="preserve"> </t>
        </is>
      </c>
      <c r="E26" s="4" t="inlineStr">
        <is>
          <t xml:space="preserve"> </t>
        </is>
      </c>
      <c r="F26" s="11" t="n">
        <v>2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Investments in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pany acquired hold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0" t="n">
        <v>1</v>
      </c>
      <c r="S29" s="4" t="inlineStr">
        <is>
          <t xml:space="preserve"> </t>
        </is>
      </c>
      <c r="T29" s="4" t="inlineStr">
        <is>
          <t xml:space="preserve"> </t>
        </is>
      </c>
    </row>
  </sheetData>
  <mergeCells count="3">
    <mergeCell ref="M1:P1"/>
    <mergeCell ref="G1:H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s>
  <sheetData>
    <row r="1">
      <c r="A1" s="1" t="inlineStr">
        <is>
          <t>Additional Information to Profit or Loss Items - Schedule of Additional Information to Profit or Loss (Details) ₪ in Thousands, $ in Thousands</t>
        </is>
      </c>
      <c r="E1" s="2" t="inlineStr">
        <is>
          <t>12 Months Ended</t>
        </is>
      </c>
    </row>
    <row r="2">
      <c r="B2" s="2" t="inlineStr">
        <is>
          <t>Mar. 28, 2023 USD ($)</t>
        </is>
      </c>
      <c r="C2" s="2" t="inlineStr">
        <is>
          <t>May 31, 2017 USD ($)</t>
        </is>
      </c>
      <c r="D2" s="2" t="inlineStr">
        <is>
          <t>May 31, 2017 ILS (₪)</t>
        </is>
      </c>
      <c r="E2" s="2" t="inlineStr">
        <is>
          <t>Dec. 31, 2024 USD ($)</t>
        </is>
      </c>
      <c r="F2" s="2" t="inlineStr">
        <is>
          <t>Dec. 31, 2023 USD ($)</t>
        </is>
      </c>
      <c r="G2" s="2" t="inlineStr">
        <is>
          <t>Dec. 31, 2022 USD ($)</t>
        </is>
      </c>
    </row>
    <row r="3">
      <c r="A3" s="3" t="inlineStr">
        <is>
          <t>a. Cost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st of sales and services</t>
        </is>
      </c>
      <c r="B4" s="4" t="inlineStr">
        <is>
          <t xml:space="preserve"> </t>
        </is>
      </c>
      <c r="C4" s="4" t="inlineStr">
        <is>
          <t xml:space="preserve"> </t>
        </is>
      </c>
      <c r="D4" s="4" t="inlineStr">
        <is>
          <t xml:space="preserve"> </t>
        </is>
      </c>
      <c r="E4" s="6" t="n">
        <v>24515</v>
      </c>
      <c r="F4" s="6" t="n">
        <v>41907</v>
      </c>
      <c r="G4" s="6" t="n">
        <v>45911</v>
      </c>
    </row>
    <row r="5">
      <c r="A5" s="4" t="inlineStr">
        <is>
          <t>Total Research and development expenses</t>
        </is>
      </c>
      <c r="B5" s="4" t="inlineStr">
        <is>
          <t xml:space="preserve"> </t>
        </is>
      </c>
      <c r="C5" s="4" t="inlineStr">
        <is>
          <t xml:space="preserve"> </t>
        </is>
      </c>
      <c r="D5" s="4" t="inlineStr">
        <is>
          <t xml:space="preserve"> </t>
        </is>
      </c>
      <c r="E5" s="5" t="n">
        <v>2002</v>
      </c>
      <c r="F5" s="5" t="n">
        <v>5886</v>
      </c>
      <c r="G5" s="5" t="n">
        <v>5574</v>
      </c>
    </row>
    <row r="6">
      <c r="A6" s="4" t="inlineStr">
        <is>
          <t>Total Sales and marketing expenses</t>
        </is>
      </c>
      <c r="B6" s="4" t="inlineStr">
        <is>
          <t xml:space="preserve"> </t>
        </is>
      </c>
      <c r="C6" s="4" t="inlineStr">
        <is>
          <t xml:space="preserve"> </t>
        </is>
      </c>
      <c r="D6" s="4" t="inlineStr">
        <is>
          <t xml:space="preserve"> </t>
        </is>
      </c>
      <c r="E6" s="5" t="n">
        <v>5457</v>
      </c>
      <c r="F6" s="5" t="n">
        <v>10694</v>
      </c>
      <c r="G6" s="5" t="n">
        <v>21674</v>
      </c>
    </row>
    <row r="7">
      <c r="A7" s="4" t="inlineStr">
        <is>
          <t>Total General and administrative expenses</t>
        </is>
      </c>
      <c r="B7" s="4" t="inlineStr">
        <is>
          <t xml:space="preserve"> </t>
        </is>
      </c>
      <c r="C7" s="4" t="inlineStr">
        <is>
          <t xml:space="preserve"> </t>
        </is>
      </c>
      <c r="D7" s="4" t="inlineStr">
        <is>
          <t xml:space="preserve"> </t>
        </is>
      </c>
      <c r="E7" s="5" t="n">
        <v>23630</v>
      </c>
      <c r="F7" s="5" t="n">
        <v>49172</v>
      </c>
      <c r="G7" s="5" t="n">
        <v>57271</v>
      </c>
    </row>
    <row r="8">
      <c r="A8" s="3" t="inlineStr">
        <is>
          <t>e. Other expens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Other expenses, net</t>
        </is>
      </c>
      <c r="B9" s="4" t="inlineStr">
        <is>
          <t xml:space="preserve"> </t>
        </is>
      </c>
      <c r="C9" s="4" t="inlineStr">
        <is>
          <t xml:space="preserve"> </t>
        </is>
      </c>
      <c r="D9" s="4" t="inlineStr">
        <is>
          <t xml:space="preserve"> </t>
        </is>
      </c>
      <c r="E9" s="5" t="n">
        <v>181</v>
      </c>
      <c r="F9" s="5" t="n">
        <v>12723</v>
      </c>
      <c r="G9" s="4" t="inlineStr">
        <is>
          <t xml:space="preserve"> </t>
        </is>
      </c>
    </row>
    <row r="10">
      <c r="A10" s="3" t="inlineStr">
        <is>
          <t>f. Finance income an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e income</t>
        </is>
      </c>
      <c r="B11" s="4" t="inlineStr">
        <is>
          <t xml:space="preserve"> </t>
        </is>
      </c>
      <c r="C11" s="4" t="inlineStr">
        <is>
          <t xml:space="preserve"> </t>
        </is>
      </c>
      <c r="D11" s="4" t="inlineStr">
        <is>
          <t xml:space="preserve"> </t>
        </is>
      </c>
      <c r="E11" s="5" t="n">
        <v>2220</v>
      </c>
      <c r="F11" s="5" t="n">
        <v>484</v>
      </c>
      <c r="G11" s="5" t="n">
        <v>469</v>
      </c>
    </row>
    <row r="12">
      <c r="A12" s="4" t="inlineStr">
        <is>
          <t>Finance expenses</t>
        </is>
      </c>
      <c r="B12" s="6" t="n">
        <v>1570</v>
      </c>
      <c r="C12" s="4" t="inlineStr">
        <is>
          <t xml:space="preserve"> </t>
        </is>
      </c>
      <c r="D12" s="4" t="inlineStr">
        <is>
          <t xml:space="preserve"> </t>
        </is>
      </c>
      <c r="E12" s="5" t="n">
        <v>12586</v>
      </c>
      <c r="F12" s="5" t="n">
        <v>7194</v>
      </c>
      <c r="G12" s="5" t="n">
        <v>1384</v>
      </c>
    </row>
    <row r="13">
      <c r="A13" s="4" t="inlineStr">
        <is>
          <t>Professional services</t>
        </is>
      </c>
      <c r="B13" s="4" t="inlineStr">
        <is>
          <t xml:space="preserve"> </t>
        </is>
      </c>
      <c r="C13" s="6" t="n">
        <v>30</v>
      </c>
      <c r="D13" s="11" t="n">
        <v>110</v>
      </c>
      <c r="E13" s="5" t="n">
        <v>5799</v>
      </c>
      <c r="F13" s="5" t="n">
        <v>3486</v>
      </c>
      <c r="G13" s="5" t="n">
        <v>3575</v>
      </c>
    </row>
    <row r="14">
      <c r="A14" s="4" t="inlineStr">
        <is>
          <t>Salaries and related exp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 Cost of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st of sales and services</t>
        </is>
      </c>
      <c r="B16" s="4" t="inlineStr">
        <is>
          <t xml:space="preserve"> </t>
        </is>
      </c>
      <c r="C16" s="4" t="inlineStr">
        <is>
          <t xml:space="preserve"> </t>
        </is>
      </c>
      <c r="D16" s="4" t="inlineStr">
        <is>
          <t xml:space="preserve"> </t>
        </is>
      </c>
      <c r="E16" s="5" t="n">
        <v>19790</v>
      </c>
      <c r="F16" s="5" t="n">
        <v>28098</v>
      </c>
      <c r="G16" s="5" t="n">
        <v>29972</v>
      </c>
    </row>
    <row r="17">
      <c r="A17" s="4" t="inlineStr">
        <is>
          <t>Total Research and development expenses</t>
        </is>
      </c>
      <c r="B17" s="4" t="inlineStr">
        <is>
          <t xml:space="preserve"> </t>
        </is>
      </c>
      <c r="C17" s="4" t="inlineStr">
        <is>
          <t xml:space="preserve"> </t>
        </is>
      </c>
      <c r="D17" s="4" t="inlineStr">
        <is>
          <t xml:space="preserve"> </t>
        </is>
      </c>
      <c r="E17" s="5" t="n">
        <v>1994</v>
      </c>
      <c r="F17" s="5" t="n">
        <v>6879</v>
      </c>
      <c r="G17" s="5" t="n">
        <v>5201</v>
      </c>
    </row>
    <row r="18">
      <c r="A18" s="4" t="inlineStr">
        <is>
          <t>Total Sales and marketing expenses</t>
        </is>
      </c>
      <c r="B18" s="4" t="inlineStr">
        <is>
          <t xml:space="preserve"> </t>
        </is>
      </c>
      <c r="C18" s="4" t="inlineStr">
        <is>
          <t xml:space="preserve"> </t>
        </is>
      </c>
      <c r="D18" s="4" t="inlineStr">
        <is>
          <t xml:space="preserve"> </t>
        </is>
      </c>
      <c r="E18" s="5" t="n">
        <v>2732</v>
      </c>
      <c r="F18" s="5" t="n">
        <v>4239</v>
      </c>
      <c r="G18" s="5" t="n">
        <v>7972</v>
      </c>
    </row>
    <row r="19">
      <c r="A19" s="4" t="inlineStr">
        <is>
          <t>Subcontractors and consult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 Cost of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ost of sales and services</t>
        </is>
      </c>
      <c r="B21" s="4" t="inlineStr">
        <is>
          <t xml:space="preserve"> </t>
        </is>
      </c>
      <c r="C21" s="4" t="inlineStr">
        <is>
          <t xml:space="preserve"> </t>
        </is>
      </c>
      <c r="D21" s="4" t="inlineStr">
        <is>
          <t xml:space="preserve"> </t>
        </is>
      </c>
      <c r="E21" s="5" t="n">
        <v>3879</v>
      </c>
      <c r="F21" s="5" t="n">
        <v>8359</v>
      </c>
      <c r="G21" s="5" t="n">
        <v>12980</v>
      </c>
    </row>
    <row r="22">
      <c r="A22" s="4" t="inlineStr">
        <is>
          <t>Depreciation and amortiz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 Cost of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st of sales and services</t>
        </is>
      </c>
      <c r="B24" s="4" t="inlineStr">
        <is>
          <t xml:space="preserve"> </t>
        </is>
      </c>
      <c r="C24" s="4" t="inlineStr">
        <is>
          <t xml:space="preserve"> </t>
        </is>
      </c>
      <c r="D24" s="4" t="inlineStr">
        <is>
          <t xml:space="preserve"> </t>
        </is>
      </c>
      <c r="E24" s="4" t="inlineStr">
        <is>
          <t xml:space="preserve"> </t>
        </is>
      </c>
      <c r="F24" s="5" t="n">
        <v>4757</v>
      </c>
      <c r="G24" s="5" t="n">
        <v>1659</v>
      </c>
    </row>
    <row r="25">
      <c r="A25" s="4" t="inlineStr">
        <is>
          <t>Total Sales and marketing expenses</t>
        </is>
      </c>
      <c r="B25" s="4" t="inlineStr">
        <is>
          <t xml:space="preserve"> </t>
        </is>
      </c>
      <c r="C25" s="4" t="inlineStr">
        <is>
          <t xml:space="preserve"> </t>
        </is>
      </c>
      <c r="D25" s="4" t="inlineStr">
        <is>
          <t xml:space="preserve"> </t>
        </is>
      </c>
      <c r="E25" s="5" t="n">
        <v>1030</v>
      </c>
      <c r="F25" s="5" t="n">
        <v>6026</v>
      </c>
      <c r="G25" s="5" t="n">
        <v>12688</v>
      </c>
    </row>
    <row r="26">
      <c r="A26" s="4" t="inlineStr">
        <is>
          <t>Total General and administrative expenses</t>
        </is>
      </c>
      <c r="B26" s="4" t="inlineStr">
        <is>
          <t xml:space="preserve"> </t>
        </is>
      </c>
      <c r="C26" s="4" t="inlineStr">
        <is>
          <t xml:space="preserve"> </t>
        </is>
      </c>
      <c r="D26" s="4" t="inlineStr">
        <is>
          <t xml:space="preserve"> </t>
        </is>
      </c>
      <c r="E26" s="5" t="n">
        <v>1111</v>
      </c>
      <c r="F26" s="5" t="n">
        <v>1463</v>
      </c>
      <c r="G26" s="5" t="n">
        <v>1680</v>
      </c>
    </row>
    <row r="27">
      <c r="A27" s="4" t="inlineStr">
        <is>
          <t>Materi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 Cost of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ost of sales and services</t>
        </is>
      </c>
      <c r="B29" s="4" t="inlineStr">
        <is>
          <t xml:space="preserve"> </t>
        </is>
      </c>
      <c r="C29" s="4" t="inlineStr">
        <is>
          <t xml:space="preserve"> </t>
        </is>
      </c>
      <c r="D29" s="4" t="inlineStr">
        <is>
          <t xml:space="preserve"> </t>
        </is>
      </c>
      <c r="E29" s="5" t="n">
        <v>48</v>
      </c>
      <c r="F29" s="4" t="inlineStr">
        <is>
          <t xml:space="preserve"> </t>
        </is>
      </c>
      <c r="G29" s="5" t="n">
        <v>461</v>
      </c>
    </row>
    <row r="30">
      <c r="A30" s="4" t="inlineStr">
        <is>
          <t>Impairment expens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 Cost of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cost of sales and services</t>
        </is>
      </c>
      <c r="B32" s="4" t="inlineStr">
        <is>
          <t xml:space="preserve"> </t>
        </is>
      </c>
      <c r="C32" s="4" t="inlineStr">
        <is>
          <t xml:space="preserve"> </t>
        </is>
      </c>
      <c r="D32" s="4" t="inlineStr">
        <is>
          <t xml:space="preserve"> </t>
        </is>
      </c>
      <c r="E32" s="4" t="inlineStr">
        <is>
          <t xml:space="preserve"> </t>
        </is>
      </c>
      <c r="F32" s="4" t="inlineStr">
        <is>
          <t xml:space="preserve"> </t>
        </is>
      </c>
      <c r="G32" s="5" t="n">
        <v>438</v>
      </c>
    </row>
    <row r="33">
      <c r="A33" s="4" t="inlineStr">
        <is>
          <t>Total General and administrative expenses</t>
        </is>
      </c>
      <c r="B33" s="4" t="inlineStr">
        <is>
          <t xml:space="preserve"> </t>
        </is>
      </c>
      <c r="C33" s="4" t="inlineStr">
        <is>
          <t xml:space="preserve"> </t>
        </is>
      </c>
      <c r="D33" s="4" t="inlineStr">
        <is>
          <t xml:space="preserve"> </t>
        </is>
      </c>
      <c r="E33" s="5" t="n">
        <v>572</v>
      </c>
      <c r="F33" s="5" t="n">
        <v>10643</v>
      </c>
      <c r="G33" s="5" t="n">
        <v>14618</v>
      </c>
    </row>
    <row r="34">
      <c r="A34" s="4" t="inlineStr">
        <is>
          <t>Oth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 Cost of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cost of sales and services</t>
        </is>
      </c>
      <c r="B36" s="4" t="inlineStr">
        <is>
          <t xml:space="preserve"> </t>
        </is>
      </c>
      <c r="C36" s="4" t="inlineStr">
        <is>
          <t xml:space="preserve"> </t>
        </is>
      </c>
      <c r="D36" s="4" t="inlineStr">
        <is>
          <t xml:space="preserve"> </t>
        </is>
      </c>
      <c r="E36" s="5" t="n">
        <v>798</v>
      </c>
      <c r="F36" s="5" t="n">
        <v>693</v>
      </c>
      <c r="G36" s="5" t="n">
        <v>401</v>
      </c>
    </row>
    <row r="37">
      <c r="A37" s="4" t="inlineStr">
        <is>
          <t>Total Research and development expenses</t>
        </is>
      </c>
      <c r="B37" s="4" t="inlineStr">
        <is>
          <t xml:space="preserve"> </t>
        </is>
      </c>
      <c r="C37" s="4" t="inlineStr">
        <is>
          <t xml:space="preserve"> </t>
        </is>
      </c>
      <c r="D37" s="4" t="inlineStr">
        <is>
          <t xml:space="preserve"> </t>
        </is>
      </c>
      <c r="E37" s="5" t="n">
        <v>8</v>
      </c>
      <c r="F37" s="5" t="n">
        <v>298</v>
      </c>
      <c r="G37" s="5" t="n">
        <v>406</v>
      </c>
    </row>
    <row r="38">
      <c r="A38" s="4" t="inlineStr">
        <is>
          <t>Total Sales and marketing expenses</t>
        </is>
      </c>
      <c r="B38" s="4" t="inlineStr">
        <is>
          <t xml:space="preserve"> </t>
        </is>
      </c>
      <c r="C38" s="4" t="inlineStr">
        <is>
          <t xml:space="preserve"> </t>
        </is>
      </c>
      <c r="D38" s="4" t="inlineStr">
        <is>
          <t xml:space="preserve"> </t>
        </is>
      </c>
      <c r="E38" s="5" t="n">
        <v>366</v>
      </c>
      <c r="F38" s="5" t="n">
        <v>193</v>
      </c>
      <c r="G38" s="5" t="n">
        <v>708</v>
      </c>
    </row>
    <row r="39">
      <c r="A39" s="4" t="inlineStr">
        <is>
          <t>Total General and administrative expenses</t>
        </is>
      </c>
      <c r="B39" s="4" t="inlineStr">
        <is>
          <t xml:space="preserve"> </t>
        </is>
      </c>
      <c r="C39" s="4" t="inlineStr">
        <is>
          <t xml:space="preserve"> </t>
        </is>
      </c>
      <c r="D39" s="4" t="inlineStr">
        <is>
          <t xml:space="preserve"> </t>
        </is>
      </c>
      <c r="E39" s="5" t="n">
        <v>1730</v>
      </c>
      <c r="F39" s="5" t="n">
        <v>5441</v>
      </c>
      <c r="G39" s="5" t="n">
        <v>3246</v>
      </c>
    </row>
    <row r="40">
      <c r="A40" s="4" t="inlineStr">
        <is>
          <t>Research and development expenses gros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 Cost of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Research and development expenses</t>
        </is>
      </c>
      <c r="B42" s="4" t="inlineStr">
        <is>
          <t xml:space="preserve"> </t>
        </is>
      </c>
      <c r="C42" s="4" t="inlineStr">
        <is>
          <t xml:space="preserve"> </t>
        </is>
      </c>
      <c r="D42" s="4" t="inlineStr">
        <is>
          <t xml:space="preserve"> </t>
        </is>
      </c>
      <c r="E42" s="5" t="n">
        <v>2002</v>
      </c>
      <c r="F42" s="5" t="n">
        <v>7177</v>
      </c>
      <c r="G42" s="5" t="n">
        <v>5607</v>
      </c>
    </row>
    <row r="43">
      <c r="A43" s="4" t="inlineStr">
        <is>
          <t>Less – government g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 Cost of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Research and development expenses</t>
        </is>
      </c>
      <c r="B45" s="4" t="inlineStr">
        <is>
          <t xml:space="preserve"> </t>
        </is>
      </c>
      <c r="C45" s="4" t="inlineStr">
        <is>
          <t xml:space="preserve"> </t>
        </is>
      </c>
      <c r="D45" s="4" t="inlineStr">
        <is>
          <t xml:space="preserve"> </t>
        </is>
      </c>
      <c r="E45" s="4" t="inlineStr">
        <is>
          <t xml:space="preserve"> </t>
        </is>
      </c>
      <c r="F45" s="5" t="n">
        <v>-1291</v>
      </c>
      <c r="G45" s="5" t="n">
        <v>-33</v>
      </c>
    </row>
    <row r="46">
      <c r="A46" s="4" t="inlineStr">
        <is>
          <t>Advertising and public rela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 Cost of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Sales and marketing expenses</t>
        </is>
      </c>
      <c r="B48" s="4" t="inlineStr">
        <is>
          <t xml:space="preserve"> </t>
        </is>
      </c>
      <c r="C48" s="4" t="inlineStr">
        <is>
          <t xml:space="preserve"> </t>
        </is>
      </c>
      <c r="D48" s="4" t="inlineStr">
        <is>
          <t xml:space="preserve"> </t>
        </is>
      </c>
      <c r="E48" s="5" t="n">
        <v>1329</v>
      </c>
      <c r="F48" s="5" t="n">
        <v>236</v>
      </c>
      <c r="G48" s="5" t="n">
        <v>306</v>
      </c>
    </row>
    <row r="49">
      <c r="A49" s="4" t="inlineStr">
        <is>
          <t>Legal expens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 Cost of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General and administrative expenses</t>
        </is>
      </c>
      <c r="B51" s="4" t="inlineStr">
        <is>
          <t xml:space="preserve"> </t>
        </is>
      </c>
      <c r="C51" s="4" t="inlineStr">
        <is>
          <t xml:space="preserve"> </t>
        </is>
      </c>
      <c r="D51" s="4" t="inlineStr">
        <is>
          <t xml:space="preserve"> </t>
        </is>
      </c>
      <c r="E51" s="5" t="n">
        <v>6369</v>
      </c>
      <c r="F51" s="5" t="n">
        <v>8409</v>
      </c>
      <c r="G51" s="5" t="n">
        <v>16089</v>
      </c>
    </row>
    <row r="52">
      <c r="A52" s="4" t="inlineStr">
        <is>
          <t>Office Maintenan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 Cost of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General and administrative expenses</t>
        </is>
      </c>
      <c r="B54" s="4" t="inlineStr">
        <is>
          <t xml:space="preserve"> </t>
        </is>
      </c>
      <c r="C54" s="4" t="inlineStr">
        <is>
          <t xml:space="preserve"> </t>
        </is>
      </c>
      <c r="D54" s="4" t="inlineStr">
        <is>
          <t xml:space="preserve"> </t>
        </is>
      </c>
      <c r="E54" s="5" t="n">
        <v>1600</v>
      </c>
      <c r="F54" s="5" t="n">
        <v>1392</v>
      </c>
      <c r="G54" s="5" t="n">
        <v>1410</v>
      </c>
    </row>
    <row r="55">
      <c r="A55" s="4" t="inlineStr">
        <is>
          <t>Consult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 Cost of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General and administrative expenses</t>
        </is>
      </c>
      <c r="B57" s="4" t="inlineStr">
        <is>
          <t xml:space="preserve"> </t>
        </is>
      </c>
      <c r="C57" s="4" t="inlineStr">
        <is>
          <t xml:space="preserve"> </t>
        </is>
      </c>
      <c r="D57" s="4" t="inlineStr">
        <is>
          <t xml:space="preserve"> </t>
        </is>
      </c>
      <c r="E57" s="5" t="n">
        <v>4466</v>
      </c>
      <c r="F57" s="5" t="n">
        <v>16716</v>
      </c>
      <c r="G57" s="5" t="n">
        <v>16627</v>
      </c>
    </row>
    <row r="58">
      <c r="A58" s="4" t="inlineStr">
        <is>
          <t>Insuranc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 Cost of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General and administrative expenses</t>
        </is>
      </c>
      <c r="B60" s="4" t="inlineStr">
        <is>
          <t xml:space="preserve"> </t>
        </is>
      </c>
      <c r="C60" s="4" t="inlineStr">
        <is>
          <t xml:space="preserve"> </t>
        </is>
      </c>
      <c r="D60" s="4" t="inlineStr">
        <is>
          <t xml:space="preserve"> </t>
        </is>
      </c>
      <c r="E60" s="5" t="n">
        <v>1983</v>
      </c>
      <c r="F60" s="5" t="n">
        <v>1622</v>
      </c>
      <c r="G60" s="5" t="n">
        <v>26</v>
      </c>
    </row>
    <row r="61">
      <c r="A61" s="4" t="inlineStr">
        <is>
          <t>Governmental grants incom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e. Other expenses,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Other expenses, net</t>
        </is>
      </c>
      <c r="B63" s="4" t="inlineStr">
        <is>
          <t xml:space="preserve"> </t>
        </is>
      </c>
      <c r="C63" s="4" t="inlineStr">
        <is>
          <t xml:space="preserve"> </t>
        </is>
      </c>
      <c r="D63" s="4" t="inlineStr">
        <is>
          <t xml:space="preserve"> </t>
        </is>
      </c>
      <c r="E63" s="5" t="n">
        <v>-173</v>
      </c>
      <c r="F63" s="5" t="n">
        <v>-1159</v>
      </c>
      <c r="G63" s="4" t="inlineStr">
        <is>
          <t xml:space="preserve"> </t>
        </is>
      </c>
    </row>
    <row r="64">
      <c r="A64" s="4" t="inlineStr">
        <is>
          <t>Loss on disposal of asse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e. Other expense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Other expenses, net</t>
        </is>
      </c>
      <c r="B66" s="4" t="inlineStr">
        <is>
          <t xml:space="preserve"> </t>
        </is>
      </c>
      <c r="C66" s="4" t="inlineStr">
        <is>
          <t xml:space="preserve"> </t>
        </is>
      </c>
      <c r="D66" s="4" t="inlineStr">
        <is>
          <t xml:space="preserve"> </t>
        </is>
      </c>
      <c r="E66" s="5" t="n">
        <v>354</v>
      </c>
      <c r="F66" s="4" t="inlineStr">
        <is>
          <t xml:space="preserve"> </t>
        </is>
      </c>
      <c r="G66" s="4" t="inlineStr">
        <is>
          <t xml:space="preserve"> </t>
        </is>
      </c>
    </row>
    <row r="67">
      <c r="A67" s="4" t="inlineStr">
        <is>
          <t>ELO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e. Other expenses,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Other expenses, net</t>
        </is>
      </c>
      <c r="B69" s="4" t="inlineStr">
        <is>
          <t xml:space="preserve"> </t>
        </is>
      </c>
      <c r="C69" s="4" t="inlineStr">
        <is>
          <t xml:space="preserve"> </t>
        </is>
      </c>
      <c r="D69" s="4" t="inlineStr">
        <is>
          <t xml:space="preserve"> </t>
        </is>
      </c>
      <c r="E69" s="4" t="inlineStr">
        <is>
          <t xml:space="preserve"> </t>
        </is>
      </c>
      <c r="F69" s="5" t="n">
        <v>1570</v>
      </c>
      <c r="G69" s="4" t="inlineStr">
        <is>
          <t xml:space="preserve"> </t>
        </is>
      </c>
    </row>
    <row r="70">
      <c r="A70" s="4" t="inlineStr">
        <is>
          <t>RNER listing expens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e. Other expenses,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Other expenses, net</t>
        </is>
      </c>
      <c r="B72" s="4" t="inlineStr">
        <is>
          <t xml:space="preserve"> </t>
        </is>
      </c>
      <c r="C72" s="4" t="inlineStr">
        <is>
          <t xml:space="preserve"> </t>
        </is>
      </c>
      <c r="D72" s="4" t="inlineStr">
        <is>
          <t xml:space="preserve"> </t>
        </is>
      </c>
      <c r="E72" s="4" t="inlineStr">
        <is>
          <t xml:space="preserve"> </t>
        </is>
      </c>
      <c r="F72" s="5" t="n">
        <v>12312</v>
      </c>
      <c r="G72" s="4" t="inlineStr">
        <is>
          <t xml:space="preserve"> </t>
        </is>
      </c>
    </row>
    <row r="73">
      <c r="A73" s="4" t="inlineStr">
        <is>
          <t>Gain from exchange rate differenc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 Finance income and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nance income</t>
        </is>
      </c>
      <c r="B75" s="4" t="inlineStr">
        <is>
          <t xml:space="preserve"> </t>
        </is>
      </c>
      <c r="C75" s="4" t="inlineStr">
        <is>
          <t xml:space="preserve"> </t>
        </is>
      </c>
      <c r="D75" s="4" t="inlineStr">
        <is>
          <t xml:space="preserve"> </t>
        </is>
      </c>
      <c r="E75" s="4" t="inlineStr">
        <is>
          <t xml:space="preserve"> </t>
        </is>
      </c>
      <c r="F75" s="5" t="n">
        <v>271</v>
      </c>
      <c r="G75" s="5" t="n">
        <v>19</v>
      </c>
    </row>
    <row r="76">
      <c r="A76" s="4" t="inlineStr">
        <is>
          <t>Changes in fair value of financial instru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 Finance income and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inance income</t>
        </is>
      </c>
      <c r="B78" s="4" t="inlineStr">
        <is>
          <t xml:space="preserve"> </t>
        </is>
      </c>
      <c r="C78" s="4" t="inlineStr">
        <is>
          <t xml:space="preserve"> </t>
        </is>
      </c>
      <c r="D78" s="4" t="inlineStr">
        <is>
          <t xml:space="preserve"> </t>
        </is>
      </c>
      <c r="E78" s="5" t="n">
        <v>1672</v>
      </c>
      <c r="F78" s="4" t="inlineStr">
        <is>
          <t xml:space="preserve"> </t>
        </is>
      </c>
      <c r="G78" s="4" t="inlineStr">
        <is>
          <t xml:space="preserve"> </t>
        </is>
      </c>
    </row>
    <row r="79">
      <c r="A79" s="4" t="inlineStr">
        <is>
          <t>Finance expenses</t>
        </is>
      </c>
      <c r="B79" s="4" t="inlineStr">
        <is>
          <t xml:space="preserve"> </t>
        </is>
      </c>
      <c r="C79" s="4" t="inlineStr">
        <is>
          <t xml:space="preserve"> </t>
        </is>
      </c>
      <c r="D79" s="4" t="inlineStr">
        <is>
          <t xml:space="preserve"> </t>
        </is>
      </c>
      <c r="E79" s="4" t="inlineStr">
        <is>
          <t xml:space="preserve"> </t>
        </is>
      </c>
      <c r="F79" s="5" t="n">
        <v>247</v>
      </c>
      <c r="G79" s="4" t="inlineStr">
        <is>
          <t xml:space="preserve"> </t>
        </is>
      </c>
    </row>
    <row r="80">
      <c r="A80" s="4" t="inlineStr">
        <is>
          <t>Interest incom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 Finance income and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inance income</t>
        </is>
      </c>
      <c r="B82" s="4" t="inlineStr">
        <is>
          <t xml:space="preserve"> </t>
        </is>
      </c>
      <c r="C82" s="4" t="inlineStr">
        <is>
          <t xml:space="preserve"> </t>
        </is>
      </c>
      <c r="D82" s="4" t="inlineStr">
        <is>
          <t xml:space="preserve"> </t>
        </is>
      </c>
      <c r="E82" s="5" t="n">
        <v>548</v>
      </c>
      <c r="F82" s="5" t="n">
        <v>213</v>
      </c>
      <c r="G82" s="5" t="n">
        <v>450</v>
      </c>
    </row>
    <row r="83">
      <c r="A83" s="4" t="inlineStr">
        <is>
          <t>Loss from exchange rate differenc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 Finance income and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inance expenses</t>
        </is>
      </c>
      <c r="B85" s="4" t="inlineStr">
        <is>
          <t xml:space="preserve"> </t>
        </is>
      </c>
      <c r="C85" s="4" t="inlineStr">
        <is>
          <t xml:space="preserve"> </t>
        </is>
      </c>
      <c r="D85" s="4" t="inlineStr">
        <is>
          <t xml:space="preserve"> </t>
        </is>
      </c>
      <c r="E85" s="5" t="n">
        <v>391</v>
      </c>
      <c r="F85" s="4" t="inlineStr">
        <is>
          <t xml:space="preserve"> </t>
        </is>
      </c>
      <c r="G85" s="4" t="inlineStr">
        <is>
          <t xml:space="preserve"> </t>
        </is>
      </c>
    </row>
    <row r="86">
      <c r="A86" s="4" t="inlineStr">
        <is>
          <t>Bank fe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 Finance income and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inance expenses</t>
        </is>
      </c>
      <c r="B88" s="4" t="inlineStr">
        <is>
          <t xml:space="preserve"> </t>
        </is>
      </c>
      <c r="C88" s="4" t="inlineStr">
        <is>
          <t xml:space="preserve"> </t>
        </is>
      </c>
      <c r="D88" s="4" t="inlineStr">
        <is>
          <t xml:space="preserve"> </t>
        </is>
      </c>
      <c r="E88" s="5" t="n">
        <v>286</v>
      </c>
      <c r="F88" s="5" t="n">
        <v>109</v>
      </c>
      <c r="G88" s="5" t="n">
        <v>145</v>
      </c>
    </row>
    <row r="89">
      <c r="A89" s="4" t="inlineStr">
        <is>
          <t>Interest expens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 Finance income and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inance expenses</t>
        </is>
      </c>
      <c r="B91" s="4" t="inlineStr">
        <is>
          <t xml:space="preserve"> </t>
        </is>
      </c>
      <c r="C91" s="4" t="inlineStr">
        <is>
          <t xml:space="preserve"> </t>
        </is>
      </c>
      <c r="D91" s="4" t="inlineStr">
        <is>
          <t xml:space="preserve"> </t>
        </is>
      </c>
      <c r="E91" s="6" t="n">
        <v>11909</v>
      </c>
      <c r="F91" s="6" t="n">
        <v>6838</v>
      </c>
      <c r="G91" s="6" t="n">
        <v>1239</v>
      </c>
    </row>
  </sheetData>
  <mergeCells count="3">
    <mergeCell ref="C1:D1"/>
    <mergeCell ref="E1:G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4</t>
        </is>
      </c>
      <c r="C2" s="2" t="inlineStr">
        <is>
          <t>Dec. 31, 2023</t>
        </is>
      </c>
      <c r="D2" s="2" t="inlineStr">
        <is>
          <t>Dec. 31, 2022</t>
        </is>
      </c>
    </row>
    <row r="3">
      <c r="A3" s="3" t="inlineStr">
        <is>
          <t>Taxes on Income (Details) [Line Items]</t>
        </is>
      </c>
      <c r="B3" s="4" t="inlineStr">
        <is>
          <t xml:space="preserve"> </t>
        </is>
      </c>
      <c r="C3" s="4" t="inlineStr">
        <is>
          <t xml:space="preserve"> </t>
        </is>
      </c>
      <c r="D3" s="4" t="inlineStr">
        <is>
          <t xml:space="preserve"> </t>
        </is>
      </c>
    </row>
    <row r="4">
      <c r="A4" s="4" t="inlineStr">
        <is>
          <t>Tax rate</t>
        </is>
      </c>
      <c r="B4" s="10" t="n">
        <v>0.23</v>
      </c>
      <c r="C4" s="4" t="inlineStr">
        <is>
          <t xml:space="preserve"> </t>
        </is>
      </c>
      <c r="D4" s="4" t="inlineStr">
        <is>
          <t xml:space="preserve"> </t>
        </is>
      </c>
    </row>
    <row r="5">
      <c r="A5" s="4" t="inlineStr">
        <is>
          <t>Business losses (in Dollars)</t>
        </is>
      </c>
      <c r="B5" s="6" t="n">
        <v>174078</v>
      </c>
      <c r="C5" s="4" t="inlineStr">
        <is>
          <t xml:space="preserve"> </t>
        </is>
      </c>
      <c r="D5" s="4" t="inlineStr">
        <is>
          <t xml:space="preserve"> </t>
        </is>
      </c>
    </row>
    <row r="6">
      <c r="A6" s="4" t="inlineStr">
        <is>
          <t>Israel, New Shekels [Member]</t>
        </is>
      </c>
      <c r="B6" s="4" t="inlineStr">
        <is>
          <t xml:space="preserve"> </t>
        </is>
      </c>
      <c r="C6" s="4" t="inlineStr">
        <is>
          <t xml:space="preserve"> </t>
        </is>
      </c>
      <c r="D6" s="4" t="inlineStr">
        <is>
          <t xml:space="preserve"> </t>
        </is>
      </c>
    </row>
    <row r="7">
      <c r="A7" s="3" t="inlineStr">
        <is>
          <t>Taxes on Income (Details) [Line Items]</t>
        </is>
      </c>
      <c r="B7" s="4" t="inlineStr">
        <is>
          <t xml:space="preserve"> </t>
        </is>
      </c>
      <c r="C7" s="4" t="inlineStr">
        <is>
          <t xml:space="preserve"> </t>
        </is>
      </c>
      <c r="D7" s="4" t="inlineStr">
        <is>
          <t xml:space="preserve"> </t>
        </is>
      </c>
    </row>
    <row r="8">
      <c r="A8" s="4" t="inlineStr">
        <is>
          <t>Tax rate</t>
        </is>
      </c>
      <c r="B8" s="10" t="n">
        <v>0.23</v>
      </c>
      <c r="C8" s="10" t="n">
        <v>0.23</v>
      </c>
      <c r="D8" s="10" t="n">
        <v>0.23</v>
      </c>
    </row>
    <row r="9">
      <c r="A9" s="4" t="inlineStr">
        <is>
          <t>United States [Member]</t>
        </is>
      </c>
      <c r="B9" s="4" t="inlineStr">
        <is>
          <t xml:space="preserve"> </t>
        </is>
      </c>
      <c r="C9" s="4" t="inlineStr">
        <is>
          <t xml:space="preserve"> </t>
        </is>
      </c>
      <c r="D9" s="4" t="inlineStr">
        <is>
          <t xml:space="preserve"> </t>
        </is>
      </c>
    </row>
    <row r="10">
      <c r="A10" s="3" t="inlineStr">
        <is>
          <t>Taxes on Income (Details) [Line Items]</t>
        </is>
      </c>
      <c r="B10" s="4" t="inlineStr">
        <is>
          <t xml:space="preserve"> </t>
        </is>
      </c>
      <c r="C10" s="4" t="inlineStr">
        <is>
          <t xml:space="preserve"> </t>
        </is>
      </c>
      <c r="D10" s="4" t="inlineStr">
        <is>
          <t xml:space="preserve"> </t>
        </is>
      </c>
    </row>
    <row r="11">
      <c r="A11" s="4" t="inlineStr">
        <is>
          <t>Tax rate</t>
        </is>
      </c>
      <c r="B11" s="10" t="n">
        <v>0.24</v>
      </c>
      <c r="C11" s="4" t="inlineStr">
        <is>
          <t xml:space="preserve"> </t>
        </is>
      </c>
      <c r="D11" s="4" t="inlineStr">
        <is>
          <t xml:space="preserve"> </t>
        </is>
      </c>
    </row>
    <row r="12">
      <c r="A12" s="4" t="inlineStr">
        <is>
          <t>United Kingdom [Member]</t>
        </is>
      </c>
      <c r="B12" s="4" t="inlineStr">
        <is>
          <t xml:space="preserve"> </t>
        </is>
      </c>
      <c r="C12" s="4" t="inlineStr">
        <is>
          <t xml:space="preserve"> </t>
        </is>
      </c>
      <c r="D12" s="4" t="inlineStr">
        <is>
          <t xml:space="preserve"> </t>
        </is>
      </c>
    </row>
    <row r="13">
      <c r="A13" s="3" t="inlineStr">
        <is>
          <t>Taxes on Income (Details) [Line Items]</t>
        </is>
      </c>
      <c r="B13" s="4" t="inlineStr">
        <is>
          <t xml:space="preserve"> </t>
        </is>
      </c>
      <c r="C13" s="4" t="inlineStr">
        <is>
          <t xml:space="preserve"> </t>
        </is>
      </c>
      <c r="D13" s="4" t="inlineStr">
        <is>
          <t xml:space="preserve"> </t>
        </is>
      </c>
    </row>
    <row r="14">
      <c r="A14" s="4" t="inlineStr">
        <is>
          <t>Tax rate</t>
        </is>
      </c>
      <c r="B14" s="10" t="n">
        <v>0.19</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axes on Income - Schedule of Composition and Movement in Deferred Taxes (Details) - USD ($) $ in Thousands</t>
        </is>
      </c>
      <c r="C1" s="2" t="inlineStr">
        <is>
          <t>12 Months Ended</t>
        </is>
      </c>
    </row>
    <row r="2">
      <c r="C2" s="2" t="inlineStr">
        <is>
          <t>Dec. 31, 2024</t>
        </is>
      </c>
      <c r="D2" s="2" t="inlineStr">
        <is>
          <t>Dec. 31, 2023</t>
        </is>
      </c>
    </row>
    <row r="3">
      <c r="A3" s="4" t="inlineStr">
        <is>
          <t>In non-current liabilities [Member]</t>
        </is>
      </c>
      <c r="C3" s="4" t="inlineStr">
        <is>
          <t xml:space="preserve"> </t>
        </is>
      </c>
      <c r="D3" s="4" t="inlineStr">
        <is>
          <t xml:space="preserve"> </t>
        </is>
      </c>
    </row>
    <row r="4">
      <c r="A4" s="3" t="inlineStr">
        <is>
          <t>Taxes on Income - Schedule of Composition and Movement in Deferred Taxes (Details) [Line Items]</t>
        </is>
      </c>
      <c r="C4" s="4" t="inlineStr">
        <is>
          <t xml:space="preserve"> </t>
        </is>
      </c>
      <c r="D4" s="4" t="inlineStr">
        <is>
          <t xml:space="preserve"> </t>
        </is>
      </c>
    </row>
    <row r="5">
      <c r="A5" s="4" t="inlineStr">
        <is>
          <t>Balance beginning</t>
        </is>
      </c>
      <c r="B5" s="4" t="inlineStr">
        <is>
          <t>[1]</t>
        </is>
      </c>
      <c r="C5" s="6" t="n">
        <v>-1575</v>
      </c>
      <c r="D5" s="6" t="n">
        <v>-3432</v>
      </c>
    </row>
    <row r="6">
      <c r="A6" s="4" t="inlineStr">
        <is>
          <t>Charged to profit or loss</t>
        </is>
      </c>
      <c r="B6" s="4" t="inlineStr">
        <is>
          <t>[1]</t>
        </is>
      </c>
      <c r="C6" s="5" t="n">
        <v>404</v>
      </c>
      <c r="D6" s="5" t="n">
        <v>1725</v>
      </c>
    </row>
    <row r="7">
      <c r="A7" s="4" t="inlineStr">
        <is>
          <t>Adjustments arising from translating financial statements from functional currency to presentation currency</t>
        </is>
      </c>
      <c r="B7" s="4" t="inlineStr">
        <is>
          <t>[1]</t>
        </is>
      </c>
      <c r="C7" s="5" t="n">
        <v>14</v>
      </c>
      <c r="D7" s="5" t="n">
        <v>132</v>
      </c>
    </row>
    <row r="8">
      <c r="A8" s="4" t="inlineStr">
        <is>
          <t>Balance ending</t>
        </is>
      </c>
      <c r="B8" s="4" t="inlineStr">
        <is>
          <t>[1]</t>
        </is>
      </c>
      <c r="C8" s="5" t="n">
        <v>-1157</v>
      </c>
      <c r="D8" s="5" t="n">
        <v>-1575</v>
      </c>
    </row>
    <row r="9">
      <c r="A9" s="4" t="inlineStr">
        <is>
          <t>As shown on balance sheet :</t>
        </is>
      </c>
      <c r="B9" s="4" t="inlineStr">
        <is>
          <t>[1],[2]</t>
        </is>
      </c>
      <c r="C9" s="5" t="n">
        <v>-79</v>
      </c>
      <c r="D9" s="4" t="inlineStr">
        <is>
          <t xml:space="preserve"> </t>
        </is>
      </c>
    </row>
    <row r="10">
      <c r="A10" s="4" t="inlineStr">
        <is>
          <t>In non-current assets [Member]</t>
        </is>
      </c>
      <c r="C10" s="4" t="inlineStr">
        <is>
          <t xml:space="preserve"> </t>
        </is>
      </c>
      <c r="D10" s="4" t="inlineStr">
        <is>
          <t xml:space="preserve"> </t>
        </is>
      </c>
    </row>
    <row r="11">
      <c r="A11" s="3" t="inlineStr">
        <is>
          <t>Taxes on Income - Schedule of Composition and Movement in Deferred Taxes (Details) [Line Items]</t>
        </is>
      </c>
      <c r="C11" s="4" t="inlineStr">
        <is>
          <t xml:space="preserve"> </t>
        </is>
      </c>
      <c r="D11" s="4" t="inlineStr">
        <is>
          <t xml:space="preserve"> </t>
        </is>
      </c>
    </row>
    <row r="12">
      <c r="A12" s="4" t="inlineStr">
        <is>
          <t>Balance beginning</t>
        </is>
      </c>
      <c r="B12" s="4" t="inlineStr">
        <is>
          <t>[1]</t>
        </is>
      </c>
      <c r="C12" s="5" t="n">
        <v>1459</v>
      </c>
      <c r="D12" s="5" t="n">
        <v>3271</v>
      </c>
    </row>
    <row r="13">
      <c r="A13" s="4" t="inlineStr">
        <is>
          <t>Charged to profit or loss</t>
        </is>
      </c>
      <c r="B13" s="4" t="inlineStr">
        <is>
          <t>[1]</t>
        </is>
      </c>
      <c r="C13" s="5" t="n">
        <v>-368</v>
      </c>
      <c r="D13" s="5" t="n">
        <v>-1686</v>
      </c>
    </row>
    <row r="14">
      <c r="A14" s="4" t="inlineStr">
        <is>
          <t>Adjustments arising from translating financial statements from functional currency to presentation currency</t>
        </is>
      </c>
      <c r="B14" s="4" t="inlineStr">
        <is>
          <t>[1]</t>
        </is>
      </c>
      <c r="C14" s="5" t="n">
        <v>-13</v>
      </c>
      <c r="D14" s="5" t="n">
        <v>-126</v>
      </c>
    </row>
    <row r="15">
      <c r="A15" s="4" t="inlineStr">
        <is>
          <t>Balance ending</t>
        </is>
      </c>
      <c r="B15" s="4" t="inlineStr">
        <is>
          <t>[1]</t>
        </is>
      </c>
      <c r="C15" s="5" t="n">
        <v>1078</v>
      </c>
      <c r="D15" s="6" t="n">
        <v>1459</v>
      </c>
    </row>
    <row r="16">
      <c r="A16" s="4" t="inlineStr">
        <is>
          <t>As shown on balance sheet :</t>
        </is>
      </c>
      <c r="B16" s="4" t="inlineStr">
        <is>
          <t>[1],[2]</t>
        </is>
      </c>
      <c r="C16" s="4" t="inlineStr">
        <is>
          <t xml:space="preserve"> </t>
        </is>
      </c>
      <c r="D16" s="4" t="inlineStr">
        <is>
          <t xml:space="preserve"> </t>
        </is>
      </c>
    </row>
    <row r="17"/>
    <row r="18">
      <c r="A18" s="4" t="inlineStr">
        <is>
          <t>[1] The deferred taxes are computed at a tax rate of 23%. The deferred tax shown above is not netted off within companies. The balance sheet shows the net position.</t>
        </is>
      </c>
    </row>
  </sheetData>
  <mergeCells count="4">
    <mergeCell ref="A1:B2"/>
    <mergeCell ref="C1:D1"/>
    <mergeCell ref="A18:C18"/>
    <mergeCell ref="A17:C1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Taxes on Income - Schedule of Taxes on Income Included in Profit or Loss (Details) - USD ($) $ in Thousands</t>
        </is>
      </c>
      <c r="B1" s="2" t="inlineStr">
        <is>
          <t>12 Months Ended</t>
        </is>
      </c>
    </row>
    <row r="2">
      <c r="B2" s="2" t="inlineStr">
        <is>
          <t>Dec. 31, 2024</t>
        </is>
      </c>
      <c r="C2" s="2" t="inlineStr">
        <is>
          <t>Dec. 31, 2023</t>
        </is>
      </c>
      <c r="D2" s="2" t="inlineStr">
        <is>
          <t>Dec. 31, 2022</t>
        </is>
      </c>
      <c r="E2" s="2" t="inlineStr">
        <is>
          <t>[1]</t>
        </is>
      </c>
    </row>
    <row r="3">
      <c r="A3" s="3" t="inlineStr">
        <is>
          <t>Schedule of Taxes on Income Included In Profit or Loss [Abstract]</t>
        </is>
      </c>
      <c r="B3" s="4" t="inlineStr">
        <is>
          <t xml:space="preserve"> </t>
        </is>
      </c>
      <c r="C3" s="4" t="inlineStr">
        <is>
          <t xml:space="preserve"> </t>
        </is>
      </c>
      <c r="D3" s="4" t="inlineStr">
        <is>
          <t xml:space="preserve"> </t>
        </is>
      </c>
    </row>
    <row r="4">
      <c r="A4" s="4" t="inlineStr">
        <is>
          <t>Current taxes</t>
        </is>
      </c>
      <c r="B4" s="6" t="n">
        <v>276</v>
      </c>
      <c r="C4" s="6" t="n">
        <v>210</v>
      </c>
      <c r="D4" s="6" t="n">
        <v>131</v>
      </c>
    </row>
    <row r="5">
      <c r="A5" s="4" t="inlineStr">
        <is>
          <t>Deferred taxes</t>
        </is>
      </c>
      <c r="B5" s="5" t="n">
        <v>-37</v>
      </c>
      <c r="C5" s="5" t="n">
        <v>-39</v>
      </c>
      <c r="D5" s="5" t="n">
        <v>-1039</v>
      </c>
    </row>
    <row r="6">
      <c r="A6" s="4" t="inlineStr">
        <is>
          <t>Tax previous years</t>
        </is>
      </c>
      <c r="B6" s="5" t="n">
        <v>318</v>
      </c>
      <c r="C6" s="4" t="inlineStr">
        <is>
          <t xml:space="preserve"> </t>
        </is>
      </c>
      <c r="D6" s="5" t="n">
        <v>132</v>
      </c>
    </row>
    <row r="7">
      <c r="A7" s="4" t="inlineStr">
        <is>
          <t>Total</t>
        </is>
      </c>
      <c r="B7" s="6" t="n">
        <v>557</v>
      </c>
      <c r="C7" s="6" t="n">
        <v>171</v>
      </c>
      <c r="D7" s="6" t="n">
        <v>-776</v>
      </c>
    </row>
    <row r="8"/>
    <row r="9">
      <c r="A9" s="4" t="inlineStr">
        <is>
          <t>[1] Comparative
figures including the discontinued operation results.</t>
        </is>
      </c>
    </row>
  </sheetData>
  <mergeCells count="9">
    <mergeCell ref="D6:E6"/>
    <mergeCell ref="B1:E1"/>
    <mergeCell ref="D7:E7"/>
    <mergeCell ref="D5:E5"/>
    <mergeCell ref="D4:E4"/>
    <mergeCell ref="A8:E8"/>
    <mergeCell ref="D3:E3"/>
    <mergeCell ref="A9:E9"/>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es on Income - Schedule of Reconciliation Between the Tax Expense, Assuming that all the Income and Expenses, Gains and Loss (Details) - USD ($) $ in Thousands</t>
        </is>
      </c>
      <c r="B1" s="2" t="inlineStr">
        <is>
          <t>12 Months Ended</t>
        </is>
      </c>
    </row>
    <row r="2">
      <c r="B2" s="2" t="inlineStr">
        <is>
          <t>Dec. 31, 2024</t>
        </is>
      </c>
      <c r="C2" s="2" t="inlineStr">
        <is>
          <t>Dec. 31, 2023</t>
        </is>
      </c>
      <c r="E2" s="2" t="inlineStr">
        <is>
          <t>Dec. 31, 2022</t>
        </is>
      </c>
    </row>
    <row r="3">
      <c r="A3" s="3" t="inlineStr">
        <is>
          <t>Schedule of Reconciliation Between the Tax Expense, Assuming that all the Income and Expenses, Gains and Loss [Abstract]</t>
        </is>
      </c>
      <c r="B3" s="4" t="inlineStr">
        <is>
          <t xml:space="preserve"> </t>
        </is>
      </c>
      <c r="C3" s="4" t="inlineStr">
        <is>
          <t xml:space="preserve"> </t>
        </is>
      </c>
      <c r="E3" s="4" t="inlineStr">
        <is>
          <t xml:space="preserve"> </t>
        </is>
      </c>
    </row>
    <row r="4">
      <c r="A4" s="4" t="inlineStr">
        <is>
          <t>Loss before taxes on income</t>
        </is>
      </c>
      <c r="B4" s="6" t="n">
        <v>-36589</v>
      </c>
      <c r="C4" s="6" t="n">
        <v>-84435</v>
      </c>
      <c r="D4" s="4" t="inlineStr">
        <is>
          <t>[1]</t>
        </is>
      </c>
      <c r="E4" s="6" t="n">
        <v>-80739</v>
      </c>
      <c r="F4" s="4" t="inlineStr">
        <is>
          <t>[1]</t>
        </is>
      </c>
    </row>
    <row r="5">
      <c r="A5" s="4" t="inlineStr">
        <is>
          <t>Statutory tax rate</t>
        </is>
      </c>
      <c r="B5" s="10" t="n">
        <v>0.23</v>
      </c>
      <c r="C5" s="10" t="n">
        <v>0.23</v>
      </c>
      <c r="E5" s="10" t="n">
        <v>0.23</v>
      </c>
    </row>
    <row r="6">
      <c r="A6" s="4" t="inlineStr">
        <is>
          <t>Tax computed at the statutory tax rate</t>
        </is>
      </c>
      <c r="B6" s="6" t="n">
        <v>-8415</v>
      </c>
      <c r="C6" s="6" t="n">
        <v>-19420</v>
      </c>
      <c r="E6" s="6" t="n">
        <v>-18570</v>
      </c>
    </row>
    <row r="7">
      <c r="A7" s="4" t="inlineStr">
        <is>
          <t>Adjustment of deferred tax balances relating to prior years</t>
        </is>
      </c>
      <c r="B7" s="5" t="n">
        <v>-37</v>
      </c>
      <c r="C7" s="4" t="inlineStr">
        <is>
          <t xml:space="preserve"> </t>
        </is>
      </c>
      <c r="E7" s="4" t="inlineStr">
        <is>
          <t xml:space="preserve"> </t>
        </is>
      </c>
    </row>
    <row r="8">
      <c r="A8" s="4" t="inlineStr">
        <is>
          <t>Different tax rate applicable to foreign subsidiary</t>
        </is>
      </c>
      <c r="B8" s="5" t="n">
        <v>-4</v>
      </c>
      <c r="C8" s="5" t="n">
        <v>-2</v>
      </c>
      <c r="E8" s="5" t="n">
        <v>-225</v>
      </c>
    </row>
    <row r="9">
      <c r="A9" s="4" t="inlineStr">
        <is>
          <t>Utilization of carryforward losses for which no deferred taxes were computed in the past</t>
        </is>
      </c>
      <c r="B9" s="5" t="n">
        <v>-31</v>
      </c>
      <c r="C9" s="5" t="n">
        <v>-98</v>
      </c>
      <c r="E9" s="4" t="inlineStr">
        <is>
          <t xml:space="preserve"> </t>
        </is>
      </c>
    </row>
    <row r="10">
      <c r="A10" s="4" t="inlineStr">
        <is>
          <t>Other losses and temporary differences for which no deferred taxes were computed</t>
        </is>
      </c>
      <c r="B10" s="5" t="n">
        <v>7380</v>
      </c>
      <c r="C10" s="5" t="n">
        <v>19026</v>
      </c>
      <c r="E10" s="5" t="n">
        <v>17699</v>
      </c>
    </row>
    <row r="11">
      <c r="A11" s="4" t="inlineStr">
        <is>
          <t>Non-deductible expenses for tax purposes</t>
        </is>
      </c>
      <c r="B11" s="5" t="n">
        <v>853</v>
      </c>
      <c r="C11" s="4" t="inlineStr">
        <is>
          <t xml:space="preserve"> </t>
        </is>
      </c>
      <c r="E11" s="4" t="inlineStr">
        <is>
          <t xml:space="preserve"> </t>
        </is>
      </c>
    </row>
    <row r="12">
      <c r="A12" s="4" t="inlineStr">
        <is>
          <t>Tax previous years</t>
        </is>
      </c>
      <c r="B12" s="5" t="n">
        <v>318</v>
      </c>
      <c r="C12" s="4" t="inlineStr">
        <is>
          <t xml:space="preserve"> </t>
        </is>
      </c>
      <c r="E12" s="5" t="n">
        <v>132</v>
      </c>
    </row>
    <row r="13">
      <c r="A13" s="4" t="inlineStr">
        <is>
          <t>Other, net</t>
        </is>
      </c>
      <c r="B13" s="5" t="n">
        <v>493</v>
      </c>
      <c r="C13" s="5" t="n">
        <v>665</v>
      </c>
      <c r="E13" s="5" t="n">
        <v>225</v>
      </c>
    </row>
    <row r="14">
      <c r="A14" s="4" t="inlineStr">
        <is>
          <t>Taxes on income</t>
        </is>
      </c>
      <c r="B14" s="6" t="n">
        <v>557</v>
      </c>
      <c r="C14" s="6" t="n">
        <v>171</v>
      </c>
      <c r="E14" s="6" t="n">
        <v>-739</v>
      </c>
    </row>
    <row r="15"/>
    <row r="16">
      <c r="A16" s="4" t="inlineStr">
        <is>
          <t>[1] Comparative figures including the discontinued operation results.</t>
        </is>
      </c>
    </row>
  </sheetData>
  <mergeCells count="6">
    <mergeCell ref="A16:F16"/>
    <mergeCell ref="C2:D2"/>
    <mergeCell ref="E2:F2"/>
    <mergeCell ref="B1:F1"/>
    <mergeCell ref="A15:F15"/>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erger Agreement with Special Purpose Acquisition Company (“Spac”)</t>
        </is>
      </c>
      <c r="B1" s="2" t="inlineStr">
        <is>
          <t>12 Months Ended</t>
        </is>
      </c>
    </row>
    <row r="2">
      <c r="B2" s="2" t="inlineStr">
        <is>
          <t>Dec. 31, 2024</t>
        </is>
      </c>
    </row>
    <row r="3">
      <c r="A3" s="3" t="inlineStr">
        <is>
          <t>Merger Agreement with Special Purpose Acquisition Company (“Spac”) [Abstract]</t>
        </is>
      </c>
      <c r="B3" s="4" t="inlineStr">
        <is>
          <t xml:space="preserve"> </t>
        </is>
      </c>
    </row>
    <row r="4">
      <c r="A4" s="4" t="inlineStr">
        <is>
          <t>MERGER AGREEMENT WITH SPECIAL PURPOSE ACQUISITION COMPANY (“SPAC”)</t>
        </is>
      </c>
      <c r="B4" s="4" t="inlineStr">
        <is>
          <t>NOTE
5 – MERGER
AGREEMENT WITH SPECIAL PURPOSE ACQUISITION COMPANY (“SPAC”) On
March 22, 2022, the Company’s board of directors approved the Company’s engagement in a merger transaction, which
consisted of signing a series of binding agreements including a merger agreement (“the merger transaction”), between the
Company and RNER. (“RENR”), an unrelated third party which was traded on the Nasdaq Global Market that raised
approximately $175,000 thousand as a SPAC. The Company hired A-Labs Advisory and Finance Ltd., (“A-Labs”) an investment
banking firm in which the Company’s chief executive officer serves as a managing partner, and Oppenheimer &amp; Co. Inc.
(“Oppenheimer”) to assist the merger transaction. The
merger transaction relied on the proforma Enterprise Value of the merged company of approximately $1.28 billion (before the money), as
agreed upon with Mount Rainier and with the PIPE investors (as defined below), including share options and potential free cash flows
of up to approximately $225,000 thousand in the merged company (insofar as none of the SPAC shareholders redeem their investment before
the merger transaction closing in keeping with their rights, see further details below). In
connection with the merger transaction, qualifying Israeli and U.S. institutional investors (“the PIPE investors”) engaged
to invest $50,000 thousand based on the merger company’s agreed value as described above (in a private placement) to be invested
in the Company at closing. On
January 11, 2023 the Company announced that all the suspending conditions for the merger transaction have been met and the
completion of the merger transaction was subject only to the absence of a legal impediment. Shortly before the closing date of
merger transaction, the Company affected a reverse share split to cause the value of the outstanding ordinary shares
immediately prior to the transaction closing date to be equal to $10 per share (pre reverse stock split of 1:10). The
Company’s shares began trading on Nasdaq on March 1, 2023. 99%
of the shareholders entitled to withdraw their investment of $175,000 thousand elected to redeem their investment upon the approval of
the merger. In
March 2023, the Company raised $4,000 thousand from two of the PIPE investors, and, while the Company is considering possible alternatives
in order to pursue the majority of the remaining funds committed as a part of the PIPE investment from the investors, it is uncertain
if the Company will be able to receive the remaining PIPE funds. As of December 31, 2022, the Company recorded $872 thousand as advance
issuance expense, which were classified in 2023 to premium. In December 2021, the Company entered into an agreement with Oppenheimer
to provide financial advisory services. In connection with the Reverse Recapitalization, the Company agreed to pay to Oppenheimer a transaction
fee upon the consummation of the Reverse Recapitalization equal to 1% of the aggregate value of the Company implied by the value of the
Company’s ordinary shares issued to RNER’s stockholders in the Reverse Recapitalization on a fully diluted basis, plus the
principal amount of any debt or other liabilities of HUB outstanding as of the closing date of the Reverse Recapitalization. Based
on the valuation of $1.28 billion ascribed to the shares issued to RNER’s stockholders in the Reverse Recapitalization in March
2023, the amount owed to Oppenheimer at the closing of the Reverse Recapitalization was approximately $12,800 thousand. As of December
31, 2024 and 2023, the Company recorded $12,800 thousand. On
June 12, 2023 a lawsuit was filed by Oppenheimer against the Company alleging, among other things, breach of contract, breach of
covenant of good faith and fair dealing and quantum meruit in connection with investment banking advice and services provided by
Oppenheimer in connection with the Company’s Reverse Recapitalization with Mount Rainier Acquisition Corp. During the
beginning of 2025, the parties agreed to a settlement. For additional information, refer to Note 22(c). The
Transactions were accounted for as a reverse recapitalization, in accordance with the relevant “IFRS” and the Group was deemed to be the accounting acquirer. RNER did not meet the definition of a business in accordance
with IFRS 3 - “Business Combinations”, and the Transactions were instead accounted for within the scope of IFRS 2 - “Share-based
payment” (“IFRS 2”), as a share-based payment transaction in exchange for a public listing service. In accordance with
IFRS 2, the Company recorded a one-time share-based Share listing expense of $12,312 thousand at the closing of the Reverse Recapitalization
that was calculated based on the excess of the fair value of the Company issued to public investors over the fair value of the identifiable
net assets of RNER that were acquired:
Amount Number
of
USD
in thousands
Shares
issued to RNER shareholders 45,332
Closing
price of the Company’s share on Nasdaq as of March 1, 2023 ($) 159
(A)
Fair value of the Company’s shares issued to RNER shareholders 7,208
Public
Warrants issued to RNER shareholders 155,078
Closing
price of the Company’s warrants on Nasdaq as of March 1, 2023 ($) 17
Private
Warrants issued to RNER shareholders 5,360
Fair
Value of the Company’s warrants on as of March 1, 2023 ($) 13.3
(B)
Fair value of the Company’s warrants issued to RNER shareholders 2,711
RNER
assets 588
RNER
liabilities (2,981 )
(C)
Net liabilities of RNER (2,393 )
IFRS
2 Listing expenses (A+B-C) 12,312
*) Shares
and per share amounts have been retroactively adjusted to reflect the reverse share splits as described in note 20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alances and Transactions with Interested and Related Parties (Details) - USD ($) $ in Thousands</t>
        </is>
      </c>
      <c r="D1" s="2" t="inlineStr">
        <is>
          <t>12 Months Ended</t>
        </is>
      </c>
    </row>
    <row r="2">
      <c r="B2" s="2" t="inlineStr">
        <is>
          <t>Jan. 01, 2025</t>
        </is>
      </c>
      <c r="C2" s="2" t="inlineStr">
        <is>
          <t>Dec. 04, 2023</t>
        </is>
      </c>
      <c r="D2" s="2" t="inlineStr">
        <is>
          <t>Dec. 31, 2024</t>
        </is>
      </c>
      <c r="E2" s="2" t="inlineStr">
        <is>
          <t>Dec. 31, 2023</t>
        </is>
      </c>
    </row>
    <row r="3">
      <c r="A3" s="3" t="inlineStr">
        <is>
          <t>Balances and Transactions with Interested and Related Parties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6" t="n">
        <v>6000</v>
      </c>
      <c r="D4" s="6" t="n">
        <v>1000</v>
      </c>
      <c r="E4" s="4" t="inlineStr">
        <is>
          <t xml:space="preserve"> </t>
        </is>
      </c>
    </row>
    <row r="5">
      <c r="A5" s="4" t="inlineStr">
        <is>
          <t>Agreement accrue interest rate</t>
        </is>
      </c>
      <c r="B5" s="10" t="n">
        <v>0.18</v>
      </c>
      <c r="C5" s="4" t="inlineStr">
        <is>
          <t xml:space="preserve"> </t>
        </is>
      </c>
      <c r="D5" s="4" t="inlineStr">
        <is>
          <t xml:space="preserve"> </t>
        </is>
      </c>
      <c r="E5" s="4" t="inlineStr">
        <is>
          <t xml:space="preserve"> </t>
        </is>
      </c>
    </row>
    <row r="6">
      <c r="A6" s="4" t="inlineStr">
        <is>
          <t>Aggregated amount</t>
        </is>
      </c>
      <c r="B6" s="4" t="inlineStr">
        <is>
          <t xml:space="preserve"> </t>
        </is>
      </c>
      <c r="C6" s="4" t="inlineStr">
        <is>
          <t xml:space="preserve"> </t>
        </is>
      </c>
      <c r="D6" s="5" t="n">
        <v>2662</v>
      </c>
      <c r="E6" s="4" t="inlineStr">
        <is>
          <t xml:space="preserve"> </t>
        </is>
      </c>
    </row>
    <row r="7">
      <c r="A7" s="4" t="inlineStr">
        <is>
          <t>Loan agreement</t>
        </is>
      </c>
      <c r="B7" s="4" t="inlineStr">
        <is>
          <t xml:space="preserve"> </t>
        </is>
      </c>
      <c r="C7" s="4" t="inlineStr">
        <is>
          <t xml:space="preserve"> </t>
        </is>
      </c>
      <c r="D7" s="5" t="n">
        <v>1639</v>
      </c>
      <c r="E7" s="6" t="n">
        <v>1023</v>
      </c>
    </row>
    <row r="8">
      <c r="A8" s="4" t="inlineStr">
        <is>
          <t>Selling and marketing expenses</t>
        </is>
      </c>
      <c r="B8" s="4" t="inlineStr">
        <is>
          <t xml:space="preserve"> </t>
        </is>
      </c>
      <c r="C8" s="4" t="inlineStr">
        <is>
          <t xml:space="preserve"> </t>
        </is>
      </c>
      <c r="D8" s="5" t="n">
        <v>323</v>
      </c>
      <c r="E8" s="6" t="n">
        <v>399</v>
      </c>
    </row>
    <row r="9">
      <c r="A9" s="4" t="inlineStr">
        <is>
          <t>Other receivables.</t>
        </is>
      </c>
      <c r="B9" s="4" t="inlineStr">
        <is>
          <t xml:space="preserve"> </t>
        </is>
      </c>
      <c r="C9" s="4" t="inlineStr">
        <is>
          <t xml:space="preserve"> </t>
        </is>
      </c>
      <c r="D9" s="6" t="n">
        <v>2739</v>
      </c>
      <c r="E9" s="4" t="inlineStr">
        <is>
          <t xml:space="preserve"> </t>
        </is>
      </c>
    </row>
    <row r="10">
      <c r="A10" s="4" t="inlineStr">
        <is>
          <t>BST Loan Agreement [Member]</t>
        </is>
      </c>
      <c r="B10" s="4" t="inlineStr">
        <is>
          <t xml:space="preserve"> </t>
        </is>
      </c>
      <c r="C10" s="4" t="inlineStr">
        <is>
          <t xml:space="preserve"> </t>
        </is>
      </c>
      <c r="D10" s="4" t="inlineStr">
        <is>
          <t xml:space="preserve"> </t>
        </is>
      </c>
      <c r="E10" s="4" t="inlineStr">
        <is>
          <t xml:space="preserve"> </t>
        </is>
      </c>
    </row>
    <row r="11">
      <c r="A11" s="3" t="inlineStr">
        <is>
          <t>Balances and Transactions with Interested and Related Parties [Line Items]</t>
        </is>
      </c>
      <c r="B11" s="4" t="inlineStr">
        <is>
          <t xml:space="preserve"> </t>
        </is>
      </c>
      <c r="C11" s="4" t="inlineStr">
        <is>
          <t xml:space="preserve"> </t>
        </is>
      </c>
      <c r="D11" s="4" t="inlineStr">
        <is>
          <t xml:space="preserve"> </t>
        </is>
      </c>
      <c r="E11" s="4" t="inlineStr">
        <is>
          <t xml:space="preserve"> </t>
        </is>
      </c>
    </row>
    <row r="12">
      <c r="A12" s="4" t="inlineStr">
        <is>
          <t>Agreement accrue interest rate</t>
        </is>
      </c>
      <c r="B12" s="10" t="n">
        <v>0.15</v>
      </c>
      <c r="C12" s="4" t="inlineStr">
        <is>
          <t xml:space="preserve"> </t>
        </is>
      </c>
      <c r="D12" s="4" t="inlineStr">
        <is>
          <t xml:space="preserve"> </t>
        </is>
      </c>
      <c r="E12" s="4" t="inlineStr">
        <is>
          <t xml:space="preserve"> </t>
        </is>
      </c>
    </row>
    <row r="13">
      <c r="A13" s="4" t="inlineStr">
        <is>
          <t>Mr. Hershkoviz [Member]</t>
        </is>
      </c>
      <c r="B13" s="4" t="inlineStr">
        <is>
          <t xml:space="preserve"> </t>
        </is>
      </c>
      <c r="C13" s="4" t="inlineStr">
        <is>
          <t xml:space="preserve"> </t>
        </is>
      </c>
      <c r="D13" s="4" t="inlineStr">
        <is>
          <t xml:space="preserve"> </t>
        </is>
      </c>
      <c r="E13" s="4" t="inlineStr">
        <is>
          <t xml:space="preserve"> </t>
        </is>
      </c>
    </row>
    <row r="14">
      <c r="A14" s="3" t="inlineStr">
        <is>
          <t>Balances and Transactions with Interested and Related Parties [Line Items]</t>
        </is>
      </c>
      <c r="B14" s="4" t="inlineStr">
        <is>
          <t xml:space="preserve"> </t>
        </is>
      </c>
      <c r="C14" s="4" t="inlineStr">
        <is>
          <t xml:space="preserve"> </t>
        </is>
      </c>
      <c r="D14" s="4" t="inlineStr">
        <is>
          <t xml:space="preserve"> </t>
        </is>
      </c>
      <c r="E14" s="4" t="inlineStr">
        <is>
          <t xml:space="preserve"> </t>
        </is>
      </c>
    </row>
    <row r="15">
      <c r="A15" s="4" t="inlineStr">
        <is>
          <t>Service, percentage</t>
        </is>
      </c>
      <c r="B15" s="4" t="inlineStr">
        <is>
          <t xml:space="preserve"> </t>
        </is>
      </c>
      <c r="C15" s="4" t="inlineStr">
        <is>
          <t xml:space="preserve"> </t>
        </is>
      </c>
      <c r="D15" s="4" t="inlineStr">
        <is>
          <t xml:space="preserve"> </t>
        </is>
      </c>
      <c r="E15" s="12" t="n">
        <v>0.0999</v>
      </c>
    </row>
  </sheetData>
  <mergeCells count="2">
    <mergeCell ref="D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Interested and Related Parties - Schedule of Balances with Interested and Related Parties (Details) - USD ($) $ in Thousands</t>
        </is>
      </c>
      <c r="B1" s="2" t="inlineStr">
        <is>
          <t>Dec. 31, 2024</t>
        </is>
      </c>
      <c r="C1" s="2" t="inlineStr">
        <is>
          <t>Dec. 31, 2023</t>
        </is>
      </c>
    </row>
    <row r="2">
      <c r="A2" s="3" t="inlineStr">
        <is>
          <t>Balances and Transactions with Interested and Related Parties - Schedule of Balances with Interested and Related Parties (Details) [Line Items]</t>
        </is>
      </c>
      <c r="B2" s="4" t="inlineStr">
        <is>
          <t xml:space="preserve"> </t>
        </is>
      </c>
      <c r="C2" s="4" t="inlineStr">
        <is>
          <t xml:space="preserve"> </t>
        </is>
      </c>
    </row>
    <row r="3">
      <c r="A3" s="4" t="inlineStr">
        <is>
          <t>Other accounts payable</t>
        </is>
      </c>
      <c r="B3" s="6" t="n">
        <v>8200</v>
      </c>
      <c r="C3" s="6" t="n">
        <v>9867</v>
      </c>
    </row>
    <row r="4">
      <c r="A4" s="4" t="inlineStr">
        <is>
          <t>Loan</t>
        </is>
      </c>
      <c r="B4" s="4" t="inlineStr">
        <is>
          <t xml:space="preserve"> </t>
        </is>
      </c>
      <c r="C4" s="4" t="inlineStr">
        <is>
          <t xml:space="preserve"> </t>
        </is>
      </c>
    </row>
    <row r="5">
      <c r="A5" s="4" t="inlineStr">
        <is>
          <t>Balances with interested and related parties [Member]</t>
        </is>
      </c>
      <c r="B5" s="4" t="inlineStr">
        <is>
          <t xml:space="preserve"> </t>
        </is>
      </c>
      <c r="C5" s="4" t="inlineStr">
        <is>
          <t xml:space="preserve"> </t>
        </is>
      </c>
    </row>
    <row r="6">
      <c r="A6" s="3" t="inlineStr">
        <is>
          <t>Balances and Transactions with Interested and Related Parties - Schedule of Balances with Interested and Related Parties (Details) [Line Items]</t>
        </is>
      </c>
      <c r="B6" s="4" t="inlineStr">
        <is>
          <t xml:space="preserve"> </t>
        </is>
      </c>
      <c r="C6" s="4" t="inlineStr">
        <is>
          <t xml:space="preserve"> </t>
        </is>
      </c>
    </row>
    <row r="7">
      <c r="A7" s="4" t="inlineStr">
        <is>
          <t>Other accounts payable</t>
        </is>
      </c>
      <c r="B7" s="5" t="n">
        <v>33</v>
      </c>
      <c r="C7" s="5" t="n">
        <v>18</v>
      </c>
    </row>
    <row r="8">
      <c r="A8" s="4" t="inlineStr">
        <is>
          <t>Loan</t>
        </is>
      </c>
      <c r="B8" s="4" t="inlineStr">
        <is>
          <t xml:space="preserve"> </t>
        </is>
      </c>
      <c r="C8" s="4" t="inlineStr">
        <is>
          <t xml:space="preserve"> </t>
        </is>
      </c>
    </row>
    <row r="9">
      <c r="A9" s="4" t="inlineStr">
        <is>
          <t>Key management personnel [Member]</t>
        </is>
      </c>
      <c r="B9" s="4" t="inlineStr">
        <is>
          <t xml:space="preserve"> </t>
        </is>
      </c>
      <c r="C9" s="4" t="inlineStr">
        <is>
          <t xml:space="preserve"> </t>
        </is>
      </c>
    </row>
    <row r="10">
      <c r="A10" s="3" t="inlineStr">
        <is>
          <t>Balances and Transactions with Interested and Related Parties - Schedule of Balances with Interested and Related Parties (Details) [Line Items]</t>
        </is>
      </c>
      <c r="B10" s="4" t="inlineStr">
        <is>
          <t xml:space="preserve"> </t>
        </is>
      </c>
      <c r="C10" s="4" t="inlineStr">
        <is>
          <t xml:space="preserve"> </t>
        </is>
      </c>
    </row>
    <row r="11">
      <c r="A11" s="4" t="inlineStr">
        <is>
          <t>Loan</t>
        </is>
      </c>
      <c r="B11" s="4" t="inlineStr">
        <is>
          <t xml:space="preserve"> </t>
        </is>
      </c>
      <c r="C11" s="5" t="n">
        <v>66</v>
      </c>
    </row>
    <row r="12">
      <c r="A12" s="4" t="inlineStr">
        <is>
          <t>Key management personnel [Member] | Balances with interested and related parties [Member]</t>
        </is>
      </c>
      <c r="B12" s="4" t="inlineStr">
        <is>
          <t xml:space="preserve"> </t>
        </is>
      </c>
      <c r="C12" s="4" t="inlineStr">
        <is>
          <t xml:space="preserve"> </t>
        </is>
      </c>
    </row>
    <row r="13">
      <c r="A13" s="3" t="inlineStr">
        <is>
          <t>Balances and Transactions with Interested and Related Parties - Schedule of Balances with Interested and Related Parties (Details) [Line Items]</t>
        </is>
      </c>
      <c r="B13" s="4" t="inlineStr">
        <is>
          <t xml:space="preserve"> </t>
        </is>
      </c>
      <c r="C13" s="4" t="inlineStr">
        <is>
          <t xml:space="preserve"> </t>
        </is>
      </c>
    </row>
    <row r="14">
      <c r="A14" s="4" t="inlineStr">
        <is>
          <t>Other accounts payable</t>
        </is>
      </c>
      <c r="B14" s="5" t="n">
        <v>725</v>
      </c>
      <c r="C14" s="6" t="n">
        <v>220</v>
      </c>
    </row>
    <row r="15">
      <c r="A15" s="4" t="inlineStr">
        <is>
          <t>Loan</t>
        </is>
      </c>
      <c r="B15" s="6" t="n">
        <v>66</v>
      </c>
      <c r="C1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lances and Transactions with Interested and Related Parties - Schedule of Salaries and Benefits to Interested and Related Parties (Details) - USD ($) $ in Thousands</t>
        </is>
      </c>
      <c r="C1" s="2" t="inlineStr">
        <is>
          <t>12 Months Ended</t>
        </is>
      </c>
    </row>
    <row r="2">
      <c r="C2" s="2" t="inlineStr">
        <is>
          <t>Dec. 31, 2024</t>
        </is>
      </c>
      <c r="D2" s="2" t="inlineStr">
        <is>
          <t>Dec. 31, 2023</t>
        </is>
      </c>
      <c r="E2" s="2" t="inlineStr">
        <is>
          <t>Dec. 31, 2022</t>
        </is>
      </c>
    </row>
    <row r="3">
      <c r="A3" s="3" t="inlineStr">
        <is>
          <t>Schedule of Salaries and Benefits To Interested and Related Parties [Abstract]</t>
        </is>
      </c>
      <c r="C3" s="4" t="inlineStr">
        <is>
          <t xml:space="preserve"> </t>
        </is>
      </c>
      <c r="D3" s="4" t="inlineStr">
        <is>
          <t xml:space="preserve"> </t>
        </is>
      </c>
      <c r="E3" s="4" t="inlineStr">
        <is>
          <t xml:space="preserve"> </t>
        </is>
      </c>
    </row>
    <row r="4">
      <c r="A4" s="4" t="inlineStr">
        <is>
          <t>Salary and related benefits to CEO and director employed by the Company (controlling shareholder) including cost of share-based payment</t>
        </is>
      </c>
      <c r="B4" s="4" t="inlineStr">
        <is>
          <t>[1]</t>
        </is>
      </c>
      <c r="C4" s="6" t="n">
        <v>592</v>
      </c>
      <c r="D4" s="6" t="n">
        <v>132</v>
      </c>
      <c r="E4" s="4" t="inlineStr">
        <is>
          <t xml:space="preserve"> </t>
        </is>
      </c>
    </row>
    <row r="5">
      <c r="A5" s="4" t="inlineStr">
        <is>
          <t>Fees of directors not employed by the Company including cost of share-based payment</t>
        </is>
      </c>
      <c r="B5" s="4" t="inlineStr">
        <is>
          <t>[2]</t>
        </is>
      </c>
      <c r="C5" s="5" t="n">
        <v>625</v>
      </c>
      <c r="D5" s="5" t="n">
        <v>566</v>
      </c>
      <c r="E5" s="5" t="n">
        <v>312</v>
      </c>
    </row>
    <row r="6">
      <c r="A6" s="4" t="inlineStr">
        <is>
          <t>Salary and related benefits to formerly Deputy CEO including cost of share-based payment</t>
        </is>
      </c>
      <c r="B6" s="4" t="inlineStr">
        <is>
          <t>[3]</t>
        </is>
      </c>
      <c r="C6" s="5" t="n">
        <v>476</v>
      </c>
      <c r="D6" s="5" t="n">
        <v>811</v>
      </c>
      <c r="E6" s="5" t="n">
        <v>3872</v>
      </c>
    </row>
    <row r="7">
      <c r="A7" s="4" t="inlineStr">
        <is>
          <t>Salary and related benefits to the former VP Human Resources including cost of share-based payment</t>
        </is>
      </c>
      <c r="B7" s="4" t="inlineStr">
        <is>
          <t>[4]</t>
        </is>
      </c>
      <c r="C7" s="4" t="inlineStr">
        <is>
          <t xml:space="preserve"> </t>
        </is>
      </c>
      <c r="D7" s="5" t="n">
        <v>28</v>
      </c>
      <c r="E7" s="5" t="n">
        <v>1140</v>
      </c>
    </row>
    <row r="8">
      <c r="A8" s="4" t="inlineStr">
        <is>
          <t>Salary and related benefits to formerly Chairman of the Board including cost of share-based payment</t>
        </is>
      </c>
      <c r="B8" s="4" t="inlineStr">
        <is>
          <t>[5],[6]</t>
        </is>
      </c>
      <c r="C8" s="4" t="inlineStr">
        <is>
          <t xml:space="preserve"> </t>
        </is>
      </c>
      <c r="D8" s="4" t="inlineStr">
        <is>
          <t xml:space="preserve"> </t>
        </is>
      </c>
      <c r="E8" s="5" t="n">
        <v>2355</v>
      </c>
    </row>
    <row r="9">
      <c r="A9" s="4" t="inlineStr">
        <is>
          <t>Salary and related benefits to formerly Deputy CEO and COO including cost of share-based payment</t>
        </is>
      </c>
      <c r="B9" s="4" t="inlineStr">
        <is>
          <t>[5],[7]</t>
        </is>
      </c>
      <c r="C9" s="4" t="inlineStr">
        <is>
          <t xml:space="preserve"> </t>
        </is>
      </c>
      <c r="D9" s="4" t="inlineStr">
        <is>
          <t xml:space="preserve"> </t>
        </is>
      </c>
      <c r="E9" s="5" t="n">
        <v>1777</v>
      </c>
    </row>
    <row r="10">
      <c r="A10" s="4" t="inlineStr">
        <is>
          <t>Total salary</t>
        </is>
      </c>
      <c r="C10" s="6" t="n">
        <v>1693</v>
      </c>
      <c r="D10" s="6" t="n">
        <v>1537</v>
      </c>
      <c r="E10" s="6" t="n">
        <v>9456</v>
      </c>
    </row>
    <row r="11"/>
    <row r="12">
      <c r="A12" s="4" t="inlineStr">
        <is>
          <t>[1]Relates to the cost of employment of Mr. Noah Hershkovitz, director
of the Company as of October 3, 2023 and chief executive officer of the Company as of December 4, 2023.[2] Other interested and related parties. Relates to the cost of employment of Ms. Ayelet Bitan, Chief of Staff in the Company and the spouse of Mr. Eyal Moshe, a controlling shareholder in the Company, excluding any allegedly misappropriated expenses as detailed in Note 1d. Ms. Bitan resigned in February 2023. Key management personnel.</t>
        </is>
      </c>
    </row>
  </sheetData>
  <mergeCells count="4">
    <mergeCell ref="A1:B2"/>
    <mergeCell ref="C1:E1"/>
    <mergeCell ref="A12:D12"/>
    <mergeCell ref="A11:D1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Interested and Related Parties - Schedule of Transactions with Interested and Related Parties (Details) - USD ($) $ in Thousands</t>
        </is>
      </c>
      <c r="B1" s="2" t="inlineStr">
        <is>
          <t>12 Months Ended</t>
        </is>
      </c>
    </row>
    <row r="2">
      <c r="B2" s="2" t="inlineStr">
        <is>
          <t>Dec. 31, 2024</t>
        </is>
      </c>
      <c r="C2" s="2" t="inlineStr">
        <is>
          <t>Dec. 31, 2023</t>
        </is>
      </c>
    </row>
    <row r="3">
      <c r="A3" s="3" t="inlineStr">
        <is>
          <t>Balances and Transactions with Interested and Related Parties - Schedule of Transactions with Interested and Related Parties (Details) [Line Items]</t>
        </is>
      </c>
      <c r="B3" s="4" t="inlineStr">
        <is>
          <t xml:space="preserve"> </t>
        </is>
      </c>
      <c r="C3" s="4" t="inlineStr">
        <is>
          <t xml:space="preserve"> </t>
        </is>
      </c>
    </row>
    <row r="4">
      <c r="A4" s="4" t="inlineStr">
        <is>
          <t>General and administrative expenses</t>
        </is>
      </c>
      <c r="B4" s="6" t="n">
        <v>1693</v>
      </c>
      <c r="C4" s="6" t="n">
        <v>1537</v>
      </c>
    </row>
    <row r="5">
      <c r="A5" s="4" t="inlineStr">
        <is>
          <t>Total</t>
        </is>
      </c>
      <c r="B5" s="5" t="n">
        <v>1693</v>
      </c>
      <c r="C5" s="5" t="n">
        <v>1537</v>
      </c>
    </row>
    <row r="6">
      <c r="A6" s="4" t="inlineStr">
        <is>
          <t>Controlling shareholder [Member]</t>
        </is>
      </c>
      <c r="B6" s="4" t="inlineStr">
        <is>
          <t xml:space="preserve"> </t>
        </is>
      </c>
      <c r="C6" s="4" t="inlineStr">
        <is>
          <t xml:space="preserve"> </t>
        </is>
      </c>
    </row>
    <row r="7">
      <c r="A7" s="3" t="inlineStr">
        <is>
          <t>Balances and Transactions with Interested and Related Parties - Schedule of Transactions with Interested and Related Parties (Details) [Line Items]</t>
        </is>
      </c>
      <c r="B7" s="4" t="inlineStr">
        <is>
          <t xml:space="preserve"> </t>
        </is>
      </c>
      <c r="C7" s="4" t="inlineStr">
        <is>
          <t xml:space="preserve"> </t>
        </is>
      </c>
    </row>
    <row r="8">
      <c r="A8" s="4" t="inlineStr">
        <is>
          <t>General and administrative expenses</t>
        </is>
      </c>
      <c r="B8" s="4" t="inlineStr">
        <is>
          <t xml:space="preserve"> </t>
        </is>
      </c>
      <c r="C8" s="5" t="n">
        <v>141</v>
      </c>
    </row>
    <row r="9">
      <c r="A9" s="4" t="inlineStr">
        <is>
          <t>Total</t>
        </is>
      </c>
      <c r="B9" s="4" t="inlineStr">
        <is>
          <t xml:space="preserve"> </t>
        </is>
      </c>
      <c r="C9" s="5" t="n">
        <v>141</v>
      </c>
    </row>
    <row r="10">
      <c r="A10" s="4" t="inlineStr">
        <is>
          <t>Key management personnel [Member]</t>
        </is>
      </c>
      <c r="B10" s="4" t="inlineStr">
        <is>
          <t xml:space="preserve"> </t>
        </is>
      </c>
      <c r="C10" s="4" t="inlineStr">
        <is>
          <t xml:space="preserve"> </t>
        </is>
      </c>
    </row>
    <row r="11">
      <c r="A11" s="3" t="inlineStr">
        <is>
          <t>Balances and Transactions with Interested and Related Parties - Schedule of Transactions with Interested and Related Parties (Details) [Line Items]</t>
        </is>
      </c>
      <c r="B11" s="4" t="inlineStr">
        <is>
          <t xml:space="preserve"> </t>
        </is>
      </c>
      <c r="C11" s="4" t="inlineStr">
        <is>
          <t xml:space="preserve"> </t>
        </is>
      </c>
    </row>
    <row r="12">
      <c r="A12" s="4" t="inlineStr">
        <is>
          <t>General and administrative expenses</t>
        </is>
      </c>
      <c r="B12" s="5" t="n">
        <v>1068</v>
      </c>
      <c r="C12" s="5" t="n">
        <v>829</v>
      </c>
    </row>
    <row r="13">
      <c r="A13" s="4" t="inlineStr">
        <is>
          <t>Total</t>
        </is>
      </c>
      <c r="B13" s="5" t="n">
        <v>1068</v>
      </c>
      <c r="C13" s="5" t="n">
        <v>829</v>
      </c>
    </row>
    <row r="14">
      <c r="A14" s="4" t="inlineStr">
        <is>
          <t>Other interested and related parties [Member]</t>
        </is>
      </c>
      <c r="B14" s="4" t="inlineStr">
        <is>
          <t xml:space="preserve"> </t>
        </is>
      </c>
      <c r="C14" s="4" t="inlineStr">
        <is>
          <t xml:space="preserve"> </t>
        </is>
      </c>
    </row>
    <row r="15">
      <c r="A15" s="3" t="inlineStr">
        <is>
          <t>Balances and Transactions with Interested and Related Parties - Schedule of Transactions with Interested and Related Parties (Details) [Line Items]</t>
        </is>
      </c>
      <c r="B15" s="4" t="inlineStr">
        <is>
          <t xml:space="preserve"> </t>
        </is>
      </c>
      <c r="C15" s="4" t="inlineStr">
        <is>
          <t xml:space="preserve"> </t>
        </is>
      </c>
    </row>
    <row r="16">
      <c r="A16" s="4" t="inlineStr">
        <is>
          <t>General and administrative expenses</t>
        </is>
      </c>
      <c r="B16" s="5" t="n">
        <v>625</v>
      </c>
      <c r="C16" s="5" t="n">
        <v>566</v>
      </c>
    </row>
    <row r="17">
      <c r="A17" s="4" t="inlineStr">
        <is>
          <t>Total</t>
        </is>
      </c>
      <c r="B17" s="6" t="n">
        <v>625</v>
      </c>
      <c r="C17" s="6" t="n">
        <v>566</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s (Details) - USD ($) $ in Thousands</t>
        </is>
      </c>
      <c r="B1" s="2" t="inlineStr">
        <is>
          <t>12 Months Ended</t>
        </is>
      </c>
    </row>
    <row r="2">
      <c r="B2" s="2" t="inlineStr">
        <is>
          <t>Dec. 31, 2024</t>
        </is>
      </c>
      <c r="C2" s="2" t="inlineStr">
        <is>
          <t>Dec. 31, 2023</t>
        </is>
      </c>
    </row>
    <row r="3">
      <c r="A3" s="3" t="inlineStr">
        <is>
          <t>Segments (Details) [Line Items]</t>
        </is>
      </c>
      <c r="B3" s="4" t="inlineStr">
        <is>
          <t xml:space="preserve"> </t>
        </is>
      </c>
      <c r="C3" s="4" t="inlineStr">
        <is>
          <t xml:space="preserve"> </t>
        </is>
      </c>
    </row>
    <row r="4">
      <c r="A4" s="4" t="inlineStr">
        <is>
          <t>Professional service</t>
        </is>
      </c>
      <c r="B4" s="6" t="n">
        <v>2804</v>
      </c>
      <c r="C4" s="6" t="n">
        <v>2523</v>
      </c>
    </row>
    <row r="5">
      <c r="A5" s="4" t="inlineStr">
        <is>
          <t>Goodwill [member]</t>
        </is>
      </c>
      <c r="B5" s="4" t="inlineStr">
        <is>
          <t xml:space="preserve"> </t>
        </is>
      </c>
      <c r="C5" s="4" t="inlineStr">
        <is>
          <t xml:space="preserve"> </t>
        </is>
      </c>
    </row>
    <row r="6">
      <c r="A6" s="3" t="inlineStr">
        <is>
          <t>Segments (Details) [Line Items]</t>
        </is>
      </c>
      <c r="B6" s="4" t="inlineStr">
        <is>
          <t xml:space="preserve"> </t>
        </is>
      </c>
      <c r="C6" s="4" t="inlineStr">
        <is>
          <t xml:space="preserve"> </t>
        </is>
      </c>
    </row>
    <row r="7">
      <c r="A7" s="4" t="inlineStr">
        <is>
          <t>Professional service</t>
        </is>
      </c>
      <c r="B7" s="6" t="n">
        <v>1874</v>
      </c>
      <c r="C7" s="6" t="n">
        <v>12735</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egments - Schedule of Operations Under a Single Segment of Products and Technology (Details) - USD ($) $ in Thousands</t>
        </is>
      </c>
      <c r="C1" s="2" t="inlineStr">
        <is>
          <t>12 Months Ended</t>
        </is>
      </c>
    </row>
    <row r="2">
      <c r="C2" s="2" t="inlineStr">
        <is>
          <t>Dec. 31, 2024</t>
        </is>
      </c>
      <c r="D2" s="2" t="inlineStr">
        <is>
          <t>Dec. 31, 2023</t>
        </is>
      </c>
      <c r="F2" s="2" t="inlineStr">
        <is>
          <t>Dec. 31, 2022</t>
        </is>
      </c>
      <c r="G2" s="2" t="inlineStr">
        <is>
          <t>[2]</t>
        </is>
      </c>
    </row>
    <row r="3">
      <c r="A3" s="3" t="inlineStr">
        <is>
          <t>Schedule of Operations Under a Single Segment of Products and Technology [Line Items]</t>
        </is>
      </c>
      <c r="C3" s="4" t="inlineStr">
        <is>
          <t xml:space="preserve"> </t>
        </is>
      </c>
      <c r="D3" s="4" t="inlineStr">
        <is>
          <t xml:space="preserve"> </t>
        </is>
      </c>
      <c r="F3" s="4" t="inlineStr">
        <is>
          <t xml:space="preserve"> </t>
        </is>
      </c>
    </row>
    <row r="4">
      <c r="A4" s="4" t="inlineStr">
        <is>
          <t>Revenues from external customers</t>
        </is>
      </c>
      <c r="C4" s="6" t="n">
        <v>29562</v>
      </c>
      <c r="D4" s="6" t="n">
        <v>42657</v>
      </c>
      <c r="F4" s="4" t="inlineStr">
        <is>
          <t xml:space="preserve"> </t>
        </is>
      </c>
    </row>
    <row r="5">
      <c r="A5" s="4" t="inlineStr">
        <is>
          <t>Total revenues</t>
        </is>
      </c>
      <c r="C5" s="5" t="n">
        <v>29562</v>
      </c>
      <c r="D5" s="5" t="n">
        <v>42657</v>
      </c>
      <c r="F5" s="4" t="inlineStr">
        <is>
          <t xml:space="preserve"> </t>
        </is>
      </c>
    </row>
    <row r="6">
      <c r="A6" s="4" t="inlineStr">
        <is>
          <t>Segment results (operating loss)</t>
        </is>
      </c>
      <c r="B6" s="4" t="inlineStr">
        <is>
          <t>[1]</t>
        </is>
      </c>
      <c r="C6" s="5" t="n">
        <v>-26223</v>
      </c>
      <c r="D6" s="5" t="n">
        <v>-77725</v>
      </c>
      <c r="F6" s="4" t="inlineStr">
        <is>
          <t xml:space="preserve"> </t>
        </is>
      </c>
    </row>
    <row r="7">
      <c r="A7" s="4" t="inlineStr">
        <is>
          <t>Finance expenses, net</t>
        </is>
      </c>
      <c r="C7" s="5" t="n">
        <v>-10366</v>
      </c>
      <c r="D7" s="5" t="n">
        <v>6710</v>
      </c>
      <c r="F7" s="4" t="inlineStr">
        <is>
          <t xml:space="preserve"> </t>
        </is>
      </c>
    </row>
    <row r="8">
      <c r="A8" s="4" t="inlineStr">
        <is>
          <t>Loss before taxes on income</t>
        </is>
      </c>
      <c r="C8" s="5" t="n">
        <v>-36589</v>
      </c>
      <c r="D8" s="5" t="n">
        <v>-84435</v>
      </c>
      <c r="E8" s="4" t="inlineStr">
        <is>
          <t>[2]</t>
        </is>
      </c>
      <c r="F8" s="6" t="n">
        <v>-80739</v>
      </c>
    </row>
    <row r="9">
      <c r="A9" s="4" t="inlineStr">
        <is>
          <t>Professional Services [Member]</t>
        </is>
      </c>
      <c r="C9" s="4" t="inlineStr">
        <is>
          <t xml:space="preserve"> </t>
        </is>
      </c>
      <c r="D9" s="4" t="inlineStr">
        <is>
          <t xml:space="preserve"> </t>
        </is>
      </c>
      <c r="F9" s="4" t="inlineStr">
        <is>
          <t xml:space="preserve"> </t>
        </is>
      </c>
    </row>
    <row r="10">
      <c r="A10" s="3" t="inlineStr">
        <is>
          <t>Schedule of Operations Under a Single Segment of Products and Technology [Line Items]</t>
        </is>
      </c>
      <c r="C10" s="4" t="inlineStr">
        <is>
          <t xml:space="preserve"> </t>
        </is>
      </c>
      <c r="D10" s="4" t="inlineStr">
        <is>
          <t xml:space="preserve"> </t>
        </is>
      </c>
      <c r="F10" s="4" t="inlineStr">
        <is>
          <t xml:space="preserve"> </t>
        </is>
      </c>
    </row>
    <row r="11">
      <c r="A11" s="4" t="inlineStr">
        <is>
          <t>Revenues from external customers</t>
        </is>
      </c>
      <c r="C11" s="5" t="n">
        <v>28523</v>
      </c>
      <c r="D11" s="5" t="n">
        <v>41589</v>
      </c>
      <c r="F11" s="4" t="inlineStr">
        <is>
          <t xml:space="preserve"> </t>
        </is>
      </c>
    </row>
    <row r="12">
      <c r="A12" s="4" t="inlineStr">
        <is>
          <t>Total revenues</t>
        </is>
      </c>
      <c r="C12" s="5" t="n">
        <v>28523</v>
      </c>
      <c r="D12" s="5" t="n">
        <v>41589</v>
      </c>
      <c r="F12" s="4" t="inlineStr">
        <is>
          <t xml:space="preserve"> </t>
        </is>
      </c>
    </row>
    <row r="13">
      <c r="A13" s="4" t="inlineStr">
        <is>
          <t>Segment results (operating loss)</t>
        </is>
      </c>
      <c r="B13" s="4" t="inlineStr">
        <is>
          <t>[1]</t>
        </is>
      </c>
      <c r="C13" s="5" t="n">
        <v>-17086</v>
      </c>
      <c r="D13" s="5" t="n">
        <v>-30690</v>
      </c>
      <c r="F13" s="4" t="inlineStr">
        <is>
          <t xml:space="preserve"> </t>
        </is>
      </c>
    </row>
    <row r="14">
      <c r="A14" s="4" t="inlineStr">
        <is>
          <t>Products and Technology [Member]</t>
        </is>
      </c>
      <c r="C14" s="4" t="inlineStr">
        <is>
          <t xml:space="preserve"> </t>
        </is>
      </c>
      <c r="D14" s="4" t="inlineStr">
        <is>
          <t xml:space="preserve"> </t>
        </is>
      </c>
      <c r="F14" s="4" t="inlineStr">
        <is>
          <t xml:space="preserve"> </t>
        </is>
      </c>
    </row>
    <row r="15">
      <c r="A15" s="3" t="inlineStr">
        <is>
          <t>Schedule of Operations Under a Single Segment of Products and Technology [Line Items]</t>
        </is>
      </c>
      <c r="C15" s="4" t="inlineStr">
        <is>
          <t xml:space="preserve"> </t>
        </is>
      </c>
      <c r="D15" s="4" t="inlineStr">
        <is>
          <t xml:space="preserve"> </t>
        </is>
      </c>
      <c r="F15" s="4" t="inlineStr">
        <is>
          <t xml:space="preserve"> </t>
        </is>
      </c>
    </row>
    <row r="16">
      <c r="A16" s="4" t="inlineStr">
        <is>
          <t>Revenues from external customers</t>
        </is>
      </c>
      <c r="C16" s="5" t="n">
        <v>1039</v>
      </c>
      <c r="D16" s="5" t="n">
        <v>1068</v>
      </c>
      <c r="F16" s="4" t="inlineStr">
        <is>
          <t xml:space="preserve"> </t>
        </is>
      </c>
    </row>
    <row r="17">
      <c r="A17" s="4" t="inlineStr">
        <is>
          <t>Total revenues</t>
        </is>
      </c>
      <c r="C17" s="5" t="n">
        <v>1039</v>
      </c>
      <c r="D17" s="5" t="n">
        <v>1068</v>
      </c>
      <c r="F17" s="4" t="inlineStr">
        <is>
          <t xml:space="preserve"> </t>
        </is>
      </c>
    </row>
    <row r="18">
      <c r="A18" s="4" t="inlineStr">
        <is>
          <t>Segment results (operating loss)</t>
        </is>
      </c>
      <c r="B18" s="4" t="inlineStr">
        <is>
          <t>[1]</t>
        </is>
      </c>
      <c r="C18" s="5" t="n">
        <v>-9137</v>
      </c>
      <c r="D18" s="5" t="n">
        <v>-33153</v>
      </c>
      <c r="F18" s="4" t="inlineStr">
        <is>
          <t xml:space="preserve"> </t>
        </is>
      </c>
    </row>
    <row r="19">
      <c r="A19" s="4" t="inlineStr">
        <is>
          <t>Unallocated amounts [member]</t>
        </is>
      </c>
      <c r="C19" s="4" t="inlineStr">
        <is>
          <t xml:space="preserve"> </t>
        </is>
      </c>
      <c r="D19" s="4" t="inlineStr">
        <is>
          <t xml:space="preserve"> </t>
        </is>
      </c>
      <c r="F19" s="4" t="inlineStr">
        <is>
          <t xml:space="preserve"> </t>
        </is>
      </c>
    </row>
    <row r="20">
      <c r="A20" s="3" t="inlineStr">
        <is>
          <t>Schedule of Operations Under a Single Segment of Products and Technology [Line Items]</t>
        </is>
      </c>
      <c r="C20" s="4" t="inlineStr">
        <is>
          <t xml:space="preserve"> </t>
        </is>
      </c>
      <c r="D20" s="4" t="inlineStr">
        <is>
          <t xml:space="preserve"> </t>
        </is>
      </c>
      <c r="F20" s="4" t="inlineStr">
        <is>
          <t xml:space="preserve"> </t>
        </is>
      </c>
    </row>
    <row r="21">
      <c r="A21" s="4" t="inlineStr">
        <is>
          <t>Revenues from external customers</t>
        </is>
      </c>
      <c r="B21" s="4" t="inlineStr">
        <is>
          <t>[3]</t>
        </is>
      </c>
      <c r="C21" s="4" t="inlineStr">
        <is>
          <t xml:space="preserve"> </t>
        </is>
      </c>
      <c r="D21" s="4" t="inlineStr">
        <is>
          <t xml:space="preserve"> </t>
        </is>
      </c>
      <c r="F21" s="4" t="inlineStr">
        <is>
          <t xml:space="preserve"> </t>
        </is>
      </c>
    </row>
    <row r="22">
      <c r="A22" s="4" t="inlineStr">
        <is>
          <t>Total revenues</t>
        </is>
      </c>
      <c r="B22" s="4" t="inlineStr">
        <is>
          <t>[3]</t>
        </is>
      </c>
      <c r="C22" s="4" t="inlineStr">
        <is>
          <t xml:space="preserve"> </t>
        </is>
      </c>
      <c r="D22" s="4" t="inlineStr">
        <is>
          <t xml:space="preserve"> </t>
        </is>
      </c>
      <c r="F22" s="4" t="inlineStr">
        <is>
          <t xml:space="preserve"> </t>
        </is>
      </c>
    </row>
    <row r="23">
      <c r="A23" s="4" t="inlineStr">
        <is>
          <t>Segment results (operating loss)</t>
        </is>
      </c>
      <c r="B23" s="4" t="inlineStr">
        <is>
          <t>[1],[3]</t>
        </is>
      </c>
      <c r="C23" s="4" t="inlineStr">
        <is>
          <t xml:space="preserve"> </t>
        </is>
      </c>
      <c r="D23" s="6" t="n">
        <v>-13882</v>
      </c>
      <c r="F23" s="4" t="inlineStr">
        <is>
          <t xml:space="preserve"> </t>
        </is>
      </c>
    </row>
    <row r="24"/>
    <row r="25">
      <c r="A25" s="4" t="inlineStr">
        <is>
          <t>[1] In
the year ended December 31, 2023, the Company recorded impairment of goodwill and intangible assets related to professional service and
product and technology segments in the amount of $12,735 thousand and $2,523 thousand, respectively. Comparative figures including the discontinued operation results.</t>
        </is>
      </c>
    </row>
  </sheetData>
  <mergeCells count="26">
    <mergeCell ref="F4:G4"/>
    <mergeCell ref="F11:G11"/>
    <mergeCell ref="F10:G10"/>
    <mergeCell ref="F16:G16"/>
    <mergeCell ref="F19:G19"/>
    <mergeCell ref="F6:G6"/>
    <mergeCell ref="F7:G7"/>
    <mergeCell ref="F3:G3"/>
    <mergeCell ref="F21:G21"/>
    <mergeCell ref="F12:G12"/>
    <mergeCell ref="D2:E2"/>
    <mergeCell ref="F15:G15"/>
    <mergeCell ref="C1:G1"/>
    <mergeCell ref="F5:G5"/>
    <mergeCell ref="F18:G18"/>
    <mergeCell ref="F20:G20"/>
    <mergeCell ref="F17:G17"/>
    <mergeCell ref="F8:G8"/>
    <mergeCell ref="F23:G23"/>
    <mergeCell ref="F22:G22"/>
    <mergeCell ref="F13:G13"/>
    <mergeCell ref="A1:B2"/>
    <mergeCell ref="F9:G9"/>
    <mergeCell ref="A24:F24"/>
    <mergeCell ref="F14:G14"/>
    <mergeCell ref="A25:F25"/>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s - Schedule of Revenues (Details) - USD ($) $ in Thousands</t>
        </is>
      </c>
      <c r="B1" s="2" t="inlineStr">
        <is>
          <t>12 Months Ended</t>
        </is>
      </c>
    </row>
    <row r="2">
      <c r="B2" s="2" t="inlineStr">
        <is>
          <t>Dec. 31, 2024</t>
        </is>
      </c>
      <c r="C2" s="2" t="inlineStr">
        <is>
          <t>Dec. 31, 2023</t>
        </is>
      </c>
    </row>
    <row r="3">
      <c r="A3" s="3" t="inlineStr">
        <is>
          <t>Segments - Schedule of Revenues (Details) [Line Items]</t>
        </is>
      </c>
      <c r="B3" s="4" t="inlineStr">
        <is>
          <t xml:space="preserve"> </t>
        </is>
      </c>
      <c r="C3" s="4" t="inlineStr">
        <is>
          <t xml:space="preserve"> </t>
        </is>
      </c>
    </row>
    <row r="4">
      <c r="A4" s="4" t="inlineStr">
        <is>
          <t>Revenues</t>
        </is>
      </c>
      <c r="B4" s="6" t="n">
        <v>29562</v>
      </c>
      <c r="C4" s="6" t="n">
        <v>42657</v>
      </c>
    </row>
    <row r="5">
      <c r="A5" s="4" t="inlineStr">
        <is>
          <t>Israel [Member]</t>
        </is>
      </c>
      <c r="B5" s="4" t="inlineStr">
        <is>
          <t xml:space="preserve"> </t>
        </is>
      </c>
      <c r="C5" s="4" t="inlineStr">
        <is>
          <t xml:space="preserve"> </t>
        </is>
      </c>
    </row>
    <row r="6">
      <c r="A6" s="3" t="inlineStr">
        <is>
          <t>Segments - Schedule of Revenues (Details) [Line Items]</t>
        </is>
      </c>
      <c r="B6" s="4" t="inlineStr">
        <is>
          <t xml:space="preserve"> </t>
        </is>
      </c>
      <c r="C6" s="4" t="inlineStr">
        <is>
          <t xml:space="preserve"> </t>
        </is>
      </c>
    </row>
    <row r="7">
      <c r="A7" s="4" t="inlineStr">
        <is>
          <t>Revenues</t>
        </is>
      </c>
      <c r="B7" s="5" t="n">
        <v>27808</v>
      </c>
      <c r="C7" s="5" t="n">
        <v>40364</v>
      </c>
    </row>
    <row r="8">
      <c r="A8" s="4" t="inlineStr">
        <is>
          <t>America [Member]</t>
        </is>
      </c>
      <c r="B8" s="4" t="inlineStr">
        <is>
          <t xml:space="preserve"> </t>
        </is>
      </c>
      <c r="C8" s="4" t="inlineStr">
        <is>
          <t xml:space="preserve"> </t>
        </is>
      </c>
    </row>
    <row r="9">
      <c r="A9" s="3" t="inlineStr">
        <is>
          <t>Segments - Schedule of Revenues (Details) [Line Items]</t>
        </is>
      </c>
      <c r="B9" s="4" t="inlineStr">
        <is>
          <t xml:space="preserve"> </t>
        </is>
      </c>
      <c r="C9" s="4" t="inlineStr">
        <is>
          <t xml:space="preserve"> </t>
        </is>
      </c>
    </row>
    <row r="10">
      <c r="A10" s="4" t="inlineStr">
        <is>
          <t>Revenues</t>
        </is>
      </c>
      <c r="B10" s="5" t="n">
        <v>699</v>
      </c>
      <c r="C10" s="5" t="n">
        <v>334</v>
      </c>
    </row>
    <row r="11">
      <c r="A11" s="4" t="inlineStr">
        <is>
          <t>Europe [Member]</t>
        </is>
      </c>
      <c r="B11" s="4" t="inlineStr">
        <is>
          <t xml:space="preserve"> </t>
        </is>
      </c>
      <c r="C11" s="4" t="inlineStr">
        <is>
          <t xml:space="preserve"> </t>
        </is>
      </c>
    </row>
    <row r="12">
      <c r="A12" s="3" t="inlineStr">
        <is>
          <t>Segments - Schedule of Revenues (Details) [Line Items]</t>
        </is>
      </c>
      <c r="B12" s="4" t="inlineStr">
        <is>
          <t xml:space="preserve"> </t>
        </is>
      </c>
      <c r="C12" s="4" t="inlineStr">
        <is>
          <t xml:space="preserve"> </t>
        </is>
      </c>
    </row>
    <row r="13">
      <c r="A13" s="4" t="inlineStr">
        <is>
          <t>Revenues</t>
        </is>
      </c>
      <c r="B13" s="5" t="n">
        <v>1055</v>
      </c>
      <c r="C13" s="5" t="n">
        <v>1669</v>
      </c>
    </row>
    <row r="14">
      <c r="A14" s="4" t="inlineStr">
        <is>
          <t>Asia Pacific [Member]</t>
        </is>
      </c>
      <c r="B14" s="4" t="inlineStr">
        <is>
          <t xml:space="preserve"> </t>
        </is>
      </c>
      <c r="C14" s="4" t="inlineStr">
        <is>
          <t xml:space="preserve"> </t>
        </is>
      </c>
    </row>
    <row r="15">
      <c r="A15" s="3" t="inlineStr">
        <is>
          <t>Segments - Schedule of Revenues (Details) [Line Items]</t>
        </is>
      </c>
      <c r="B15" s="4" t="inlineStr">
        <is>
          <t xml:space="preserve"> </t>
        </is>
      </c>
      <c r="C15" s="4" t="inlineStr">
        <is>
          <t xml:space="preserve"> </t>
        </is>
      </c>
    </row>
    <row r="16">
      <c r="A16" s="4" t="inlineStr">
        <is>
          <t>Revenues</t>
        </is>
      </c>
      <c r="B16" s="4" t="inlineStr">
        <is>
          <t xml:space="preserve"> </t>
        </is>
      </c>
      <c r="C16" s="6" t="n">
        <v>290</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s - Schedule of Turnover with Main Customers (Details) - USD ($) $ in Thousands</t>
        </is>
      </c>
      <c r="C1" s="2" t="inlineStr">
        <is>
          <t>12 Months Ended</t>
        </is>
      </c>
    </row>
    <row r="2">
      <c r="C2" s="2" t="inlineStr">
        <is>
          <t>Dec. 31, 2024</t>
        </is>
      </c>
      <c r="D2" s="2" t="inlineStr">
        <is>
          <t>Dec. 31, 2023</t>
        </is>
      </c>
    </row>
    <row r="3">
      <c r="A3" s="4" t="inlineStr">
        <is>
          <t>Customer A [Member]</t>
        </is>
      </c>
      <c r="C3" s="4" t="inlineStr">
        <is>
          <t xml:space="preserve"> </t>
        </is>
      </c>
      <c r="D3" s="4" t="inlineStr">
        <is>
          <t xml:space="preserve"> </t>
        </is>
      </c>
    </row>
    <row r="4">
      <c r="A4" s="3" t="inlineStr">
        <is>
          <t>Turnover with main customers (1):</t>
        </is>
      </c>
      <c r="C4" s="4" t="inlineStr">
        <is>
          <t xml:space="preserve"> </t>
        </is>
      </c>
      <c r="D4" s="4" t="inlineStr">
        <is>
          <t xml:space="preserve"> </t>
        </is>
      </c>
    </row>
    <row r="5">
      <c r="A5" s="4" t="inlineStr">
        <is>
          <t>Customer A</t>
        </is>
      </c>
      <c r="B5" s="4" t="inlineStr">
        <is>
          <t>[1]</t>
        </is>
      </c>
      <c r="C5" s="6" t="n">
        <v>2373</v>
      </c>
      <c r="D5" s="6" t="n">
        <v>7602</v>
      </c>
    </row>
    <row r="6">
      <c r="A6" s="4" t="inlineStr">
        <is>
          <t>Customer B</t>
        </is>
      </c>
      <c r="C6" s="12" t="n">
        <v>0.08019999999999999</v>
      </c>
      <c r="D6" s="12" t="n">
        <v>0.1782</v>
      </c>
    </row>
    <row r="7">
      <c r="A7" s="4" t="inlineStr">
        <is>
          <t>Customer B [Member]</t>
        </is>
      </c>
      <c r="C7" s="4" t="inlineStr">
        <is>
          <t xml:space="preserve"> </t>
        </is>
      </c>
      <c r="D7" s="4" t="inlineStr">
        <is>
          <t xml:space="preserve"> </t>
        </is>
      </c>
    </row>
    <row r="8">
      <c r="A8" s="3" t="inlineStr">
        <is>
          <t>Turnover with main customers (1):</t>
        </is>
      </c>
      <c r="C8" s="4" t="inlineStr">
        <is>
          <t xml:space="preserve"> </t>
        </is>
      </c>
      <c r="D8" s="4" t="inlineStr">
        <is>
          <t xml:space="preserve"> </t>
        </is>
      </c>
    </row>
    <row r="9">
      <c r="A9" s="4" t="inlineStr">
        <is>
          <t>Customer A</t>
        </is>
      </c>
      <c r="B9" s="4" t="inlineStr">
        <is>
          <t>[1]</t>
        </is>
      </c>
      <c r="C9" s="6" t="n">
        <v>2104</v>
      </c>
      <c r="D9" s="6" t="n">
        <v>4726</v>
      </c>
    </row>
    <row r="10">
      <c r="A10" s="4" t="inlineStr">
        <is>
          <t>Customer B</t>
        </is>
      </c>
      <c r="C10" s="12" t="n">
        <v>0.0711</v>
      </c>
      <c r="D10" s="12" t="n">
        <v>0.1108</v>
      </c>
    </row>
    <row r="11">
      <c r="A11" s="4" t="inlineStr">
        <is>
          <t>Customer [Member]</t>
        </is>
      </c>
      <c r="C11" s="4" t="inlineStr">
        <is>
          <t xml:space="preserve"> </t>
        </is>
      </c>
      <c r="D11" s="4" t="inlineStr">
        <is>
          <t xml:space="preserve"> </t>
        </is>
      </c>
    </row>
    <row r="12">
      <c r="A12" s="3" t="inlineStr">
        <is>
          <t>Turnover with main customers (1):</t>
        </is>
      </c>
      <c r="C12" s="4" t="inlineStr">
        <is>
          <t xml:space="preserve"> </t>
        </is>
      </c>
      <c r="D12" s="4" t="inlineStr">
        <is>
          <t xml:space="preserve"> </t>
        </is>
      </c>
    </row>
    <row r="13">
      <c r="A13" s="4" t="inlineStr">
        <is>
          <t>Customer A</t>
        </is>
      </c>
      <c r="B13" s="4" t="inlineStr">
        <is>
          <t>[1]</t>
        </is>
      </c>
      <c r="C13" s="6" t="n">
        <v>4477</v>
      </c>
      <c r="D13" s="6" t="n">
        <v>12328</v>
      </c>
    </row>
    <row r="14">
      <c r="A14" s="4" t="inlineStr">
        <is>
          <t>Customer B</t>
        </is>
      </c>
      <c r="C14" s="12" t="n">
        <v>0.1513</v>
      </c>
      <c r="D14" s="12" t="n">
        <v>0.289</v>
      </c>
    </row>
    <row r="15"/>
    <row r="16">
      <c r="A16" s="4" t="inlineStr">
        <is>
          <t>[1]Customers in the Professional Services segment.</t>
        </is>
      </c>
    </row>
  </sheetData>
  <mergeCells count="4">
    <mergeCell ref="A1:B2"/>
    <mergeCell ref="C1:D1"/>
    <mergeCell ref="A16:C16"/>
    <mergeCell ref="A15:C1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N14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0" customWidth="1" min="11" max="11"/>
    <col width="21" customWidth="1" min="12" max="12"/>
    <col width="21"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80" customWidth="1" min="25" max="25"/>
    <col width="80" customWidth="1" min="26" max="26"/>
    <col width="33" customWidth="1" min="27" max="27"/>
    <col width="22" customWidth="1" min="28" max="28"/>
    <col width="22" customWidth="1" min="29" max="29"/>
    <col width="22" customWidth="1" min="30" max="30"/>
    <col width="21" customWidth="1" min="31" max="31"/>
    <col width="21" customWidth="1" min="32" max="32"/>
    <col width="22" customWidth="1" min="33" max="33"/>
    <col width="25" customWidth="1" min="34" max="34"/>
    <col width="22" customWidth="1" min="35" max="35"/>
    <col width="22" customWidth="1" min="36" max="36"/>
    <col width="22" customWidth="1" min="37" max="37"/>
    <col width="22" customWidth="1" min="38" max="38"/>
    <col width="21" customWidth="1" min="39" max="39"/>
    <col width="21" customWidth="1" min="40" max="40"/>
  </cols>
  <sheetData>
    <row r="1">
      <c r="A1" s="1" t="inlineStr">
        <is>
          <t>Events After the Reporting Date (Details)</t>
        </is>
      </c>
      <c r="U1" s="2" t="inlineStr">
        <is>
          <t>1 Months Ended</t>
        </is>
      </c>
      <c r="X1" s="2" t="inlineStr">
        <is>
          <t>10 Months Ended</t>
        </is>
      </c>
      <c r="Y1" s="2" t="inlineStr">
        <is>
          <t>12 Months Ended</t>
        </is>
      </c>
    </row>
    <row r="2">
      <c r="B2" s="2" t="inlineStr">
        <is>
          <t>Apr. 02, 2025 USD ($)</t>
        </is>
      </c>
      <c r="C2" s="2" t="inlineStr">
        <is>
          <t>Apr. 01, 2025</t>
        </is>
      </c>
      <c r="D2" s="2" t="inlineStr">
        <is>
          <t>Mar. 27, 2025 USD ($)</t>
        </is>
      </c>
      <c r="E2" s="2" t="inlineStr">
        <is>
          <t>Mar. 03, 2025 USD ($)</t>
        </is>
      </c>
      <c r="F2" s="2" t="inlineStr">
        <is>
          <t>Feb. 21, 2025 USD ($)</t>
        </is>
      </c>
      <c r="G2" s="2" t="inlineStr">
        <is>
          <t>Feb. 20, 2025 USD ($)</t>
        </is>
      </c>
      <c r="H2" s="2" t="inlineStr">
        <is>
          <t>Feb. 17, 2025 USD ($)</t>
        </is>
      </c>
      <c r="I2" s="2" t="inlineStr">
        <is>
          <t>Feb. 07, 2025 USD ($)</t>
        </is>
      </c>
      <c r="J2" s="2" t="inlineStr">
        <is>
          <t>Feb. 06, 2025 USD ($)</t>
        </is>
      </c>
      <c r="K2" s="2" t="inlineStr">
        <is>
          <t>Feb. 04, 2025 USD ($) $ / shares shares</t>
        </is>
      </c>
      <c r="L2" s="2" t="inlineStr">
        <is>
          <t>Jan. 15, 2025 shares</t>
        </is>
      </c>
      <c r="M2" s="2" t="inlineStr">
        <is>
          <t>Dec. 30, 2024 shares</t>
        </is>
      </c>
      <c r="N2" s="2" t="inlineStr">
        <is>
          <t>Jul. 21, 2024 ILS (₪)</t>
        </is>
      </c>
      <c r="O2" s="2" t="inlineStr">
        <is>
          <t>Feb. 20, 2024 USD ($)</t>
        </is>
      </c>
      <c r="P2" s="2" t="inlineStr">
        <is>
          <t>Feb. 19, 2024 USD ($)</t>
        </is>
      </c>
      <c r="Q2" s="2" t="inlineStr">
        <is>
          <t>Dec. 04, 2023 USD ($)</t>
        </is>
      </c>
      <c r="R2" s="2" t="inlineStr">
        <is>
          <t>Feb. 28, 2023 USD ($)</t>
        </is>
      </c>
      <c r="S2" s="2" t="inlineStr">
        <is>
          <t>Feb. 28, 2023 ILS (₪)</t>
        </is>
      </c>
      <c r="T2" s="2" t="inlineStr">
        <is>
          <t>Feb. 26, 2023 USD ($)</t>
        </is>
      </c>
      <c r="U2" s="2" t="inlineStr">
        <is>
          <t>Apr. 30, 2024 USD ($)</t>
        </is>
      </c>
      <c r="V2" s="2" t="inlineStr">
        <is>
          <t>Mar. 31, 2024 USD ($)</t>
        </is>
      </c>
      <c r="W2" s="2" t="inlineStr">
        <is>
          <t>Jan. 31, 2024 USD ($)</t>
        </is>
      </c>
      <c r="X2" s="2" t="inlineStr">
        <is>
          <t>Dec. 31, 2025 USD ($)</t>
        </is>
      </c>
      <c r="Y2" s="2" t="inlineStr">
        <is>
          <t>Dec. 31, 2024 USD ($) $ / shares shares</t>
        </is>
      </c>
      <c r="Z2" s="2" t="inlineStr">
        <is>
          <t>Dec. 31, 2024 ILS (₪) ₪ / shares shares</t>
        </is>
      </c>
      <c r="AA2" s="2" t="inlineStr">
        <is>
          <t>Dec. 31, 2023 USD ($) $ / shares</t>
        </is>
      </c>
      <c r="AB2" s="2" t="inlineStr">
        <is>
          <t>Dec. 31, 2024 ILS (₪)</t>
        </is>
      </c>
      <c r="AC2" s="2" t="inlineStr">
        <is>
          <t>Jul. 31, 2024 USD ($)</t>
        </is>
      </c>
      <c r="AD2" s="2" t="inlineStr">
        <is>
          <t>Jul. 31, 2024 ILS (₪)</t>
        </is>
      </c>
      <c r="AE2" s="2" t="inlineStr">
        <is>
          <t>May 31, 2024 USD ($)</t>
        </is>
      </c>
      <c r="AF2" s="2" t="inlineStr">
        <is>
          <t>May 31, 2024 ILS (₪)</t>
        </is>
      </c>
      <c r="AG2" s="2" t="inlineStr">
        <is>
          <t>Jun. 12, 2023 USD ($)</t>
        </is>
      </c>
      <c r="AH2" s="2" t="inlineStr">
        <is>
          <t>Oct. 31, 2022 $ / shares</t>
        </is>
      </c>
      <c r="AI2" s="2" t="inlineStr">
        <is>
          <t>Sep. 30, 2021 USD ($)</t>
        </is>
      </c>
      <c r="AJ2" s="2" t="inlineStr">
        <is>
          <t>Sep. 30, 2021 ILS (₪)</t>
        </is>
      </c>
      <c r="AK2" s="2" t="inlineStr">
        <is>
          <t>Jul. 31, 2020 USD ($)</t>
        </is>
      </c>
      <c r="AL2" s="2" t="inlineStr">
        <is>
          <t>Jul. 31, 2020 ILS (₪)</t>
        </is>
      </c>
      <c r="AM2" s="2" t="inlineStr">
        <is>
          <t>May 26, 2010 USD ($)</t>
        </is>
      </c>
      <c r="AN2" s="2" t="inlineStr">
        <is>
          <t>May 26, 2010 ILS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Outstanding ordinary share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12" t="n">
        <v>0.0499</v>
      </c>
      <c r="Z4" s="12" t="n">
        <v>0.0499</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Net income from continuing op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5000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Term of th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10 years</t>
        </is>
      </c>
      <c r="Z6" s="4" t="inlineStr">
        <is>
          <t>10 years</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Not repaid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90 days</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Aggregate prepa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1" t="n">
        <v>1268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1070000</v>
      </c>
      <c r="V8" s="6" t="n">
        <v>1070000</v>
      </c>
      <c r="W8" s="6" t="n">
        <v>100000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6" t="n">
        <v>247</v>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Repa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2500000000</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Agreed to settle the claim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11" t="n">
        <v>846716</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500000</v>
      </c>
      <c r="S12" s="11" t="n">
        <v>330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Nasdaq floor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5</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Oppenheimer in exc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6" t="n">
        <v>312000</v>
      </c>
      <c r="AN14" s="11" t="n">
        <v>1200000</v>
      </c>
    </row>
    <row r="15">
      <c r="A15" s="4" t="inlineStr">
        <is>
          <t>Principal amount</t>
        </is>
      </c>
      <c r="B15" s="4" t="inlineStr">
        <is>
          <t xml:space="preserve"> </t>
        </is>
      </c>
      <c r="C15" s="4" t="inlineStr">
        <is>
          <t xml:space="preserve"> </t>
        </is>
      </c>
      <c r="D15" s="6" t="n">
        <v>50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137000</v>
      </c>
      <c r="Z15" s="4" t="inlineStr">
        <is>
          <t xml:space="preserve"> </t>
        </is>
      </c>
      <c r="AA15" s="4" t="inlineStr">
        <is>
          <t xml:space="preserve"> </t>
        </is>
      </c>
      <c r="AB15" s="11" t="n">
        <v>500000</v>
      </c>
      <c r="AC15" s="6" t="n">
        <v>334000</v>
      </c>
      <c r="AD15" s="11" t="n">
        <v>1200000</v>
      </c>
      <c r="AE15" s="6" t="n">
        <v>321000</v>
      </c>
      <c r="AF15" s="11" t="n">
        <v>1200000</v>
      </c>
      <c r="AG15" s="4" t="inlineStr">
        <is>
          <t xml:space="preserve"> </t>
        </is>
      </c>
      <c r="AH15" s="4" t="inlineStr">
        <is>
          <t xml:space="preserve"> </t>
        </is>
      </c>
      <c r="AI15" s="6" t="n">
        <v>309000</v>
      </c>
      <c r="AJ15" s="11" t="n">
        <v>980000</v>
      </c>
      <c r="AK15" s="6" t="n">
        <v>1452000</v>
      </c>
      <c r="AL15" s="11" t="n">
        <v>5000000</v>
      </c>
      <c r="AM15" s="4" t="inlineStr">
        <is>
          <t xml:space="preserve"> </t>
        </is>
      </c>
      <c r="AN15" s="4" t="inlineStr">
        <is>
          <t xml:space="preserve"> </t>
        </is>
      </c>
    </row>
    <row r="16">
      <c r="A16" s="4" t="inlineStr">
        <is>
          <t>Aggregate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205556</v>
      </c>
      <c r="Z16" s="4" t="inlineStr">
        <is>
          <t xml:space="preserve"> </t>
        </is>
      </c>
      <c r="AA16" s="4" t="inlineStr">
        <is>
          <t xml:space="preserve"> </t>
        </is>
      </c>
      <c r="AB16" s="5" t="n">
        <v>205556</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Warrants exercise price |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5</v>
      </c>
      <c r="Z17" s="13" t="n">
        <v>17.77</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Interest rate percentage</t>
        </is>
      </c>
      <c r="B18" s="10" t="n">
        <v>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12" t="n">
        <v>0.0425</v>
      </c>
      <c r="Z18" s="12" t="n">
        <v>0.0425</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Aggregate purchase price</t>
        </is>
      </c>
      <c r="B19" s="4" t="inlineStr">
        <is>
          <t xml:space="preserve"> </t>
        </is>
      </c>
      <c r="C19" s="4" t="inlineStr">
        <is>
          <t xml:space="preserve"> </t>
        </is>
      </c>
      <c r="D19" s="6" t="n">
        <v>13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Bear interest</t>
        </is>
      </c>
      <c r="B20" s="4" t="inlineStr">
        <is>
          <t xml:space="preserve"> </t>
        </is>
      </c>
      <c r="C20" s="4" t="inlineStr">
        <is>
          <t xml:space="preserve"> </t>
        </is>
      </c>
      <c r="D20" s="10" t="n">
        <v>1.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Cash proceeds</t>
        </is>
      </c>
      <c r="B21" s="4" t="inlineStr">
        <is>
          <t xml:space="preserve"> </t>
        </is>
      </c>
      <c r="C21" s="4" t="inlineStr">
        <is>
          <t xml:space="preserve"> </t>
        </is>
      </c>
      <c r="D21" s="6" t="n">
        <v>1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Percentage of outstanding share capital</t>
        </is>
      </c>
      <c r="B22" s="4" t="inlineStr">
        <is>
          <t xml:space="preserve"> </t>
        </is>
      </c>
      <c r="C22" s="4" t="inlineStr">
        <is>
          <t xml:space="preserve"> </t>
        </is>
      </c>
      <c r="D22" s="12" t="n">
        <v>0.04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Aggregat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2662000</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600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100000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Volume-weighted average pric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The Commitment Note is due by way of conversion into the Company’s
shares based on the closing share price of the Company’s shares on the date immediately prior to the maturity date, provided that
in each case the applicable conversion price shall not be lower than twenty percent (20%) of the closing sale price of the Company’s
shares on the issuance date of the Commitment Note.</t>
        </is>
      </c>
      <c r="Z25" s="4" t="inlineStr">
        <is>
          <t>The Commitment Note is due by way of conversion into the Company’s
shares based on the closing share price of the Company’s shares on the date immediately prior to the maturity date, provided that
in each case the applicable conversion price shall not be lower than twenty percent (20%) of the closing sale price of the Company’s
shares on the issuance date of the Commitment Note.</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Issuance of conversio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10" t="n">
        <v>0.1</v>
      </c>
      <c r="Z26" s="10" t="n">
        <v>0.1</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Percentage of sales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10" t="n">
        <v>0.33</v>
      </c>
      <c r="Z27" s="10" t="n">
        <v>0.33</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Closing sal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7" t="n">
        <v>0.5</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Percentage of fixed purch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10" t="n">
        <v>0.95</v>
      </c>
      <c r="Z29" s="4" t="inlineStr">
        <is>
          <t xml:space="preserve"> </t>
        </is>
      </c>
      <c r="AA29" s="4" t="inlineStr">
        <is>
          <t xml:space="preserve"> </t>
        </is>
      </c>
      <c r="AB29" s="10" t="n">
        <v>0.95</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Fixed purchas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50000</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Percentage of VWAP 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10" t="n">
        <v>0.9</v>
      </c>
      <c r="Z31" s="10" t="n">
        <v>0.9</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Percentage of sale VWAP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10" t="n">
        <v>0.3</v>
      </c>
      <c r="Z32" s="10" t="n">
        <v>0.3</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Percentage of closing sal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10" t="n">
        <v>0.75</v>
      </c>
      <c r="Z33" s="10" t="n">
        <v>0.75</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Percentage of sale fixed 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10" t="n">
        <v>3</v>
      </c>
      <c r="Z34" s="10" t="n">
        <v>3</v>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Percentage of trading volume VWAP 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10" t="n">
        <v>0.3</v>
      </c>
      <c r="Z35" s="10" t="n">
        <v>0.3</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Additional VWAP purchas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the Company
may also direct the Lead Investor to purchase on such day, an additional number of shares(an “Additional VWAP Purchase”) at
a purchase price equal to 90% of the lesser of (i) the VWAP beginning at the completion of any prior VWAP Purchases and the last Additional
VWAP Purchase, as applicable, and ending on the earlier of (1) close of trading, (2) the time at which the trading volume of the Company’s
shares on Nasdaq has reached the number of shares to be sold in the Additional VWAP Purchase divided by 30%, and (3) the time at which
the sale price of the Company’s shares on Nasdaq is 75% of the closing sale price on the date on which the Company directs the Lead
Investor to make an Additional VWAP Purchase (such period, the “Additional VWAP Purchase Period”), and (ii) the lowest sale
price on such day, provided, that the Lead Investor’s committed obligation under any single Additional VWAP Purchase shall not exceed
the lesser of (a) 300%of the number of shares soldin the Fixed Purchase that corresponded to the VWAP Purchase corresponding to the Additional
VWAP Purchase and (b) 30% of the trading volume of the Additional VWAP Purchase Period.</t>
        </is>
      </c>
      <c r="Z36" s="4" t="inlineStr">
        <is>
          <t>the Company
may also direct the Lead Investor to purchase on such day, an additional number of shares(an “Additional VWAP Purchase”) at
a purchase price equal to 90% of the lesser of (i) the VWAP beginning at the completion of any prior VWAP Purchases and the last Additional
VWAP Purchase, as applicable, and ending on the earlier of (1) close of trading, (2) the time at which the trading volume of the Company’s
shares on Nasdaq has reached the number of shares to be sold in the Additional VWAP Purchase divided by 30%, and (3) the time at which
the sale price of the Company’s shares on Nasdaq is 75% of the closing sale price on the date on which the Company directs the Lead
Investor to make an Additional VWAP Purchase (such period, the “Additional VWAP Purchase Period”), and (ii) the lowest sale
price on such day, provided, that the Lead Investor’s committed obligation under any single Additional VWAP Purchase shall not exceed
the lesser of (a) 300%of the number of shares soldin the Fixed Purchase that corresponded to the VWAP Purchase corresponding to the Additional
VWAP Purchase and (b) 30% of the trading volume of the Additional VWAP Purchase Period.</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Aggregat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946000</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12" t="n">
        <v>0.0499</v>
      </c>
      <c r="Z38" s="4" t="inlineStr">
        <is>
          <t xml:space="preserve"> </t>
        </is>
      </c>
      <c r="AA38" s="4" t="inlineStr">
        <is>
          <t xml:space="preserve"> </t>
        </is>
      </c>
      <c r="AB38" s="12" t="n">
        <v>0.0499</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Granted share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184560</v>
      </c>
      <c r="Z39" s="5" t="n">
        <v>184560</v>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BlackSwan Acquisi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Granted share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320000</v>
      </c>
      <c r="Z42" s="5" t="n">
        <v>320000</v>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Julestar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Ordinary share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29412</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Subsequent Ev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Purchase of prefunded warrant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664373</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Being payable amount</t>
        </is>
      </c>
      <c r="B49" s="4" t="inlineStr">
        <is>
          <t xml:space="preserve"> </t>
        </is>
      </c>
      <c r="C49" s="4" t="inlineStr">
        <is>
          <t xml:space="preserve"> </t>
        </is>
      </c>
      <c r="D49" s="4" t="inlineStr">
        <is>
          <t xml:space="preserve"> </t>
        </is>
      </c>
      <c r="E49" s="4" t="inlineStr">
        <is>
          <t xml:space="preserve"> </t>
        </is>
      </c>
      <c r="F49" s="6" t="n">
        <v>4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Aggregate principal amount</t>
        </is>
      </c>
      <c r="B50" s="6" t="n">
        <v>6500000</v>
      </c>
      <c r="C50" s="4" t="inlineStr">
        <is>
          <t xml:space="preserve"> </t>
        </is>
      </c>
      <c r="D50" s="6" t="n">
        <v>16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Subsequent Events [Member] | Receipt of Stuff’s Delisting noti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Market value of listed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6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Subsequent Events [Member] | Julestar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Ordinary shar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3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65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117647</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Installments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280 days</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Term of the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10 months</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0.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Senior lender day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60 days</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Not repaid day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90 days</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Exercise price of the warrants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2" t="n">
        <v>0.0499</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Financing asset sa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50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Aggregate prepa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70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Prepay minimum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Average market price da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10 days</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Subsequent Events [Member] | Claymore Capital Pty Lt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3" t="inlineStr">
        <is>
          <t>Subsequent Ev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Outstanding ordinary shares percentage</t>
        </is>
      </c>
      <c r="B72" s="4" t="inlineStr">
        <is>
          <t xml:space="preserve"> </t>
        </is>
      </c>
      <c r="C72" s="4" t="inlineStr">
        <is>
          <t xml:space="preserve"> </t>
        </is>
      </c>
      <c r="D72" s="4" t="inlineStr">
        <is>
          <t xml:space="preserve"> </t>
        </is>
      </c>
      <c r="E72" s="4" t="inlineStr">
        <is>
          <t xml:space="preserve"> </t>
        </is>
      </c>
      <c r="F72" s="4" t="inlineStr">
        <is>
          <t xml:space="preserve"> </t>
        </is>
      </c>
      <c r="G72" s="10" t="n">
        <v>0.2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6" t="n">
        <v>75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Nasdaq floor price</t>
        </is>
      </c>
      <c r="B74" s="4" t="inlineStr">
        <is>
          <t xml:space="preserve"> </t>
        </is>
      </c>
      <c r="C74" s="4" t="inlineStr">
        <is>
          <t xml:space="preserve"> </t>
        </is>
      </c>
      <c r="D74" s="4" t="inlineStr">
        <is>
          <t xml:space="preserve"> </t>
        </is>
      </c>
      <c r="E74" s="4" t="inlineStr">
        <is>
          <t xml:space="preserve"> </t>
        </is>
      </c>
      <c r="F74" s="4" t="inlineStr">
        <is>
          <t xml:space="preserve"> </t>
        </is>
      </c>
      <c r="G74" s="6" t="n">
        <v>1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Subsequent Events [Member] | Nasdaq Hearings Pane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3" t="inlineStr">
        <is>
          <t>Subsequent Ev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Aggregat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500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Top of rang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3" t="inlineStr">
        <is>
          <t>Subsequent Ev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Price per shar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7" t="n">
        <v>8.5</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5219</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Warrants exercise price |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8" t="n">
        <v>165.1</v>
      </c>
      <c r="Z82" s="15" t="n">
        <v>610.9</v>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Bottom of rang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3" t="inlineStr">
        <is>
          <t>Subsequent Ev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349</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Warrants exercise price |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8" t="n">
        <v>0.4</v>
      </c>
      <c r="Z86" s="8" t="n">
        <v>1.4</v>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Bottom of range [Member] | Julestar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3" t="inlineStr">
        <is>
          <t>Subsequent Ev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Price per share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6" t="n">
        <v>5</v>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Tamas Gottdien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3" t="inlineStr">
        <is>
          <t>Subsequent Ev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10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Aggregate ordinary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5" t="n">
        <v>1294444</v>
      </c>
      <c r="Z93" s="4" t="inlineStr">
        <is>
          <t xml:space="preserve"> </t>
        </is>
      </c>
      <c r="AA93" s="4" t="inlineStr">
        <is>
          <t xml:space="preserve"> </t>
        </is>
      </c>
      <c r="AB93" s="5" t="n">
        <v>1294444</v>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Tamas Gottdiener [Member] | Top of range [Member] | Subsequent Eve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3" t="inlineStr">
        <is>
          <t>Subsequent Ev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Interest rate</t>
        </is>
      </c>
      <c r="B96" s="4" t="inlineStr">
        <is>
          <t xml:space="preserve"> </t>
        </is>
      </c>
      <c r="C96" s="10" t="n">
        <v>0.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Tamas Gottdiener [Member] | Bottom of range [Member] | Subsequent Eve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3" t="inlineStr">
        <is>
          <t>Subsequent Ev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Interest rate</t>
        </is>
      </c>
      <c r="B99" s="4" t="inlineStr">
        <is>
          <t xml:space="preserve"> </t>
        </is>
      </c>
      <c r="C99" s="10" t="n">
        <v>0.1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Promissory Notes [Member] | Subsequent Eve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3" t="inlineStr">
        <is>
          <t>Subsequent Ev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Aggregate principal amount</t>
        </is>
      </c>
      <c r="B102" s="4" t="inlineStr">
        <is>
          <t xml:space="preserve"> </t>
        </is>
      </c>
      <c r="C102" s="4" t="inlineStr">
        <is>
          <t xml:space="preserve"> </t>
        </is>
      </c>
      <c r="D102" s="6" t="n">
        <v>325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Lead Investor’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3" t="inlineStr">
        <is>
          <t>Subsequent Ev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Aggregat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6" t="n">
        <v>1000000</v>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Checkpoint Settl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3" t="inlineStr">
        <is>
          <t>Subsequent Ev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Percentage of outstanding share capit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12" t="n">
        <v>0.0499</v>
      </c>
      <c r="Z108" s="4" t="inlineStr">
        <is>
          <t xml:space="preserve"> </t>
        </is>
      </c>
      <c r="AA108" s="4" t="inlineStr">
        <is>
          <t xml:space="preserve"> </t>
        </is>
      </c>
      <c r="AB108" s="12" t="n">
        <v>0.0499</v>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BlackSwan Technologies, Inc [Member] | Subsequent Events [Member] | BlackSwan Acquisitio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3" t="inlineStr">
        <is>
          <t>Subsequent Ev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Ordinary shares (i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29653660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Outstanding ordinary shares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12" t="n">
        <v>0.4256</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Share capital fully-dilu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2" t="n">
        <v>0.2991</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4" t="inlineStr">
        <is>
          <t>Pre-funded warrants,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2" t="n">
        <v>0.0499</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Transfer restrictions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18 months</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Transfer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10" t="n">
        <v>0.28</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Lock-up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0" t="n">
        <v>0.06</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Dominion Capital LLC [Member] | Subsequent Eve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3" t="inlineStr">
        <is>
          <t>Subsequent Ev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Repay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6" t="n">
        <v>2500000</v>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Agreed to settle the clai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450000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Being payable amount</t>
        </is>
      </c>
      <c r="B122" s="4" t="inlineStr">
        <is>
          <t xml:space="preserve"> </t>
        </is>
      </c>
      <c r="C122" s="4" t="inlineStr">
        <is>
          <t xml:space="preserve"> </t>
        </is>
      </c>
      <c r="D122" s="4" t="inlineStr">
        <is>
          <t xml:space="preserve"> </t>
        </is>
      </c>
      <c r="E122" s="6" t="n">
        <v>2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6" t="n">
        <v>390000</v>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Oppenheimer &amp; Co In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3" t="inlineStr">
        <is>
          <t>Subsequent Ev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Convertible into ordinary shares,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10" t="n">
        <v>0.25</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Oppenheimer in exce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6" t="n">
        <v>12000000</v>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Oppenheimer agreed to clai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3000000</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Oppenheimer agreed being pai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11000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4" t="inlineStr">
        <is>
          <t>Monthly pay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2000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First pay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10000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600000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3" t="inlineStr">
        <is>
          <t>Subsequent Ev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Aggregate ordinary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5" t="n">
        <v>1000000</v>
      </c>
      <c r="Z134" s="4" t="inlineStr">
        <is>
          <t xml:space="preserve"> </t>
        </is>
      </c>
      <c r="AA134" s="4" t="inlineStr">
        <is>
          <t xml:space="preserve"> </t>
        </is>
      </c>
      <c r="AB134" s="5" t="n">
        <v>1000000</v>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4" t="inlineStr">
        <is>
          <t>Warrants exercise price |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11" t="n">
        <v>5</v>
      </c>
      <c r="AA135" s="6" t="n">
        <v>1300</v>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4" t="inlineStr">
        <is>
          <t>Warrants [member] | Top of rang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3" t="inlineStr">
        <is>
          <t>Subsequent Ev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Warrants exercise pric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6" t="n">
        <v>7</v>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4" t="inlineStr">
        <is>
          <t>Warrants [member] | Bottom of rang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3" t="inlineStr">
        <is>
          <t>Subsequent Ev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Warrants exercise pric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6" t="n">
        <v>5</v>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sheetData>
  <mergeCells count="9">
    <mergeCell ref="AM1:AN1"/>
    <mergeCell ref="U1:W1"/>
    <mergeCell ref="Y1:AA1"/>
    <mergeCell ref="AK1:AL1"/>
    <mergeCell ref="AI1:AJ1"/>
    <mergeCell ref="AC1:AD1"/>
    <mergeCell ref="AE1:AF1"/>
    <mergeCell ref="R1:S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6 CASH
AND CASH EQUIVALENTS
December 31,
2024 2023
USD in thousands
Cash and cash equivalents in NIS 858 3,201
Cash and cash equivalents in USD 2,213 227
Cash and cash equivalents in Euro 12 2
Cash and cash equivalents in other currency 2 92
3,085 3,5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4</t>
        </is>
      </c>
    </row>
    <row r="3">
      <c r="A3" s="3" t="inlineStr">
        <is>
          <t>Trade Receivables, Net [Abstract]</t>
        </is>
      </c>
      <c r="B3" s="4" t="inlineStr">
        <is>
          <t xml:space="preserve"> </t>
        </is>
      </c>
    </row>
    <row r="4">
      <c r="A4" s="4" t="inlineStr">
        <is>
          <t>TRADE RECEIVABLES, NET</t>
        </is>
      </c>
      <c r="B4" s="4" t="inlineStr">
        <is>
          <t>NOTE
7 – TRADE
RECEIVABLES, NET
December 31,
2024 2023
USD in thousands
Account receivable 8,325 10,051
Unbilled receivable 768 902
Checks collectible 29 27
Allowance for doubtful debt (1,225 ) (1,113 )
Trade receivables, net 7,897 9,867 The
Company grants its customers interest-free credit for an average period of 90 days. Impaired debts are accounted for through recording
an allowance for doubtful accounts. The
Company policy is to accrue a provision of 5% out of overdue debts in a period greater than 120 days. For
debts greater than 364 days a specific provision will accrue in full. Following
is information about the credit risk exposure of the Company’s trade receivables:
Past due trade receivables
Not past &lt; 30 31-60 60-90 90-120 &gt;120 Total
USD in thousands
Trade receivables before allowance for doubtful accounts 4,897* 168 111 50 10 3,886 9,122
Allowance for doubtful accounts - - - - - 1,225 1,225
December 31, 2024 4,897 168 111 50 10 2,661 7,897
December 31, 2023 4,349 1,838 1,341 989 520 830 9,779
(*) Includes unbilled account receivables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NOTE
8 – OTHER
ASSETS
December 31,
2024 2023
USD in thousands
Government authorities 1,934 1,604
Prepaid expenses 1,128 1,483
Grants receivables (1) - 1,159
Other assets (2) 3,830 837
6,892 5,083
(1) In
November 2023, the Company has been granted $1,159 thousand in war grants associated with Israel-Hamas war.
(2) Refer
to note 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9 – LEASES
a. Disclosures
for leases in which the Company acts as lessee:
1) The
Group companies have entered into leases of buildings and motor vehicles which are used for their ongoing operations.
2) The
Company’s leases of buildings have a lease term of 2-10 years whereas leases of motor vehicles have lease terms of 3-4 years.
3) Information
on leases:
Year ended December 31,
2024 2023 2022
USD in thousands
Interest expense on lease liabilities 193 181 258
Total cash outflow for leases 1,017 1,711 2,240
b. Lease
extension and termination options: The
Company has leases that include both extension and termination options. These options provide flexibility in managing the leased assets
and align with the Company’s business needs. In
leases that contain noncancelable lease periods of 3-10 years, the Company did not include in the lease term the exercise of extension
options existing in the lease agreements. In
leases of motor vehicles, the Company does not include in the lease term the exercise of extension options since the Company does not
ordinarily exercise options that extend the lease period beyond five years (without the extension option).
c. Disclosures
in respect of right-of-use assets, net: 2024
Office lease Motor Total
USD in thousands
Cost:
Balance as of January 1,2024 4,124 2,418 6,542
Additions during the year:
New leases - 633 633
Terminated lease - (25 ) (25 )
Classification - (168 ) (168 )
Adjustments arising from indexation 47 - 47
Adjustments arising from translating financial statements from functional currency to presentation currency (22 ) (7 ) (29 )
Balance as of December 31,2024 4,149 2,851 7,000
Accumulated depreciation:
Balance as of January 1,2024 2,532 1,500 4,032
Additions during the year:
Depreciation in the year 343 452 795
Adjustments arising from translating financial statements from functional currency to presentation currency 22 (1 ) 21
Balance as of December 31,2024 2,897 1,951 4,848
Depreciated cost as of December 31,2024 1,252 900 2,152 2023
Office lease Motor Total
USD in thousands
Cost:
Balance as of January 1, 2023 7,231 1,794 9,025
Additions during the year:
New leases - 643 643
Terminated lease (2,961 ) (80 ) (3,041 )
Classification - 71 71
Adjustments arising from indexation 137 - 137
Other (19 ) - (19 )
Adjustments arising from translating financial statements from functional currency to presentation currency (264 ) (10 ) (274 )
Balance as of December 31, 2023 4,124 2,418 6,542
Accumulated depreciation:
Balance as of January 1, 2023 1,528 990 2,518
Additions during the year:
Depreciation in the year 1,033 530 1,563
Adjustments arising from translating financial statements from functional currency to presentation currency (29 ) (20 ) (49 )
Balance as of December 31, 2023 2,532 1,500 4,032
Depreciated cost as of December 31, 2023 1,591 918 2,510
d. As
for an analysis of maturity dates of lease liabilities, see Note 16b.
e. The
Company has leases of motor vehicles for a period of up to 12 months and low value leases of office furniture. The Company applies the
practical expedient in IFRS 16 in respect of these leases and recognizes lease payments as an expense using the straight-line method
over the lease term.
f. Lease
commitments:
In
May 2017, the Company entered into a lease of offices in an area of 1,600 sq.m. in the city of Or Yehuda, Israel. The lease is for a
period of ten years with an option for extension by another five years. The monthly lease fees are approximately NIS 110 thousand ($30
thousand), linked to the CPI of May 2017 with the addition of VAT. The lease period began on April 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 xml:space="preserve">NOTE 10:- PROPERTY AND EQUIPMENT, NET Composition
and movement: 2024
Motor Office Computers Leasehold Total
USD in thousands
Cost:
Balance as of January 1, 2024 33 236 1,030 520 1,819
Purchases in the year 62 - 18 5 85
Disposals during the year (95 ) (45 ) (104 ) (305 ) (549 )
Adjustments arising from translating financial statements from functional currency to presentation currency - (1 ) (6 ) (7 ) (14 )
Balance as of December 31, 2024 - 190 938 213 1,341
Accumulated depreciation:
Balance as of January 1, 2024 30 108 530 116 784
Depreciation in the year 41 18 199 75 333
Disposals during the year (71 ) (16 ) (96 ) (74 ) (257 )
Adjustments arising from translating financial statements from functional currency to presentation currency - (1 ) (4 ) (1 ) (6 )
Balance as of December 31, 2024 0 109 629 116 854
Depreciated cost as of December 31, 2024 0 81 309 97 487 2023
Motor Office Computers Leasehold Total
USD
in thousands
Cost:
Balance
as of January 1, 2023 197 235 798 598 1,828
Purchases
in the year - 8 251 38 297
Disposals
during the year (156 ) - - (97 ) (253 )
Adjustments
arising from translating financial statements from functional currency to presentation currency (8 ) (7 ) (19 ) (19 ) (53 )
Balance
as of December 31, 2023 33 236 1,030 520 1,819
Accumulated
depreciation:
Balance
as of January 1, 2023 53 89 296 76 514
Depreciation
in the year 21 21 239 60 341
Disposals
during the year (43 ) - - (18 ) (61 )
Adjustments
arising from translating financial statements from functional currency to presentation currency (1 ) (2 ) (5 ) (2 ) (10 )
Balance
as of December 31, 2023 30 108 530 116 784
Depreciated
cost as of December 31, 2023 3 128 500 404 1,0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Net [Abstract]</t>
        </is>
      </c>
      <c r="B3" s="4" t="inlineStr">
        <is>
          <t xml:space="preserve"> </t>
        </is>
      </c>
    </row>
    <row r="4">
      <c r="A4" s="4" t="inlineStr">
        <is>
          <t>GOODWILL AND INTANGIBLE ASSETS, NET</t>
        </is>
      </c>
      <c r="B4" s="4" t="inlineStr">
        <is>
          <t>NOTE
11 GOODWILL
AND INTANGIBLE ASSETS, NET
a. As
for charges, see Note 22a. Composition
and movement:
Patents Goodwill Customer Technology (2) Total
USD
in thousands
Cost:
Balance
as of January 1, 2023 32 13,702 20,823 1,126 35,683
Impairment
recognized in the year (1) - (10,643 ) (4,615 ) - (15,258 )
Adjustments
arising from translating financial statements from functional currency to presentation currency (1 ) (592 ) (613 ) (34 ) (1,240 )
Balance
as of December 31, 2023 31 2,467 15,595 1,092 19,185
Impairment
recognized in the year (1) - (571 ) (82 ) - (653 )
Adjustments
arising from translating financial statements from functional currency to presentation currency (1 ) (22 ) (99 ) (6 ) (128 )
Balance
as of December 31, 2024 30 1,874 15,414 1,086 18,404
Accumulated
amortization:
Balance
as of January 1, 2023 9 - 5,113 661 5,783
Amortization
recognized in the year (1) 9 - 5,278 446 5,733
Adjustments
arising from translating financial statements from functional currency to presentation currency * - (199 ) (15 ) (214 )
Balance
as of December 31, 2023 18 - 10,192 1,092 11,302
Amortization
recognized in the year (1) 6 - 947 - 953
Adjustments
arising from translating financial statements from functional currency to presentation currency - (56 ) (6 ) (62 )
Balance
as of December 31, 2024 24 - 11,083 1,086 12,193
Net
balance:
As
of December 31, 2024 6 1,874 4,331 - 6,211
As
of December 31, 2023 13 2,467 5,403 - 7,883
*) Less than 1 thousand US dollars.
1) Customer relations, order backlog and brand amortization expenses are classified in the statement of profit or loss under sales and marketing expenses.
2) Technology and supplier relationships amortization expenses are classified in the statement of profit or loss under cost of sales expenses. Patents amortization expenses are classified in the statement of profit or loss under general and administrative expenses.
b. For
the years ended December 31, 2024 and 2023, the criteria for recognition in intangible asset
related to development have not been met and therefore all development costs have been recognized
as an expense in profit or loss. c. In May 2022, the Company entered into an Asset Purchase Agreement with Legacy Technologies Gmbh (“Legacy”) a European cyber firm that has an extensive EMEA distribution network of cyber solutions for major government and enterprise data centers. The acquired assets were mainly comprised of customer relationships of Legacy. The asset acquisition was completed on July 5, 2022. The total consideration for the sale and transfer of the acquired assets was $10,000 thousand in cash and additional contingent consideration of up to $12,000 thousand in restricted share units (RSUs) of the Company subject to compliance of several milestones established in the agreement. Half of the cash consideration was paid at the contract closing and the other half was scheduled to be paid in accordance with the payment terms established in the agreement over 2.5 years. The RSUs were treated as post combination transaction (for further details, please refer to Note 21 – Share-Based Payment). As
of December 31, 2024 and 2023, $5,244 thousand and $5,078 thousand respectively, out of the remaining consideration liability are
classified in the balance sheet under line-item Current maturities of other liabilities. The
transaction was analyzed in accordance with IFRS 3 – Business Combinations to first determine whether the acquired assets constitute
a business. The Company had applied the concentration test. Based on the concentration test, substantially all of the fair value of the
gross assets acquired is concentrated in the customer relationships. As a result, the transaction was treated as asset acquisition. The
following represented the fair value of the identifiable assets as of the acquisition date: The purchase price allocation was as follows (in thousands):
Technology 500
Customer relationships 9,453
Total consideration 9,953 As
of December 31, 2022, the Company identified indicators of impairment since no binding purchase orders had been signed nor significant
progress had been made on the purchased customer relationships as was expected upon the purchase date. As a result, management determined
that the assets acquired should be fully impaired. As such, for the year ended December 31, 2022, the Company recorded an impairment
loss of $8,738 thousand for the assets acquired from Legacy.
d. Impairment
loss of goodwill and intangible assets with defined useful life For
annual impairment testing of goodwill and intangible assets with defined useful life the goodwill and other intangible assets of the
Company were allocated to the operating segments which constitute three groups of cash generating units as follow:
● Comsec
Consulting
● Professional
Services
● Products And Technology The
carrying amount as of December 31, 2024 of the goodwill and the intangible assets which were allocated to each cash-generating unit:
Professional Consulting Total
Patents 6 - 6
Goodwill 1,874 - 1,874
Customer
relationship, Suppliers relationship and Backlog 924 3,407 4,331
Total 2,804 3,407 6,211 The
Company performed its annual impairment tests in December 31, 2024 and 2023, respectively. The recoverable amount of each cash generating
unit was assessed using the income approach model. Products and Technology The
recoverable amount of the Products and Technology cash-generating unit (“CGU”) as of December 31, 2024 have been
determined based on a value in use calculation using cash flow projection from financial budget approved by senior management
covering a five-year period. The discount rate applied to cash flow projection is 24.5% for Products and Technology cash-generating
unit. Cash flows beyond the five-year period are extrapolated using a 3% growth rate. As a result of this analysis, the value in use
of the Products and Technology cash-generating unit was determined to be lower than their carrying amounts. Thus an impairment in
the amount of $ 571 thousand was recognized in Products and Technology Software CGU. The provision was recorded in impairment of
goodwill and intangible assets expenses. Professional Services The
recoverable amount of the Professional Services CGU as of December 31, 2024 have been determined
based on a value in use calculation using cash flow projections from financial budget approved by senior management covering a five-year
period. The discount rate applied to cash flow projection is 20% for Professional Services cash-generating unit. Cash flows beyond the
five-year period are extrapolated using a 3% growth rate. As a result of this analysis, the value in use of the Professional Services
cash-generating unit was determined to be higher than their carrying amounts. Consulting The
recoverable amount of the consulting a technology platform developed by the Company subsidiary,
Comsec Ltd. (“Comsec”), CGUs as of December 31, 2024 have been determined based
on a value in use calculation using cash flow projections from financial budgets approved by senior management covering a five-year period.
The discount rate applied to cash flow projections is 20% for both the Consulting and distribution and Dstorm cash-generating units.
Cash flows beyond the five-year period are extrapolated using a 3% growth rate for both cash generating units. As a result of this analysis,
the value in use of the Consulting and distribution and Dstorm cash-generating units were determined to be higher of their carrying amounts. Key
assumptions The
calculation of value in use for all of the cash generating units is most sensitive to the following key assumptions:
● Discount
rates
● Growth
rate used for the forecast period and to extrapolate cash flows beyond the forecast period. Discount
rates − Discount rates represent the current market assessment of the risks specific to each cash-generating unit, taking into
consideration the time value of money and individual risks of the underlying assets that have not been incorporated in the cash flow
estimates. The discount rate calculation is based on the specific circumstances of the Company and its operating segments and is derived
from its weighted average cost of capital (WACC). The WACC takes into account both debt and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NOTE
12 – DISCONTINUED
OPERATIONS In
November 2021, the Company completed the acquisition of Comsec and its subsidiaries. During 2023, one of the subsidiaries, Comsec
Distribution Ltd. (“Comsec Distribution”) had financial, operational and commercials difficulties, cessation of sales
starting July 2023, layoffs and departures of employees so that starting from December 31, 2023 there are no employees in this
activity. As
of December 31, 2023 and based on the analysis performed by the Company’s management it has been determined that Comsec
Distribution is considered as an abandoned business operation in accordance with IFRS 5 and constitutes a component of the Company
that represents a separate major line of business and therefore meets the criteria for classification as a discontinued
operation. Prior
to the classification of Comsec Distribution as a discontinued operation, the recoverable amount of certain items of account
receivables and inventory were estimated and an impairment loss in an amount of $431 thousand and $1,900 thousand, respectively were
recognized in order to ascertain that the carrying amount of the account receivables and inventory is not higher than their
recoverable amount. Below
are data of the operating results attributed to the discontinued operation:
Year
ended December 31,
2024 2023 2022
USD
in thousands
Revenues from
sales - 5,459 29,741
Cost
of sales - (5,931 ) (27,383 )
Gross profit (loss) - (472 ) 2,358
Sales and marketing expenses - 351 1,126
General
and administrative expenses - 851 308
Operating income (loss) - (1,674 ) 924
Finance
expenses, net 1,523 356 317
Income (loss) before taxes
on income (1,523 ) (2,030 ) 607
Taxes
on income 362 - 38
Income (loss) after taxes
on income (1,885 ) (2,030 ) 569 Below
are data of the net cash flows provided by (used in) the discontinued operation:
Year
ended December 31,
2024 2023 2022
USD
in thousands
Net cash provided
by discontinued operating activities 995 1,917 1,867
Net cash provided by (used
in) discontinued investing activities - (1,026 ) 949
Net
cash used in discontinued financing activities (1,015 ) (1,375 ) (2,429 )
Total
net cash provided by (used in) discontinued operation (20 ) (484 ) 3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OST FORER GABBAY &amp; KASIERER</t>
        </is>
      </c>
    </row>
    <row r="5">
      <c r="A5" s="4" t="inlineStr">
        <is>
          <t>Auditor Firm ID</t>
        </is>
      </c>
      <c r="B5" s="4" t="inlineStr">
        <is>
          <t>1281</t>
        </is>
      </c>
    </row>
    <row r="6">
      <c r="A6" s="4" t="inlineStr">
        <is>
          <t>Auditor Location</t>
        </is>
      </c>
      <c r="B6" s="4" t="inlineStr">
        <is>
          <t>Israel</t>
        </is>
      </c>
    </row>
    <row r="7">
      <c r="A7" s="4" t="inlineStr">
        <is>
          <t>Auditor Opinion [Text Block]</t>
        </is>
      </c>
      <c r="B7" s="4" t="inlineStr">
        <is>
          <t>Opinion on the Financial Statements We have audited the accompanying consolidated
statements of the financial position of Hub Cyber Security Ltd. (the Company) as of December 31, 2024 and 2023, the related consolidated
statements of profit or loss, comprehensive income (loss), changes in equity (deficit)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International Financial Reporting Standards (IFRS) as issued by the International Accounting Standard
Board (IASB).</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12 Months Ended</t>
        </is>
      </c>
    </row>
    <row r="2">
      <c r="B2" s="2" t="inlineStr">
        <is>
          <t>Dec. 31, 2024</t>
        </is>
      </c>
    </row>
    <row r="3">
      <c r="A3" s="3" t="inlineStr">
        <is>
          <t>Short-Term Loan [Abstract]</t>
        </is>
      </c>
      <c r="B3" s="4" t="inlineStr">
        <is>
          <t xml:space="preserve"> </t>
        </is>
      </c>
    </row>
    <row r="4">
      <c r="A4" s="4" t="inlineStr">
        <is>
          <t>SHORT-TERM LOANS</t>
        </is>
      </c>
      <c r="B4" s="4" t="inlineStr">
        <is>
          <t>NOTE
13 – SHORT-TERM
LOANS
a. Composition:
December
31,
2024 2023
USD
in thousands
Short-term
loan (1)-(13) 13,224 11,750
Accrued
interest 310 128
13,534 11,878
1) Loan received in July 2020, by Comsec Distribution (fully owned subsidiary), with an original principal amount of NIS 5,000 thousand ($1,452 thousand) and repayable in 18 installments from January 2025. The loan bearing interest of Prime (Bank of Israel intrabank) + 1.5%. As of December 31, 2024 the remaining principal amount is $627 thousand.
2) Loan received in September 2021, by Comsec (fully owned subsidiary), with an original principal amount of NIS 980 thousand ($309 thousand) and repayable in 47 installments from February 2021
3) Loan received in September 2021, by Comsec (fully owned subsidiary), with an original principal amount of NIS 6,000 thousand ($1,934 thousand) and repayable in two annual installments from September 2023. The loan bearing interest of Prime (Bank of Israel intrabank) + 1.95%. As of December 31, 2024 the remaining principal amount is $877 thousand.
4 ) On-call loans received by Comsec, in an aggregate principal amount of NIS 34,106 thousand ($9,692 thousand). The loan bearing interest of 8.1%. As of December 31, 2024 the remaining principal amount is $4,527 thousand.
5) Loan received in May 2023, by Aginix Engineering and Project Management Ltd. (“ Aginix”),
6) Loan received in July 2024, by Aginix, a second-tier subsidiary, with an original principal amount of NIS 1,200 thousand ($334 thousand) and repayable in 12 installments from August 2024. The loan bearing interest of 7%. As of December 31, 2024 the remaining principal amount is $195 thousand.
7) Loan received in December 2024, by Aginix, a second-tier subsidiary, with an original principal amount of NIS 500 thousand ($137 thousand) and repayable in 12 installments from January 2025. The loan bearing interest of 6.5%. As of December 31, 2024 the remaining principal amount is $137 thousand.
8) Loan received in May 2023, by Qpoint Technologies Ltd. (“ Qpoint”), As of December 31, 2024 the loan has been fully repaid.
9) Loan received in May 2024, by Qpoint, with an original principal amount of NIS 1,200 thousand ($321 thousand) and repayable in 12 installments from June 2024. The loan bearing interest of 7.10%. As of December 31, 2024 the remaining principal amount is $240 thousand.
10) On-call loans received by Qpoint, in an aggregate principal amount of NIS 6,300 thousand ($1,703 thousand). The loan bearing interest of Prime + 1.1%.
11) Loan received in February 2023, by HUB, in an aggregate principal amount of NIS 3,300 thousand ($900 thousand) and repayable in one installment in January 2026 in an amount of $1,000 thousand. The loan bearing interest of 12%. As of December 31, 2024 the remaining principal amount is $961 thousand (including an interest of $238 thousand). The Company did not meet the interest 12) Loan received in February 2023, by HUB, in an aggregate principal amount of $2,500 thousand upon closing of the Business Combination (the “Secured Promissory Note”). The Secured Promissory Note will bear interest at a rate of 10% per annum and is due on demand. The Company failed to meet the contractual terms of the Secured Promissory Note. As a result, the Company is required to pay Dominion Capital LLC and its affiliates (“Dominion”) an interest rate of 24% immediately. As of December 31, 2024 the remaining principal amount is $3,715 thousand. Subsequent to December 31, 2024, the Company reached a settlement with
Dominion. For more information please refer to Note 28(11). 13) In November 2024, the Company received from Claymore a loan the amount of $500 thousand. The loan accrued interest at the rate of 10% of the principal amount and the interest rate will increase by 5% of the principal amount each week following December 15, 2024 until it is repaid. The loan is repayable upon the closing of the Company’s next financing. Financial
covenants: In
connection with bank loans whose balance as of December 31, 2024 approximates NIS 1,212 thousand ($332 thousand), the subsidiary,
Aginix, has undertaken towards the lending bank to meet the following financial covenants: the subsidiary’s adjusted equity will
not be lower than NIS 500 thousand and its ratio to balance sheet will not be lower than 10%. I n
connection with bank loans whose balance as of December 31, 2024 approximates NIS 22,187 thousand ($6,129 thousand), the subsidiary,
Comsec, has undertaken towards the lending bank to meet the following financial covenants: the subsidiary’s customer debt to on-call
bank credit will not b As
of December 31, 2024, the subsidiary, Comsec, has reached and signed a settlement agreement on the above mentioned bank facilities
and as such all old financial covenants were dismissed.
b. As
for collaterals and charges, see Note 22a be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4</t>
        </is>
      </c>
    </row>
    <row r="3">
      <c r="A3" s="3" t="inlineStr">
        <is>
          <t>Trade Payables [Abstract]</t>
        </is>
      </c>
      <c r="B3" s="4" t="inlineStr">
        <is>
          <t xml:space="preserve"> </t>
        </is>
      </c>
    </row>
    <row r="4">
      <c r="A4" s="4" t="inlineStr">
        <is>
          <t>TRADE PAYABLES</t>
        </is>
      </c>
      <c r="B4" s="4" t="inlineStr">
        <is>
          <t>NOTE 14 – TRADE PAYABLES
December
31,
2024 2023
USD
in thousands
Open
debts 7,969 9,101
Checks
payable 231 766
8,200 9,867 Trade
payables are non-interest bearing and are normally settled on average of 120-days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4</t>
        </is>
      </c>
    </row>
    <row r="3">
      <c r="A3" s="3" t="inlineStr">
        <is>
          <t>Other Accounts Payable [Abstract]</t>
        </is>
      </c>
      <c r="B3" s="4" t="inlineStr">
        <is>
          <t xml:space="preserve"> </t>
        </is>
      </c>
    </row>
    <row r="4">
      <c r="A4" s="4" t="inlineStr">
        <is>
          <t>OTHER ACCOUNTS PAYABLE</t>
        </is>
      </c>
      <c r="B4" s="4" t="inlineStr">
        <is>
          <t xml:space="preserve">NOTE 15 – OTHER ACCOUNTS PAYABLE
December 31,
2024 2023
USD in thousands
Employees and payroll accruals 4,543 4,691
Accrued vacation pay 1,489 1,225
Government authorities 6,028 1,282
Accrued expenses 24,746 23,067
Current liability of government grants 270 265
Deferred revenues 680 1,205
Other 1,718 692
39,474 32,4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Liabilities</t>
        </is>
      </c>
      <c r="B1" s="2" t="inlineStr">
        <is>
          <t>12 Months Ended</t>
        </is>
      </c>
    </row>
    <row r="2">
      <c r="B2" s="2" t="inlineStr">
        <is>
          <t>Dec. 31, 2024</t>
        </is>
      </c>
    </row>
    <row r="3">
      <c r="A3" s="3" t="inlineStr">
        <is>
          <t>Long-Term Liabilities [Abstract]</t>
        </is>
      </c>
      <c r="B3" s="4" t="inlineStr">
        <is>
          <t xml:space="preserve"> </t>
        </is>
      </c>
    </row>
    <row r="4">
      <c r="A4" s="4" t="inlineStr">
        <is>
          <t>LONG-TERM LIABILITIES</t>
        </is>
      </c>
      <c r="B4" s="4" t="inlineStr">
        <is>
          <t>NOTE 16 – LONG-TERM LIABILITIES
a. Composition
of other long-term liabilities: December
31, 2024
Effective Balance Balance
% USD
in thousands
Liabilities
for government grants 11.5 442 173 December
31, 2023
Effective Balance Balance
% USD
in thousands
Liabilities
for government grants 11.5 412 147 The
liabilities for government grants are linked to the USD-NIS exchange rate. Government
grants:
December
31,
2024 2023
USD
in thousands
Balance as
of January 1, 412 1,289
Grants received during
the year - -
Liability
revaluation 30 (877 )
Balance
as of December 31, 442 412 Presented
in the statement of financial position as follows:
December
31,
2024 2023
USD
in thousands
In
current liabilities 270 265
In
non-current liabilities 172 147
$ 442 $ 412 Government
grants: The
Company received from the Government of Israel grants for participation in research and development in return for the payment of royalties
of 3.5% on sales of products resulting from the funded research and development up to 100% of the grants received. The
financial statements include the liability in the amount which management expects to repay the Israel Innovation Authority (“IIA”) within ten years, discounted at a
rate of 11.5%. b. The maturity profile of lease liabilities and liabilities for government grants: December
31, 2024
First Second Third Fourth Fifth Sixth Total
USD
in thousands
Lease
liabilities 975 740 408 64 - - 2,187
Liabilities
for government grants 270 27 24 22 20 79 442
Total $ 1,245 $ 767 $ 432 $ 86 $ 20 $ 79 $ 2,629 As of December 31, 2024, total grants
received by HUB amount to $973 thousand and no material amount was paid. No new grants were received during 2024. As
of December 31, 2024, total grants received by ALD Software Ltd. (“ALD Software”), amount to $1,873 thousand and the
total royalties paid were $467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12 Months Ended</t>
        </is>
      </c>
    </row>
    <row r="2">
      <c r="B2" s="2" t="inlineStr">
        <is>
          <t>Dec. 31, 2024</t>
        </is>
      </c>
    </row>
    <row r="3">
      <c r="A3" s="3" t="inlineStr">
        <is>
          <t>Financial Liabilities [Abstract]</t>
        </is>
      </c>
      <c r="B3" s="4" t="inlineStr">
        <is>
          <t xml:space="preserve"> </t>
        </is>
      </c>
    </row>
    <row r="4">
      <c r="A4" s="4" t="inlineStr">
        <is>
          <t>FINANCIAL LIABILITIES</t>
        </is>
      </c>
      <c r="B4" s="4" t="inlineStr">
        <is>
          <t>NOTE 17 – FINANCIAL LIABILITIES
a. Convertible
loans
1. On each of February 23, 2023, June 11, 2023 and July 7, 2023, the Company entered into Convertible Loan Agreements (together the “Shayna Loan Agreements”) with Shayna LP, a Cayman Islands company (“Shayna”), in the amounts of NIS 10,000 thousand (approximately $2,800 thousand), NIS 5,000 thousand (approximately $1,400 thousand) and NIS 1,850 thousand (approximately $500 thousand) respectively (each a “Shayna Loan" and, together, the “Shayna Loans”). The Shayna Loans will not bear interest unless the Company defaults in making certain payments under the Shayna Loans. In the event that the Company defaults on certain payments under the Shayna Loans, then Shayna Loans will bear interest at an annual rate of 8% until paid in full. Following
an amendment that the Company entered into with Shayna on August 17, 2023, the Shayna Loans will each be convertible at the option of Shayna at
a conversion price equal to a $20.00 per ordinary share. Under
the first Shayna Loan Agreement, the Company agreed to issue to the Shayna warrants to purchase a number of ordinary shares, equal to
an amount of shares converted by the Shayna (in the event that the Shayna elects to convert a portion of the first Shayna loan), at an
exercise price equal to the conversion price determined pursuant to the first Shayna Loan Agreement, which is 35% lower than the average
price of Company’s ordinary shares in the five trading days preceding a conversion notice . The warrants are exercisable for 36
months from the signing date of the first Shayna Loan Agreement. Under the second Shayna Loan Agreement, the exercise price was amended
to be equal to the conversion rate under the second Shayna Loan Agreement, which is 40% lower than the average price of Company’s
ordinary shares in the (a) five trading days preceding a conversion notice, or (b) the five trading days preceding the signing date of
the second Shayna Loan Agreement, whichever is lower. The expiration date was also amended to be 24 months from the date of issuance
of such warrant. Under the third Shayna Loan Agreement, the exercise price was changed to be equal to the conversion rate under the third
Shayna Loan Agreement, which is: 40% lower than the average price of Company’s ordinary shares in the (a) five trading days preceding
a conversion notice, or (b) the five trading days preceding July 8, 2023, whichever is lower. Pursuant
to the Shayna Loan Agreements, the Company agreed to file a registration statement on Form F-1 (the “Registration Statement”)
to register (i) the shares issuable upon conversion of the Shayna Loans; (ii) any warrants issuable under the Shayna Loan Agreements
and (iii) the shares issuable upon exercisable of the warrants to be issued under the Shayna Loan Agreements, no later than 7 days following
the filing our Annual Report on Form 20-F for the fiscal year ended December 31, 2022. The Company also agreed to make every effort and
take all the necessary actions so that the aforementioned registration statement will be declared effective by the SEC as early as possible
after its submission to the SEC and in order for it to remain effective until all shares held by Shayna are sold or freely tradable under
Rule 144. The Company agreed to bear all the costs associated with such registration. In
addition, Shayna will not be allowed to convert the Shayna Loans, and we will not issue shares in respect of a conversion notice, if
the conversion would require the approval of our shareholders in accordance with section 270(5) and section 274 of the Companies Law
5759–1999 (the “Companies Law”), and this conversion and allocation will be postponed to the earliest date given in
accordance with section 270(5) and Article 274 of the Companies Law. If,
at any point following the conversion of the Shayna Loans, Shayna were to own 7% or more of our issued and outstanding shares, Shayna
will be entitled to require us, to register for resale all of the Company’s shares for resale by Shayna, as well as ordinary shares
that may be issued upon the exercise of warrants, which Shayna will be entitled to as a result of the conversion of the Shayna Loans,
on Form F-1 or Form F-3, as applicable, within 21 days after receiving a written notice from Shayna. Additionally, pursuant to the Shayna
Loan Agreements, Shayna will be entitled to standard “piggyback registration rights” in any case that we submit a registration
document to the SEC to register our shares for sale by us or any other party and will also be entitled to participate in any sale of
shares under that registration statement. In
connection with the Shayna Loans, the Company agreed to pay commission totaling NIS 467 thousand (approximately $125 thousand) to an
affiliate of Shayna. In addition, commencing on August 10, 2023, the Company agreed to pay to Shayna a consulting fee equal to $96 thousand
per month (plus value added tax) in 12 equal monthly payments, totaling $1,151 thousand for advisory services to be provided pursuant
to the Shayna Loan Agreements. The Company also agreed to pay a commission equal to NIS 375 thousand (approximately $105 thousand) together
with warrants to purchase the Company’s ordinary shares having a value equal to NIS 375 thousand upon the date of grant to A-Labs. Both
loans were classified as short-term loans due to violation of the financial covenants in which the Company had to register the ordinary
shares subject to the loan agreements within a period of 90 days of execution, however the Company failed to file such registration statements
within such time periods. In
order to guarantee Shayna’s rights under the Shayna Loans and to receive the brokerage and consulting fees set forth above, each
of Vizerion Ltd., A-Labs and Uzi Moskovich, the Company’s former chief executive officer, (together the “Pledgors”),
agreed to pledge all shares and warrants of the Company held by them in favor of Shayna. If the Company fails to register the shares
issuable upon conversion of the Shayna Loans within 90 days of the signing of the Shayna Loan Agreements, then Shayna may, at its sole
option, foreclose on the shares, in proportion of the holdings of each of the Pledgors, in exchange for assigning Shayna’s rights
under the Shayna Loan Agreement to the Pledgors for the allocation of shares in the same number that was exercised by Shayna, and all
other rights of Shayna under the Shayna Loan Agreements will remain in effect. If
the registration of the shares is completed and Shayna is paid in full for the consulting fee noted above, the pledges on the shares
will be canceled. Pursuant
to an agreement dated March 3, 2024 between Shayna and most
of the rights of Shayna under the Shayna Loan Agreements were assigned to Akina. First
Amendment – March 31, 2024 ● Conversion price: Shayna and Akina will be entitled to convert the loan amounts in their entirety, for up to a total of 512,937 ordinary shares (calculated under an agreed USD/NIS exchange rate of NIS 36.5 to $10.0, and at a conversion price of $9.0 per ordinary share), of which Akina will be entitled to receive 389,746 shares, and Shayna will be entitled to receive 123,192 shares. ● Warrant coverage: total warrant coverage for the entire loan amounts, with the same number of shares and division between Akina and Shayna as detailed above, and an exercise price of $9.0 per ordinary share. ● Limitation on Beneficial Ownership: standard clause limiting each of Shayna and Akina to 4.99%. ● Condition to effectiveness: only when duly approved by the board of directors of the Company, at its sole discretion Second
Amendment – May 9, 2024
(i) Conversion of a cash payment of $1,151 thousand payable for consulting fee under the Convertible Loan Agreements, to 127,867 ordinary shares of the Company (calculated under a conversion rate of $9.0 per ordinary share) and 127,867 warrants (with an exercise Price of $8.0 per ordinary share and an exercise period of up to 6 months); and
(ii) Approval of
the sale of Shayna rights under the Shayna Loan Agreements to receive certain converted
shares and to exercise certain warrants from Shayna to another lender. During
the year ended December 31, 2024, Akina has converted the loan under the Shayna Loan Agreements into the Company’s ordinary
shares, pursuant to which conversions the Company has issued 512,937 ordinary shares, and exercised a warrant to purchase 448,230
ordinary shares of the Company at an exercise price of $9.00 per share. In addition, Shayna exercised a warrant to purchased 127,867
ordinary shares of the Company at an exercise price of $8.00 per share.
2. On May 4, 2023, the Company signed a Securities Purchase Agreement (“SPA”) to issue Lind Global Asset Management VI LLC, an investment fund managed by The Lind Partners, a New York based institutional fund manager (together, “Lind”), up to two (2) secured convertible promissory notes in three tranches (the “Notes” and each a “Note”) for proceeds up to $16,000 thousand and warrants to purchase the Company’s ordinary shares. The first tranche occurred on May 8, 2023 and consisted of the issuance and sale of a Note with a price of $6,000 thousand, a principal amount of $7,200 thousand and the issuance of warrants to 245,821 ordinary shares with an exercise price of $35 and a term of 5 years. The price for the initial Note consisted of two separate funding amounts. On
August 23, 2023, as consideration for the amendments to the first tranche, the Company agreed to amend the Note and increase
the principal amount of the Note from $7,200 thousand to $9,600 thousand. The
initial funding of $4,500 thousand was received by the Company (less legal fees and a 3.5% commitment fee) and the funding of the
remaining $1,500 thousand was received during September 2023 (the “First Closing”). The second tranche consisted of the
issuance and sale to Lind of a Note for $10,000 thousand and a principal amount of $12,000 thousand, and the issuance of additional
warrants to acquire ordinary shares on the same terms as the warrants issued to Lind described above. The second closing (the
“Second Closing”) will occur sixty (60) days following the registration of the ordinary shares issuable upon conversion
of the Note and the ordinary shares. The Second Closing is subject to certain conditions precedent as set forth in the SPA. As of
the date of these financial statements, the Second Closing has not yet occurred. The
Note issued under the SPA in the First Closing has a maturity date of May 8, 2025, and the Note issued under the SPA in the Second
Closing will have a maturity date of 2 years from the date of issuance (the “Maturity Date”). Beginning on the date that
is either the earlier of (1) a registration statement registering the ordinary shares issuable upon the conversion of the Notes and exercise
of the warrants being declared effective by the SEC and (2) 120
days from the issuance date of each Note, the Company shall repay the Note in twelve consecutive monthly installments, (each, a
“Payment Date” and collectively the “Monthly Payments”) an amount equal to USD 600 thousands (the
“Repayment Amount”), with the option of Lind to increase one Monthly Payment up to USD 1.5 million by providing written
notice. The
Company has the option to make the Monthly Payments (i) in cash in the amount equal to the Repayment Amount multiplied by 1.05, (ii) ordinary
shares, or (iii) a combination of cash and ordinary shares. The amount of ordinary shares to be issued upon repayment shall be calculate
by dividing the Repayment Amount being paid in ordinary shares by the Repayment Share Price. The “Repayment Share Price”
will be equal to ninety percent (90%) of the average of the lowest five (5) consecutive daily VWAPs during the twenty (20) Trading Days
prior to the payment Date. During the year ended December
31,2024, Lind converted an amount of $4,800 thousand into 705,582 ordinary shares. During the year ended December
31,2023, Lind converted an amount of $4,800 thousand into 221,537 ordinary shares.
3. On February 26, 2023, the Company entered into two convertible notes agreements with Alliance Global Partners (“AGP”), the representative of the underwriters in RNER’s IPO and a stockholder of RNER, and another vendor involved in the Reverse Recapitalization (the “Vendor”). Pursuant to the convertible notes' agreements, AGP and the Vendor purchased an aggregate principal amount of $5,219 thousand and $349 thousand of convertible notes, respectively. Each convertible note will bear interest at a rate of 6% per annum, has a maturity date of March 1, 2024, and will be optionally convertible for Company ordinary shares, at any time prior to the convertible notes being paid in full. On
November 22, 2024, the Company and AGP entered into an amended and restated convertible note agreement (the “Amended
Note”), which contemplates that AGP will convert $250 thousand of the principal amount in each of seven 30-day periods,
up to an aggregate amount of $1.8 million (but the first conversion can be in the amount of $320 thousand and final conversion
$230 thousand). Upon each conversion, one-seventh of the excess debt above $1,800 thousand will be cancelled. Upon conversion of
the full $1.8 million, the Amended Note will be extinguished. If an aggregate amount of $1.8 million is not converted by
May 30, 2025, the terms of the Original Note will again apply, unless otherwise agreed by the parties. The Amended Note
contains a conversion price equal to 93% of the prevailing market price, subject to a $4.00 floor. The floor price may be adjusted
downward after three months if the market price falls below the floor price and does not subsequently increase above the floor
price. During
the year ended December 31, 2023, the Company did not receive a conversion notice from AGP. During the year ended December 31,
2024, AGP converted an aggregate amount of $1,070 thousand which was allocated to two parts: until November 2024, an aggregate amount
of $500 thousand which was converted into 67,016 ordinary shares, while the remaining amount of $570 thousand, which was subject to the
November 2024 Amended Note, converted into 127,729 ordinary shares.
4. 2023-2024
Investment by Accredited Investors Between
November 2023 and January 2024, the Company entered into Securities Purchase Agreements (the “First 2023-2024 Accredited Investor
SPAs”) providing for the sale by the Company to certain accredited investors (the “First 2023-2024 Accredited Investors”),
in unregistered private transactions, of convertible notes with an aggregate principal amount of $3,100 thousand (the “First 2023-2024
Accredited Investor Notes”), and warrants exercisable into one ordinary share for each ordinary share issuable to the Investors
upon the conversion of the principal amount of the First 2023-2024 Accredited Investor Notes, assuming conversion on the respective issuance
dates of the Notes (the “First 2023-2024 Accredited Investor Warrants”). The
aggregate principal amount of the First 2023-2024 Accredited Investor Notes was convertible into the Company’s ordinary shares
at a rate of the lower of (i) $25.00 and (ii) the product of 75% multiplied by the arithmetic average of the volume-weighted average price
of the ordinary shares in the five (5) trading days prior to the date of conversion, provided that such conversion rate would not be
lower than $15.00. The First 2023-2024 Accredited Investor Notes did not bear interest and were repayable on the three-month anniversary
of their issuance, subject to earlier conversion by the First 2023-2024 Accredited Investors. The First 2023-2024 Accredited Investors
had the right to convert the First 2023-2024 Accredited Investors Convertible Notes, in whole or in part, at any time following their
issuance. Pursuant to the First 2023-2024
Accredited Investor SPAs, the Company issued First 2023-2024 Accredited Investor Warrants which are exercisable into 16,796 ordinary
shares. The First 2023-2024 Accredited Investor Warrants are exercisable until January 1, 2027 for an exercise price equal to the closing
price of the ordinary shares as of the respective issuance dates of the First 2023-2024 Accredited Investor Warrants and have a weighted
average exercise price of $ 233.00. Second
2023-2024 Accredited Investor Financing Transaction In
March 2024, the Company entered into Securities Purchase Agreements (the “Second 2023-2024 Accredited Investor SPAs”) providing
for the sale by the Company to certain accredited investors (the “Second 2023-2024 Accredited Investors” and together with
the First 2023-2024 Accreditor Investors, the “2023-2024 Accreditor Investors”), in unregistered private transactions, of
convertible notes with an aggregate principal amount of $550 thousand (the “Second 2023-2024 Accredited Investor Notes”), and
warrants exercisable into between 0.05 and 0.1 ordinary share for each ordinary share issuable to the Investors upon the conversion
of the principal amount of the Second 2023-2024 Accredited Investor Notes, assuming conversion on the respective issuance dates of the
Notes (the “Second 2023-2024 Accredited Investor Warrants”). The
aggregate principal amount of the Second 2023-2024 Accredited Investor Notes is convertible into the Company’s ordinary shares
at a rate equal to the arithmetic average of the volume-weighted average price of the ordinary shares in the five (5) trading days prior
to the date of conversion, provided that such conversion rate would not be lower than $15.00. The Second 2023-2024 Accredited Investor
Notes do not bear interest and are repayable on March 14, 2027, subject to earlier conversion by the Second 2023-2024 Accredited Investors.
The Second 2023-2024 Accredited Investors have the right to convert the Second 2023-2024 Accredited Investors Convertible Notes, in whole
or in part, at any time following their issuance. As
of December 31, 2024, the Company issued an aggregate of 181,689 ordinary shares following the conversion by the Second 2023-2024
Accredited Investors of Second 2023-2024 Accredited Investor Notes. Pursuant to the Second 2023-2024
Accredited Investor SPAs, the Company has issued Second 2023-2024 Accredited Investor Warrants which are exercisable into 20,000
ordinary shares. The Second 2023-2024 Accredited Investor Warrants are exercisable until September 14, 2025 for an exercise price of
$150.. The exercise of the 2023-2024 Accredited Investor Warrants will be limited to the extent that, upon their exercise, a
2023-2024 Accredited Investor and its affiliates would in the aggregate beneficially own more than 4.99% of the Company’s
ordinary shares.
5. Tomas
Gottdiener In
March-November 2024, the Company sold to an accredited investor (the “March-November 2024 Investor”), in a series of unregistered
private transaction, notes (the “March-November 2024 Notes”) with an aggregate principal amount of $11,000 thousand, and warrants
(the “March-November 2024 Warrants”) pursuant to a Securities Purchase Agreement entered into with the March-November 2024
Investor (the “March-November 2024 Purchase Agreement”). The Company’s acquisition of QPoint’s shares that were
not held by the Company to complete ownership of 100% of QPoint shares was partially funded by proceeds the Company received pursuant
to the March-November 2024 Purchase Agreement. The
loan amount under the March-November 2024 Notes was repayable by the Company on (a) November 29, 2024 with respect to $1,000
thousand of the principal amount and (b) with respect to the remaining $10,000 thousand, the earlier of (i) August 10, 2024 with
respect to $4,000 thousand of the principal amount and September 24, 2024 with respect to $6,000 thousand of the principal
amount, or (ii) five (5) business days following the closing of a financing in the Company of at least $25,000 thousand. The
principal amount under the March-November 2024 Notes carries a variable interest rate based on the date of repayment as follows: (a)
with respect to $8,000 thousand of the principal amount, (i) for the principal amount repaid on or prior to May 12, 2024, 7%,
(ii) for the principal amount repaid following May 12, 2024 and on or prior to June 12, 2024, a rate between 7% and 8.5% of such
principal amount computed by adding to 7% the result obtained by multiplying 1.5 by the quotient of the number of days elapsed in
such period until (and including) the repayment date divided by the number of days in such period, and (iii) for the principal
amount repaid following June 12, 2024, 8.5% of such principal amount plus 15% per annum, on the basis of the actual number of days
elapsed commencing from the date following June 12, 2024 and ending on the repayment date; (b) with respect to $2,000 thousand of
the principal amount, (i) for the principal amount repaid on or prior to September 24, 2024, 10%, and (ii) for the principal amount
repaid following September 24, 2024, 10% of such principal amount plus 15% per annum, on the basis of the actual number of days
elapsed commencing from the date following September 24, 2024 and ending on the repayment date; and (c) with respect to $2,000
thousand of the principal amount, (i) for the principal amount repaid on or prior to November 29, 2024, 8.5% of such principal
amount, and (ii) for the principal amount repaid following November 29, 2024, 8.5% of such principal amount plus 15% per annum, on
the basis of the actual number of days elapsed commencing from the date following November 29, 2024 and ending on the repayment
date. If
the March-November 2024 Notes are not repaid prior to the applicable maturity date, the March-November 2024 Investor may convert the
applicable portion of the outstanding loan amount into the Company’s ordinary shares at a rate equal to the arithmetic average
of the closing price of the ordinary shares in the five (5) trading days prior to the date of conversion, provided that such conversion
rate shall not be lower than $5.00. The loan amount is secured by a pledge on the shares of the Qpoint group. Additionally, for so long
as the loan amount under the March-November 2024 Notes is outstanding, the Company has undertaken to cause the Qpoint group to adopt
a dividend policy and designate dividend proceeds for the repayment of the loan amount. The
March-November 2024 Warrants issued under the March-November 2024 Purchase Agreement were exercisable as follows: (i) March-November
2024 Warrants exercisable into 444,444 ordinary shares were exercisable at an exercise price equal to $7.00 per share until March 12,
2027, (ii) March-November 2024 Warrants exercisable into 400,000 ordinary shares were exercisable at an exercise price equal to $7.00
per share until April 3, 2027, (iii) March-November 2024 Warrants were exercisable into 100,000 ordinary shares are exercisable at an
exercise price equal to $5.00 per share until June 26, 2027, (iv) March-November 2024 Warrants were exercisable into 200,000 ordinary
shares are exercisable at an exercise price equal to $7.00 per share until June 26, 2027, and (v) March-November 2024 Warrants were exercisable
into 150,000 ordinary shares are exercisable at an exercise price equal to $5.50 per share until June 26, 2027. The
conversion of the March-November 2024 Notes and the exercise of the March-November 2024 Warrants will be limited to the extent that,
upon the conversion or exercise, the March-November 2024 Investor and its affiliates would in aggregate beneficially own more than 4.99%
of the ordinary shares. As of December 31, 2024, the entire amount of the loan was still outstanding.
6. J.J.
Astor Financing In
December 2024, the Company entered into a Loan Agreement with J.J. Astor &amp; Co. (“Astor”) pursuant to which Astor agreed
to loan the Company $2,200 thousand in consideration for a promissory `note in the principal amount of $2,750 thousand (the “December 2024 Note”). After fees and expenses, the net proceeds of the loan were $2,087 thousand. The December 2024 Note is payable in 40 weekly installments of $68,750 each in cash or registered ordinary shares, at the Company’s election. The
Company is entitled to prepay the December 2024 Note at any time, with declining discounts for prepayment within 30, 60 or
90 days. Upon an event of default, the outstanding principal amount will increase to 110% of the outstanding principal amount, plus interest
thereon at the rate of 16% per annum. The December 2024 Note will be convertible by Astor following an event of default. The
conversion price of the December 2024 Note is 80% of the average of the four lowest VWAP prices for the 20 trading days prior
to conversion but not lower than the 20% of the average of the four lowest VWAP prices for the 20 trading days prior to the closing date.
To the extent that the conversion price is lower than such minimum price, the Company will be required to pay a make-whole payment. One-half
of the net proceeds of the amount the Company raises in any subsequent equity financing of less than $5 million will be required to be
used to prepay the December 2024 Convertible Note, and all of larger equity financings will be required to be used to prepay the December
2024 Convertible Note. The
Company agreed to issue to Astor a five-year warrant to purchase 129,412 ordinary shares at an exercise price of $8.50 per share (the
“December 2024 Warrant”), subject to adjustment in certain circumstances, including dilutive issuances. The Company undertook
to register the shares issuable upon conversion of the December 2024 Convertible Note and upon exercise of December 2024 Warrant on the
Company’s registration statement on Form F-1. If there is no such registration statement in effect, the holder of the December
2024 Warrant will be entitled to exercise on a cashless basis. The Company could be required to pay liquidated damages of up to 10% of
the principal amount of the Note if the Company does not satisfy its obligations under the registration rights agreement on a timely
basis. The December 2024 Convertible Note and December 2024 Warrant are subject to a limitation that prohibits ownership of more than
4.99% the Company’s outstanding share capital at any time. Each
of the Company’s subsidiaries agreed to guarantee the December 2024 Convertible Note and the Company and each of its subsidiaries
agreed to grant a subordinated pledge over its assets to secure the December 2024 Convertible Note, each to become effective following
an event of default and receipt of consent from the Company’s senior lenders. Failure to obtain such consents will be deemed an
event of default under the December 2024 Convertible Note. While the Company is currently in default of certain terms under
the Loan Agreement with Astor, the Company is in discussions with Astor to restructure its obligations thereunder.
7. Claymore
Capital Financings In
August 2024, the Company entered into Securities Purchase Agreements with multiple private investors to raise gross proceeds of
approximately $3.3 million in exchange for the issuance of convertible notes (the “August 2024 Notes”) with an aggregate
principal amount of approximately $4,000 thousand and warrants to acquire an aggregate of approximately 4.7 million ordinary shares
of the Company. The August 2024 Notes are unsecured, have a term of two years and do not accrue interest. They are convertible into
ordinary shares of the Company at any time at the option of the holder of each note at a price equal to the lower of $7.00 and the
price per share at which the Company sells ordinary shares to a third party, but in no event less than $5.00. The August 2024
Warrants are exercisable for a period of three years at an exercise price of $10.00 per share. In the event that the conversion
price of the August 2024 Notes is reduced, the exercise price of the August 2024 Warrants will be reduced proportionately. Claymore
Capital PTY Ltd. (“Claymore”) served as the placement agent for this transaction and received a fee of approximately
$233 thousand in cash and a warrant to purchase approximately 110,000 ordinary shares of the Company on terms substantially similar
to the terms of the August 2024 Warrants. In
August 2024, Claymore agreed to extend a loan to the Company in the amount of $500 thousand with interest at the rate of 10% of the principal
amount until it was subsequently repaid in August 2024. In November 2024, Claymore agreed to extend a loan of an additional $200 thousand
with interest at the cumulative rate of 20% of the principal amount until it was subsequently repaid in December 2024. In
addition, in November and December 2024, Claymore and investors introduced by Claymore made follow-on investments on the terms of the
August 2024 financing in the aggregate amount of $1,100 thousand in exchange for convertible notes with an aggregate principal amount of $1,331 thousand and warrants to purchase an aggregate of 157,143 ordinary shares. The convertible notes are unsecured, have a term of two years and do
not accrue interest. They are convertible into ordinary shares of the Company at any time at the option of the holder of each note at
a price of $7.00, subject to adjustment in certain circumstances, including dilutive issuances, but no lower than $5.00. The warrants
to purchase an aggregate of 157,143 ordinary shares are exercisable for a period of three years at an exercise price of $10.00 per share.
In the event that the conversion price of the note is reduced, the exercise price of the warrant will be reduced proportionately. Claymore’s
placement fees for the foregoing follow-on investments amounted to $77 thousand in cash, 110,000 ordinary shares and a warrant to purchase
36,666 ordinary shares on the same terms of the investors’ warrants. In
addition, in December 2024, Claymore and investors introduced by Claymore loaned the Company an aggregate of $111,250 in exchange for
notes with an aggregate principal amount of $123,611 and warrants to purchase an aggregate of 111,250 ordinary shares. The notes are
unsecured, and do not accrue interest. However, in the event that the note has not been repaid by the maturity date, interest will accrue
at a rate of 5% per month. The notes are repayable at the earlier of (i) the six-month anniversary of the issuance of the note or (ii)
five business days following the closing of a financing of at least $10,000 thousand or the sale of the Company’s Qpoint subsidiary.
If the notes are not repaid by the maturity date, they will be convertible at a conversion price at 20% below the arithmetic average
of the closing market prices per share of the ordinary shares in the five trading days prior to the maturity date, but not less than
$5.00. The warrants to purchase an aggregate of 111,250 ordinary shares are exercisable for a period of three years at an exercise price
of $5.00 per share. In the event that the conversion price of the note is reduced, the exercise price of the warrant will be reduced
proportionately. Claymore’s placement fees for the foregoing loan amounted to $77,875 in cash, and a warrant to purchase 111,250
ordinary shares on the same terms of the investors’ warrants. The
conversion of the notes and warrants issued in the foregoing financings are limited to the extent that, upon conversion or exercise,
the holder and its affiliates would in the aggregate beneficially own more than 4.99% of the Company’s outstanding ordinary shares.
The Company has undertaken to register the resale of the ordinary shares underlying such notes and warrants on a registration statement
with the SEC. The
loans described above include conversion options. According to IAS 32, the conversion options are classified as financial liability,
as the conversion rate does not comply with the fixed-to-fixed requirements since the conversion ratio to ordinary share is not fixed
and depend on the share price of the Company. The
instrument as a whole constitutes a hybrid contract that include non-derivative host contract (“the loan”) and embedded derivative
(the conversion option).
b. Warrants
Liabilities In
February 2023, at the effective time of the Reverse Recapitalization (the “Effective Time”), each unit of RNER (a “RNER
Unit”) issued and outstanding immediately prior to the Effective Time automatically detached and the holder of each such RNER Unit
became deemed to hold one share of RNER common stock (each a “RNER Share”) and one warrant of RNER entitling the holder to
purchase three-fourths of one RNER Share per warrant at a price of $115.00 per whole share (exercisable only for whole shares) (each,
a “RNER Warrant”). In
addition, each RNER Share issued and outstanding immediately prior 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NOTE
18 FINANCIAL
INSTRUMENTS
a. Financial
assets: Financial
assets at amortized cost:
December
31,
2024 2023
USD
in thousands
Trade
receivable and other assets 14,789 14,950
Restricted
bank deposit 388 61
Total
current assets 15,177 15,011
Long-term
deposit 165 328
Total
non-current assets 165 328
b. Other financial liabilities:
Other financial liabilities at amortized cost:
Short-term loans (1) 13,534 11,878
Convertible loans 24,763 14,449
Trade payables 8,200 9,867
Other accounts payable 39,474 32,427
Liabilities for government grants 442 412
Total other financial liabilities at amortized cost 86,413 69,033
Total current liabilities 86,240 68,886
Total non-current liabilities 173 147
(1) The
interest rate is Prime (Bank of Israel intrabank plus 1.5%) + 0.7%-4.85%.
c. Financial
risk management objectives and policies: The
Company’s principal financial liabilities, other than derivatives, are comprised of loans and borrowings, receivables and financial
guarantee contracts. The main purpose of these financial liabilities is to finance the Company’s operations and to provide guarantees
to support its operations. The Company’s principal financial assets include cash and short-term deposits that derive directly from
financing rounds and convertible loans. The
Company is exposed to market risk, credit risk and liquidity risk. The Company’s senior management oversees the management of these
risks. The Company established a financial risk committee that advises senior management on financial risks and the appropriate financial
risk governance framework for the Company. The
financial risk committee provides assurance to the senior management that the Company’s financial risk activities are governed
by appropriate policies and procedures and that financial risks are identified, measured and managed in accordance with the Company’s
policies and objectives. All derivative activities for risk management purposes are carried out by specialist teams that have the appropriate
skills, experience and supervision. It is the Company’s policy that no trading in derivatives for speculative purposes may be undertaken.
d. Financial
risks factors: The
Group’s activities expose it to various financial risks such as market risks (foreign currency risk, interest risk and price risk),
credit risk and liquidity risk. The Group’s comprehensive risk management plan focuses on activities that reduce to a minimum any
possible adverse effects on the Group’s financial performance. Risk management is performed by the Company’s chief executive
officer.
1) Exchange
rate risk: The
Group operates internationally and is therefore exposed to exchange rate risk arising from exposure to various foreign currencies, mainly
the USD and the Euro. Exchange rate risk arises from future commercial contracts, recognized assets and liabilities that are denominated
in a foreign currency other than the functional currency and net investments in foreign operations.
2) Credit
risk: As
of December 31, 2024, cash and cash equivalents amounted to $3,085 thousand. The entire cash and cash equivalents are invested with
high quality financial institutions. The Company and the subsidiaries monitor customer debts on an ongoing basis and include specific
allowances for doubtful accounts which adequately reflect the loss inherent in debts whose collection is doubtful as per the estimate
of the Company and the subsidiaries.
3) Liquidity
risk: The
Group’s objective is to maintain a balance between continuity of funding and flexibility through the use of overdrafts and loans
(see also Note 1c).
4)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liabilities
with floating interest. The Company manages its interest rate risk by having a balanced portfolio of fixed and variable rate loans (see
also note 1c).
e. Fair
value: The carrying amount of cash and cash equivalent, trade receivables
net, other accounts receivable, short-term bank loans, Trade payables and other accounts payable approximates their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Employee Defined Benefit Liabilities</t>
        </is>
      </c>
      <c r="B1" s="2" t="inlineStr">
        <is>
          <t>12 Months Ended</t>
        </is>
      </c>
    </row>
    <row r="2">
      <c r="B2" s="2" t="inlineStr">
        <is>
          <t>Dec. 31, 2024</t>
        </is>
      </c>
    </row>
    <row r="3">
      <c r="A3" s="3" t="inlineStr">
        <is>
          <t>Net Employee Defined Benefit Liabilities [Abstract]</t>
        </is>
      </c>
      <c r="B3" s="4" t="inlineStr">
        <is>
          <t xml:space="preserve"> </t>
        </is>
      </c>
    </row>
    <row r="4">
      <c r="A4" s="4" t="inlineStr">
        <is>
          <t>NET EMPLOYEE DEFINED BENEFIT LIABILITIES</t>
        </is>
      </c>
      <c r="B4" s="4" t="inlineStr">
        <is>
          <t>NOTE
19 – NET
EMPLOYEE DEFINED BENEFIT LIABILITIES Employee
benefits consist of post-employment benefits and other long-term benefits. Post-employment
benefits: According
to the labor laws and Severance Pay Law in Israel, the Company is required to pay compensation to an employee upon dismissal or retirement
or to make current contributions in defined contribution plans pursuant to section 14 to the Severance Pay Law, as specified below. The
Company’s liability is accounted for as a post-employment benefit. The computation of the Company’s employee benefit liability
is made according to the current employment contract based on the employee’s salary and employment term which establish the entitlement
to receive the compensation. The
post-employment employee benefits are normally financed by contributions classified as defined benefit plan or as defined contribution
plan, as detailed below.
a. Defined
contribution plans: Section
14 to the Severance Pay Law, 1963 applies to part of the compensation payments, pursuant to which the fixed contributions paid by the
Group into severance pay funds and/or policies of insurance companies release the Group from any additional liability to employees for
whom said contributions were made. These contributions and contributions for benefits represent defined contribution plans.
Year ended
2024 2023
USD in thousands
Expenses in respect of defined contribution plans 1,632 2,264
b. Defined
benefit plans: The
Group accounts for that part of the payment of compensation that is not covered by contributions in defined contribution plans, as above,
as a defined benefit plan for which an employee benefit liability is recognized and for which the Group deposits amount in central severance
pay funds or accrue for such provision (when the deposits are not made on time) in qualifying insurance policies.
c. Changes
in the defined benefit obligation and fair value of plan assets 2024
Expenses
recognized in profit or loss Gain
(loss) from remeasurement Contributions
Balance
Current
Net
Past
Total
Payments
Return
Actuarial
Actuarial
Actuarial
Total
Effect
of by
by
Balance
NIS
in thousands
Defined
benefit obligation 3,135 126 150 - 276 (537 ) - - (13 ) 36 23 (21 ) - - 2,876
Fair
value of plan assets (2,266 ) - (108 ) 28 (80 ) 424 (191 ) - - - (191 ) 13 (125 ) - (2,225 )
Net
defined benefit liability (asset) 869 126 42 28 196 (113 ) (191 ) - (13 ) 36 (168 ) (8 ) (125 ) - 651
Expenses
recognized in profit or loss Gain
(loss) from remeasurement Contributions
Balance
Current
Net
Past
Total
Payments
Return
Actuarial
Actuarial
Actuarial
Total
Effect
of by
by
Balance
NIS
in thousands
Defined
benefit obligation 3,163 152 150 (212 ) 90 (36 ) - - (24 ) 36 12 (94 ) - - 3,135
Fair
value of plan assets (2,123 ) - (104 ) 111 7 29 (109 ) - - - (109 ) 60 (130 ) - (2,266 )
Net
defined benefit liability (asset) 1,040 152 46 (101 ) 97 (7 ) (109 ) - (24 ) 36 (97 ) (34 ) (130 ) - 869
d. The principal assumptions underlying the defined benefit plan:
2024 2023
%
Discount rate
(1) 5.32 5.57
Expected rate of salary
increase 3.18 3.19
(1) The discount rate is based on high-quality CPI-linked corporate bonds.
e. Amount, timing and uncertainty of future cash flows:
Change
in
USD
in thousands
December
31, 2024
Sensitivity test for changes
in the expected rate of salary increase:
The change as a result
of:
1% salary increase (209 )
1% salary decrease 168
Sensitivity
test for changes in the discount rate of the plan assets and liability:
The
change as a result of:
1% increase in discount rate 186
1% decrease in discount rate (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20 – EQUITY a. Composition of share capital:
December
31, 2024 December
31, 2023
Authorized Issued
and Authorized Issued
and
Number
of shares in thousands
Ordinary
shares with no par value 100,000 3,545 14,249 1,185 Effective from February 28, 2023, the Company’s shares were split
in a ratio of 1:0.712434. Effective December 14, 2023, the Company’s shares were reverse split in a ratio of 10:1, In addition,
effective March 28, 2025, the Company’s shares were reverse split in a ratio of 10:1 As a result, all ordinary shares, options for
shares, warrants to purchase ordinary shares, exercise price and net loss per share amounts were adjusted retroactively for all periods
presented in these consolidated financial statements as if the stock split had been in effect as of the date of these consolidated financial
statements.
b. Movement
in share capital:
i. Issued
and outstanding share capital:
Number of shares of no
in thousands
Balance as of January 1, 2024 1,185
Issuance of shares 1,774
Exercise of options and warrants 586
Balance as of December 31, 2024 3,545
ii. Shares
issued :
1. SPAC As for the accounting treatment of the Reverse Recapitalization
in respect of the transaction with RNER, see Note 1c above. In February 2023, at the effective date of the Reverse
Recapitalization, the Company issued 45,332 ordinary shares and 160,438 warrants.
2. PIPE On March 23, 2022, concurrently with
the execution of the business combination agreement, the Company entered into the Subscription Agreements with certain investors (the
“PIPE Investors”), pursuant to which the PIPE Investors agreed to subscribe for and purchase, and the Company agreed to issue
and sell to such PIPE Investors, an aggregate of 5,000 ordinary shares at $10.00 per share for gross proceeds of approximately $50,000
thousand (the “PIPE Financing”) on the Closing Date. The PIPE Financing did not consummate at closing of the Reverse Recapitalization
as the PIPE Investors failed To remit payment for the shares to be purchased. In March 2023, the Company received approximately $4,000
thousand of the $50,000 thousand in proceeds from the PIPE Financing and issued approximately 4,000 shares in respect thereof. While
the Company is considering possible alternatives in order to pursue the majority of the remaining funds committed as a part of the PIPE
investment from the investors, it is uncertain if the Company will be able to receive the remaining PIPE funds.
3. 2022 Investors In October 2022, the Company
signed investment agreements with different investors for a total of 9,119 shares in the price of NIS 863 ($247) – each unit
includes 1 ordinary share with no par value and one warrant with an exercise price of NIS 949 ($260). The warrants vested
immediately upon issuance and will be exercisable for 30 months from the respective date of issuance. The aggregate amount raised
through this private offering was approximately NIS 7,900 thousand ($2,250 thousand) with an issuance cost of $224 thousand.
According to the terms of the investment agreement, the Company has 45 days from the closing date to issue the shares to the
investors or otherwise it would need to repay it with an additional 10% interest. The actual issuance of shares took place on
February 2023, and therefore as of December 31, 2022, the total investment amount was classified as a liability. The shares were
issued during February 2023.
4. Investors Settlement Agreement In order to settle various claims by the Company past investors,
several allocations were made during 2023 to such past investors. Such allocations were as follows: * Elyakim Shmuel Baruch Kislev – 2,000 shares (pre-split)
were allocated. * Lior Tamar Investments –
2,500 shares (pre-split) were allocated.
5. ELOC - Equity Line of Credit On March 28, 2023 the Company and
Dominion Capital LLC (“Dominion”), the manager of RNER’s sponsor, entered into a Firm commitment for an ELOC,
which is an equity line instrument whereby the Company, subject to the terms in the equity purchase agreement, may issue up to
$10,000 thousand of the Company’s ordinary shares over the course of 36 months. In consideration for Dominion’s
commitment to purchase the Company’s ordinary shares, upon execution of the equity purchase agreement, the Company issued to
Dominion 100,000 of the Company’s ordinary shares. Expense of $1,570 thousands related to these shares was recognized within
other expenses in the Company’s consolidated statements of profit and loss. As of December 31, 2023 the Company did not meet
the terms in the Equity purchase agreement and no shares were issued under the equity purchase agreement. In addition, Dominion
advanced the Company an aggregate amount of $2,500 thousand upon closing of the Reverse Recapitalization, as the upfront commitment.
In connection with the equity line of credit, the Company and Dominion entered into a senior secured demand promissory note (the
“Secured Promissory Note”) to evidence the Company’s obligation to repay the equity line of credit commitment. The
Secured Promissory Note will bear interest at a rate of 10% per annum and is due on demand. Dominion claims that the Company failed
to meet the contractual terms of the Secured Promissory Note. As a result, the Company is required to pay Dominion an interest rate
of 24% immediately.
6. Lind During November and December 2023, pursuant to Lind SPA
as described in Note 17(2) Lind converted an aggregated amount of $4,800 thousand into 221,537 ordinary shares.
7. Accredited Investors During 2023, pursuant to Accredited Investor Notes as described
in Note 17(4) certain Accredited Investors converted an aggregated amount of $1,300 thousand into 115,022 ordinary shares.
8. Warrants exercise During the year ended December 31,
2023, 1,300 warrants were exercised into 1,300 ordinary shares of the Company for total consideration of $233 thousand.
9. Accredited
Investors During 2024, pursuant to Accredited Investor Notes as described in Note 17(4) certain Accredited Investors converted an aggregated
amount of $1,000 thousand into 66,667 ordinary shares.
10. Lind During
2024, pursuant to Lind SPA as described in Note 17(2) Lind converted an aggregated amount of $4,800 thousand into 705,582
ordinary shares.
11. AGP During
2024, pursuant to AGP Convertible Loan Agreement as described in Note 17(3) A.G.P converted an aggregated amount of $1,070 thousand
into 194,747 ordinary shares.
12. Shayna During
November and December 2023, pursuant to Shayna Convertible Loan Agreement as described in Note 17(1) Akina converted an aggregated
amount of $4,616 thousand into 512,937 ordinary shares.
13. Claymore During
November 2024, pursuant to Claymore Convertible Loan Agreement as described in Note 17(7) Claymore converted an aggregated amount of $275
thousand into 50,000 ordinary shares.
14. Finders
Fee
a. In April 2024, pursuant to a Finder Fee Agreement, the Company allocated an aggregated amount of 14,231 ordinary shares.
b. In April 2024, pursuant to a Finder Fee Agreement, the Company allocated
an aggregated amount of 20,000 ordinary shares.
15. Investors
Settlement Agreement In order to settle various claims by
the Company past investors, several allocations were made during 2024 to certain past investors in the amount of 6,903 ordinary shares.
16. IR
Services Agreements During
March and June 2024, pursuant to an IR services agreement, the Company granted an aggregated amount ordinary
shares.
17. Consulting
Agreement In
June 2024, pursuant to a Consulting Agreement, the consultant was allocated an aggregated amoun t
of ordinary
18. Private
warrants exercise During
the year ended December 31, 2024 , 57,096 private
warrants were exercised ordinary shares of the Company for total consideration
of $5,057 thousand.
c . Warrants
classified as equity: The Company has 182,778 registered and outstanding warrants that are exercisable into 182,778 ordinary shares of no par value each
for an average exercise increment price of $223.16. These warrants are classified in equity.
d. Treasury
shares - Company shares held by the Company: The
interests of the Company in the Company’s shares are as follows:
December 31,
2024 2023
%
% of issued share capital 0.24 0.54
e . Capital
management in the Company: The
Company’s capital management objectives are:
1. To
preserve the Group’s ability to ensure business continuity thereby creating a return for the shareholders, investors and other
interested parties.
2. To
ensure adequate return for the shareholders by pricing of products and services that is adjusted to the level of risk in the Group’s
business activity. The
Company manages its capital structure and makes adjustments to it in light of changes in economic conditions and risk characteristics
of its activity and its current and future liquidity constraints. To maintain or adjust the required capital structure, the Company may
apply various measures such as adjust the dividend payment to shareholders, raise capital by way of issue of shares, capital purchases
from shareholders and disposal of assets to reduce its deb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 [Abstract]</t>
        </is>
      </c>
      <c r="B3" s="4" t="inlineStr">
        <is>
          <t xml:space="preserve"> </t>
        </is>
      </c>
    </row>
    <row r="4">
      <c r="A4" s="4" t="inlineStr">
        <is>
          <t>SHARE-BASED PAYMENT</t>
        </is>
      </c>
      <c r="B4" s="4" t="inlineStr">
        <is>
          <t xml:space="preserve">NOTE 21 – SHARE-BASED PAYMENT
a. Expenses
recognized in the financial statements: The
expense recognized in the financial statements for services received from employees and officers is shown in the following table:
Year
ended December 31,
2024 2023 2022
USD
in thousands
Equity-settled
share-based payment plans 2,070 7,115 10,516
b. Grants
of options to employees and interested parties: As
part of the business combination agreement described in Note 1b above, on June 21, 2021, the Company allocated 178,108 share options
to senior officers, employees and consultants of the Company and to an investment bank assisting the transaction, consisting of grants
to employees, key management personnel and interested parties. Following are data of the value of share options granted to key management
personnel and interested parties in HUB.
1. 2021 Employee Stock Option Plan: The Company has authorized through
its 2021 Employee Stock Option Plan (the “Plan”), an available pool of ordinary shares of the Company from which to grant
options and RSUs to officers, directors, advisors, management and other key employees of up to 106,865 ordinary shares. The options granted
generally have a four-year vesting period and expire ten years after the date of the grant, subject to the terms set forth in the Plan.
Options granted under the Plan that are cancelled or forfeited before expiration become available for future grant. As of December 31,
2024 there are no options available for future grants.
c. Movement
of share options during the year: The
following table presents the changes in the number of share options and the weighted average exercise prices of share options:
2024 2023
Number
of Weighted Number
of Weighted
Share
options outstanding at beginning of year 37,157 100.4 84,415 160.2
Share
options granted during the year - - 12,824 11.4
Share
options exercised during the year (680 ) 0.5 14,588 12.8
Share
options forfeited during the year (132 ) 0.4 955 0.4
Share
options expired during the year (19,912 ) 165.1 44,538 179.1
Share
options outstanding at end of year 16,433 28.4 37,158 100.1
Share
options exercisable at end of year 16,104 25.2 35,969 99.5 Each
option is exercisable into one ordinary share of no par value. The
weighted average remaining contractual life for the share options outstanding as of December 31, 2024 was 7.6 years. The
range of exercise prices for share options outstanding as of December 31, 2024 was NIS 1.4- NIS 610.9 ($0.4-$165.1). A
summary of the status of RSUs under the Plan as of December 31, 2024 and changes during the relevant period ended on that date is
presented below:
Number
of
Outstanding
at beginning of year* 161,569
Granted -
Vested (43,697 )
Forfeited
and cancelled (13,094 )
Outstanding
at end of year 104,778
* This includes shares granted with performance obligations which were not fulfilled as of December 31, 2024. The
total equity-based compensation expense related to all of the Company’s equity-based awards recognized for the years ended December 31,
2024, 2023 and 2022, was comprised as follows:
Year
ended December 31,
2024 2023 2022
Cost of revenues - 35 206
Research and development
expenses (11 ) 3,010 603
Sales and marketing expenses (32 ) 211 1,504
General
and administrative expenses 2,113 3,859 8,203
Total
share-based payment 2,070 7,115 10,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Guarantees, Charges and Contingent Liabilities</t>
        </is>
      </c>
      <c r="B1" s="2" t="inlineStr">
        <is>
          <t>12 Months Ended</t>
        </is>
      </c>
    </row>
    <row r="2">
      <c r="B2" s="2" t="inlineStr">
        <is>
          <t>Dec. 31, 2024</t>
        </is>
      </c>
    </row>
    <row r="3">
      <c r="A3" s="3" t="inlineStr">
        <is>
          <t>Commitments, Guarantees, Charges and Contingent Liabilities [Abstract]</t>
        </is>
      </c>
      <c r="B3" s="4" t="inlineStr">
        <is>
          <t xml:space="preserve"> </t>
        </is>
      </c>
    </row>
    <row r="4">
      <c r="A4" s="4" t="inlineStr">
        <is>
          <t>COMMITMENTS, GUARANTEES, CHARGES AND CONTINGENT LIABILITIES</t>
        </is>
      </c>
      <c r="B4" s="4" t="inlineStr">
        <is>
          <t>NOTE
22 – COMMITMENTS,
GUARANTEES, CHARGES AND CONTINGENT LIABILITIES
a. Charges To secure its liabilities to banks, the Group recorded a floating charge
on its entire assets and a fixed charge on share capital and goodwill and all other assets and rights of any type or kind that the Company
has or will have in the future. The balance of the amounts pledged under said charge amounts to $688 thousand as of December 31, 2024
($1,788 thousand as of December 31, 2023) in order to receive guarantees in an aggregate of $946 thousand. The
Company also recorded a charge in respect of a mortgage on vehicles, on the entire rights the mortgagers have and will have in the future
from insuring the mortgaged vehicle, whether by the mortgagers or by banks, and on any right to compensation or indemnification the mortgagers
will have towards a third party. Moreover,
to receive credit by a subsidiary, the Company and the subsidiary recorded a senior charge on the mortgagers’ rights in connection
with a contract signed on September 6, 2012 with the Israeli Ministry of Defense as a result of a tender published by the Ministry for
the procurement of training courses, including the entire collaterals and guarantees granted to the mortgagers for securing the above
rights and all the rights related to said rights.
b. Guarantees As of December 31, 2024, the consolidated statement of financial position includes bank guarantees totaling approximately to $946 thousand that have been granted to customers and suppliers in connection with tender-based performance contracts and office lease.
c. Contingent
liabilities There
is no pending litigation or proceeding against any of HUB’s office holders as to which indemnification is currently being
sought, and, except as described below, HUB is not aware of any pending or threatened litigation, the outcome of which, the
Company believes, if determined adversely to the Company, would individually or taken together have a material adverse effect on its
business, operating results, cash flows or financial condition or may result in claims for indemnification by any office holder. Defending
such proceedings is costly and can impose a significant burden on management and employees. The results of any current or future litigation
cannot be predicted with certainty, and regardless of the outcome, litigation can have an adverse impact on the Company because of defense
and settlement costs, diversion of management resources and other factors. The
below is a brief summary of the litigation and other proceedings the Company is currently facing:
1. Insurance
reimbursement claim–- During May 2018, a company named Rotem filed to the District
Court in Tel Aviv an insurance reimbursement claim against approximately 16 defendants, with
HUB being among them, with respect to damages caused by a fire in the plaintiff’s
factory. The Company believes that its liability with regards to this claim seems remote
and possesses insurance coverage to cover any liabilities that may arise from this case,
based on legal counsel assessment a provision was not recorded.
2. Contract Tender Litigation – On March 29, 2022, two plaintiffs petitioned the District Court in Tel Aviv for certification of a class of plaintiffs in a class action suit against the Company and seven individuals serving as its officers and directors as of such date. The request for certification is based on a delay in HUB’s making a public announcement of the cancellation of a contract tender whose award to HUB had been previously announced. The canceled contract represented revenue to HUB of NIS 800 thousand (approximately $250 thousand) per year, and HUB’s previous announcement stated that the contract tender would have a material effect on its 2022 financial results. HUB was notified of the cancellation of the award of the tender on the afternoon of Wednesday, March 23, 2022, which was the same day that HUB announced its execution of the Business Combination Agreement. HUB reported the cancellation of the award on Sunday, March 27, 2022. The applicable rules of the Tel Aviv Stock Exchange (TASE) and the Israel Securities Authority, require announcements of this kind to be made not later than the trading day following a company’s receipt of the relevant information. Friday is not a trading day on the TASE, so HUB’s report can be said to have been made one day late. The price of HUB’s ordinary shares on the TASE fell by approximately 35% on March 27, 2022. The
plaintiff’s request to the court cites total damages at NIS 229,000 thousand (approximately $70,000 thousand). On October 20, 2022,
the amount claimed was reduced from NIS 229,440 thousand to NIS 5,440 thousand (approximately $1,480 thousand). On
January 30, 2023, the amount requested was increased to NIS 64,000 thousand. On February 2, 2023, a partial judgment was issued in which
the motion to withdraw against the directors was approved, leaving the motion pending against the Company and its former Chief Executive
Officer only. The answer to the amended approval request was submitted by September 3, 2023, and the response by the plaintiffs was submitted
on October 22, 2023. Though
the Company believes that the request for certification on this claim will be denied by the court, and that it has strong defenses to
any class action that may ultimately be allowed to proceed, there can be no assurance that a court will not find the Company liable for
significantly greater amounts. At this stage of the proceedings, it is not possible to assess the chances of the application being accepted
or rejected in part or in full. A court’s finding of significant liability against us could negatively affect our share price and
have a material effect on our business and financial condition. The hearings were conducted on May 22-23, 2024, and at the court’s
suggestions a mediator was appointed on June 16, 2024 in order to attempt to reach a settlement between the parties. Two mediation meetings
were conducted separately with each party on July 7, 2024 and on July 9, 2024. On August 7, 2024 the appointed mediator announced that
the mediation attempt did not yield a settlement. On September 3, 2024 the parties notified the court the mediation attempt has failed,
and on that day the court ruled that the parties would submit their written summaries by November 3, 2024. The plaintiffs filed their
summaries on October 1, 2024 and the defendants filed their summaries on February 19, 2025. A provision was recorded in the financial
statements at the amount of $300 thousand based on legal counsel assessment. 3. PIPE Financing Litigation – On March 6, 2023, Mr. Maj'haj Avner (the "Applicant") filed a class action certification motion (the "Motion to Certify") against the Company and eight additional respondents in the District Court in Tel Aviv, alleging that the Company’s public announcement that it received irrevocable investment commitments as part of the PIPE Financing was false. The Applicant seeks to represent anyone who purchased the Company’s ordinary shares after the announcement of the Business Combination in March 2022 until the end of February 23, 2023, which was the last trading day of the Company’s ordinary shares on the TASE. The Applicant claims personal damages in the amount of NIS 50,752, while the claim for the alleged damage for the members of the affected group was valued at a total of more than NIS 2,500 thousand. The Motion to Certify also asserts that the Company's alleged actions demonstrate a violation of the duties of care and trust imposed on the officers and the directors of the Company by the Companies Law, a violation of disclosure obligations under the Israeli Securities Law, and a violation of other statutory duties. On January 30, 2024, eight respondents filed a motion to dismiss outright the Motion to Certify (the "Motion to Dismiss") as well as a motion to extend the deadline for filing the Company's response to the Motion to Certify. The court ultimately rejected the Motion to Dismiss at a hearing on March 24, 2024. On June 2, 2024, eight respondents filed their response to the Motion to Certify in which they requested that the confidentiality of certain items of its response be maintained, which request was subsequently granted by the court. On July 2,
2024, the Applicant responded to the response filed by the eight respondents and on July 9, 2024, sent the eight respondents a demand
for disclosure of documents (the “Disclosure Request”). At a hearing held on July 10, 2024, the court recommended that three
respondents be removed from the Motion to Certify and the Applicant waive all cause of action that do not relate to the Securities Law
which recommendations the Applicant subsequently adopted. At the same hearing, the court ordered five of the respondents to respond to
the Disclosure Request by August 11, 2024 and that if the Applicant does not receive a satisfactory response to the Disclosure Request
by such date, the Applicant should submit to the court a motion for discovery of documents by September 1, 2024, to which the respondents
would be required to respond by September 30, 2024. The Company was also instructed to inform the court by September 23, 2024, if it still
stands by its motion regarding confidentiality. A preliminary hearing was held on November 4, 2024. On December 2, 2024, the Applicant
filed a motion to summon additional witnesses. As part of this motion, the Applicant asked the court to summon several additional witnesses,
including the PIPE investors, the remaining respondents in the motion to certify, and other individuals associated with the Company. On December
29, 2024, the Applicant filed a motion to remove the confidentiality protection from several documents provided to him by the Company.
On January 5, 2025, the court denied the applicant's motion to remove confidentiality of the documents that were transferred, without
requiring a response from the respondents. On January
5, 2025, the respondents filed their response to the motion to summon additional witnesses. On January 15, 2025, the Applicant filed his
reply to the respondents' response on this matter. The court has yet to issue its decision regarding this matter. At this stage, it is
difficult to assess or determine what would be the level of exposure if any. On March 31, 2025, the court issued
a decision regarding the request to summon additional witnesses. The court approved the summoning of three witnesses. The court allowed
the possibility of submitting an affidavit by one of the witnesses. On March 27, 2025, the respondents informed the court that they wish
to submit an affidavit on behalf of one of the witnesses. On the same day, the court issued a decision stating that the affidavit submitted
by May 4, 2025. The date was extended to May 29, 2025. On April 6, 2025, a decision was
issued by the court stating that, due to the court’s constraints, the previously scheduled evidentiary hearings in this case must be postponed
to another date. Alternative evidentiary hearings were scheduled for October 20–21, 2025. On April 7,
2025, a request to review the case was submitted by Yuval Lev (the Applicant in Lev case). On the same day, the court issued a decision
requiring the parties to respond to this request by April 27, 2025 (the date was postponed to May 7, 2025. On April 10, 2025, a response
was submitted on behalf of the petitioner in this case, stating that he agrees to the request for case review. 4. Oppenheimer Suit - On June 12, 2023, Oppenheimer filed a claim against the Company in the United States District Court for the Southern District of New York alleging, among other things, breach of contract, breach of covenant of good faith and fair dealing and quantum meruit, in connection with investment banking advice and services provided by Oppenheimer in connection with the Company’s business combination with RNER. The complaint alleges that the Company owes Oppenheimer in excess of $12,000 thousand (as well as its costs and legal fees associated with the claim) with regards to the business combination, pursuant to a financial advisory agreement entered into by and between Oppenheimer and the Company in December 2021. As a settlement agreement was reached in February 20, 2025 this claim was dismissed on February 21, 2025.
5. Dominion Capital Suit and Insolvency Petition - In December 2023, Dominion,
a sponsor of the SPAC, RNER., sued the Company in a New York State Court alleging that the Company failed to repay $2,500 thousand million that the
sponsor allegedly disbursed to the Company pursuant to a promissory note. The sponsor asserted that it was entitled to damages in the
amount of the loan principal plus interest and attorneys’ fees and was awarded summary judgment. On April 10,
2024, Dominion, based upon the lawsuit filed in New York, submitted to the Tel Aviv District Court a petition to declare the Company insolvent.
A response by the Company objecting to the petition was filed by the Company on May 26, 2024 and a response to the response was filed
by Dominion on June 13, 2024. The preliminary hearing was set for October 7, 2024. On
February 20, 2025, the Company and Dominion agreed to settle the claims for $4.5 million, with $400 thousand being payable by
February 21, 2025, $200 thousand payable by March 3, 2025 and the remaining balance payable in ten monthly payments of $390 thousand
from March to December 2025. Dominion agreed that, upon receipt of the first installment payment, it will file a motion to stay the
Israeli insolvency proceedings, and upon receipt of the second installment payment, it will file a motion to cancel the Israeli
insolvency proceedings. The Israeli insolvency proceedings were eventually dismissed on March 7, 2025 As part of
the settlement arrangement, Claymore agreed to make on the Company’s behalf all the payments that the Company is required to make
under the settlement agreement with Dominion. In consideration, the Company issued Claymore a convertible note in the principal amount
of $7.5 million. The note does not bear interest and is repayable by way of conversion into the Company’s ordinary shares on February
20, 2030, subject to earlier conversion by Claymore. The note is convertible into ordinary shares at a rate equal to 25% below the lower
of (i) the closing price per share of the ordinary shares immediately preceding the conversion and (ii) the volume-weighted average price
of the ordinary shares over the five trading days prior to the conversion, subject to a collar between $15.00 and the Nasdaq floor price. In the event
Claymore defaults on its installment payment obligations to Dominion, the principal amount of the note will be reduced by 1.667 times
the amount of such installment. The Company also undertook to grant Claymore liens on the Company’s shares in BST. and on incoming
revenues of the Company in the amount of $6 million in the event that an insolvency event occurs prior to August 20, 2025 or if Nasdaq
does not grant the Company the opportunity to come into compliance with its listing conditions by no earlier March 31, 2025.
6. Class
Action Suit HUB Cyber
Security Ltd. 1:23-cv-05764 (S.D.N.Y.): This case consolidates into one securities class action the complaints filed in the cases styled
Efrat Investments LLC et al. v. Hub Cyber Security Ltd., and Green v. Hub Cyber Security Ltd. f/k/a Hub Cyber Security (Israel) Ltd.,
et al. This action names the Company and current and former officers and directors of the Company (including Eyal Moshe, Hugo Goldman,
Uzi Moscovich, Zeev Zell, Moshe Raines, Manish Agarwal, and Moti Franko, “Individual Defendants”) as defendants (collectively,
“Class Action Defendants”). Certain shareholders—individuals and entities that purchased or otherwise acquired Company
securities pursuant to and/or traceable to the offering materials issued in connection with the Transaction—have alleged that the
Class Action Defendants made material misstatements and omissions in the offering materials issued in connection with the Transaction.
The shareholders have alleged that the offering materials incorrectly stated that Hub Cyber Security (Israel) Ltd. had secured a committed
financing arrangement, contained material misstatements and omissions concerning the Company’s internal controls and misuse of Company
funds, and contained materially misleading information concerning the Company’s product. The shareholders seek damages from the
Class Action Defendants and/or tender their shares to Class Action Defendants for recovery of the consideration paid therefor. The Company
is defending itself vigorously. The Company moved to dismiss the action, and the Court dismissed certain portions of the Plaintiffs’
claims. Discovery has now commenced.
7. A
few former Israeli employees filed a claim in the Tel Aviv Labor Court: i. A former employee filed a claim against Comsec in the amount of NIS 846,716 alleging unlawful termination and entitlement to various employment rights, including, but not limited to, unlawful termination compensation, severance pay, advanced notice compensation, and bonuses according to the employment agreement. On December 26, 2023, Comsec submitted its statement of defense, denied, and rejected the plaintiff’s claims and demands. A preliminary hearing occurred on March 13, 2024. The plaintiff filed an affidavit with the court on May 27, 2024. On February 23, 2025 the case was settled for NIS 50,000.
ii. An additional former Israeli employee filed a claim in the Tel Aviv
Labor Court against the Company in the amount of NIS 271,593. The plaintiff alleges that this amount is owed to him due to violation of
the employment agreement signed with him. The plaintiff claims a signing bonus that he claims was not paid to him, an unconditional quarterly
bonus including social benefits for him, and the registration of 20,000 RSUs in his name, compensation for bad faith and misrepresentation.
A preliminary hearing is set for February 2, 2025. A settlement between the Company and the plaintiff was signed at an amount of $34 thousand
on November 7, 2024. The settlement was paid upon two installments on January 17, 2025 and March 30,2025.
8. Following the findings of the Special Committee, the Company has also
filed a claim against two former employees:
(a) On June 1, 2023, the Company filed a claim against its former Chief of Staff and VP HR and wife of the Company’s former chief executive officer, in the Tel Aviv Labor Court for a declaratory judgment and an order to release severance pay funds accumulated in provident funds back to the employer. On January 2024 a preliminary hearing was held during which, the parties agreed that a consent judgment would be given stating that the amounts accumulated in the former employee’s name in the provident funds will not be released to either of the parties or to any third party until a final judgment is rendered in the Company's claim against the former employee. A judgment was issued in accordance with the parties' agreements as stated. On February 26, 2024, the Company filed a new claim against the former employee for a declaratory judgment and an order to release severance pay funds accumulated in provident funds back to the employer. On June 26, 2024, the former employee filed her statement of defense. On July 21, 2024, the former employee filed a counterclaim in the amount of NIS 1,268 thousand. The former employee alleges that this amount is owed to her due to an unlawful termination process carried out against her, which was accompanied by rude behavior, disrespect, and humiliation. In all, the former employee demands the following payments and compensation from the Company: (i) release of severance pay funds accumulated in her favor, (ii) completion of severance pay in the amount of NIS 30,008, (iii) compensation for delayed severance pay, (iv) six months' advance notice pay amounting to NIS 460,590, (v) compensation for gender discrimination and damage to reputation and good name in the amount of six salaries amounting to NIS 460,590, (vi) compensation for dismissal in bad faith, arbitrarily and without a hearing, and workplace bullying in the amount of NIS 230,295, (vii) an annual bonus of NIS 76,765, and (viii) reimbursement of expenses for a business trip abroad on behalf of Hub amounting to at least NIS 10,233. The next hearing in the claims is scheduled for September 8, 2025.
(b) On November 11, 2023, the Company filed a claim against its former chief executive officer in the Tel Aviv Labor Court for a declaratory judgment and an order to release severance pay funds accumulated in provident funds back to the employer. On February 18, 2024, the former employee filed his statement of defense. On June 4, 2024, the Company submitted a request to the court to consolidate the Company’s claim against its former chief executive officer and claim against his wife, the Company’s former Chief of Staff and VP HR described above. Both former employees submitted their response to such a request and on June 26, 2024, the court decided that both claims will be handled by a panel of the court but it did not yet decide whether to consolidate the claims. On August 4, 2024, Hub submitted a request to complete the discovery and inspection proceedings by October 15, 2024. On February 16, 2025, the former CEO filed a discovery affidavit and the Company must file its affidavits in response on May 14, 2025. On September 8, 2025, an evidentiary hearing is scheduled to be hel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s>
  <sheetData>
    <row r="1">
      <c r="A1" s="1" t="inlineStr">
        <is>
          <t>Consolidated Statements of Financial Position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085</v>
      </c>
      <c r="D3" s="6" t="n">
        <v>3522</v>
      </c>
    </row>
    <row r="4">
      <c r="A4" s="4" t="inlineStr">
        <is>
          <t>Restricted cash and bank deposit</t>
        </is>
      </c>
      <c r="C4" s="5" t="n">
        <v>528</v>
      </c>
      <c r="D4" s="5" t="n">
        <v>1637</v>
      </c>
    </row>
    <row r="5">
      <c r="A5" s="4" t="inlineStr">
        <is>
          <t>Trade receivables,net</t>
        </is>
      </c>
      <c r="C5" s="5" t="n">
        <v>7897</v>
      </c>
      <c r="D5" s="5" t="n">
        <v>9867</v>
      </c>
    </row>
    <row r="6">
      <c r="A6" s="4" t="inlineStr">
        <is>
          <t>Other assets</t>
        </is>
      </c>
      <c r="C6" s="5" t="n">
        <v>6892</v>
      </c>
      <c r="D6" s="5" t="n">
        <v>5083</v>
      </c>
    </row>
    <row r="7">
      <c r="A7" s="4" t="inlineStr">
        <is>
          <t>Total current assets</t>
        </is>
      </c>
      <c r="C7" s="5" t="n">
        <v>18402</v>
      </c>
      <c r="D7" s="5" t="n">
        <v>20109</v>
      </c>
    </row>
    <row r="8">
      <c r="A8" s="3" t="inlineStr">
        <is>
          <t>NON-CURRENT ASSETS:</t>
        </is>
      </c>
      <c r="C8" s="4" t="inlineStr">
        <is>
          <t xml:space="preserve"> </t>
        </is>
      </c>
      <c r="D8" s="4" t="inlineStr">
        <is>
          <t xml:space="preserve"> </t>
        </is>
      </c>
    </row>
    <row r="9">
      <c r="A9" s="4" t="inlineStr">
        <is>
          <t>Long-term receivables</t>
        </is>
      </c>
      <c r="C9" s="4" t="inlineStr">
        <is>
          <t xml:space="preserve"> </t>
        </is>
      </c>
      <c r="D9" s="5" t="n">
        <v>725</v>
      </c>
    </row>
    <row r="10">
      <c r="A10" s="4" t="inlineStr">
        <is>
          <t>Long-term restricted deposit</t>
        </is>
      </c>
      <c r="C10" s="5" t="n">
        <v>165</v>
      </c>
      <c r="D10" s="5" t="n">
        <v>151</v>
      </c>
    </row>
    <row r="11">
      <c r="A11" s="4" t="inlineStr">
        <is>
          <t>Long-term deposit</t>
        </is>
      </c>
      <c r="C11" s="4" t="inlineStr">
        <is>
          <t xml:space="preserve"> </t>
        </is>
      </c>
      <c r="D11" s="5" t="n">
        <v>177</v>
      </c>
    </row>
    <row r="12">
      <c r="A12" s="4" t="inlineStr">
        <is>
          <t>Property and equipment,net</t>
        </is>
      </c>
      <c r="C12" s="5" t="n">
        <v>487</v>
      </c>
      <c r="D12" s="5" t="n">
        <v>1035</v>
      </c>
    </row>
    <row r="13">
      <c r="A13" s="4" t="inlineStr">
        <is>
          <t>Right-of-use assets</t>
        </is>
      </c>
      <c r="C13" s="5" t="n">
        <v>2151</v>
      </c>
      <c r="D13" s="5" t="n">
        <v>2510</v>
      </c>
    </row>
    <row r="14">
      <c r="A14" s="4" t="inlineStr">
        <is>
          <t>Goodwill</t>
        </is>
      </c>
      <c r="C14" s="5" t="n">
        <v>1874</v>
      </c>
      <c r="D14" s="5" t="n">
        <v>2467</v>
      </c>
    </row>
    <row r="15">
      <c r="A15" s="4" t="inlineStr">
        <is>
          <t>Intangible assets,net</t>
        </is>
      </c>
      <c r="C15" s="5" t="n">
        <v>4337</v>
      </c>
      <c r="D15" s="5" t="n">
        <v>5416</v>
      </c>
    </row>
    <row r="16">
      <c r="A16" s="4" t="inlineStr">
        <is>
          <t>Total non current assets</t>
        </is>
      </c>
      <c r="C16" s="5" t="n">
        <v>9014</v>
      </c>
      <c r="D16" s="5" t="n">
        <v>12481</v>
      </c>
    </row>
    <row r="17">
      <c r="A17" s="4" t="inlineStr">
        <is>
          <t>Assets</t>
        </is>
      </c>
      <c r="C17" s="5" t="n">
        <v>27416</v>
      </c>
      <c r="D17" s="5" t="n">
        <v>32590</v>
      </c>
    </row>
    <row r="18">
      <c r="A18" s="3" t="inlineStr">
        <is>
          <t>CURRENT LIABILITIES:</t>
        </is>
      </c>
      <c r="C18" s="4" t="inlineStr">
        <is>
          <t xml:space="preserve"> </t>
        </is>
      </c>
      <c r="D18" s="4" t="inlineStr">
        <is>
          <t xml:space="preserve"> </t>
        </is>
      </c>
    </row>
    <row r="19">
      <c r="A19" s="4" t="inlineStr">
        <is>
          <t>Short-term loans</t>
        </is>
      </c>
      <c r="C19" s="5" t="n">
        <v>13534</v>
      </c>
      <c r="D19" s="5" t="n">
        <v>11878</v>
      </c>
    </row>
    <row r="20">
      <c r="A20" s="4" t="inlineStr">
        <is>
          <t>Convertible loans</t>
        </is>
      </c>
      <c r="C20" s="5" t="n">
        <v>24763</v>
      </c>
      <c r="D20" s="5" t="n">
        <v>14449</v>
      </c>
    </row>
    <row r="21">
      <c r="A21" s="4" t="inlineStr">
        <is>
          <t>Trade payables</t>
        </is>
      </c>
      <c r="C21" s="5" t="n">
        <v>8200</v>
      </c>
      <c r="D21" s="5" t="n">
        <v>9867</v>
      </c>
    </row>
    <row r="22">
      <c r="A22" s="4" t="inlineStr">
        <is>
          <t>Current maturities of lease liabilities</t>
        </is>
      </c>
      <c r="C22" s="5" t="n">
        <v>975</v>
      </c>
      <c r="D22" s="5" t="n">
        <v>733</v>
      </c>
    </row>
    <row r="23">
      <c r="A23" s="4" t="inlineStr">
        <is>
          <t>Current maturities of other liabilities</t>
        </is>
      </c>
      <c r="C23" s="5" t="n">
        <v>5244</v>
      </c>
      <c r="D23" s="5" t="n">
        <v>5078</v>
      </c>
    </row>
    <row r="24">
      <c r="A24" s="4" t="inlineStr">
        <is>
          <t>Warrants liabilities</t>
        </is>
      </c>
      <c r="B24" s="4" t="inlineStr">
        <is>
          <t>[1]</t>
        </is>
      </c>
      <c r="C24" s="5" t="n">
        <v>13884</v>
      </c>
      <c r="D24" s="5" t="n">
        <v>6047</v>
      </c>
    </row>
    <row r="25">
      <c r="A25" s="4" t="inlineStr">
        <is>
          <t>Other accounts payable</t>
        </is>
      </c>
      <c r="C25" s="5" t="n">
        <v>39474</v>
      </c>
      <c r="D25" s="5" t="n">
        <v>32427</v>
      </c>
    </row>
    <row r="26">
      <c r="A26" s="4" t="inlineStr">
        <is>
          <t>Total current liabilities</t>
        </is>
      </c>
      <c r="C26" s="5" t="n">
        <v>106074</v>
      </c>
      <c r="D26" s="5" t="n">
        <v>80479</v>
      </c>
    </row>
    <row r="27">
      <c r="A27" s="3" t="inlineStr">
        <is>
          <t>NON-CURRENT LIABILITIES:</t>
        </is>
      </c>
      <c r="C27" s="4" t="inlineStr">
        <is>
          <t xml:space="preserve"> </t>
        </is>
      </c>
      <c r="D27" s="4" t="inlineStr">
        <is>
          <t xml:space="preserve"> </t>
        </is>
      </c>
    </row>
    <row r="28">
      <c r="A28" s="4" t="inlineStr">
        <is>
          <t>Long-term liabilities</t>
        </is>
      </c>
      <c r="C28" s="5" t="n">
        <v>217</v>
      </c>
      <c r="D28" s="5" t="n">
        <v>147</v>
      </c>
    </row>
    <row r="29">
      <c r="A29" s="4" t="inlineStr">
        <is>
          <t>Lease liabilities</t>
        </is>
      </c>
      <c r="C29" s="5" t="n">
        <v>1212</v>
      </c>
      <c r="D29" s="5" t="n">
        <v>1712</v>
      </c>
    </row>
    <row r="30">
      <c r="A30" s="4" t="inlineStr">
        <is>
          <t>Deferred tax liabilities</t>
        </is>
      </c>
      <c r="C30" s="5" t="n">
        <v>79</v>
      </c>
      <c r="D30" s="5" t="n">
        <v>116</v>
      </c>
    </row>
    <row r="31">
      <c r="A31" s="4" t="inlineStr">
        <is>
          <t>Net employee defined benefit liabilities</t>
        </is>
      </c>
      <c r="C31" s="5" t="n">
        <v>651</v>
      </c>
      <c r="D31" s="5" t="n">
        <v>869</v>
      </c>
    </row>
    <row r="32">
      <c r="A32" s="4" t="inlineStr">
        <is>
          <t>Total non current liabilities</t>
        </is>
      </c>
      <c r="C32" s="5" t="n">
        <v>2159</v>
      </c>
      <c r="D32" s="5" t="n">
        <v>2844</v>
      </c>
    </row>
    <row r="33">
      <c r="A33" s="3" t="inlineStr">
        <is>
          <t>EQUITY ATTRIBUTABLE TO EQUITY HOLDERS OF THE COMPANY:</t>
        </is>
      </c>
      <c r="C33" s="4" t="inlineStr">
        <is>
          <t xml:space="preserve"> </t>
        </is>
      </c>
      <c r="D33" s="4" t="inlineStr">
        <is>
          <t xml:space="preserve"> </t>
        </is>
      </c>
    </row>
    <row r="34">
      <c r="A34" s="4" t="inlineStr">
        <is>
          <t>Share capital and premium</t>
        </is>
      </c>
      <c r="C34" s="5" t="n">
        <v>117247</v>
      </c>
      <c r="D34" s="5" t="n">
        <v>103386</v>
      </c>
    </row>
    <row r="35">
      <c r="A35" s="4" t="inlineStr">
        <is>
          <t>Share options</t>
        </is>
      </c>
      <c r="C35" s="5" t="n">
        <v>10918</v>
      </c>
      <c r="D35" s="5" t="n">
        <v>10918</v>
      </c>
    </row>
    <row r="36">
      <c r="A36" s="4" t="inlineStr">
        <is>
          <t>Treasury shares</t>
        </is>
      </c>
      <c r="C36" s="5" t="n">
        <v>-1230</v>
      </c>
      <c r="D36" s="5" t="n">
        <v>-1230</v>
      </c>
    </row>
    <row r="37">
      <c r="A37" s="4" t="inlineStr">
        <is>
          <t>Other reserves</t>
        </is>
      </c>
      <c r="C37" s="5" t="n">
        <v>18523</v>
      </c>
      <c r="D37" s="5" t="n">
        <v>19905</v>
      </c>
    </row>
    <row r="38">
      <c r="A38" s="4" t="inlineStr">
        <is>
          <t>Accumulated deficit</t>
        </is>
      </c>
      <c r="C38" s="5" t="n">
        <v>-226245</v>
      </c>
      <c r="D38" s="5" t="n">
        <v>-186488</v>
      </c>
    </row>
    <row r="39">
      <c r="A39" s="4" t="inlineStr">
        <is>
          <t>Total equity attributable to equity holders</t>
        </is>
      </c>
      <c r="C39" s="5" t="n">
        <v>-80787</v>
      </c>
      <c r="D39" s="5" t="n">
        <v>-53509</v>
      </c>
    </row>
    <row r="40">
      <c r="A40" s="4" t="inlineStr">
        <is>
          <t>Non-controlling interests</t>
        </is>
      </c>
      <c r="C40" s="5" t="n">
        <v>-30</v>
      </c>
      <c r="D40" s="5" t="n">
        <v>2776</v>
      </c>
    </row>
    <row r="41">
      <c r="A41" s="4" t="inlineStr">
        <is>
          <t>Total shareholders’ equity (deficit)</t>
        </is>
      </c>
      <c r="C41" s="5" t="n">
        <v>-80817</v>
      </c>
      <c r="D41" s="5" t="n">
        <v>-50733</v>
      </c>
    </row>
    <row r="42">
      <c r="A42" s="4" t="inlineStr">
        <is>
          <t>Total liabilities and equity</t>
        </is>
      </c>
      <c r="C42" s="6" t="n">
        <v>27416</v>
      </c>
      <c r="D42" s="6" t="n">
        <v>32590</v>
      </c>
    </row>
    <row r="43"/>
    <row r="44">
      <c r="A44" s="4" t="inlineStr">
        <is>
          <t>[1]Reclassified refer to note 4(a)(1) for further information.</t>
        </is>
      </c>
    </row>
  </sheetData>
  <mergeCells count="3">
    <mergeCell ref="A43:C43"/>
    <mergeCell ref="A44:C44"/>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Subsidiaries</t>
        </is>
      </c>
      <c r="B1" s="2" t="inlineStr">
        <is>
          <t>12 Months Ended</t>
        </is>
      </c>
    </row>
    <row r="2">
      <c r="B2" s="2" t="inlineStr">
        <is>
          <t>Dec. 31, 2024</t>
        </is>
      </c>
    </row>
    <row r="3">
      <c r="A3" s="3" t="inlineStr">
        <is>
          <t>Investments in Subsidiaries [Abstract]</t>
        </is>
      </c>
      <c r="B3" s="4" t="inlineStr">
        <is>
          <t xml:space="preserve"> </t>
        </is>
      </c>
    </row>
    <row r="4">
      <c r="A4" s="4" t="inlineStr">
        <is>
          <t>INVESTMENTS IN SUBSIDIARIES</t>
        </is>
      </c>
      <c r="B4" s="4" t="inlineStr">
        <is>
          <t>NOTE
23 – INVESTMENTS
IN SUBSIDIARIES
a. Investment
in ALD Software: On December 28, 2007, the Company signed an agreement with ALD Software
whereby on the record date, January 1, 2008, the Company transferred and sold to ALD Software the software department operation, free
of any debt, liability, charge, foreclosure, mortgage, lien or any third party right, other than the liability to the IIA, as a result
of which on the transaction completion date, ALD Software will become the legal owner of the software department operation and its underlying
rights. The Company holds 98.63% of ALD Software.
b. Investment
in Qpoint: On May 26, 2010, the Company signed
an agreement for investing in Qpoint, which is engaged in IT and software testing. According to the agreement, after the investment is
made, the Company will hold 46.52% of Qpoint’s issued and outstanding share capital on a fully diluted basis and will have the power
to determine Qpoint’s financial and operational policies, among others by having veto rights on budgets, capital raising, financing,
dividend distribution and appointing the chief executive officer and chief financial officer to Qpoint’s board of directors, since each
of the two other shareholders in Qpoint had provided the Company an irrevocable proxy for approximately 7% each of Qpoint’s ordinary
shares owned by them, conferring the Company about 60% of the voting rights in general meetings. Consequently, the Company consolidates
Qpoint in its financial statements from the second quarter of that year. The
Company’s total investment in Qpoint amounted to NIS 1,200 thousand ($312 thousand), paid in instalments over three quarters after
the closing date. On July 1, 2010, with the completion of the Qpoint acquisition transaction, the Company was allocated 174 shares of
Qpoint, conferring the Company 46.52% of Qpoint’s issued and outstanding share capital on a fully diluted basis. In April 2024,
after the balance sheet date, the Company acquired the remaining shares of Qpoint. Following this acquisition, the Company holds 100%
of Qpoint. As
part of the investment agreement, the parties signed a service agreement according to which the Company will grant Qpoint various services
such as comprehensive accounting, marketing, management, administration and office maintenance. In return, Qpoint will pay the Company
management fees of 3%. Of the annual tunrover This agreement remains in effect as long as the Company holds 25% of Qpoint’s share
capital. On April 3, 2024 the Company acquired
for NIS 25,000 thousand in cash the shares of Qpoint. Payments were agreed to be carried out in three installments as follows: (i) NIS
4,000 thousand on the signing date; (ii) NIS 16,000 thousand on the closing date (which was April 8, 2024); (iii) an additional NIS 5,000
thousand no later than February 10, 2025 (of which NIS 2,500 thousand was already paid by June 5, 2024). As of December 2024, the Company
paid the full transaction fee. Following
this acquisition the Company holds 100% of Qpoint. This acquisition is strategically aligned with the Company’s mission to establish
a leading global secure data fabric ecosystem. Qpoint,
which was established in 2009, comprises five subsidiaries and provides solutions and consulting across various verticals, including
innovative data management and security solutions.
c. Acquisition
of Comsec Ltd.: On September 27, 2021, the Company signed an agreement for the purchase
of the entire issued and outstanding share capital on a fully diluted basis of Comsec, including owners’ loans and capital notes
(collectively – “the securities”), from Eldav Investments Ltd. (“the seller”). In return for the securities,
the Company paid NIS 70,000 thousand ($21,848 thousand) (“the purchase price”), of which NIS 40,000 thousand ($12,484 thousand)
in cash and NIS 30,000 thousand ($9,363 thousand) in Company shares. The purchase price was paid to the seller upon closing. Comsec
was a private company that provides cybersecurity consulting, design, testing and control services and sells data security and cybersecurity
software and hardware solutions by itself and through its subsidiaries in Israel and overseas. In the first half of 2021, Comsec completed
the technological development of a cyber automation solution and began marketing and profiting from its internally developed D-Storm
product. The
acquisition transaction was completed on November 17, 2021 and from that date, the Company consolidated the financial statements of Comsec
in the consolidated financial statements.
d. Debt Arrangement with Comsec Creditors and a Vendor Settlement Comsec Group and the Company have reached
a settlement agreement with a Vendor, which is one of the creditors, and whose debt is also covered by a guarantee by the Company. According to the settlement agreement,
a vendor will receive an amount of NIS 13,656 thousand according to the following payment schedule: (i) NIS 5,000 thousand until April 7, 2024 (ii) NIS 4,328 thousand until May 15, 2024 (iii) NIS 4,328 thousand until July 15, 2024 Commencing in 2025, the Company has paid in full the entire outstanding
debt owed to the vendo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ditional Information to Profit or Loss Items</t>
        </is>
      </c>
      <c r="B1" s="2" t="inlineStr">
        <is>
          <t>12 Months Ended</t>
        </is>
      </c>
    </row>
    <row r="2">
      <c r="B2" s="2" t="inlineStr">
        <is>
          <t>Dec. 31, 2024</t>
        </is>
      </c>
    </row>
    <row r="3">
      <c r="A3" s="3" t="inlineStr">
        <is>
          <t>Additional Information to Profit or Loss Items [Abstract]</t>
        </is>
      </c>
      <c r="B3" s="4" t="inlineStr">
        <is>
          <t xml:space="preserve"> </t>
        </is>
      </c>
    </row>
    <row r="4">
      <c r="A4" s="4" t="inlineStr">
        <is>
          <t>ADDITIONAL INFORMATION TO PROFIT OR LOSS ITEMS</t>
        </is>
      </c>
      <c r="B4" s="4" t="inlineStr">
        <is>
          <t xml:space="preserve">NOTE 24 – ADDITIONAL INFORMATION TO PROFIT OR LOSS ITEMS
Year
ended December 31,
2024 2023 2022
USD
in thousands
a. Cost of revenue:
Salaries and
related expenses 19,790 28,098 29,972
Subcontractors and consultants 3,879 8,359 12,980
Depreciation, amortization
and impairment - 4,757 1,659
Material 48 - 461
Impairment expenses - - 438
Other 798 693 401
24,515 41,907 45,911
b. Research and development
expenses, net:
Salaries and related expenses 1,994 6,879 5,201
Other 8 298 406
2,002 7,177 5,607
Less
– government grants - (1,291 ) (33 )
2,002 5,886 5,574
c. Sales and marketing expenses:
Salaries and related expenses 2,732 4,239 7,972
Advertising and public
relations 1,329 236 306
Depreciation, amortization
and impairment 1,030 6,026 12,688
Other 366 193 708
5,457 10,694 21,674
d. General and administrative
expenses:
Salaries and related expenses 6,369 8,409 16,089
Depreciation and amortization 1,111 1,463 1,680
Office Maintenance 1,600 1,392 1,410
Consulting 4,466 16,716 16,627
Professional services 5,799 3,486 3,575
Impairment expenses 572 10,643 14,618
Insurance 1,983 1,622 26
Other 1,730 5,441 3,246
23,630 49,172 57,271
Year ended December 31,
2024 2023 2022
USD in thousands
e. Other expenses, net:
Governmental grants income (173 ) (1,159 ) -
Loss on disposal of assets 354 - -
ELOC - 1,570 -
RNER listing expenses - 12,312 -
181 12,723 -
f. Finance income and expenses:
Finance income:
Gain from exchange rate differences - 271 19
Changes in fair value of financial instruments 1,672 - -
Interest income 548 213 450
2,220 484 469
Finance expenses:
Loss from exchange rate differences 391 - -
Bank fees 286 109 145
Changes in fair value of financial instruments - 247 -
Interest expenses 11,909 6,838 1,239
12,586 7,194 1,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25 – TAXES ON INCOME Tax
laws applicable to the Group companies: Income
Tax (Inflationary Adjustments) Law, 1985: According
to the law, until 2007, the results for tax purposes were adjusted for the changes in the Israeli CPI. In
February 2008, the Knesset (Israeli parliament) passed an amendment to the Income Tax (Inflationary Adjustments) Law, 1985, which limits
the scope of the law starting 2008 and thereafter. Since 2008, the results for tax purposes are measured in nominal values, excluding
certain adjustments for changes in the Israeli CPI carried out in the period up to December 31, 2007. Adjustments relating to capital
gains such as for sale of property (betterment) and securities continue to apply until disposal. Since 2008, the amendment to the law
includes, among others, the cancellation of the inflationary additions and deductions and the additional deduction for depreciation (in
respect of depreciable assets purchased after the 2007 tax year).
A. Tax
rates applicable to the Group companies: The
Israeli corporate tax rate was 23% in 2024, 2023 and 2022. A
Company is taxable on its real capital gains at the corporate income tax rate in the year of sale. In
August 2013, the Law for Changing National Priorities (Legislative Amendments for Achieving Budget Targets for 2013 and 2014), 2013 (“the
Budget Law”) was published. The Law includes, among others, provisions for the taxation of revaluation gains effective from August
1, 2013. The provisions regarding revaluation gains will become effective only after the publication of regulations defining what should
be considered as “retained earnings not subject to corporate tax” and regulations that set forth provisions for avoiding
double taxation of foreign assets. As of the date of approval of these financial statements, these regulations have not been published.
B. Principal
tax rates applicable to subsidiaries resident outside of Israel: Company
incorporated in the United States – tax rate of 24%. Company
incorporated in the Netherland – tax rate of 19%.
C. Final
tax assessments: The
Company and its subsidiaries had tax assessments through the 2018 tax year, and are deemed final.
D. Carryforward
tax losses: The Company has business losses that can be carried forward totaling
approximately $174,078 thousand. The Company did not create deferred taxes in respect of these business losses and other temporary differences
as it does not expect to generate taxable income in the foreseeable future.
E. Deferred
taxes: Composition
and movement in deferred taxes:
In non-current In non-current
USD in thousands
Balance as of January 1, 2023 (3,432 ) 3,271
Charged to profit or loss 1,725 (1,686 )
Adjustments arising from translating financial statements from functional currency to presentation currency 132 (126 )
Balance as of December 31, 2023 (1,575 ) 1,459
Charged to profit or loss 404 (368 )
Adjustments arising from translating financial statements from functional currency to presentation currency 14 (13 )
Balance as of December 31, 2024 (1,157 ) 1,078
As shown on balance sheet (2): (79 ) -
(1) The deferred taxes are computed at a tax rate of 23%.
(2) The deferred tax shown above is not netted off within companies. The balance sheet shows the net position.
F. Taxes on income included in profit or loss:
Year ended December 31,
2024 2023 2022*
USD in thousands
Current taxes 276 210 131
Deferred taxes (37 ) (39 ) (1,039 )
Tax previous years 318 - 132
557 171 (776 )
* Comparative
figures including the discontinued operation results.
G. Theoretical
tax: The
reconciliation between the tax expense, assuming that all the income and expenses, gains and losses in profit or loss were taxed at the
statutory tax rate and the taxes on income recorded in profit or loss, is as follows:
Year ended December 31,
2024 2023 2022
USD in thousands
Loss before taxes on income (36,589 ) (84,435 )* (80,739 )*
Statutory tax rate 23 % 23 % 23 %
Tax computed at the statutory tax rate (8,415 ) (19,420 ) (18,570 )
Increase (decrease) in taxes on income resulting from the following factors:
Adjustment of deferred tax balances relating to prior years (37 ) - -
Different tax rate applicable to foreign subsidiary (4 ) (2 ) (225 )
Utilization of carryforward losses for which no deferred taxes were computed in the past (31 ) (98 ) -
Other losses and temporary differences for which no deferred taxes were computed 7,380 19,026 17,699
Non-deductible expenses for tax purposes 853 - -
Tax previous years 318 - 132
Other, net 493 665 225
Taxes on income 557 171 (739 )
* Comparative figures including the discontinued operation resul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lances and Transactions with Interested and Related Parties</t>
        </is>
      </c>
      <c r="B1" s="2" t="inlineStr">
        <is>
          <t>12 Months Ended</t>
        </is>
      </c>
    </row>
    <row r="2">
      <c r="B2" s="2" t="inlineStr">
        <is>
          <t>Dec. 31, 2024</t>
        </is>
      </c>
    </row>
    <row r="3">
      <c r="A3" s="3" t="inlineStr">
        <is>
          <t>Balances and Transactions with Interested and Related Parties [Abstract]</t>
        </is>
      </c>
      <c r="B3" s="4" t="inlineStr">
        <is>
          <t xml:space="preserve"> </t>
        </is>
      </c>
    </row>
    <row r="4">
      <c r="A4" s="4" t="inlineStr">
        <is>
          <t>BALANCES AND TRANSACTIONS WITH INTERESTED AND RELATED PARTIES</t>
        </is>
      </c>
      <c r="B4" s="4" t="inlineStr">
        <is>
          <t xml:space="preserve">NOTE 26 – BALANCES AND TRANSACTIONS WITH INTERESTED AND RELATED PARTIES
a. Balances with interested and related parties: December
31, 2024
For Directors Key
Note USD in thousands
Other accounts payable 15 725 33
Loan - 66 - December
31, 2023
For Directors Key
Note USD in thousands
Other accounts payable 15 220 18
Loan - 66 - Credit Line to BST The Company provided a loan to BST,
a company whose board of directors includes the Company’s Chief Executive Officer. On
December 4, 2023 the parties entered into a Loan and Security Agreement (the “BST Loan Agreement”). Under the BST Loan Agreement,
upon the request of BST, the Company may make, at its sole discretion, cash advances to BST, from time to time, until June 30, 2024,
in an aggregate principal amount of up to $6,000 thousand. The
principal amounts the Company lends to BST under the BST Loan Agreement accrue interest at a fixed rate per annum equal to fifteen percent
(15%) and are repayable on January 1, 2025, provided that BST has the right to prepay the any outstanding loan amounts upon at least
two days prior notice. Upon the occurrence of certain customary events of default, any outstanding loan amounts are immediately repayable
and overdue obligation will carry interest at a fixed rate per annum equal to eighteen percent (18%). Through December 31, 2024, the Company
has provided to BST an aggregated amount of $2,662 thousand under the BST Loan Agreement, of which $1,023 thousand was provided until
December 31, 2023 and $1,639 thousand was provided until December 31, 2024, while $323 thousand were recorded as selling and marketing
expenses in 2023 and $399 thousand were recorded as finance income. As of December 31, 2024, $2,739 thousand was presented as part of
other receivables. Please also refer to Note 28.
b. Salaries and benefits to interested and related parties:
Year ended December 31,
2024 2023 2022
USD in thousands
Cost of sales, research and development expenses, sales and marketing expenses and general and administrative expenses, net:
Salary and related benefits to CEO and director employed by the Company (controlling shareholder) including cost of share-based payment (1) 592 132 -
Fees of directors not employed by the Company including cost of share-based payment (7) 625 566 312
Salary and related benefits to formerly Deputy CEO including cost of share-based payment (2) 476 811 3,872
Salary and related benefits to the former VP Human Resources including cost of share-based payment (4) - 28 1,140
Salary and related benefits to formerly Chairman of the Board including cost of share-based payment (3) (6) - - 2,355
Salary and related benefits to formerly Deputy CEO and COO including cost of share-based payment (5) (6) - - 1,777
1,693 1,537 9,456
(1) Relates to the cost of employment of Mr. Noah Hershkovitz, director
of the Company as of October 3, 2023 and chief executive officer of the Company as of December 4, 2023.
(2) Relates to the cost of employment of Mr. Uzi Moskowitz director and
former chief executive officer in the Company, who no longer serves as the chief executive officer of Company since December 4, 2023.
and Eyal Moshe former director and former chief executive officer of the Company who is also controlling shareholder in the Company, excluding
any misappropriates expenses. Mr. Moshe ceased his role as chief executive officer on February 2, 2023, and his employment was terminated
effective July 24, 2023 for cause in connection with these unauthorized expenses.
(3) Relates to the cost of employment of Dr. Zigmund Bluvband, formerly
the Chairman of the Company’s board of directors. Dr. Zigmund no longer works at the Company since April 30, 2022.
(4) Relates to the cost of employment of Ms. Ayelet Bitan, Chief of Staff in the Company and the spouse of Mr. Eyal Moshe, a controlling shareholder in the Company, excluding any allegedly misappropriated expenses as detailed in Note 1d. Ms. Bitan resigned in February 2023.
(5) Relates to the cost of employment of Mr. Dotan Moshe, former Deputy
chief executive officer and chief operating officer in the Company, who is also the son-in-law of Dr. Zigmund Bluvband. Mr. Dotan no longer
works at the Company since May 15, 2022. In February 2023 he began consulting the Company.
(6) Key management personnel.
(7) Other interested and related parties.
● The
salary and related benefits amounts including the additional expenses of the extension in
2022 of the expiry date of options as detailed in note 17. ● Mr. Hershcoviz holds 9.99% of one of the Company service providers, A-Labs. Therefore, any decision regarding A-Labs transactions will require special approval as a related party transaction. In addition, Mr. Hershcoviz is also acting as a director in BST.
c. Transactions with interested and related parties: Year
ended December 31, 2024
Controlling Key Other Total
USD in thousands
General and administrative expenses - 1,068 625 1,693
- 1,068 625 1,693 Year
ended December 31, 2023
Controlling Key Other Total
USD in thousands
General and administrative expenses 141 829 566 1,537
141 829 566 1,5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4</t>
        </is>
      </c>
    </row>
    <row r="3">
      <c r="A3" s="3" t="inlineStr">
        <is>
          <t>Segments [Abstract]</t>
        </is>
      </c>
      <c r="B3" s="4" t="inlineStr">
        <is>
          <t xml:space="preserve"> </t>
        </is>
      </c>
    </row>
    <row r="4">
      <c r="A4" s="4" t="inlineStr">
        <is>
          <t>SEGMENTS</t>
        </is>
      </c>
      <c r="B4" s="4" t="inlineStr">
        <is>
          <t>NOTE 27 – SEGMENTS
a. Business
segments – chief reporting: The
operating segments are identified on the basis of information that is reviewed by the chief operating decision maker (“CODM”)
to make decisions about resources to be allocated and assess its performance. Accordingly, for management purposes, the Group is organized
into two operating segments based on the products and services of the business units and has operating segments as follows.
1. Product
and Technology Segment – the Company develops and markets integrated cybersecurity hardware/software solutions that allow organizations
to protect their RAM or confidential computing data to create a reliable work environment. The Company offers data and cybersecurity
and system security and reliability solutions and related services such as consulting, planning, training, integrating and ongoing
servicing of cybersecurity, risk management, system quality, reliability and security projects and fully managed corporate cybersecurity
services.
2. Professional
Services Segment – the Company offers data and cybersecurity and system security and reliability solutions and related services
such as consulting, planning, training, integrating and ongoing servicing of cybersecurity, risk management, system quality, reliability
and security projects and fully managed corporate cybersecurity services. These segments share a unified product development, operations,
and administrative resources. Revenues
and part of the expenses are allocated directly to business segments whereas joint expenses are not allocated to segments. The assets
and liabilities that are not allocated consist of joint operational assets and liabilities that are shared by the various operating segments.
The Company deems it is impractical to separate them. Segment asset and liability performances and segment income (loss) are estimated
based on the operating income (loss) presented in the financial statements. Below
is data relating to business segments:
Year ended December 31, 2024
Professional Products Unallocated* Total
USD in thousands
Revenues from external customers 28,523 1,039 - 29,562
Total revenues 28,523 1,039 - 29,562
Segment results (operating loss)** (17,086 ) (9,137 ) - (26,223 )
Finance expenses, net (10,366 )
Loss before taxes on income (36,589 )
Year ended December 31, 2023
Professional Products Unallocated* Total
USD in thousands
Revenues from external customers 41,589 1,068 - 42,657
Total revenues 41,589 1,068 - 42,657
Segment results (operating loss)** (30,690 ) (33,153 ) (13,882 ) (77,725 )
Finance expenses, net 6,710
Loss before taxes on income (84,435 )
* Expenses related to RNER merger transaction and ELOC See Note 5 and
Note 28 respectively.
** In
the year ended December 31, 2023, the Company recorded impairment of goodwill and intangible assets related to professional service and
product and technology segments in the amount of $12,735 thousand and $2,523 thousand, respectively.
b. Geographical
segments: Below
is revenue by country, based on customer location, geographical segments were not analyzed due to immateriality (most of the Company
revenues and the carrying amounts of non-current assets are in the Company’s country of domicile (Israel)): Year
ended December 31, 2024
Israel America Europe Asia Pacific Total
USD in thousands
Revenues 27,808 699 1,055 - 29,562 Main
customers:
Year ended
USD
Turnover with main customers (1):
Customer A 2,373
Customer B 2,104
4,477 (1) Customers in the Professional Services segment.
% of
Customer A 8.02 %
Customer B 7.11 %
15.13 % Year
ended December 31, 2023
Israel America Europe Asia Pacific Total
USD in thousands
Revenues 40,364 334 1,669 290 42,657 Main
customers:
Year ended
USD
Turnover with main customers (1):
Customer A 7,602
Customer B 4,726
12,328 (1) Customers in the Professional Services segment.
% of
Customer A 17.82 %
Customer B 11.08 %
2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Date</t>
        </is>
      </c>
      <c r="B1" s="2" t="inlineStr">
        <is>
          <t>12 Months Ended</t>
        </is>
      </c>
    </row>
    <row r="2">
      <c r="B2" s="2" t="inlineStr">
        <is>
          <t>Dec. 31, 2024</t>
        </is>
      </c>
    </row>
    <row r="3">
      <c r="A3" s="3" t="inlineStr">
        <is>
          <t>Events After the Reporting Date [Abstract]</t>
        </is>
      </c>
      <c r="B3" s="4" t="inlineStr">
        <is>
          <t xml:space="preserve"> </t>
        </is>
      </c>
    </row>
    <row r="4">
      <c r="A4" s="4" t="inlineStr">
        <is>
          <t>EVENTS AFTER THE REPORTING DATE</t>
        </is>
      </c>
      <c r="B4" s="4" t="inlineStr">
        <is>
          <t>NOTE 28 – EVENTS AFTER THE REPORTING DATE 1.
BST Acquisition On January 15, 2025, the Company entered into
an Agreement and Plan of Merger with BST, pursuant to which, on January 27, 2025, BST merged with and into a wholly-owned subsidiary of
the Company. As a result of the merger, BST and its subsidiaries became subsidiaries of the Company and the equityholders of BST received
2,965,366 ordinary shares of the Company and pre-funded warrants to purchase 664,373 ordinary shares of HUB. Such shares constituted approximately
42.56% of the Company’s outstanding ordinary shares on a post-closing basis and approximately 29.91% of the Company’s share
capital on a fully-diluted, post-closing basis (after giving effect to additional shares issuable pursuant to adjustment mechanisms under
existing securities but excluding existing warrants that are significantly out-of-the-money, unvested equity grants, and convertible notes
that are expected to be repaid and not converted). The exercise of the pre-funded warrants is limited to the extent that, upon exercise,
the holder and its affiliates would hold more than 4.99% of the Company’s outstanding ordinary shares. The ordinary shares issued in the transaction are subject to transfer
restrictions for a period of 18 months following the closing date. Specifically, all such shares are restricted from transfer for a period
of six-months. After six months, each former BST equityholder will be entitled to transfer up to 28% of its shares. Over the following
12 months, an additional 6% of the shares will be released from the lock-up each month. Approximately ten percent of the shares were deposited in escrow upon
the closing of the transaction in order to secure certain indemnification obligations of BST’s former equityholders. No change in
the Company’s management or board of directors occured as a result of the merger. 2. Receipt of Staff’s Delisting notice On February 27, 2025, the Company received a notice from Nasdaq informing
the Company that Nasdaq granted its request to continue listing on the Nasdaq Stock Market, subject to (i) on or before March 5, 2025,
its filing of an application to transfer its securities to the Nasdaq Capital Market and (ii) on or before March 31, 2025, the Company’s
demonstrating compliance with the minimum bid price requirement and the continued listing requirement that the Company maintains either
a minimum of $2,500 thousand in shareholders’ equity or $35,000 thousand market value of listed securities or $500 thousand of net
income from continuing operations for the most recently completed fiscal year or two of the three most recently completed fiscal years,
as set forth in Nasdaq Listing Rule 5550(b)(2) (“MVLS Rules”). On February 26, 2025, the Staff confirmed to the Company via
email that it had regained compliance with the MVLS Rules. On March 4, 2025, the Company filed an application to transfer its
securities to the Nasdaq Capital Market. On March 28, 2025, the Company effected a 1-for-10 reverse share split of its ordinary shares
in an effort to regain compliance with the minimum bid price requirement. 3 .
Julestar Financing On February 4, 2025, the Company entered into
a Loan Agreement (the “Julestar Loan Agreement”) with Julestar LLC, a New York limited liability company (“Julestar”),
pursuant to which Julestar agreed to loan us $2,650 thousand in consideration for a promissory note in the principal amount of $3,117,647
(the “Julestar Note”). The principal amount, and interest thereon, is required to be repaid in 40 weekly installments over
the 10-month term of the loan. The Julestar Note will accrue interest at a rate of 10% per annum. To secure the repayment of the Julestar
Note, the Company undertook to grant a subordinated pledge over the shares of certain of its subsidiaries, subject to the consent of a
senior lender within 60 days. The Julestar Loan Agreement also provides for the issuance of five-year
warrants to purchase 530,000 ordinary shares subject to downward adjustment in the number of underlying shares in the event of early repayment
of the Note in full or upward adjustment in the event the Julestar Note is not repaid in full within 90 days of the issuance date, as
detailed below. The exercise price of the warrants is $5.00 per share, subject to adjustment in certain circumstances, including dilutive
issuances. The warrants are subject to a limitation that prohibits ownership of more than 4.99% of Company’s outstanding share capital
at any time. The
Company undertook to register with the Securities and Exchange Commission on a Form F-1 or Form F-3 the shares issuable upon the exercise
of the Warrants. The net proceeds of the amount we the Company
raises in any single subsequent financing or asset sale outside the ordinary course of business of more than $5.0 million, or multiple
subsequent financings or asset sales outside the ordinary course of business of more than $7.0 million in the aggregate, will be required
to be used to prepay the Julestar Note in full. The Company is entitled to prepay a minimum of $100 thousand of the Julestar Note at any
time, with no prepayment penalties, with declining incentives for early prepayment consisting of a decrease in the principal amount and
a decrease in the number of shares issuable under the warrants. If the Julestar Note is not repaid in full within 90 days, the number
of shares issuable under the warrants will increase and the exercise price of the additional shares could be set lower, to half the lowest
10-day average market price during the period, subject to a floor price. As a result of the issuance of the warrants, the exercise price of
the warrant to purchase 129,412 ordinary shares issued in an earlier financing transaction on December 30, 2024 automatically decreased
from $8.5 to $5.00 per share. While the Company is currently in default of certain terms under the Julestar Loan Agreement, it is in discussions
with Julestar to restructure its obligations thereunder. 4. Settlement of Dominion Capital LLC Suit As discussed in Note 22(5) above, in December 2023, Dominion, sued
the Company in a New York State Court alleging that the Company failed to repay $2.5 million that Dominion allegedly disbursed on behalf
of the Company pursuant to a promissory note. Dominion asserted that it was entitled to damages in the amount of the loan principal plus
interest and attorneys’ fees and was awarded summary judgment. Dominion also submitted to the Tel Aviv District Court a petition
to commence insolvency proceedings. On February 20, 2025, the Company and Dominion agreed to settle the
claims for $4.5 million, with $400 thousand being payable by February 21, 2025, $200 thousand payable by March 3, 2025 and the remaining
balance payable in ten monthly payments of $390 thousand from March to December 2025. Dominion agreed that, upon receipt of the first
installment payment, it will file a motion to stay the Israeli insolvency proceedings, and upon receipt of the second installment payment,
it will file a motion to cancel the Israeli insolvency proceedings. As part of the settlement arrangement, Claymore agreed to make on the
Company’s behalf all the payments that the Company is required to make under the settlement agreement with Dominion. In consideration,
the Company issued Claymore a convertible note in the principal amount of $7.5 million. The note does not bear interest and is repayable
by way of conversion into the Company’s ordinary shares on February 20, 2030, subject to earlier conversion by Claymore. The note
is convertible into ordinary shares at a rate equal to 25% below the lower of (i) the closing price per share of the ordinary shares immediately
preceding the conversion and (ii) the volume-weighted average price of the ordinary shares over the five trading days prior to the conversion,
subject to a collar between $15 and the Nasdaq floor price. In the event Claymore defaults on its installment payment obligations
to Dominion, the principal amount of the note will be reduced by 1.667 times the amount of such installment. The Company also undertook
to grant Claymore liens on the Company’s shares in BST. and on incoming revenues of the Company in the amount of $6 million in the
event that an insolvency event occurs prior to August 20, 2025 or if Nasdaq does not grant the Company the opportunity to come into compliance
with its listing conditions by no earlier March 31, 2025. 5. Settlement of Oppenheimer &amp; Co. Suit As previously reported, on June 12, 2023, Oppenheimer filed a claim
against the Company in the United States District Court for the Southern District of New York alleging, among other things, breach of
contract, breach of covenant of good faith and fair dealing and quantum meruit, in connection with investment banking advice and services
provided by Oppenheimer in connection with the Company’s 2023 business combination with Mount Rainier Acquisition Corp. The complaint
alleged that the Company owes Oppenheimer in excess of $12 million (as well as its costs and legal fees associated with the claim) with
regards to the business combination, pursuant to a financial advisory agreement entered into by and between Oppenheimer and the Company
in December 2021. Effective
February 19, 2025, the Company and Oppenheimer agreed to settle the claim for $3 million, with $1.1 million being paid on the
effective date and the remaining balance payable in ten monthly payments of $200 thousand from March to December 2025 (with the
first payment being $100 thousand). As
part of the settlement arrangement, Claymore agreed to make on the Company’s behalf, all the payments that the Company is required
to make under the settlement agreement with Oppenheimer. In consideration, the Company issued Claymore a convertible note in the principal
amount of $6 million. The note does not bear interest and is repayable by way of conversion into the Company’s ordinary shares
on February 18, 2030, subject to earlier conversion by Claymore. The note is convertible into ordinary shares at a rate equal to 25%
below the lower of (i) the closing price per share of the ordinary shares immediately preceding the conversion and (ii) the volume-weighted
average price of the ordinary shares over the five trading days prior to the conversion, subject to a collar between $15 and the Nasdaq
floor price. In the event Claymore defaults on its payment
obligations, the principal amount of the note will be reduced by twice the amount of such payment. The Company also undertook to grant
Claymore liens to secure the Company’s repayment obligations under the note, following the repayment of note issued to JJ Astor
&amp; Co. on December 30, 2024 and the Company’s receipt of the consent of the applicable senior lien. 6 .
Debt Restructuring On
February 17, 2025, the Company and Tamas Gottdiener (the “Investor”) agreed to amend the terms of the various series of convertible
notes and warrants previously purchased by the Investor. Pursuant to the amended terms, the maturity date of each of the convertible
notes, having an aggregate principal amount of $11 million (plus accrued interest), was extended to August 16, 2025. Additionally, per
the amendment terms, in the event the notes are not paid or converted in full by April 1, 2025, from and after April 1, 2025, the current
interest rate of the notes will increase from 15% per annum to 20% per annum. Pursuant
to the amendment, the exercise price of each of the warrants previously issued to the Investor in connection with four tranches of investments
during the course of 2024, which are exercisable for an aggregate of 1,294,444 ordinary shares, was changed to a unified exercise price
of NIS 17.77 (being the NIS equivalent of $5 per share based on the last published exchange rate published by the Bank of Israel on
the date of the amendment) and the term of the warrants was extended to a unified end date of February 17, 2030. Prior to the amendment,
the various warrants had exercise prices ranging from $5 to $7 per share and expiration dates during the course of 2027. The Company
also issued to the Investor an additional warrant exercisable into 205,556 ordinary shares at an exercise price of $5 per share and
a pre-funded warrant exercisable into 1,000,000 ordinary shares, in each case until February 17, 2030. Like the previously issued warrants,
the exercise of the new warrants will be limited to the extent that, upon the exercise of the new warrants, the Investor would not beneficially
own more than 4.99% of our outstanding ordinary shares. Additionally,
pursuant to the amended terms, the Investor will sell all or a signification portion of the notes to a third party who will convert the
notes and attempt to sell the resulting conversion shares. The Investor agreed by no later than April 2, 2025, to inform the Company
in writing of the amount of proceeds the Investor irrevocably received from the sale of such conversion shares by the third party, in
which case the Company shall be deemed to have repaid the principal and accrued interest under the converted notes in the amount equal
to the sale proceeds. In the event that the sale proceeds are lower than the aggregate principal and accrued interest under the converted
notes thereon, the Company agreed to issue to the Investor a convertible note in the principal amount equal to such shortfall amount
(and if the sale proceeds (and any repayments from the Company) are less than $6.5 million, also the interest that would have accrued
on the converted notes in accordance with their terms had they not been converted). The new note would have an interest rate of 20% per
annum, commencing retroactively from the date of conversion of the converted notes, and a maturity date of August 16, 2025, and otherwise
the same terms and conditions as the converted notes. In the event that, at April 2, 2025, the Investor holds unsold conversion shares,
then warrants held by the Investor will be exercised for an equivalent number of ordinary shares pursuant to the terms thereof and such
conversion shares will be deemed to be issued pursuant to such exercise in lieu of the issuance of new ordinary shares. 7 .
Promissory Notes On March 27, 2025, the Company completed the issuance
of a series of notes (the “Promissory Notes”) to certain investors, including Keystone Capital Partners, LLC as the lead investor
(the “Lead Investor,” and collectively with the other investors, the “Note Investors”), in an aggregate principal
amount of $1,625 thousand and original issue discount of $325 thousand, for an aggregate purchase price of $1,300 thousand. The Promissory
Notes mature on December 11, 2025, do not bear interest, and include a prepayment option at a premium of 125%. In addition, the Company
is required to use the cash proceeds deriving from a financing in which it receives proceeds of at least $10 million to repay the Promissory
Notes. The
Note Investors have the right to convert the principal amount into ordinary shares of the Company upon the occurrence of a subsequent
equity financing pursuant to which the Company receives at least $5,000 thousand, subject to certain conditions. The
conversion of the Promissory Notes will be limited to the extent that, upon their conversion, a Note Investor and its affiliates would
in aggregate beneficially own more than 4.99% of the Company’s outstanding share capital at any time. 8 .
ELOC Transaction Concurrently
with the investment by the Note Investors described above, and as part of the Company’s compliance plan presented to the Nasdaq
Hearings Panel (the “Panel”) on February 6, 2025, following which the Panel granted the Company’s request to continue
its listing on The Nasdaq StockMarket, the Company entered into an Ordinary Shares Purchase Agreement (the “ELOC Purchase Agreement”)
with the Lead Investor, pursuant to which the Company has the right to sell to the Lead Investor up to an aggregate of $50 million of
newly issued ordinary shares (the “ELOC Shares”). The Company intends to sell ELOC Shares if it determines that such sale
would be advisable in order to comply with the Nasdaq market value listing requirement. As consideration for the Lead Investor’s
commitment to purchase ELOC Shares upon the terms of and subject to satisfaction of the conditions set forth in the ELOC Purchase Agreement,
the Company agreed to issue to the Lead Investor a note in a principal amount of $1,000 thousand, does not bear interest, and has a maturity
date of December 11, 2025 (the “Commitment Note”). The Commitment Note is due by way of conversion into the Company’s
shares based on the closing share price of the Company’s shares on the date immediately prior to the maturity date, provided that
in each case the applicable conversion price shall not be lower than twenty percent (20%) of the closing sale price of the Company’s
shares on the issuance date of the Commitment Note. The Commitment Note can be converted prior to the maturity date by either the Company
or the Lead Investor at any time following the earlier of (i) the date on which the shares issuable upon conversion are registered under
a registration statement filed with the Securities and Exchange Commission or (ii) September 11, 2025. In the event of a conversion prior
to the maturity date, the number of Company shares to be issued upon the conversion of the Commitment Note will be based on the closing
share price on the day prior to the issuance of the conversion notice provided that the closing sale price on the day prior to the issuance
of the conversion notice is not lower than 10% as compared to the closing sale price on the date immediately prior thereto. The conversion
of the Commitment Note will be limited to the extent that, upon its conversion, the Lead Investor and its affiliates would in aggregate
beneficially own more than 4.99% of the Company’s outstanding share capital at any time. In addition, in connection with the ELOC Purchase
Agreement, the Company and the Lead Investor entered into a Registration Rights Agreement pursuant to which the Company undertook to register
with the SEC the shares issuable upon conversion of the Conversion Note and the ELOCS hares that the Company has the right to sell to
the Lead Investor. The Company does not have a right to commence
any sales of ELOC Shares to the Lead Investor under the ELOC Purchase Agreement before a registration statement of such shares is declared
effective by the SEC and the final form of prospectus is filed with the SEC (the “Commencement Date”). Following such date,
the Company will control the timing and amount of any sales of ELOC Shares to the Lead Investor. Actual sales of shares of ELOC Shares
to the Lead Investor under the ELOC Purchase Agreement will depend on a variety of factors to be determined by the Company from time to
time, including, among others, market conditions, the trading price of the ELOC Shares and determinations by the Company as to the appropriate
sources of funding for the Company and its operations. The Company is obligated to use 33% proceeds from the sale of ELOC Shares to repay
the principal amount under the Promissory Notes. Under the ELOC Purchase Agreement, on any
business day on which the closing sale price of the Company’s shares is equal to or greater than $0.50 (the “Fixed
Purchase Date”), the Company may direct the Lead Investor to purchase shares (a “Fixed Purchase”) at a purchase
price equal to 95% of the lesser of (i) the daily volume-weighted average price (the “VWAP”) of the Company’s
shares for the five (5) trading days immediately preceding the applicable fixed purchase date and (ii) the lowest sale price on the
applicable Fixed Purchase Date, provided, that the Lead Investor’s committed obligation under any single Fixed Purchase shall
not exceed $50 thousand. In addition to Fixed Purchases, on any business
day on which the Company has directed the Lead Investor to purchase the maximum allowable Fixed Purchase amount, the Company may also
direct the Lead Investor to purchase additional shares on the trading day immediately following the purchase date for such Fixed Purchase
(the “VWAP Purchase Date” and such purchase, a “VWAP Purchase”)at a purchase price equal to 90% of the lesser
of (i) the closing sale price of the Company’s shares on the applicable VWAP Purchase Date and (ii) the VWAP during the period on
the applicable VWAP Purchase Date beginning at the opening of trading and ending on the earlier of (1) close of trading, (2) the time
at which the trading volume of the Company’s shares on Nasdaq has reached the number of shares to be sold in the VWAP Purchase divided
by 30%, and (3) the time at which the sale price of the Company’s shares on Nasdaq is 75% of the closing sale price on the date
on which the Company directs the Lead Investor to make a VWAP Purchase (such period, the “VWAP Purchase Period”), provided,
that the Lead Investor’s committed obligation under any single VWAP Purchase shall not exceed the lesser of (a) 300% of the number
of shares sold in the corresponding Fixed Purchase and (b) 30% of the trading volume of the VWAP Purchase Period. In addition, on a VWAP Purchase Date, the Company
may also direct the Lead Investor to purchase on such day, an additional number of shares(an “Additional VWAP Purchase”) at
a purchase price equal to 90% of the lesser of (i) the VWAP beginning at the completion of any prior VWAP Purchases and the last Additional
VWAP Purchase, as applicable, and ending on the earlier of (1) close of trading, (2) the time at which the trading volume of the Company’s
shares on Nasdaq has reached the number of shares to be sold in the Additional VWAP Purchase divided by 30%, and (3) the time at which
the sale price of the Company’s shares on Nasdaq is 75% of the closing sale price on the date on which the Company directs the Lead
Investor to make an Additional VWAP Purchase (such period, the “Additional VWAP Purchase Period”), and (ii) the lowest sale
price on such day, provided, that the Lead Investor’s committed obligation under any single Additional VWAP Purchase shall not exceed
the lesser of (a) 300%of the number of shares soldin the Fixed Purchase that corresponded to the VWAP Purchase corresponding to the Additional
VWAP Purchase and (b) 30% of the trading volume of the Additional VWAP Purchase Period. The Lead Investor’s aggregate committed
obligation under a VWAP Purchase and all Additional VWAP Purchases for a particular VWAP Purchase Date shall not exceed $1,000 thousand in
the aggregate. The ELOC Purchase Agreement provides that the
Company may not issue or sell any shares under the ELOC Purchase Agreement if the issuance or sale of such shares would result in the
Lead Investor and its affiliates beneficially owning more than 4.99% of the Company’s outstanding share capital at any time. 9 .
Shayna agreement On January 26, 2025 a settlement agreement
was signed between BST, Shayna and an additional individual investor, pursuant to which Akina, Shayna and the
additional individual investor waived, among other things, on any rights they were still entitled to under the Convertible Loan
Agreements signed between Hub and Shayna on February 23, 2023, June 11, 2023 and July 7, 2023, as amended on August 17, 2023, and as
amended and signed by Hub, Shayna and Akina on March 31, 2024 (First Amendment to Convertible Loan Agreements), April 18, 2024
(Second Amendment to Convertible Loan Agreements) and May 9, 2024 (Third Amendment to Convertible Loan Agreements), including on any
right to the allocation of shares and/or to the exercise of warrants under said Convertible Loan Agreements as amended. Under the terms of the settlement agreement, and
in lieu of said waived shares and warrants, it was agreed that of the total amount of Company shares which were to be allocated to BST
under the terms of the merger agreement between BST and the Company, Shayna will be granted 320,000 shares of the Company, and the individual
investor will be granted 184,560 shares of the Company. For the avoidance of doubt, said figures are both pre-split, both include shares
that Shayna and the individual investor were already entitled to receive under the terms of the Merger Agreement as existing shareholders
of BST, and were both subject to the lock-up restrictions stipulated in the Merger Agreement with regards to shares allocated to B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have developed and implemented a cybersecurity risk management program intended to protect the confidentiality, integrity, and availability
of our critical systems, information, and our customers’ data. Our cybersecurity policies, standards, processes, and practices are
part of our information security management program, which is aligned to our ISO 27001 certification, an international standard to manage
information security. Our
cybersecurity risk management program includes a secure software development program intended to reduce the introduction of risks into
our software, a software vulnerability and patch management program, and cybersecurity incident detection, response, and recovery programs,
among others. Our cybersecurity risk team aims to integrate cybersecurity risks into our overall company’s risk management system
and processes on an on-going basis. Key
elements of our cybersecurity risk management program include, but are not limited to the following:
● a cybersecurity incident response plan that includes procedures for responding to cybersecurity incidents and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and ● a third-party risk management process for key service providers based on our assessment of their criticality to our operations and respective risk profile. We have not identified
risks from known cybersecurity threats, including as a result of any prior cybersecurity incidents, that have materially affected us,
including our operations, business strategy, results of operations, or financial condition. </t>
        </is>
      </c>
    </row>
    <row r="5">
      <c r="A5" s="4" t="inlineStr">
        <is>
          <t>Cybersecurity Risk Management Third Party Engaged [Flag]</t>
        </is>
      </c>
      <c r="B5" s="4" t="inlineStr">
        <is>
          <t>true</t>
        </is>
      </c>
    </row>
    <row r="6">
      <c r="A6" s="4" t="inlineStr">
        <is>
          <t>Cybersecurity Risk Materially Affected or Reasonably Likely to Materially Affect Registrant [Text Block]</t>
        </is>
      </c>
      <c r="B6" s="4" t="inlineStr">
        <is>
          <t xml:space="preserve">We have not identified
risks from known cybersecurity threats, including as a result of any prior cybersecurity incidents, that have materially affected us,
including our operations, business strategy, results of operations, or financial condition. </t>
        </is>
      </c>
    </row>
    <row r="7">
      <c r="A7" s="4" t="inlineStr">
        <is>
          <t>Cybersecurity Risk Board of Directors Oversight [Text Block]</t>
        </is>
      </c>
      <c r="B7" s="4" t="inlineStr">
        <is>
          <t xml:space="preserve">Cybersecurity
Governance Our
Board of Directors considers cybersecurity risk as part of its risk oversight function and has delegated to the Audit Committee oversight
of cybersecurity and other information technology risks. The Audit Committee oversees management’s implementation of our cybersecurity
risk management program. Additionally,
our risk monitoring systems, including our cybersecurity monitoring systems, are regularly audited by our internal auditors as well as
cyber security audit companies. We consider the results of external and internal audits of our risk detection and monitoring systems and
implement modifications as necessary. The
Audit Committee receives reports from management and the internal auditor on our cybersecurity risks. In addition, management updates
the Audit Committee and Board of Directors, as necessary, regarding significant cybersecurity incidents. In addition, the Audit Committee
regularly receives reports from management on such topic. Our
cybersecurity management team, including our CEO, Interim Chief Financial Officer, VP Information Technology, Chief Technology Officer
(CTO and acting Chief Information Security Officer – CISO) and General Counsel and Chief Legal Officer, are responsible for assessing
and managing our material risks from cybersecurity threats. The team is primarily responsible for our overall cybersecurity risk management
program and supervises both our internal cybersecurity personnel and our retained external cybersecurity consultants. By the nature of
our business, our management team gained expertise in cybersecurity, each member bringing years of experience and strategic leadership
in cyber security. Our CTO and acting CISO, who holds a B.S. in Computer Science, and has over 25 years of experience, actively participates
in formal courses and conferences to stay current with evolving threats. Our
cybersecurity management team is informed about and monitors the prevention, detection, mitigation, and remediation of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t>
        </is>
      </c>
    </row>
    <row r="8">
      <c r="A8" s="4" t="inlineStr">
        <is>
          <t>Cybersecurity Risk Board Committee or Subcommittee Responsible for Oversight [Text Block]</t>
        </is>
      </c>
      <c r="B8" s="4" t="inlineStr">
        <is>
          <t>Our
Board of Directors considers cybersecurity risk as part of its risk oversight function and has delegated to the Audit Committee oversight
of cybersecurity and other information technology risks. The Audit Committee oversees management’s implementation of our cybersecurity
risk management program.</t>
        </is>
      </c>
    </row>
    <row r="9">
      <c r="A9" s="4" t="inlineStr">
        <is>
          <t>Cybersecurity Risk Process for Informing Board Committee or Subcommittee Responsible for Oversight [Text Block]</t>
        </is>
      </c>
      <c r="B9" s="4" t="inlineStr">
        <is>
          <t>Our
cybersecurity management team, including our CEO, Interim Chief Financial Officer, VP Information Technology, Chief Technology Officer
(CTO and acting Chief Information Security Officer – CISO) and General Counsel and Chief Legal Officer, are responsible for assessing
and managing our material risks from cybersecurity threats.</t>
        </is>
      </c>
    </row>
    <row r="10">
      <c r="A10" s="4" t="inlineStr">
        <is>
          <t>Cybersecurity Risk Management Positions or Committees Responsible [Text Block]</t>
        </is>
      </c>
      <c r="B10" s="4" t="inlineStr">
        <is>
          <t>Our
cybersecurity management team, including our CEO, Interim Chief Financial Officer, VP Information Technology, Chief Technology Officer
(CTO and acting Chief Information Security Officer – CISO) and General Counsel and Chief Legal Officer, are responsible for assessing
and managing our material risks from cybersecurity threats.</t>
        </is>
      </c>
    </row>
    <row r="11">
      <c r="A11" s="4" t="inlineStr">
        <is>
          <t>Cybersecurity Risk Management Positions or Committees Responsible [Flag]</t>
        </is>
      </c>
      <c r="B11" s="4" t="inlineStr">
        <is>
          <t>true</t>
        </is>
      </c>
    </row>
    <row r="12">
      <c r="A12" s="4" t="inlineStr">
        <is>
          <t>Cybersecurity Risk Management Expertise of Management Responsible [Text Block]</t>
        </is>
      </c>
      <c r="B12" s="4" t="inlineStr">
        <is>
          <t>By the nature of
our business, our management team gained expertise in cybersecurity, each member bringing years of experience and strategic leadership
in cyber security. Our CTO and acting CISO, who holds a B.S. in Computer Science, and has over 25 years of experience, actively participates
in formal courses and conferences to stay current with evolving threats.</t>
        </is>
      </c>
    </row>
    <row r="13">
      <c r="A13" s="4" t="inlineStr">
        <is>
          <t>Cybersecurity Risk Process for Informing Management or Committees Responsible [Text Block]</t>
        </is>
      </c>
      <c r="B13" s="4" t="inlineStr">
        <is>
          <t xml:space="preserve">Our
cybersecurity management team is informed about and monitors the prevention, detection, mitigation, and remediation of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t>
        </is>
      </c>
    </row>
    <row r="14">
      <c r="A14" s="4" t="inlineStr">
        <is>
          <t>Cybersecurity Risk Materially Affected or Reasonably Likely to Materially Affect Registrant [Flag]</t>
        </is>
      </c>
      <c r="B14"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of the financial statements</t>
        </is>
      </c>
      <c r="B4" s="4" t="inlineStr">
        <is>
          <t>a. Basis of presentation of the financial statements: These
financial statements have been prepared in accordance with IFRS as issued
by the IASB. The
Company’s financial statements have been prepared on a cost basis, except for financial instruments measured at fair value through
profit or loss. The
Company has elected to present the profit or loss items using the function of expense method.</t>
        </is>
      </c>
    </row>
    <row r="5">
      <c r="A5" s="4" t="inlineStr">
        <is>
          <t>The operating cycle</t>
        </is>
      </c>
      <c r="B5" s="4" t="inlineStr">
        <is>
          <t>b. The operating cycle: The
Company’s operating cycle is one year.</t>
        </is>
      </c>
    </row>
    <row r="6">
      <c r="A6" s="4" t="inlineStr">
        <is>
          <t>Consolidated financial statements</t>
        </is>
      </c>
      <c r="B6" s="4" t="inlineStr">
        <is>
          <t>c. Consolidated financial statements: The
consolidated financial statements comprise the financial statements of companies that are controlled by the Company (subsidiaries).
Control is achieved when the Company has power over the subsidiary, is exposed or has rights to variable returns from its
involvement with the subsidiary and has the ability to affect those returns through its power over the subsidiary. In assessing
control, the effect of potential voting rights is considered only if they are substantive.</t>
        </is>
      </c>
    </row>
    <row r="7">
      <c r="A7" s="4" t="inlineStr">
        <is>
          <t>Business combinations and goodwill</t>
        </is>
      </c>
      <c r="B7" s="4" t="inlineStr">
        <is>
          <t>d. Business combinations and goodwill: To
determine whether a transaction is accounted for as an asset acquisition or business combination, the Company applies a concentration
test to evaluate if substantially all of the fair value of the gross assets acquired is concentrated in a single identifiable asset or
group of similar identifiable assets. If the test is met, the transaction is accounted for as an asset acquisition. If the concentration
test is not met, the integrated set of activities and assets is considered a business based on whether there are inputs and substantive
processes in place. For transactions accounted for as asset acquisitions, the cost, including certain transaction costs, is allocated
to the assets acquired on the basis of relative fair values.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Goodwill
is initially measured at cost which represents the excess of the acquisition consideration and the amount of non-controlling interests
over the net identifiable assets acquired and liabilities assumed.</t>
        </is>
      </c>
    </row>
    <row r="8">
      <c r="A8" s="4" t="inlineStr">
        <is>
          <t>Functional currency, presentation currency and foreign currency</t>
        </is>
      </c>
      <c r="B8" s="4" t="inlineStr">
        <is>
          <t>e. Functional currency, presentation currency and foreign currency:
1. Functional
currency and presentation currency: The
Group determines the functional currency of each entity in the Group. Items included in the financial statements of each of the
Company’s entities are measured using the currency of the primary economic environment in which the entity operates (the
“functional currency”). The Company’s functional currency is New Israeli Shekel (“NIS”). The
consolidated financial statements are presented in US dollars (“USD”), which is the Company’s presentation
currency. The
results and financial position of foreign operations (none of which has the currency of a hyperinflationary economy) that have a functional
currency different from the presentational currency are translated into the presentational currency as follows:
● Assets
and liabilities for each statement of financial position presented are translated at the
closing rate at the date of that statement of financial position.
●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income (loss).
2. Transactions,
assets and liabilities in foreign currency: Transactions
denominated in foreign currency (other than the functional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is>
      </c>
    </row>
    <row r="9">
      <c r="A9" s="4" t="inlineStr">
        <is>
          <t>Revenue recognition</t>
        </is>
      </c>
      <c r="B9" s="4" t="inlineStr">
        <is>
          <t>f. Revenue recognition: Revenue
from contracts with customers is recognized when the control over the goods or services is transferred to the customer. Revenue
from rendering of services: Revenue from rendering of services is recognized over time, during
the period the customer simultaneously receives and consumes the benefits provided by the Company’s performance. The Company charges
its customers based on payment terms agreed upon in specific agreements. Payment terms and conditions vary by contract type, although
terms generally include a requirement to pay within 30 to 90 days. When payments are made before or after the service is performed, the
Company recognizes the resulting contract asset or liability. Contract
balances: The
Company charges customers as the work progresses in accordance with the contractual terms. Amounts billed are classified as trade receivables
in the statement of financial position. When revenue from performance obligation of a contract are recognized in profit or loss before
the customer is charged, the unbilled amounts are recorded as part of the trade receivables. Amounts
received from customers in advance of performance by the Company are recorded as contract liabilities and recognized as revenue in profit
or loss when the work is performed. Determining
the transaction Price The
transaction price is the amount of consideration to which the Company expects to be entitled in exchange for transferring promised goods
or services to a customer, excluding amounts collected on behalf of third parties (for example, some sales taxes). The Company applies the practical expedient of significant
finance component. That is, the promised amount of consideration is not adjusted for the effects of a significant financing component
if the period between the transfer of the promised good or service and the payment is one year or less. Costs
of obtaining a contract: The
Company has elected to apply the practical expedient allowed by IFRS 15 according to which incremental costs of obtaining a contract
are recognized as an expense when incurred if the amortization period of the asset is one year or less.</t>
        </is>
      </c>
    </row>
    <row r="10">
      <c r="A10" s="4" t="inlineStr">
        <is>
          <t>Taxes on income</t>
        </is>
      </c>
      <c r="B10" s="4" t="inlineStr">
        <is>
          <t>g. Taxes on income: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subsidiaries have not been taken into account in computing deferred
taxes, as long as the disposal of the investments in subsidiaries is not probable in the foreseeable future. Also, deferred taxes
that would apply in the event of distribution of earnings by subsidiari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t>
        </is>
      </c>
    </row>
    <row r="11">
      <c r="A11" s="4" t="inlineStr">
        <is>
          <t>Intangible assets</t>
        </is>
      </c>
      <c r="B11" s="4" t="inlineStr">
        <is>
          <t>h.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are recognized in profit or loss when incurred. Intangible
assets with a finite useful life are amortized over their useful life on a straight-line basis and reviewed for impairment whenever there
is an indication that the asset may be impaired. The amortization period and the amortization method for an intangible asset are reviewed
at least at each year end. Patents:
The
patents are for a period of ten years with an option for renewal at the end of the period. The
useful life of intangible assets is as follows:
Years
Patents 10
Customer relations 3.5 – 10
Order backlog 1
Technology 2 – 4 Gains
or losses from the derecognition of an intangible asset are measured as the difference between the net disposal proceeds and the cost
of the asset and carried to profit or loss.</t>
        </is>
      </c>
    </row>
    <row r="12">
      <c r="A12" s="4" t="inlineStr">
        <is>
          <t>Impairment of non-financial assets</t>
        </is>
      </c>
      <c r="B12" s="4" t="inlineStr">
        <is>
          <t>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A
reversal of an impairment loss for each cash generating unit shall be allocated to the assets of the unit, except for goodwill, pro rata
with the carrying amount to each of the assets within the measurement scope of IAS 36. The reversal is limited so that the carrying amount
of the asset does not exceed its recoverable amount, nor exceed the carrying amount that would have been determined, net of depreciation,
had no impairment loss been recognized for the asset in prior years. The
following criteria are applied in assessing impairment of these specific assets: Goodwill
in respect of subsidiaries: The
Company reviews goodwill for impairment at leas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Each cash-generating unit to which the goodwill is allocated shall represent the lowest level within
the Company at which the goodwill is monitored for internal management purposes and not be larger than an operating segment.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t>
        </is>
      </c>
    </row>
    <row r="13">
      <c r="A13" s="4" t="inlineStr">
        <is>
          <t>Financial instruments</t>
        </is>
      </c>
      <c r="B13" s="4" t="inlineStr">
        <is>
          <t>j. Financial instruments:
1.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2.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When
there is a modification in the terms of an existing financial liability, the Company evaluates whether the modification is substantial. If
the terms of an existing financial liability are substantially modified, such modification is accounted for as an extinguishment of the
original liability and the recognition of a new liability. The difference between the carrying amounts of the above liabilities is recognized
in profit or loss. If
the modification is not substantial, the Company recalculates the carrying amount of the liability by discounting the revised cash flows
at the original effective interest rate and any resulting difference is recognized in profit or loss. When
evaluating whether the modification in the terms of an existing liability is substantial, the Company considers both quantitative and
qualitative factors.
3. Warrants
to ordinary shares: According
to IAS 32, “Financial Instruments: Presentation”, derivatives which will be settled only by the issuer exchanging fixed
amounts of cash to fixed numbers of the Company’s ordinary shares will be classified as equity. Otherwise, the instrument
should be classified as a financial liability. Therefore, the Group has classified such warrants as a financial liability. The
warrant instrument is initially recognized at fair value, and subsequently measured at fair value. Changes in fair value are
recognized in profit or loss. When the fair value of the identified financial instruments measured at Level 3 in the fair value
hierarchy exceeds the total consideration received by the Company, the ‘Day 1’ loss is deferred and recognized on a
straight-line basis over the term of the instruments.</t>
        </is>
      </c>
    </row>
    <row r="14">
      <c r="A14" s="4" t="inlineStr">
        <is>
          <t>Fair value measurement</t>
        </is>
      </c>
      <c r="B14" s="4" t="inlineStr">
        <is>
          <t>k.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is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 Level
1 - quoted prices (unadjusted) in active markets for identical assets or liabilities.
● Level
2 - inputs other than quoted prices included within Level 1 that are observable directly
or indirectly.
● Level
3 - inputs that are not based on observable market data (valuation techniques which use inputs
that are not based on observable market data).</t>
        </is>
      </c>
    </row>
    <row r="15">
      <c r="A15" s="4" t="inlineStr">
        <is>
          <t>Provisions</t>
        </is>
      </c>
      <c r="B15" s="4" t="inlineStr">
        <is>
          <t>l.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Following
are the type of provisions included in the financial statements: A
provision for claims is recognized when the Group has a present legal or constructive obligation as a result of a past event, that it
is more likely than not that an outflow of resources embodying economic benefits will be required by the Group to settle the obligation
and a reliable estimate can be made of the amount of the obligation.</t>
        </is>
      </c>
    </row>
    <row r="16">
      <c r="A16" s="4" t="inlineStr">
        <is>
          <t>Employee benefit liabilities</t>
        </is>
      </c>
      <c r="B16" s="4" t="inlineStr">
        <is>
          <t>m. Employee benefit liabilities: The
Group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is recognized when the Group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Group has defined contribution plans pursuant to section 14 to the Severance Pay Law under which the Group usuall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The
Group also operates a defined benefit plan in respect of severance pay pursuant to the Severance Pay Law. According to the Law, employees
are entitled to severance pay upon dismissal or retirement. The liability for termination of employment is measured using the projected
unit credit method. The actuarial assumptions include expected salary increases and rates of employee turnover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usually makes current deposits in severance pay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t>
        </is>
      </c>
    </row>
    <row r="17">
      <c r="A17" s="4" t="inlineStr">
        <is>
          <t>Basic and diluted net profit (loss) per share</t>
        </is>
      </c>
      <c r="B17" s="4" t="inlineStr">
        <is>
          <t xml:space="preserve">n. Basic and diluted net profit (loss) per share: In
computing diluted loss per share for the years ended December 31, 2024, December 31, 2023, December 31, 2022 no account was taken of
the potential dilution that could occur upon the exercise of employee and investors stock options, amounting
to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Schedule of Useful Life of Intangible Assets</t>
        </is>
      </c>
      <c r="B4" s="4" t="inlineStr">
        <is>
          <t xml:space="preserve">The
useful life of intangible assets is as follows:
Years
Patents 10
Customer relations 3.5 – 10
Order backlog 1
Technology 2 – 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Profit or Loss - USD ($) $ in Thousands</t>
        </is>
      </c>
      <c r="C1" s="2" t="inlineStr">
        <is>
          <t>12 Months Ended</t>
        </is>
      </c>
    </row>
    <row r="2">
      <c r="C2" s="2" t="inlineStr">
        <is>
          <t>Dec. 31, 2024</t>
        </is>
      </c>
      <c r="D2" s="2" t="inlineStr">
        <is>
          <t>Dec. 31, 2023</t>
        </is>
      </c>
      <c r="F2" s="2" t="inlineStr">
        <is>
          <t>Dec. 31, 2022</t>
        </is>
      </c>
    </row>
    <row r="3">
      <c r="A3" s="3" t="inlineStr">
        <is>
          <t>Profit or loss [abstract]</t>
        </is>
      </c>
      <c r="C3" s="4" t="inlineStr">
        <is>
          <t xml:space="preserve"> </t>
        </is>
      </c>
      <c r="D3" s="4" t="inlineStr">
        <is>
          <t xml:space="preserve"> </t>
        </is>
      </c>
      <c r="F3" s="4" t="inlineStr">
        <is>
          <t xml:space="preserve"> </t>
        </is>
      </c>
    </row>
    <row r="4">
      <c r="A4" s="4" t="inlineStr">
        <is>
          <t>Revenues</t>
        </is>
      </c>
      <c r="C4" s="6" t="n">
        <v>29562</v>
      </c>
      <c r="D4" s="6" t="n">
        <v>42657</v>
      </c>
      <c r="F4" s="6" t="n">
        <v>50002</v>
      </c>
    </row>
    <row r="5">
      <c r="A5" s="4" t="inlineStr">
        <is>
          <t>Cost of revenues</t>
        </is>
      </c>
      <c r="C5" s="5" t="n">
        <v>24515</v>
      </c>
      <c r="D5" s="5" t="n">
        <v>41907</v>
      </c>
      <c r="F5" s="5" t="n">
        <v>45914</v>
      </c>
    </row>
    <row r="6">
      <c r="A6" s="4" t="inlineStr">
        <is>
          <t>Gross profit</t>
        </is>
      </c>
      <c r="C6" s="5" t="n">
        <v>5047</v>
      </c>
      <c r="D6" s="5" t="n">
        <v>750</v>
      </c>
      <c r="F6" s="5" t="n">
        <v>4088</v>
      </c>
    </row>
    <row r="7">
      <c r="A7" s="4" t="inlineStr">
        <is>
          <t>Research and development expenses,net</t>
        </is>
      </c>
      <c r="C7" s="5" t="n">
        <v>2002</v>
      </c>
      <c r="D7" s="5" t="n">
        <v>5886</v>
      </c>
      <c r="F7" s="5" t="n">
        <v>5574</v>
      </c>
    </row>
    <row r="8">
      <c r="A8" s="4" t="inlineStr">
        <is>
          <t>Sales and marketing expenses</t>
        </is>
      </c>
      <c r="C8" s="5" t="n">
        <v>5457</v>
      </c>
      <c r="D8" s="5" t="n">
        <v>10694</v>
      </c>
      <c r="F8" s="5" t="n">
        <v>21674</v>
      </c>
    </row>
    <row r="9">
      <c r="A9" s="4" t="inlineStr">
        <is>
          <t>General and administrative expenses</t>
        </is>
      </c>
      <c r="B9" s="4" t="inlineStr">
        <is>
          <t>[1]</t>
        </is>
      </c>
      <c r="C9" s="5" t="n">
        <v>23630</v>
      </c>
      <c r="D9" s="5" t="n">
        <v>49172</v>
      </c>
      <c r="F9" s="5" t="n">
        <v>57271</v>
      </c>
    </row>
    <row r="10">
      <c r="A10" s="4" t="inlineStr">
        <is>
          <t>Other expenses,net</t>
        </is>
      </c>
      <c r="C10" s="5" t="n">
        <v>181</v>
      </c>
      <c r="D10" s="5" t="n">
        <v>12723</v>
      </c>
      <c r="F10" s="4" t="inlineStr">
        <is>
          <t xml:space="preserve"> </t>
        </is>
      </c>
    </row>
    <row r="11">
      <c r="A11" s="4" t="inlineStr">
        <is>
          <t>Operating loss</t>
        </is>
      </c>
      <c r="C11" s="5" t="n">
        <v>-26223</v>
      </c>
      <c r="D11" s="5" t="n">
        <v>-77725</v>
      </c>
      <c r="F11" s="5" t="n">
        <v>-80430</v>
      </c>
    </row>
    <row r="12">
      <c r="A12" s="4" t="inlineStr">
        <is>
          <t>Finance income</t>
        </is>
      </c>
      <c r="C12" s="5" t="n">
        <v>-2220</v>
      </c>
      <c r="D12" s="5" t="n">
        <v>-484</v>
      </c>
      <c r="F12" s="5" t="n">
        <v>-469</v>
      </c>
    </row>
    <row r="13">
      <c r="A13" s="4" t="inlineStr">
        <is>
          <t>Finance expenses</t>
        </is>
      </c>
      <c r="C13" s="5" t="n">
        <v>12586</v>
      </c>
      <c r="D13" s="5" t="n">
        <v>7194</v>
      </c>
      <c r="F13" s="5" t="n">
        <v>1384</v>
      </c>
    </row>
    <row r="14">
      <c r="A14" s="4" t="inlineStr">
        <is>
          <t>Loss before taxes on income</t>
        </is>
      </c>
      <c r="C14" s="5" t="n">
        <v>-36589</v>
      </c>
      <c r="D14" s="5" t="n">
        <v>-84435</v>
      </c>
      <c r="F14" s="5" t="n">
        <v>-81345</v>
      </c>
    </row>
    <row r="15">
      <c r="A15" s="4" t="inlineStr">
        <is>
          <t>Taxes on income (tax benefit)</t>
        </is>
      </c>
      <c r="C15" s="5" t="n">
        <v>557</v>
      </c>
      <c r="D15" s="5" t="n">
        <v>171</v>
      </c>
      <c r="F15" s="5" t="n">
        <v>-776</v>
      </c>
    </row>
    <row r="16">
      <c r="A16" s="4" t="inlineStr">
        <is>
          <t>Net loss from continuing operation</t>
        </is>
      </c>
      <c r="C16" s="5" t="n">
        <v>-37146</v>
      </c>
      <c r="D16" s="5" t="n">
        <v>-84606</v>
      </c>
      <c r="F16" s="5" t="n">
        <v>-80569</v>
      </c>
    </row>
    <row r="17">
      <c r="A17" s="4" t="inlineStr">
        <is>
          <t>Net income (loss) from discontinued operation</t>
        </is>
      </c>
      <c r="C17" s="5" t="n">
        <v>-1885</v>
      </c>
      <c r="D17" s="5" t="n">
        <v>-2030</v>
      </c>
      <c r="F17" s="5" t="n">
        <v>569</v>
      </c>
    </row>
    <row r="18">
      <c r="A18" s="3" t="inlineStr">
        <is>
          <t>Attributable to:</t>
        </is>
      </c>
      <c r="C18" s="4" t="inlineStr">
        <is>
          <t xml:space="preserve"> </t>
        </is>
      </c>
      <c r="D18" s="4" t="inlineStr">
        <is>
          <t xml:space="preserve"> </t>
        </is>
      </c>
      <c r="F18" s="4" t="inlineStr">
        <is>
          <t xml:space="preserve"> </t>
        </is>
      </c>
    </row>
    <row r="19">
      <c r="A19" s="4" t="inlineStr">
        <is>
          <t>Equity holders of the Company</t>
        </is>
      </c>
      <c r="C19" s="5" t="n">
        <v>-39757</v>
      </c>
      <c r="D19" s="5" t="n">
        <v>-87446</v>
      </c>
      <c r="F19" s="5" t="n">
        <v>-81595</v>
      </c>
    </row>
    <row r="20">
      <c r="A20" s="4" t="inlineStr">
        <is>
          <t>Non-controlling interests</t>
        </is>
      </c>
      <c r="C20" s="5" t="n">
        <v>726</v>
      </c>
      <c r="D20" s="5" t="n">
        <v>810</v>
      </c>
      <c r="F20" s="5" t="n">
        <v>1595</v>
      </c>
    </row>
    <row r="21">
      <c r="A21" s="4" t="inlineStr">
        <is>
          <t>Profit (loss)</t>
        </is>
      </c>
      <c r="C21" s="6" t="n">
        <v>-39031</v>
      </c>
      <c r="D21" s="6" t="n">
        <v>-86636</v>
      </c>
      <c r="F21" s="6" t="n">
        <v>-80000</v>
      </c>
    </row>
    <row r="22">
      <c r="A22" s="3" t="inlineStr">
        <is>
          <t>Net loss per share attributable to equity holders of the Company ($):</t>
        </is>
      </c>
      <c r="C22" s="4" t="inlineStr">
        <is>
          <t xml:space="preserve"> </t>
        </is>
      </c>
      <c r="D22" s="4" t="inlineStr">
        <is>
          <t xml:space="preserve"> </t>
        </is>
      </c>
      <c r="F22" s="4" t="inlineStr">
        <is>
          <t xml:space="preserve"> </t>
        </is>
      </c>
    </row>
    <row r="23">
      <c r="A23" s="4" t="inlineStr">
        <is>
          <t>Basic net loss per share from continuing operation (in Dollars per share)</t>
        </is>
      </c>
      <c r="C23" s="7" t="n">
        <v>-14.3</v>
      </c>
      <c r="D23" s="7" t="n">
        <v>-88.2</v>
      </c>
      <c r="E23" s="4" t="inlineStr">
        <is>
          <t>[2]</t>
        </is>
      </c>
      <c r="F23" s="7" t="n">
        <v>-93.8</v>
      </c>
      <c r="G23" s="4" t="inlineStr">
        <is>
          <t>[2]</t>
        </is>
      </c>
    </row>
    <row r="24">
      <c r="A24" s="4" t="inlineStr">
        <is>
          <t>Diluted net loss per share from continuing operation (in Dollars per share)</t>
        </is>
      </c>
      <c r="C24" s="8" t="n">
        <v>-14.3</v>
      </c>
      <c r="D24" s="8" t="n">
        <v>-88.2</v>
      </c>
      <c r="E24" s="4" t="inlineStr">
        <is>
          <t>[2]</t>
        </is>
      </c>
      <c r="F24" s="8" t="n">
        <v>-93.8</v>
      </c>
      <c r="G24" s="4" t="inlineStr">
        <is>
          <t>[2]</t>
        </is>
      </c>
    </row>
    <row r="25">
      <c r="A25" s="4" t="inlineStr">
        <is>
          <t>Basic net profit (loss) per share from discontinued operation (in Dollars per share)</t>
        </is>
      </c>
      <c r="C25" s="8" t="n">
        <v>-0.7</v>
      </c>
      <c r="D25" s="8" t="n">
        <v>-2.1</v>
      </c>
      <c r="E25" s="4" t="inlineStr">
        <is>
          <t>[2]</t>
        </is>
      </c>
      <c r="F25" s="8" t="n">
        <v>0.7</v>
      </c>
      <c r="G25" s="4" t="inlineStr">
        <is>
          <t>[2]</t>
        </is>
      </c>
    </row>
    <row r="26">
      <c r="A26" s="4" t="inlineStr">
        <is>
          <t>Diluted net profit (loss) per share from discontinued operation (in Dollars per share)</t>
        </is>
      </c>
      <c r="C26" s="7" t="n">
        <v>-0.7</v>
      </c>
      <c r="D26" s="7" t="n">
        <v>-2.1</v>
      </c>
      <c r="E26" s="4" t="inlineStr">
        <is>
          <t>[2]</t>
        </is>
      </c>
      <c r="F26" s="7" t="n">
        <v>0.7</v>
      </c>
      <c r="G26" s="4" t="inlineStr">
        <is>
          <t>[2]</t>
        </is>
      </c>
    </row>
    <row r="27">
      <c r="A27" s="4" t="inlineStr">
        <is>
          <t>Weighted average number of shares outstanding used in computation of basic loss per share (in Shares)</t>
        </is>
      </c>
      <c r="C27" s="5" t="n">
        <v>2645478</v>
      </c>
      <c r="D27" s="5" t="n">
        <v>968600</v>
      </c>
      <c r="E27" s="4" t="inlineStr">
        <is>
          <t>[2]</t>
        </is>
      </c>
      <c r="F27" s="5" t="n">
        <v>852887</v>
      </c>
      <c r="G27" s="4" t="inlineStr">
        <is>
          <t>[2]</t>
        </is>
      </c>
    </row>
    <row r="28">
      <c r="A28" s="4" t="inlineStr">
        <is>
          <t>Weighted average number of shares outstanding used in computation of diluted loss per share (in Shares)</t>
        </is>
      </c>
      <c r="C28" s="5" t="n">
        <v>2645478</v>
      </c>
      <c r="D28" s="5" t="n">
        <v>968600</v>
      </c>
      <c r="E28" s="4" t="inlineStr">
        <is>
          <t>[2]</t>
        </is>
      </c>
      <c r="F28" s="5" t="n">
        <v>852887</v>
      </c>
      <c r="G28" s="4" t="inlineStr">
        <is>
          <t>[2]</t>
        </is>
      </c>
    </row>
    <row r="29"/>
    <row r="30">
      <c r="A30" s="4" t="inlineStr">
        <is>
          <t>[1] Including
$525 of allegedly misappropriated expenses by two former senior officers of the Company, during the year 2022. See note 26(4)
below. Shares
and per share amounts have been retroactively adjusted to reflect the reverse share splits at a ratio of 1:10 in December 2023 and 1:10
in March 2025.</t>
        </is>
      </c>
    </row>
  </sheetData>
  <mergeCells count="6">
    <mergeCell ref="F2:G2"/>
    <mergeCell ref="D2:E2"/>
    <mergeCell ref="C1:G1"/>
    <mergeCell ref="A1:B2"/>
    <mergeCell ref="A30:F30"/>
    <mergeCell ref="A29:F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erger Agreement with Special Purpose Acquisition Company (“Spac”) (Tables)</t>
        </is>
      </c>
      <c r="B1" s="2" t="inlineStr">
        <is>
          <t>12 Months Ended</t>
        </is>
      </c>
    </row>
    <row r="2">
      <c r="B2" s="2" t="inlineStr">
        <is>
          <t>Dec. 31, 2024</t>
        </is>
      </c>
    </row>
    <row r="3">
      <c r="A3" s="3" t="inlineStr">
        <is>
          <t>Merger Agreement with Special Purpose Acquisition Company (“Spac”) [Abstract]</t>
        </is>
      </c>
      <c r="B3" s="4" t="inlineStr">
        <is>
          <t xml:space="preserve"> </t>
        </is>
      </c>
    </row>
    <row r="4">
      <c r="A4" s="4" t="inlineStr">
        <is>
          <t>Schedule of Fair Value of the Identifiable Net Assets</t>
        </is>
      </c>
      <c r="B4" s="4" t="inlineStr">
        <is>
          <t>Amount Number
of
USD
in thousands
Shares
issued to RNER shareholders 45,332
Closing
price of the Company’s share on Nasdaq as of March 1, 2023 ($) 159
(A)
Fair value of the Company’s shares issued to RNER shareholders 7,208
Public
Warrants issued to RNER shareholders 155,078
Closing
price of the Company’s warrants on Nasdaq as of March 1, 2023 ($) 17
Private
Warrants issued to RNER shareholders 5,360
Fair
Value of the Company’s warrants on as of March 1, 2023 ($) 13.3
(B)
Fair value of the Company’s warrants issued to RNER shareholders 2,711
RNER
assets 588
RNER
liabilities (2,981 )
(C)
Net liabilities of RNER (2,393 )
IFRS
2 Listing expenses (A+B-C) 12,312
*) Shares
and per share amounts have been retroactively adjusted to reflect the reverse share splits as described in note 20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December 31,
2024 2023
USD in thousands
Cash and cash equivalents in NIS 858 3,201
Cash and cash equivalents in USD 2,213 227
Cash and cash equivalents in Euro 12 2
Cash and cash equivalents in other currency 2 92
3,085 3,5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rade Receivables, Net (Tables)</t>
        </is>
      </c>
      <c r="B1" s="2" t="inlineStr">
        <is>
          <t>12 Months Ended</t>
        </is>
      </c>
    </row>
    <row r="2">
      <c r="B2" s="2" t="inlineStr">
        <is>
          <t>Dec. 31, 2024</t>
        </is>
      </c>
    </row>
    <row r="3">
      <c r="A3" s="3" t="inlineStr">
        <is>
          <t>Trade Receivables, Net [Abstract]</t>
        </is>
      </c>
      <c r="B3" s="4" t="inlineStr">
        <is>
          <t xml:space="preserve"> </t>
        </is>
      </c>
    </row>
    <row r="4">
      <c r="A4" s="4" t="inlineStr">
        <is>
          <t>Schedule of Trade Receivables, Net</t>
        </is>
      </c>
      <c r="B4" s="4" t="inlineStr">
        <is>
          <t xml:space="preserve">December 31,
2024 2023
USD in thousands
Account receivable 8,325 10,051
Unbilled receivable 768 902
Checks collectible 29 27
Allowance for doubtful debt (1,225 ) (1,113 )
Trade receivables, net 7,897 9,867 </t>
        </is>
      </c>
    </row>
    <row r="5">
      <c r="A5" s="4" t="inlineStr">
        <is>
          <t>Schedule of Credit Risk Exposure of the Company’s Trade Receivables</t>
        </is>
      </c>
      <c r="B5" s="4" t="inlineStr">
        <is>
          <t>Following
is information about the credit risk exposure of the Company’s trade receivables:
Past due trade receivables
Not past &lt; 30 31-60 60-90 90-120 &gt;120 Total
USD in thousands
Trade receivables before allowance for doubtful accounts 4,897* 168 111 50 10 3,886 9,122
Allowance for doubtful accounts - - - - - 1,225 1,225
December 31, 2024 4,897 168 111 50 10 2,661 7,897
December 31, 2023 4,349 1,838 1,341 989 520 830 9,779
(*) Includes unbilled account receivables bala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December 31,
2024 2023
USD in thousands
Government authorities 1,934 1,604
Prepaid expenses 1,128 1,483
Grants receivables (1) - 1,159
Other assets (2) 3,830 837
6,892 5,083
(1) In
November 2023, the Company has been granted $1,159 thousand in war grants associated with Israel-Hamas war.
(2) Refer
to note 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Information on Leases</t>
        </is>
      </c>
      <c r="B4" s="4" t="inlineStr">
        <is>
          <t xml:space="preserve">Information
on leases:
Year ended December 31,
2024 2023 2022
USD in thousands
Interest expense on lease liabilities 193 181 258
Total cash outflow for leases 1,017 1,711 2,240 </t>
        </is>
      </c>
    </row>
    <row r="5">
      <c r="A5" s="4" t="inlineStr">
        <is>
          <t>Schedule of Right-of-Use Assets, Net</t>
        </is>
      </c>
      <c r="B5" s="4" t="inlineStr">
        <is>
          <t xml:space="preserve">Disclosures
in respect of right-of-use assets, net:
Office lease Motor Total
USD in thousands
Cost:
Balance as of January 1,2024 4,124 2,418 6,542
Additions during the year:
New leases - 633 633
Terminated lease - (25 ) (25 )
Classification - (168 ) (168 )
Adjustments arising from indexation 47 - 47
Adjustments arising from translating financial statements from functional currency to presentation currency (22 ) (7 ) (29 )
Balance as of December 31,2024 4,149 2,851 7,000
Accumulated depreciation:
Balance as of January 1,2024 2,532 1,500 4,032
Additions during the year:
Depreciation in the year 343 452 795
Adjustments arising from translating financial statements from functional currency to presentation currency 22 (1 ) 21
Balance as of December 31,2024 2,897 1,951 4,848
Depreciated cost as of December 31,2024 1,252 900 2,152
Office lease Motor Total
USD in thousands
Cost:
Balance as of January 1, 2023 7,231 1,794 9,025
Additions during the year:
New leases - 643 643
Terminated lease (2,961 ) (80 ) (3,041 )
Classification - 71 71
Adjustments arising from indexation 137 - 137
Other (19 ) - (19 )
Adjustments arising from translating financial statements from functional currency to presentation currency (264 ) (10 ) (274 )
Balance as of December 31, 2023 4,124 2,418 6,542
Accumulated depreciation:
Balance as of January 1, 2023 1,528 990 2,518
Additions during the year:
Depreciation in the year 1,033 530 1,563
Adjustments arising from translating financial statements from functional currency to presentation currency (29 ) (20 ) (49 )
Balance as of December 31, 2023 2,532 1,500 4,032
Depreciated cost as of December 31, 2023 1,591 918 2,5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Composition and Movement of Property and Equipment</t>
        </is>
      </c>
      <c r="B4" s="4" t="inlineStr">
        <is>
          <t xml:space="preserve">Composition
and movement:
Motor Office Computers Leasehold Total
USD in thousands
Cost:
Balance as of January 1, 2024 33 236 1,030 520 1,819
Purchases in the year 62 - 18 5 85
Disposals during the year (95 ) (45 ) (104 ) (305 ) (549 )
Adjustments arising from translating financial statements from functional currency to presentation currency - (1 ) (6 ) (7 ) (14 )
Balance as of December 31, 2024 - 190 938 213 1,341
Accumulated depreciation:
Balance as of January 1, 2024 30 108 530 116 784
Depreciation in the year 41 18 199 75 333
Disposals during the year (71 ) (16 ) (96 ) (74 ) (257 )
Adjustments arising from translating financial statements from functional currency to presentation currency - (1 ) (4 ) (1 ) (6 )
Balance as of December 31, 2024 0 109 629 116 854
Depreciated cost as of December 31, 2024 0 81 309 97 487
Motor Office Computers Leasehold Total
USD
in thousands
Cost:
Balance
as of January 1, 2023 197 235 798 598 1,828
Purchases
in the year - 8 251 38 297
Disposals
during the year (156 ) - - (97 ) (253 )
Adjustments
arising from translating financial statements from functional currency to presentation currency (8 ) (7 ) (19 ) (19 ) (53 )
Balance
as of December 31, 2023 33 236 1,030 520 1,819
Accumulated
depreciation:
Balance
as of January 1, 2023 53 89 296 76 514
Depreciation
in the year 21 21 239 60 341
Disposals
during the year (43 ) - - (18 ) (61 )
Adjustments
arising from translating financial statements from functional currency to presentation currency (1 ) (2 ) (5 ) (2 ) (10 )
Balance
as of December 31, 2023 30 108 530 116 784
Depreciated
cost as of December 31, 2023 3 128 500 404 1,0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Net [Abstract]</t>
        </is>
      </c>
      <c r="B3" s="4" t="inlineStr">
        <is>
          <t xml:space="preserve"> </t>
        </is>
      </c>
    </row>
    <row r="4">
      <c r="A4" s="4" t="inlineStr">
        <is>
          <t>Schedule of Composition and Movement</t>
        </is>
      </c>
      <c r="B4" s="4" t="inlineStr">
        <is>
          <t>Composition
and movement:
Patents Goodwill Customer Technology (2) Total
USD
in thousands
Cost:
Balance
as of January 1, 2023 32 13,702 20,823 1,126 35,683
Impairment
recognized in the year (1) - (10,643 ) (4,615 ) - (15,258 )
Adjustments
arising from translating financial statements from functional currency to presentation currency (1 ) (592 ) (613 ) (34 ) (1,240 )
Balance
as of December 31, 2023 31 2,467 15,595 1,092 19,185
Impairment
recognized in the year (1) - (571 ) (82 ) - (653 )
Adjustments
arising from translating financial statements from functional currency to presentation currency (1 ) (22 ) (99 ) (6 ) (128 )
Balance
as of December 31, 2024 30 1,874 15,414 1,086 18,404
Accumulated
amortization:
Balance
as of January 1, 2023 9 - 5,113 661 5,783
Amortization
recognized in the year (1) 9 - 5,278 446 5,733
Adjustments
arising from translating financial statements from functional currency to presentation currency * - (199 ) (15 ) (214 )
Balance
as of December 31, 2023 18 - 10,192 1,092 11,302
Amortization
recognized in the year (1) 6 - 947 - 953
Adjustments
arising from translating financial statements from functional currency to presentation currency - (56 ) (6 ) (62 )
Balance
as of December 31, 2024 24 - 11,083 1,086 12,193
Net
balance:
As
of December 31, 2024 6 1,874 4,331 - 6,211
As
of December 31, 2023 13 2,467 5,403 - 7,883
*) Less than 1 thousand US dollars.
1) Customer relations, order backlog and brand amortization expenses are classified in the statement of profit or loss under sales and marketing expenses.
2) Technology and supplier relationships amortization expenses are classified in the statement of profit or loss under cost of sales expenses. Patents amortization expenses are classified in the statement of profit or loss under general and administrative expenses.</t>
        </is>
      </c>
    </row>
    <row r="5">
      <c r="A5" s="4" t="inlineStr">
        <is>
          <t>Schedule of Purchase Price Allocation</t>
        </is>
      </c>
      <c r="B5" s="4" t="inlineStr">
        <is>
          <t xml:space="preserve">The purchase price allocation was as follows (in thousands):
Technology 500
Customer relationships 9,453
Total consideration 9,953 </t>
        </is>
      </c>
    </row>
    <row r="6">
      <c r="A6" s="4" t="inlineStr">
        <is>
          <t>Schedule of the Goodwill and the Intangible Assets</t>
        </is>
      </c>
      <c r="B6" s="4" t="inlineStr">
        <is>
          <t xml:space="preserve">The
carrying amount as of December 31, 2024 of the goodwill and the intangible assets which were allocated to each cash-generating unit:
Professional Consulting Total
Patents 6 - 6
Goodwill 1,874 - 1,874
Customer
relationship, Suppliers relationship and Backlog 924 3,407 4,331
Total 2,804 3,407 6,2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Operating Attributed to Discontinued Operation</t>
        </is>
      </c>
      <c r="B4" s="4" t="inlineStr">
        <is>
          <t xml:space="preserve">Below
are data of the operating results attributed to the discontinued operation:
Year
ended December 31,
2024 2023 2022
USD
in thousands
Revenues from
sales - 5,459 29,741
Cost
of sales - (5,931 ) (27,383 )
Gross profit (loss) - (472 ) 2,358
Sales and marketing expenses - 351 1,126
General
and administrative expenses - 851 308
Operating income (loss) - (1,674 ) 924
Finance
expenses, net 1,523 356 317
Income (loss) before taxes
on income (1,523 ) (2,030 ) 607
Taxes
on income 362 - 38
Income (loss) after taxes
on income (1,885 ) (2,030 ) 569 </t>
        </is>
      </c>
    </row>
    <row r="5">
      <c r="A5" s="4" t="inlineStr">
        <is>
          <t>Schedule of Net Cash Flows Provided by (used in) the Discontinued Operation</t>
        </is>
      </c>
      <c r="B5" s="4" t="inlineStr">
        <is>
          <t xml:space="preserve">Below
are data of the net cash flows provided by (used in) the discontinued operation:
Year
ended December 31,
2024 2023 2022
USD
in thousands
Net cash provided
by discontinued operating activities 995 1,917 1,867
Net cash provided by (used
in) discontinued investing activities - (1,026 ) 949
Net
cash used in discontinued financing activities (1,015 ) (1,375 ) (2,429 )
Total
net cash provided by (used in) discontinued operation (20 ) (484 ) 3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 (Tables)</t>
        </is>
      </c>
      <c r="B1" s="2" t="inlineStr">
        <is>
          <t>12 Months Ended</t>
        </is>
      </c>
    </row>
    <row r="2">
      <c r="B2" s="2" t="inlineStr">
        <is>
          <t>Dec. 31, 2024</t>
        </is>
      </c>
    </row>
    <row r="3">
      <c r="A3" s="3" t="inlineStr">
        <is>
          <t>Short-Term Loan [Abstract]</t>
        </is>
      </c>
      <c r="B3" s="4" t="inlineStr">
        <is>
          <t xml:space="preserve"> </t>
        </is>
      </c>
    </row>
    <row r="4">
      <c r="A4" s="4" t="inlineStr">
        <is>
          <t>Schedule of Composition</t>
        </is>
      </c>
      <c r="B4" s="4" t="inlineStr">
        <is>
          <t>Composition:
December
31,
2024 2023
USD
in thousands
Short-term
loan (1)-(13) 13,224 11,750
Accrued
interest 310 128
13,534 11,878
1) Loan received in July 2020, by Comsec Distribution (fully owned subsidiary), with an original principal amount of NIS 5,000 thousand ($1,452 thousand) and repayable in 18 installments from January 2025. The loan bearing interest of Prime (Bank of Israel intrabank) + 1.5%. As of December 31, 2024 the remaining principal amount is $627 thousand.
2) Loan received in September 2021, by Comsec (fully owned subsidiary), with an original principal amount of NIS 980 thousand ($309 thousand) and repayable in 47 installments from February 2021
3) Loan received in September 2021, by Comsec (fully owned subsidiary), with an original principal amount of NIS 6,000 thousand ($1,934 thousand) and repayable in two annual installments from September 2023. The loan bearing interest of Prime (Bank of Israel intrabank) + 1.95%. As of December 31, 2024 the remaining principal amount is $877 thousand.
4 ) On-call loans received by Comsec, in an aggregate principal amount of NIS 34,106 thousand ($9,692 thousand). The loan bearing interest of 8.1%. As of December 31, 2024 the remaining principal amount is $4,527 thousand.
5) Loan received in May 2023, by Aginix Engineering and Project Management Ltd. (“ Aginix”),
6) Loan received in July 2024, by Aginix, a second-tier subsidiary, with an original principal amount of NIS 1,200 thousand ($334 thousand) and repayable in 12 installments from August 2024. The loan bearing interest of 7%. As of December 31, 2024 the remaining principal amount is $195 thousand.
7) Loan received in December 2024, by Aginix, a second-tier subsidiary, with an original principal amount of NIS 500 thousand ($137 thousand) and repayable in 12 installments from January 2025. The loan bearing interest of 6.5%. As of December 31, 2024 the remaining principal amount is $137 thousand.
8) Loan received in May 2023, by Qpoint Technologies Ltd. (“ Qpoint”), As of December 31, 2024 the loan has been fully repaid.
9) Loan received in May 2024, by Qpoint, with an original principal amount of NIS 1,200 thousand ($321 thousand) and repayable in 12 installments from June 2024. The loan bearing interest of 7.10%. As of December 31, 2024 the remaining principal amount is $240 thousand.
10) On-call loans received by Qpoint, in an aggregate principal amount of NIS 6,300 thousand ($1,703 thousand). The loan bearing interest of Prime + 1.1%.
11) Loan received in February 2023, by HUB, in an aggregate principal amount of NIS 3,300 thousand ($900 thousand) and repayable in one installment in January 2026 in an amount of $1,000 thousand. The loan bearing interest of 12%. As of December 31, 2024 the remaining principal amount is $961 thousand (including an interest of $238 thousand). The Company did not meet the interest 12) Loan received in February 2023, by HUB, in an aggregate principal amount of $2,500 thousand upon closing of the Business Combination (the “Secured Promissory Note”). The Secured Promissory Note will bear interest at a rate of 10% per annum and is due on demand. The Company failed to meet the contractual terms of the Secured Promissory Note. As a result, the Company is required to pay Dominion Capital LLC and its affiliates (“Dominion”) an interest rate of 24% immediately. As of December 31, 2024 the remaining principal amount is $3,715 thousand. Subsequent to December 31, 2024, the Company reached a settlement with
Dominion. For more information please refer to Note 28(11). 13) In November 2024, the Company received from Claymore a loan the amount of $500 thousand. The loan accrued interest at the rate of 10% of the principal amount and the interest rate will increase by 5% of the principal amount each week following December 15, 2024 until it is repaid. The loan is repayable upon the closing of the Company’s next financ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4</t>
        </is>
      </c>
    </row>
    <row r="3">
      <c r="A3" s="3" t="inlineStr">
        <is>
          <t>Trade Payables [Abstract]</t>
        </is>
      </c>
      <c r="B3" s="4" t="inlineStr">
        <is>
          <t xml:space="preserve"> </t>
        </is>
      </c>
    </row>
    <row r="4">
      <c r="A4" s="4" t="inlineStr">
        <is>
          <t>Schedule of Trade Payables</t>
        </is>
      </c>
      <c r="B4" s="4" t="inlineStr">
        <is>
          <t xml:space="preserve">December
31,
2024 2023
USD
in thousands
Open
debts 7,969 9,101
Checks
payable 231 766
8,200 9,8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Net loss from continuing operation</t>
        </is>
      </c>
      <c r="B4" s="6" t="n">
        <v>-37146</v>
      </c>
      <c r="C4" s="6" t="n">
        <v>-84606</v>
      </c>
      <c r="D4" s="6" t="n">
        <v>-80569</v>
      </c>
    </row>
    <row r="5">
      <c r="A5" s="4" t="inlineStr">
        <is>
          <t>Net (loss) profit from discontinued operation</t>
        </is>
      </c>
      <c r="B5" s="5" t="n">
        <v>-1885</v>
      </c>
      <c r="C5" s="5" t="n">
        <v>-2030</v>
      </c>
      <c r="D5" s="5" t="n">
        <v>569</v>
      </c>
    </row>
    <row r="6">
      <c r="A6" s="3" t="inlineStr">
        <is>
          <t>Amounts that will not be reclassified subsequently to profit or loss:</t>
        </is>
      </c>
      <c r="B6" s="4" t="inlineStr">
        <is>
          <t xml:space="preserve"> </t>
        </is>
      </c>
      <c r="C6" s="4" t="inlineStr">
        <is>
          <t xml:space="preserve"> </t>
        </is>
      </c>
      <c r="D6" s="4" t="inlineStr">
        <is>
          <t xml:space="preserve"> </t>
        </is>
      </c>
    </row>
    <row r="7">
      <c r="A7" s="4" t="inlineStr">
        <is>
          <t>Actuarial gain (loss) from defined benefit plan</t>
        </is>
      </c>
      <c r="B7" s="5" t="n">
        <v>168</v>
      </c>
      <c r="C7" s="5" t="n">
        <v>92</v>
      </c>
      <c r="D7" s="5" t="n">
        <v>-121</v>
      </c>
    </row>
    <row r="8">
      <c r="A8" s="4" t="inlineStr">
        <is>
          <t>Foreign currency translation from functional currency to presentation currency</t>
        </is>
      </c>
      <c r="B8" s="5" t="n">
        <v>-242</v>
      </c>
      <c r="C8" s="5" t="n">
        <v>-940</v>
      </c>
      <c r="D8" s="5" t="n">
        <v>-5473</v>
      </c>
    </row>
    <row r="9">
      <c r="A9" s="4" t="inlineStr">
        <is>
          <t>Total other comprehensive loss</t>
        </is>
      </c>
      <c r="B9" s="5" t="n">
        <v>-74</v>
      </c>
      <c r="C9" s="5" t="n">
        <v>-848</v>
      </c>
      <c r="D9" s="5" t="n">
        <v>-5594</v>
      </c>
    </row>
    <row r="10">
      <c r="A10" s="4" t="inlineStr">
        <is>
          <t>Total comprehensive loss</t>
        </is>
      </c>
      <c r="B10" s="5" t="n">
        <v>-39105</v>
      </c>
      <c r="C10" s="5" t="n">
        <v>-87484</v>
      </c>
      <c r="D10" s="5" t="n">
        <v>-85594</v>
      </c>
    </row>
    <row r="11">
      <c r="A11" s="3" t="inlineStr">
        <is>
          <t>Attributable to:</t>
        </is>
      </c>
      <c r="B11" s="4" t="inlineStr">
        <is>
          <t xml:space="preserve"> </t>
        </is>
      </c>
      <c r="C11" s="4" t="inlineStr">
        <is>
          <t xml:space="preserve"> </t>
        </is>
      </c>
      <c r="D11" s="4" t="inlineStr">
        <is>
          <t xml:space="preserve"> </t>
        </is>
      </c>
    </row>
    <row r="12">
      <c r="A12" s="4" t="inlineStr">
        <is>
          <t>Equity holders of the Company</t>
        </is>
      </c>
      <c r="B12" s="5" t="n">
        <v>-39781</v>
      </c>
      <c r="C12" s="5" t="n">
        <v>-88232</v>
      </c>
      <c r="D12" s="5" t="n">
        <v>-87095</v>
      </c>
    </row>
    <row r="13">
      <c r="A13" s="4" t="inlineStr">
        <is>
          <t>Non-controlling interests</t>
        </is>
      </c>
      <c r="B13" s="5" t="n">
        <v>676</v>
      </c>
      <c r="C13" s="5" t="n">
        <v>748</v>
      </c>
      <c r="D13" s="5" t="n">
        <v>1501</v>
      </c>
    </row>
    <row r="14">
      <c r="A14" s="4" t="inlineStr">
        <is>
          <t>Total comprehensive income for the year</t>
        </is>
      </c>
      <c r="B14" s="6" t="n">
        <v>-39105</v>
      </c>
      <c r="C14" s="6" t="n">
        <v>-87484</v>
      </c>
      <c r="D14" s="6" t="n">
        <v>-8559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4</t>
        </is>
      </c>
    </row>
    <row r="3">
      <c r="A3" s="3" t="inlineStr">
        <is>
          <t>Other Accounts Payable [Abstract]</t>
        </is>
      </c>
      <c r="B3" s="4" t="inlineStr">
        <is>
          <t xml:space="preserve"> </t>
        </is>
      </c>
    </row>
    <row r="4">
      <c r="A4" s="4" t="inlineStr">
        <is>
          <t>Schedule of Other Accounts Payable</t>
        </is>
      </c>
      <c r="B4" s="4" t="inlineStr">
        <is>
          <t xml:space="preserve">December 31,
2024 2023
USD in thousands
Employees and payroll accruals 4,543 4,691
Accrued vacation pay 1,489 1,225
Government authorities 6,028 1,282
Accrued expenses 24,746 23,067
Current liability of government grants 270 265
Deferred revenues 680 1,205
Other 1,718 692
39,474 32,4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ong-Term Liabilities (Tables)</t>
        </is>
      </c>
      <c r="B1" s="2" t="inlineStr">
        <is>
          <t>12 Months Ended</t>
        </is>
      </c>
    </row>
    <row r="2">
      <c r="B2" s="2" t="inlineStr">
        <is>
          <t>Dec. 31, 2024</t>
        </is>
      </c>
    </row>
    <row r="3">
      <c r="A3" s="3" t="inlineStr">
        <is>
          <t>Long-Term Liabilities [Abstract]</t>
        </is>
      </c>
      <c r="B3" s="4" t="inlineStr">
        <is>
          <t xml:space="preserve"> </t>
        </is>
      </c>
    </row>
    <row r="4">
      <c r="A4" s="4" t="inlineStr">
        <is>
          <t>Schedule of Other Long Term Liabilities</t>
        </is>
      </c>
      <c r="B4" s="4" t="inlineStr">
        <is>
          <t xml:space="preserve">Composition
of other long-term liabilities:
Effective Balance Balance
% USD
in thousands
Liabilities
for government grants 11.5 442 173
Effective Balance Balance
% USD
in thousands
Liabilities
for government grants 11.5 412 147 </t>
        </is>
      </c>
    </row>
    <row r="5">
      <c r="A5" s="4" t="inlineStr">
        <is>
          <t>Schedule of Government Grants</t>
        </is>
      </c>
      <c r="B5" s="4" t="inlineStr">
        <is>
          <t xml:space="preserve">Government
grants:
December
31,
2024 2023
USD
in thousands
Balance as
of January 1, 412 1,289
Grants received during
the year - -
Liability
revaluation 30 (877 )
Balance
as of December 31, 442 412 </t>
        </is>
      </c>
    </row>
    <row r="6">
      <c r="A6" s="4" t="inlineStr">
        <is>
          <t>Schedule of Presented in the Statement of Financial Position</t>
        </is>
      </c>
      <c r="B6" s="4" t="inlineStr">
        <is>
          <t xml:space="preserve">Presented
in the statement of financial position as follows:
December
31,
2024 2023
USD
in thousands
In
current liabilities 270 265
In
non-current liabilities 172 147
$ 442 $ 412 </t>
        </is>
      </c>
    </row>
    <row r="7">
      <c r="A7" s="4" t="inlineStr">
        <is>
          <t>Schedule of Lease Liabilities and Other Long Term Liabilities</t>
        </is>
      </c>
      <c r="B7" s="4" t="inlineStr">
        <is>
          <t xml:space="preserve">The maturity profile of lease liabilities and liabilities for government grants:
First Second Third Fourth Fifth Sixth Total
USD
in thousands
Lease
liabilities 975 740 408 64 - - 2,187
Liabilities
for government grants 270 27 24 22 20 79 442
Total $ 1,245 $ 767 $ 432 $ 86 $ 20 $ 79 $ 2,6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12 Months Ended</t>
        </is>
      </c>
    </row>
    <row r="2">
      <c r="B2" s="2" t="inlineStr">
        <is>
          <t>Dec. 31, 2024</t>
        </is>
      </c>
    </row>
    <row r="3">
      <c r="A3" s="3" t="inlineStr">
        <is>
          <t>Financial Liabilities [Abstract]</t>
        </is>
      </c>
      <c r="B3" s="4" t="inlineStr">
        <is>
          <t xml:space="preserve"> </t>
        </is>
      </c>
    </row>
    <row r="4">
      <c r="A4" s="4" t="inlineStr">
        <is>
          <t>Schedule of Recurring Basis and Indicates the Fair Value Hierarchy of the Valuation Inputs</t>
        </is>
      </c>
      <c r="B4" s="4" t="inlineStr">
        <is>
          <t xml:space="preserve">The
following table presents information about the Company’s liabilities that are measured at fair value on a recurring basis and indicates
the fair value hierarchy of the valuation inputs the Company utilized to determine such fair value:
December 31, 2024
Level 1 Level 3
Public warrants 583 -
Private warrants - 13,301
Conversion component of convertible loans - 5,141
Total 583 18,442 </t>
        </is>
      </c>
    </row>
    <row r="5">
      <c r="A5" s="4" t="inlineStr">
        <is>
          <t>Schedule of Conversion Component of Convertible Loans</t>
        </is>
      </c>
      <c r="B5" s="4" t="inlineStr">
        <is>
          <t xml:space="preserve">The
key inputs into the Black-Scholes models for the private warrants were as follows:
December 31,
Risk- free interest rate 4.25 %
Expected term (years) 1.119-2.2
Expected volatility 143.23 %
Exercise price 11.7-28.5
Underlying share price 6.9 The
key inputs into the Black-Scholes or Monte Carlo simulation models for the Conversion component of convertible loans were as follows: December 31, Risk- free interest rate 4.18 % Expected term (years) 1.25 Expected volatility 149.39 % Exercise price 9.0 Underlying share price 6.9 Lind-Black
Scholes- option December 31, Risk- free interest rate 4.3 % Expected term (years) 3.65 Expected volatility 143.23 % Exercise price 35.0 Underlying share price 6.9 2024
Accreditor Investors- Conversion component December 31, Risk- free interest rate 4.26 % Expected term (years) 2.5 Expected volatility 143.23 % Underlying share price 6.9 Gottdiener-Black
Scholes- option
December 31,
Risk- free interest rate 4.1-4.26 %
Expected term (years) 2.19-2.85
Expected volatility 140-143.23 %
Exercise price 5.0-7.0
Underlying share
price 6.9 Gottdiener-Monte
Carlo- Conversion component December 31, Risk- free interest rate 4.4 % Expected term (years) 0.59 Expected volatility 135.82 % Underlying share price 6.9 Claymore-Black
Scholes- option
December 31,
Risk- free interest rate 4.27-4.68 %
Expected term (years) 1.63-2.91
Expected volatility 140.24-143.57 %
Exercise price 5.0-7.0
Underlying share
price 6.9 Claymore-Black
Scholes- Conversion component
December 31,
Risk- free interest rate 4.24-4.25 %
Expected term (years) 1.63-1.91
Expected volatility 143.57 %
Exercise price 5.0
Underlying share price 6.9 Claymore-
Monte Carlo- Conversion component December 31, Risk- free interest rate 4.25 % Expected term (years) 0.45 Expected volatility 135.38 % Underlying share price 6.9 JJ-Black
Scholes- option December 31, Risk- free interest rate 4.32 % Expected term (years) 5 Expected volatility 143.23 % Exercise price 8.5 Underlying share price 6.9 </t>
        </is>
      </c>
    </row>
    <row r="6">
      <c r="A6" s="4" t="inlineStr">
        <is>
          <t>Schedule of Presents the Changes in the Fair Value of Liabilities</t>
        </is>
      </c>
      <c r="B6" s="4" t="inlineStr">
        <is>
          <t xml:space="preserve">The
following table presents the changes in the fair value of liabilities:
Public Private Conversion Total
Fair value as of December 31, 2023 $ 217 $ 5,830 $ 4,215 $ 10,262
Issuance of conversion component related to the convertible loans. - - 2,411 2,411
Issuance of warrants related to the convertible loans - 10,370 - 10,370
Exercise of warrants - (886 ) - (886 )
Conversion of convertible loans into ordinary shares - - (4,220 ) (4,220 )
Change in fair value 366 (2,038 ) 2,734 1,062
Adjustments arising from translating financial statements from functional currency to presentation currency - 25 1 26
Fair value as of December 31, 2024 $ 583 $ 13,301 $ 5,141 $ 19,0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Tables) [Line Items]</t>
        </is>
      </c>
      <c r="B3" s="4" t="inlineStr">
        <is>
          <t xml:space="preserve"> </t>
        </is>
      </c>
    </row>
    <row r="4">
      <c r="A4" s="4" t="inlineStr">
        <is>
          <t>Schedule of Financial Assets at Amortized Cost</t>
        </is>
      </c>
      <c r="B4" s="4" t="inlineStr">
        <is>
          <t xml:space="preserve">Financial
assets at amortized cost:
December
31,
2024 2023
USD
in thousands
Trade
receivable and other assets 14,789 14,950
Restricted
bank deposit 388 61
Total
current assets 15,177 15,011
Long-term
deposit 165 328
Total
non-current assets 165 328 </t>
        </is>
      </c>
    </row>
    <row r="5">
      <c r="A5" s="4" t="inlineStr">
        <is>
          <t>Schedule of Other Financial Liabilities</t>
        </is>
      </c>
      <c r="B5" s="4" t="inlineStr">
        <is>
          <t>Other financial liabilities:
Other financial liabilities at amortized cost:
Short-term loans (1) 13,534 11,878
Convertible loans 24,763 14,449
Trade payables 8,200 9,867
Other accounts payable 39,474 32,427
Liabilities for government grants 442 412
Total other financial liabilities at amortized cost 86,413 69,033
Total current liabilities 86,240 68,886
Total non-current liabilities 173 147
(1) The
interest rate is Prime (Bank of Israel intrabank plus 1.5%) + 0.7%-4.8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Net Employee Defined Benefit Liabilities (Tables)</t>
        </is>
      </c>
      <c r="B1" s="2" t="inlineStr">
        <is>
          <t>12 Months Ended</t>
        </is>
      </c>
    </row>
    <row r="2">
      <c r="B2" s="2" t="inlineStr">
        <is>
          <t>Dec. 31, 2024</t>
        </is>
      </c>
    </row>
    <row r="3">
      <c r="A3" s="3" t="inlineStr">
        <is>
          <t>Net Employee Defined Benefit Liabilities [Abstract]</t>
        </is>
      </c>
      <c r="B3" s="4" t="inlineStr">
        <is>
          <t xml:space="preserve"> </t>
        </is>
      </c>
    </row>
    <row r="4">
      <c r="A4" s="4" t="inlineStr">
        <is>
          <t>Schedule of Defined Contribution Plans</t>
        </is>
      </c>
      <c r="B4" s="4" t="inlineStr">
        <is>
          <t xml:space="preserve">These contributions and contributions for benefits represent defined contribution plans.
Year ended
2024 2023
USD in thousands
Expenses in respect of defined contribution plans 1,632 2,264 </t>
        </is>
      </c>
    </row>
    <row r="5">
      <c r="A5" s="4" t="inlineStr">
        <is>
          <t>Schedule of Defined Benefit Obligation and Fair Value of Plan Assets</t>
        </is>
      </c>
      <c r="B5" s="4" t="inlineStr">
        <is>
          <t xml:space="preserve">Expenses
recognized in profit or loss Gain
(loss) from remeasurement Contributions
Balance
Current
Net
Past
Total
Payments
Return
Actuarial
Actuarial
Actuarial
Total
Effect
of by
by
Balance
NIS
in thousands
Defined
benefit obligation 3,135 126 150 - 276 (537 ) - - (13 ) 36 23 (21 ) - - 2,876
Fair
value of plan assets (2,266 ) - (108 ) 28 (80 ) 424 (191 ) - - - (191 ) 13 (125 ) - (2,225 )
Net
defined benefit liability (asset) 869 126 42 28 196 (113 ) (191 ) - (13 ) 36 (168 ) (8 ) (125 ) - 651
Expenses
recognized in profit or loss Gain
(loss) from remeasurement Contributions
Balance
Current
Net
Past
Total
Payments
Return
Actuarial
Actuarial
Actuarial
Total
Effect
of by
by
Balance
NIS
in thousands
Defined
benefit obligation 3,163 152 150 (212 ) 90 (36 ) - - (24 ) 36 12 (94 ) - - 3,135
Fair
value of plan assets (2,123 ) - (104 ) 111 7 29 (109 ) - - - (109 ) 60 (130 ) - (2,266 )
Net
defined benefit liability (asset) 1,040 152 46 (101 ) 97 (7 ) (109 ) - (24 ) 36 (97 ) (34 ) (130 ) - 869 </t>
        </is>
      </c>
    </row>
    <row r="6">
      <c r="A6" s="4" t="inlineStr">
        <is>
          <t>Schedule of Principal Assumptions Underlying the Defined Benefit Plan</t>
        </is>
      </c>
      <c r="B6" s="4" t="inlineStr">
        <is>
          <t>The principal assumptions underlying the defined benefit plan:
2024 2023
%
Discount rate
(1) 5.32 5.57
Expected rate of salary
increase 3.18 3.19
(1) The discount rate is based on high-quality CPI-linked corporate bonds.</t>
        </is>
      </c>
    </row>
    <row r="7">
      <c r="A7" s="4" t="inlineStr">
        <is>
          <t>Schedule of Amount, Timing and Uncertainty of Future Cash Flows</t>
        </is>
      </c>
      <c r="B7" s="4" t="inlineStr">
        <is>
          <t>Amount, timing and uncertainty of future cash flows:
Change
in
USD
in thousands
December
31, 2024
Sensitivity test for changes
in the expected rate of salary increase:
The change as a result
of:
1% salary increase (209 )
1% salary decrease 168
Sensitivity
test for changes in the discount rate of the plan assets and liability:
The
change as a result of:
1% increase in discount rate 186
1% decrease in discount rate (2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 Capital</t>
        </is>
      </c>
      <c r="B4" s="4" t="inlineStr">
        <is>
          <t xml:space="preserve">Composition of share capital:
December
31, 2024 December
31, 2023
Authorized Issued
and Authorized Issued
and
Number
of shares in thousands
Ordinary
shares with no par value 100,000 3,545 14,249 1,185 </t>
        </is>
      </c>
    </row>
    <row r="5">
      <c r="A5" s="4" t="inlineStr">
        <is>
          <t>Schedule of Issued and Outstanding Share Capital</t>
        </is>
      </c>
      <c r="B5" s="4" t="inlineStr">
        <is>
          <t xml:space="preserve">Issued
and outstanding share capital:
Number of shares of no
in thousands
Balance as of January 1, 2024 1,185
Issuance of shares 1,774
Exercise of options and warrants 586
Balance as of December 31, 2024 3,545 </t>
        </is>
      </c>
    </row>
    <row r="6">
      <c r="A6" s="4" t="inlineStr">
        <is>
          <t>Schedule of Interests Shares</t>
        </is>
      </c>
      <c r="B6" s="4" t="inlineStr">
        <is>
          <t xml:space="preserve">The
interests of the Company in the Company’s shares are as follows:
December 31,
2024 2023
%
% of issued share capital 0.24 0.5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 [Abstract]</t>
        </is>
      </c>
      <c r="B3" s="4" t="inlineStr">
        <is>
          <t xml:space="preserve"> </t>
        </is>
      </c>
    </row>
    <row r="4">
      <c r="A4" s="4" t="inlineStr">
        <is>
          <t>Schedule of Financial Statements for Services Received from Employees and Officers</t>
        </is>
      </c>
      <c r="B4" s="4" t="inlineStr">
        <is>
          <t xml:space="preserve">The
expense recognized in the financial statements for services received from employees and officers is shown in the following table:
Year
ended December 31,
2024 2023 2022
USD
in thousands
Equity-settled
share-based payment plans 2,070 7,115 10,516 </t>
        </is>
      </c>
    </row>
    <row r="5">
      <c r="A5" s="4" t="inlineStr">
        <is>
          <t>Schedule of Number of Share Options and the Weighted Average Exercise Prices</t>
        </is>
      </c>
      <c r="B5" s="4" t="inlineStr">
        <is>
          <t xml:space="preserve">The
following table presents the changes in the number of share options and the weighted average exercise prices of share options:
2024 2023
Number
of Weighted Number
of Weighted
Share
options outstanding at beginning of year 37,157 100.4 84,415 160.2
Share
options granted during the year - - 12,824 11.4
Share
options exercised during the year (680 ) 0.5 14,588 12.8
Share
options forfeited during the year (132 ) 0.4 955 0.4
Share
options expired during the year (19,912 ) 165.1 44,538 179.1
Share
options outstanding at end of year 16,433 28.4 37,158 100.1
Share
options exercisable at end of year 16,104 25.2 35,969 99.5 </t>
        </is>
      </c>
    </row>
    <row r="6">
      <c r="A6" s="4" t="inlineStr">
        <is>
          <t>Schedule of Status of RSUs</t>
        </is>
      </c>
      <c r="B6" s="4" t="inlineStr">
        <is>
          <t>A
summary of the status of RSUs under the Plan as of December 31, 2024 and changes during the relevant period ended on that date is
presented below:
Number
of
Outstanding
at beginning of year* 161,569
Granted -
Vested (43,697 )
Forfeited
and cancelled (13,094 )
Outstanding
at end of year 104,778
* This includes shares granted with performance obligations which were not fulfilled as of December 31, 2024.</t>
        </is>
      </c>
    </row>
    <row r="7">
      <c r="A7" s="4" t="inlineStr">
        <is>
          <t>Schedule of Total Equity-Based Compensation Expense</t>
        </is>
      </c>
      <c r="B7" s="4" t="inlineStr">
        <is>
          <t xml:space="preserve">The
total equity-based compensation expense related to all of the Company’s equity-based awards recognized for the years ended December 31,
2024, 2023 and 2022, was comprised as follows:
Year
ended December 31,
2024 2023 2022
Cost of revenues - 35 206
Research and development
expenses (11 ) 3,010 603
Sales and marketing expenses (32 ) 211 1,504
General
and administrative expenses 2,113 3,859 8,203
Total
share-based payment 2,070 7,115 10,51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ditional Information to Profit or Loss Items (Tables)</t>
        </is>
      </c>
      <c r="B1" s="2" t="inlineStr">
        <is>
          <t>12 Months Ended</t>
        </is>
      </c>
    </row>
    <row r="2">
      <c r="B2" s="2" t="inlineStr">
        <is>
          <t>Dec. 31, 2024</t>
        </is>
      </c>
    </row>
    <row r="3">
      <c r="A3" s="3" t="inlineStr">
        <is>
          <t>Additional Information to Profit or Loss Items [Abstract]</t>
        </is>
      </c>
      <c r="B3" s="4" t="inlineStr">
        <is>
          <t xml:space="preserve"> </t>
        </is>
      </c>
    </row>
    <row r="4">
      <c r="A4" s="4" t="inlineStr">
        <is>
          <t>Schedule of Additional Information to Profit or Loss</t>
        </is>
      </c>
      <c r="B4" s="4" t="inlineStr">
        <is>
          <t xml:space="preserve">Year
ended December 31,
2024 2023 2022
USD
in thousands
a. Cost of revenue:
Salaries and
related expenses 19,790 28,098 29,972
Subcontractors and consultants 3,879 8,359 12,980
Depreciation, amortization
and impairment - 4,757 1,659
Material 48 - 461
Impairment expenses - - 438
Other 798 693 401
24,515 41,907 45,911
b. Research and development
expenses, net:
Salaries and related expenses 1,994 6,879 5,201
Other 8 298 406
2,002 7,177 5,607
Less
– government grants - (1,291 ) (33 )
2,002 5,886 5,574
c. Sales and marketing expenses:
Salaries and related expenses 2,732 4,239 7,972
Advertising and public
relations 1,329 236 306
Depreciation, amortization
and impairment 1,030 6,026 12,688
Other 366 193 708
5,457 10,694 21,674
d. General and administrative
expenses:
Salaries and related expenses 6,369 8,409 16,089
Depreciation and amortization 1,111 1,463 1,680
Office Maintenance 1,600 1,392 1,410
Consulting 4,466 16,716 16,627
Professional services 5,799 3,486 3,575
Impairment expenses 572 10,643 14,618
Insurance 1,983 1,622 26
Other 1,730 5,441 3,246
23,630 49,172 57,271
Year ended December 31,
2024 2023 2022
USD in thousands
e. Other expenses, net:
Governmental grants income (173 ) (1,159 ) -
Loss on disposal of assets 354 - -
ELOC - 1,570 -
RNER listing expenses - 12,312 -
181 12,723 -
f. Finance income and expenses:
Finance income:
Gain from exchange rate differences - 271 19
Changes in fair value of financial instruments 1,672 - -
Interest income 548 213 450
2,220 484 469
Finance expenses:
Loss from exchange rate differences 391 - -
Bank fees 286 109 145
Changes in fair value of financial instruments - 247 -
Interest expenses 11,909 6,838 1,239
12,586 7,194 1,38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Composition and Movement in Deferred Taxes</t>
        </is>
      </c>
      <c r="B4" s="4" t="inlineStr">
        <is>
          <t>Composition
and movement in deferred taxes:
In non-current In non-current
USD in thousands
Balance as of January 1, 2023 (3,432 ) 3,271
Charged to profit or loss 1,725 (1,686 )
Adjustments arising from translating financial statements from functional currency to presentation currency 132 (126 )
Balance as of December 31, 2023 (1,575 ) 1,459
Charged to profit or loss 404 (368 )
Adjustments arising from translating financial statements from functional currency to presentation currency 14 (13 )
Balance as of December 31, 2024 (1,157 ) 1,078
As shown on balance sheet (2): (79 ) -
(1) The deferred taxes are computed at a tax rate of 23%.
(2) The deferred tax shown above is not netted off within companies. The balance sheet shows the net position.</t>
        </is>
      </c>
    </row>
    <row r="5">
      <c r="A5" s="4" t="inlineStr">
        <is>
          <t>Schedule of Taxes on Income Included in Profit or Loss</t>
        </is>
      </c>
      <c r="B5" s="4" t="inlineStr">
        <is>
          <t>Taxes on income included in profit or loss:
Year ended December 31,
2024 2023 2022*
USD in thousands
Current taxes 276 210 131
Deferred taxes (37 ) (39 ) (1,039 )
Tax previous years 318 - 132
557 171 (776 )
* Comparative
figures including the discontinued operation results.</t>
        </is>
      </c>
    </row>
    <row r="6">
      <c r="A6" s="4" t="inlineStr">
        <is>
          <t>Schedule of Reconciliation Between the Tax Expense, Assuming that all the Income and Expenses, Gains and Loss</t>
        </is>
      </c>
      <c r="B6" s="4" t="inlineStr">
        <is>
          <t>The
reconciliation between the tax expense, assuming that all the income and expenses, gains and losses in profit or loss were taxed at the
statutory tax rate and the taxes on income recorded in profit or loss, is as follows:
Year ended December 31,
2024 2023 2022
USD in thousands
Loss before taxes on income (36,589 ) (84,435 )* (80,739 )*
Statutory tax rate 23 % 23 % 23 %
Tax computed at the statutory tax rate (8,415 ) (19,420 ) (18,570 )
Increase (decrease) in taxes on income resulting from the following factors:
Adjustment of deferred tax balances relating to prior years (37 ) - -
Different tax rate applicable to foreign subsidiary (4 ) (2 ) (225 )
Utilization of carryforward losses for which no deferred taxes were computed in the past (31 ) (98 ) -
Other losses and temporary differences for which no deferred taxes were computed 7,380 19,026 17,699
Non-deductible expenses for tax purposes 853 - -
Tax previous years 318 - 132
Other, net 493 665 225
Taxes on income 557 171 (739 )
* Comparative figures including the discontinued operation resul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alances and Transactions with Interested and Related Parties (Tables)</t>
        </is>
      </c>
      <c r="B1" s="2" t="inlineStr">
        <is>
          <t>12 Months Ended</t>
        </is>
      </c>
    </row>
    <row r="2">
      <c r="B2" s="2" t="inlineStr">
        <is>
          <t>Dec. 31, 2024</t>
        </is>
      </c>
    </row>
    <row r="3">
      <c r="A3" s="3" t="inlineStr">
        <is>
          <t>Balances and Transactions with Interested and Related Parties [Abstract]</t>
        </is>
      </c>
      <c r="B3" s="4" t="inlineStr">
        <is>
          <t xml:space="preserve"> </t>
        </is>
      </c>
    </row>
    <row r="4">
      <c r="A4" s="4" t="inlineStr">
        <is>
          <t>Schedule of Balances with Interested and Related Parties</t>
        </is>
      </c>
      <c r="B4" s="4" t="inlineStr">
        <is>
          <t xml:space="preserve">Balances with interested and related parties:
For Directors Key
Note USD in thousands
Other accounts payable 15 725 33
Loan - 66 -
For Directors Key
Note USD in thousands
Other accounts payable 15 220 18
Loan - 66 - </t>
        </is>
      </c>
    </row>
    <row r="5">
      <c r="A5" s="4" t="inlineStr">
        <is>
          <t>Schedule of Salaries and Benefits to Interested and Related Parties</t>
        </is>
      </c>
      <c r="B5" s="4" t="inlineStr">
        <is>
          <t>Salaries and benefits to interested and related parties:
Year ended December 31,
2024 2023 2022
USD in thousands
Cost of sales, research and development expenses, sales and marketing expenses and general and administrative expenses, net:
Salary and related benefits to CEO and director employed by the Company (controlling shareholder) including cost of share-based payment (1) 592 132 -
Fees of directors not employed by the Company including cost of share-based payment (7) 625 566 312
Salary and related benefits to formerly Deputy CEO including cost of share-based payment (2) 476 811 3,872
Salary and related benefits to the former VP Human Resources including cost of share-based payment (4) - 28 1,140
Salary and related benefits to formerly Chairman of the Board including cost of share-based payment (3) (6) - - 2,355
Salary and related benefits to formerly Deputy CEO and COO including cost of share-based payment (5) (6) - - 1,777
1,693 1,537 9,456
(1) Relates to the cost of employment of Mr. Noah Hershkovitz, director
of the Company as of October 3, 2023 and chief executive officer of the Company as of December 4, 2023.
(2) Relates to the cost of employment of Mr. Uzi Moskowitz director and
former chief executive officer in the Company, who no longer serves as the chief executive officer of Company since December 4, 2023.
and Eyal Moshe former director and former chief executive officer of the Company who is also controlling shareholder in the Company, excluding
any misappropriates expenses. Mr. Moshe ceased his role as chief executive officer on February 2, 2023, and his employment was terminated
effective July 24, 2023 for cause in connection with these unauthorized expenses.
(3) Relates to the cost of employment of Dr. Zigmund Bluvband, formerly
the Chairman of the Company’s board of directors. Dr. Zigmund no longer works at the Company since April 30, 2022.
(4) Relates to the cost of employment of Ms. Ayelet Bitan, Chief of Staff in the Company and the spouse of Mr. Eyal Moshe, a controlling shareholder in the Company, excluding any allegedly misappropriated expenses as detailed in Note 1d. Ms. Bitan resigned in February 2023.
(5) Relates to the cost of employment of Mr. Dotan Moshe, former Deputy
chief executive officer and chief operating officer in the Company, who is also the son-in-law of Dr. Zigmund Bluvband. Mr. Dotan no longer
works at the Company since May 15, 2022. In February 2023 he began consulting the Company.
(6) Key management personnel.
(7) Other interested and related parties.</t>
        </is>
      </c>
    </row>
    <row r="6">
      <c r="A6" s="4" t="inlineStr">
        <is>
          <t>Schedule of Transactions with Interested and Related Parties</t>
        </is>
      </c>
      <c r="B6" s="4" t="inlineStr">
        <is>
          <t xml:space="preserve">Transactions with interested and related parties:
Controlling Key Other Total
USD in thousands
General and administrative expenses - 1,068 625 1,693
- 1,068 625 1,693
Controlling Key Other Total
USD in thousands
General and administrative expenses 141 829 566 1,537
141 829 566 1,53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55" customWidth="1" min="5" max="5"/>
    <col width="45" customWidth="1" min="6" max="6"/>
    <col width="50" customWidth="1" min="7" max="7"/>
    <col width="41" customWidth="1" min="8" max="8"/>
    <col width="20" customWidth="1" min="9" max="9"/>
    <col width="13" customWidth="1" min="10" max="10"/>
    <col width="27" customWidth="1" min="11" max="11"/>
    <col width="13" customWidth="1" min="12" max="12"/>
  </cols>
  <sheetData>
    <row r="1">
      <c r="A1" s="1" t="inlineStr">
        <is>
          <t>Consolidated Statements of Changes In Equity (Deficit) - USD ($) $ in Thousands</t>
        </is>
      </c>
      <c r="B1" s="2" t="inlineStr">
        <is>
          <t>Share capital and premium</t>
        </is>
      </c>
      <c r="C1" s="2" t="inlineStr">
        <is>
          <t>Treasury shares</t>
        </is>
      </c>
      <c r="D1" s="2" t="inlineStr">
        <is>
          <t>Share options</t>
        </is>
      </c>
      <c r="E1" s="2" t="inlineStr">
        <is>
          <t>Reserve for transactions with noncontrolling interests</t>
        </is>
      </c>
      <c r="F1" s="2" t="inlineStr">
        <is>
          <t>Reserve for share-based payment transactions</t>
        </is>
      </c>
      <c r="G1" s="2" t="inlineStr">
        <is>
          <t>Reserve for remeasurement of defined benefit plan</t>
        </is>
      </c>
      <c r="H1" s="2" t="inlineStr">
        <is>
          <t>Foreign currency translation adjustments</t>
        </is>
      </c>
      <c r="I1" s="2" t="inlineStr">
        <is>
          <t>Accumulated deficit</t>
        </is>
      </c>
      <c r="J1" s="2" t="inlineStr">
        <is>
          <t>Total</t>
        </is>
      </c>
      <c r="K1" s="2" t="inlineStr">
        <is>
          <t>Non- controlling interests</t>
        </is>
      </c>
      <c r="L1" s="2" t="inlineStr">
        <is>
          <t>Total</t>
        </is>
      </c>
    </row>
    <row r="2">
      <c r="A2" s="4" t="inlineStr">
        <is>
          <t>Balance at Dec. 31, 2021</t>
        </is>
      </c>
      <c r="B2" s="6" t="n">
        <v>70762</v>
      </c>
      <c r="C2" s="6" t="n">
        <v>-1230</v>
      </c>
      <c r="D2" s="6" t="n">
        <v>1102</v>
      </c>
      <c r="E2" s="4" t="inlineStr">
        <is>
          <t xml:space="preserve"> </t>
        </is>
      </c>
      <c r="F2" s="6" t="n">
        <v>9574</v>
      </c>
      <c r="G2" s="6" t="n">
        <v>-608</v>
      </c>
      <c r="H2" s="6" t="n">
        <v>2634</v>
      </c>
      <c r="I2" s="6" t="n">
        <v>-17447</v>
      </c>
      <c r="J2" s="6" t="n">
        <v>64787</v>
      </c>
      <c r="K2" s="6" t="n">
        <v>991</v>
      </c>
      <c r="L2" s="6" t="n">
        <v>65778</v>
      </c>
    </row>
    <row r="3">
      <c r="A3" s="4" t="inlineStr">
        <is>
          <t>Total net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81595</v>
      </c>
      <c r="J3" s="5" t="n">
        <v>-81595</v>
      </c>
      <c r="K3" s="5" t="n">
        <v>1595</v>
      </c>
      <c r="L3" s="5" t="n">
        <v>-80000</v>
      </c>
    </row>
    <row r="4">
      <c r="A4" s="4" t="inlineStr">
        <is>
          <t>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5" t="n">
        <v>-154</v>
      </c>
      <c r="H4" s="5" t="n">
        <v>-5346</v>
      </c>
      <c r="I4" s="4" t="inlineStr">
        <is>
          <t xml:space="preserve"> </t>
        </is>
      </c>
      <c r="J4" s="5" t="n">
        <v>-5500</v>
      </c>
      <c r="K4" s="5" t="n">
        <v>-94</v>
      </c>
      <c r="L4" s="5" t="n">
        <v>-5594</v>
      </c>
    </row>
    <row r="5">
      <c r="A5" s="4" t="inlineStr">
        <is>
          <t>Total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5" t="n">
        <v>-154</v>
      </c>
      <c r="H5" s="5" t="n">
        <v>-5346</v>
      </c>
      <c r="I5" s="5" t="n">
        <v>-81595</v>
      </c>
      <c r="J5" s="5" t="n">
        <v>-87095</v>
      </c>
      <c r="K5" s="5" t="n">
        <v>1501</v>
      </c>
      <c r="L5" s="5" t="n">
        <v>-85594</v>
      </c>
    </row>
    <row r="6">
      <c r="A6" s="4" t="inlineStr">
        <is>
          <t>Warrants exercise</t>
        </is>
      </c>
      <c r="B6" s="5" t="n">
        <v>451</v>
      </c>
      <c r="C6" s="4" t="inlineStr">
        <is>
          <t xml:space="preserve"> </t>
        </is>
      </c>
      <c r="D6" s="4" t="inlineStr">
        <is>
          <t xml:space="preserve"> </t>
        </is>
      </c>
      <c r="E6" s="4" t="inlineStr">
        <is>
          <t xml:space="preserve"> </t>
        </is>
      </c>
      <c r="F6" s="5" t="n">
        <v>-81</v>
      </c>
      <c r="G6" s="4" t="inlineStr">
        <is>
          <t xml:space="preserve"> </t>
        </is>
      </c>
      <c r="H6" s="4" t="inlineStr">
        <is>
          <t xml:space="preserve"> </t>
        </is>
      </c>
      <c r="I6" s="4" t="inlineStr">
        <is>
          <t xml:space="preserve"> </t>
        </is>
      </c>
      <c r="J6" s="5" t="n">
        <v>370</v>
      </c>
      <c r="K6" s="4" t="inlineStr">
        <is>
          <t xml:space="preserve"> </t>
        </is>
      </c>
      <c r="L6" s="5" t="n">
        <v>370</v>
      </c>
    </row>
    <row r="7">
      <c r="A7" s="4" t="inlineStr">
        <is>
          <t>Options exercise</t>
        </is>
      </c>
      <c r="B7" s="5" t="n">
        <v>2553</v>
      </c>
      <c r="C7" s="4" t="inlineStr">
        <is>
          <t xml:space="preserve"> </t>
        </is>
      </c>
      <c r="D7" s="4" t="inlineStr">
        <is>
          <t xml:space="preserve"> </t>
        </is>
      </c>
      <c r="E7" s="4" t="inlineStr">
        <is>
          <t xml:space="preserve"> </t>
        </is>
      </c>
      <c r="F7" s="5" t="n">
        <v>-1837</v>
      </c>
      <c r="G7" s="4" t="inlineStr">
        <is>
          <t xml:space="preserve"> </t>
        </is>
      </c>
      <c r="H7" s="4" t="inlineStr">
        <is>
          <t xml:space="preserve"> </t>
        </is>
      </c>
      <c r="I7" s="4" t="inlineStr">
        <is>
          <t xml:space="preserve"> </t>
        </is>
      </c>
      <c r="J7" s="5" t="n">
        <v>716</v>
      </c>
      <c r="K7" s="4" t="inlineStr">
        <is>
          <t xml:space="preserve"> </t>
        </is>
      </c>
      <c r="L7" s="5" t="n">
        <v>716</v>
      </c>
    </row>
    <row r="8">
      <c r="A8" s="4" t="inlineStr">
        <is>
          <t>Extension of options to equity holders of the Company (Note 18f)</t>
        </is>
      </c>
      <c r="B8" s="5" t="n">
        <v>-5102</v>
      </c>
      <c r="C8" s="4" t="inlineStr">
        <is>
          <t xml:space="preserve"> </t>
        </is>
      </c>
      <c r="D8" s="5" t="n">
        <v>51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 distribution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5</v>
      </c>
      <c r="L9" s="5" t="n">
        <v>-95</v>
      </c>
    </row>
    <row r="10">
      <c r="A10" s="4" t="inlineStr">
        <is>
          <t>Issuance of shares and options, net of issuance expenses (Note 20)</t>
        </is>
      </c>
      <c r="B10" s="5" t="n">
        <v>12956</v>
      </c>
      <c r="C10" s="4" t="inlineStr">
        <is>
          <t xml:space="preserve"> </t>
        </is>
      </c>
      <c r="D10" s="5" t="n">
        <v>4087</v>
      </c>
      <c r="E10" s="5" t="n">
        <v>76</v>
      </c>
      <c r="F10" s="4" t="inlineStr">
        <is>
          <t xml:space="preserve"> </t>
        </is>
      </c>
      <c r="G10" s="4" t="inlineStr">
        <is>
          <t xml:space="preserve"> </t>
        </is>
      </c>
      <c r="H10" s="4" t="inlineStr">
        <is>
          <t xml:space="preserve"> </t>
        </is>
      </c>
      <c r="I10" s="4" t="inlineStr">
        <is>
          <t xml:space="preserve"> </t>
        </is>
      </c>
      <c r="J10" s="5" t="n">
        <v>17119</v>
      </c>
      <c r="K10" s="4" t="inlineStr">
        <is>
          <t xml:space="preserve"> </t>
        </is>
      </c>
      <c r="L10" s="5" t="n">
        <v>17119</v>
      </c>
    </row>
    <row r="11">
      <c r="A11" s="4" t="inlineStr">
        <is>
          <t>Cost of share-based payment</t>
        </is>
      </c>
      <c r="B11" s="4" t="inlineStr">
        <is>
          <t xml:space="preserve"> </t>
        </is>
      </c>
      <c r="C11" s="4" t="inlineStr">
        <is>
          <t xml:space="preserve"> </t>
        </is>
      </c>
      <c r="D11" s="4" t="inlineStr">
        <is>
          <t xml:space="preserve"> </t>
        </is>
      </c>
      <c r="E11" s="4" t="inlineStr">
        <is>
          <t xml:space="preserve"> </t>
        </is>
      </c>
      <c r="F11" s="5" t="n">
        <v>10516</v>
      </c>
      <c r="G11" s="4" t="inlineStr">
        <is>
          <t xml:space="preserve"> </t>
        </is>
      </c>
      <c r="H11" s="4" t="inlineStr">
        <is>
          <t xml:space="preserve"> </t>
        </is>
      </c>
      <c r="I11" s="4" t="inlineStr">
        <is>
          <t xml:space="preserve"> </t>
        </is>
      </c>
      <c r="J11" s="5" t="n">
        <v>10516</v>
      </c>
      <c r="K11" s="4" t="inlineStr">
        <is>
          <t xml:space="preserve"> </t>
        </is>
      </c>
      <c r="L11" s="5" t="n">
        <v>10516</v>
      </c>
    </row>
    <row r="12">
      <c r="A12" s="4" t="inlineStr">
        <is>
          <t>Balance at Dec. 31, 2022</t>
        </is>
      </c>
      <c r="B12" s="5" t="n">
        <v>81620</v>
      </c>
      <c r="C12" s="5" t="n">
        <v>-1230</v>
      </c>
      <c r="D12" s="5" t="n">
        <v>10291</v>
      </c>
      <c r="E12" s="5" t="n">
        <v>76</v>
      </c>
      <c r="F12" s="5" t="n">
        <v>18172</v>
      </c>
      <c r="G12" s="5" t="n">
        <v>-762</v>
      </c>
      <c r="H12" s="5" t="n">
        <v>-2712</v>
      </c>
      <c r="I12" s="5" t="n">
        <v>-99042</v>
      </c>
      <c r="J12" s="5" t="n">
        <v>6413</v>
      </c>
      <c r="K12" s="5" t="n">
        <v>2397</v>
      </c>
      <c r="L12" s="5" t="n">
        <v>8810</v>
      </c>
    </row>
    <row r="13">
      <c r="A13" s="4" t="inlineStr">
        <is>
          <t>Total 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7446</v>
      </c>
      <c r="J13" s="5" t="n">
        <v>-87446</v>
      </c>
      <c r="K13" s="5" t="n">
        <v>810</v>
      </c>
      <c r="L13" s="5" t="n">
        <v>-86636</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5" t="n">
        <v>92</v>
      </c>
      <c r="H14" s="5" t="n">
        <v>-878</v>
      </c>
      <c r="I14" s="4" t="inlineStr">
        <is>
          <t xml:space="preserve"> </t>
        </is>
      </c>
      <c r="J14" s="5" t="n">
        <v>-786</v>
      </c>
      <c r="K14" s="5" t="n">
        <v>-62</v>
      </c>
      <c r="L14" s="5" t="n">
        <v>-848</v>
      </c>
    </row>
    <row r="15">
      <c r="A15" s="4" t="inlineStr">
        <is>
          <t>Total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92</v>
      </c>
      <c r="H15" s="5" t="n">
        <v>-878</v>
      </c>
      <c r="I15" s="5" t="n">
        <v>-87446</v>
      </c>
      <c r="J15" s="5" t="n">
        <v>-88232</v>
      </c>
      <c r="K15" s="5" t="n">
        <v>748</v>
      </c>
      <c r="L15" s="5" t="n">
        <v>-87484</v>
      </c>
    </row>
    <row r="16">
      <c r="A16" s="4" t="inlineStr">
        <is>
          <t>Warrants exercise</t>
        </is>
      </c>
      <c r="B16" s="5" t="n">
        <v>286</v>
      </c>
      <c r="C16" s="4" t="inlineStr">
        <is>
          <t xml:space="preserve"> </t>
        </is>
      </c>
      <c r="D16" s="5" t="n">
        <v>-52</v>
      </c>
      <c r="E16" s="4" t="inlineStr">
        <is>
          <t xml:space="preserve"> </t>
        </is>
      </c>
      <c r="F16" s="4" t="inlineStr">
        <is>
          <t xml:space="preserve"> </t>
        </is>
      </c>
      <c r="G16" s="4" t="inlineStr">
        <is>
          <t xml:space="preserve"> </t>
        </is>
      </c>
      <c r="H16" s="4" t="inlineStr">
        <is>
          <t xml:space="preserve"> </t>
        </is>
      </c>
      <c r="I16" s="4" t="inlineStr">
        <is>
          <t xml:space="preserve"> </t>
        </is>
      </c>
      <c r="J16" s="5" t="n">
        <v>234</v>
      </c>
      <c r="K16" s="4" t="inlineStr">
        <is>
          <t xml:space="preserve"> </t>
        </is>
      </c>
      <c r="L16" s="5" t="n">
        <v>234</v>
      </c>
    </row>
    <row r="17">
      <c r="A17" s="4" t="inlineStr">
        <is>
          <t>Options exercise</t>
        </is>
      </c>
      <c r="B17" s="5" t="n">
        <v>2893</v>
      </c>
      <c r="C17" s="4" t="inlineStr">
        <is>
          <t xml:space="preserve"> </t>
        </is>
      </c>
      <c r="D17" s="4" t="inlineStr">
        <is>
          <t xml:space="preserve"> </t>
        </is>
      </c>
      <c r="E17" s="4" t="inlineStr">
        <is>
          <t xml:space="preserve"> </t>
        </is>
      </c>
      <c r="F17" s="5" t="n">
        <v>-1122</v>
      </c>
      <c r="G17" s="4" t="inlineStr">
        <is>
          <t xml:space="preserve"> </t>
        </is>
      </c>
      <c r="H17" s="4" t="inlineStr">
        <is>
          <t xml:space="preserve"> </t>
        </is>
      </c>
      <c r="I17" s="4" t="inlineStr">
        <is>
          <t xml:space="preserve"> </t>
        </is>
      </c>
      <c r="J17" s="5" t="n">
        <v>1771</v>
      </c>
      <c r="K17" s="4" t="inlineStr">
        <is>
          <t xml:space="preserve"> </t>
        </is>
      </c>
      <c r="L17" s="5" t="n">
        <v>1771</v>
      </c>
    </row>
    <row r="18">
      <c r="A18" s="4" t="inlineStr">
        <is>
          <t>Issuance of shares to Equity line of Credit (“ELOC’)</t>
        </is>
      </c>
      <c r="B18" s="5" t="n">
        <v>15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70</v>
      </c>
      <c r="K18" s="4" t="inlineStr">
        <is>
          <t xml:space="preserve"> </t>
        </is>
      </c>
      <c r="L18" s="5" t="n">
        <v>1570</v>
      </c>
    </row>
    <row r="19">
      <c r="A19" s="4" t="inlineStr">
        <is>
          <t>Conversion of convertible loans</t>
        </is>
      </c>
      <c r="B19" s="5" t="n">
        <v>61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143</v>
      </c>
      <c r="K19" s="4" t="inlineStr">
        <is>
          <t xml:space="preserve"> </t>
        </is>
      </c>
      <c r="L19" s="5" t="n">
        <v>6143</v>
      </c>
    </row>
    <row r="20">
      <c r="A20" s="4" t="inlineStr">
        <is>
          <t>Issuance of shares and warrants related to the PIPE, net of issuance expenses</t>
        </is>
      </c>
      <c r="B20" s="5" t="n">
        <v>35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557</v>
      </c>
      <c r="K20" s="4" t="inlineStr">
        <is>
          <t xml:space="preserve"> </t>
        </is>
      </c>
      <c r="L20" s="5" t="n">
        <v>3557</v>
      </c>
    </row>
    <row r="21">
      <c r="A21" s="4" t="inlineStr">
        <is>
          <t>Issuance of shares and warrants</t>
        </is>
      </c>
      <c r="B21" s="5" t="n">
        <v>110</v>
      </c>
      <c r="C21" s="4" t="inlineStr">
        <is>
          <t xml:space="preserve"> </t>
        </is>
      </c>
      <c r="D21" s="5" t="n">
        <v>679</v>
      </c>
      <c r="E21" s="5" t="n">
        <v>-76</v>
      </c>
      <c r="F21" s="4" t="inlineStr">
        <is>
          <t xml:space="preserve"> </t>
        </is>
      </c>
      <c r="G21" s="4" t="inlineStr">
        <is>
          <t xml:space="preserve"> </t>
        </is>
      </c>
      <c r="H21" s="4" t="inlineStr">
        <is>
          <t xml:space="preserve"> </t>
        </is>
      </c>
      <c r="I21" s="4" t="inlineStr">
        <is>
          <t xml:space="preserve"> </t>
        </is>
      </c>
      <c r="J21" s="5" t="n">
        <v>712</v>
      </c>
      <c r="K21" s="4" t="inlineStr">
        <is>
          <t xml:space="preserve"> </t>
        </is>
      </c>
      <c r="L21" s="5" t="n">
        <v>712</v>
      </c>
    </row>
    <row r="22">
      <c r="A22" s="4" t="inlineStr">
        <is>
          <t>Issuance of shares related to RNER merger transaction (Note 5)</t>
        </is>
      </c>
      <c r="B22" s="5" t="n">
        <v>72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208</v>
      </c>
      <c r="K22" s="4" t="inlineStr">
        <is>
          <t xml:space="preserve"> </t>
        </is>
      </c>
      <c r="L22" s="5" t="n">
        <v>7208</v>
      </c>
    </row>
    <row r="23">
      <c r="A23" s="4" t="inlineStr">
        <is>
          <t>Dividend distribution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69</v>
      </c>
      <c r="L23" s="5" t="n">
        <v>-369</v>
      </c>
    </row>
    <row r="24">
      <c r="A24" s="4" t="inlineStr">
        <is>
          <t>Cost of share-based payment</t>
        </is>
      </c>
      <c r="B24" s="4" t="inlineStr">
        <is>
          <t xml:space="preserve"> </t>
        </is>
      </c>
      <c r="C24" s="4" t="inlineStr">
        <is>
          <t xml:space="preserve"> </t>
        </is>
      </c>
      <c r="D24" s="4" t="inlineStr">
        <is>
          <t xml:space="preserve"> </t>
        </is>
      </c>
      <c r="E24" s="4" t="inlineStr">
        <is>
          <t xml:space="preserve"> </t>
        </is>
      </c>
      <c r="F24" s="5" t="n">
        <v>7115</v>
      </c>
      <c r="G24" s="4" t="inlineStr">
        <is>
          <t xml:space="preserve"> </t>
        </is>
      </c>
      <c r="H24" s="4" t="inlineStr">
        <is>
          <t xml:space="preserve"> </t>
        </is>
      </c>
      <c r="I24" s="4" t="inlineStr">
        <is>
          <t xml:space="preserve"> </t>
        </is>
      </c>
      <c r="J24" s="5" t="n">
        <v>7115</v>
      </c>
      <c r="K24" s="4" t="inlineStr">
        <is>
          <t xml:space="preserve"> </t>
        </is>
      </c>
      <c r="L24" s="5" t="n">
        <v>7115</v>
      </c>
    </row>
    <row r="25">
      <c r="A25" s="4" t="inlineStr">
        <is>
          <t>Balance at Dec. 31, 2023</t>
        </is>
      </c>
      <c r="B25" s="5" t="n">
        <v>103386</v>
      </c>
      <c r="C25" s="5" t="n">
        <v>-1230</v>
      </c>
      <c r="D25" s="5" t="n">
        <v>10918</v>
      </c>
      <c r="E25" s="4" t="inlineStr">
        <is>
          <t xml:space="preserve"> </t>
        </is>
      </c>
      <c r="F25" s="5" t="n">
        <v>24165</v>
      </c>
      <c r="G25" s="5" t="n">
        <v>-670</v>
      </c>
      <c r="H25" s="5" t="n">
        <v>-3590</v>
      </c>
      <c r="I25" s="5" t="n">
        <v>-186488</v>
      </c>
      <c r="J25" s="5" t="n">
        <v>-53509</v>
      </c>
      <c r="K25" s="5" t="n">
        <v>2776</v>
      </c>
      <c r="L25" s="5" t="n">
        <v>-50733</v>
      </c>
    </row>
    <row r="26">
      <c r="A26" s="4" t="inlineStr">
        <is>
          <t>Total 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9757</v>
      </c>
      <c r="J26" s="5" t="n">
        <v>-39757</v>
      </c>
      <c r="K26" s="5" t="n">
        <v>726</v>
      </c>
      <c r="L26" s="5" t="n">
        <v>-39031</v>
      </c>
    </row>
    <row r="27">
      <c r="A27" s="4" t="inlineStr">
        <is>
          <t>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5" t="n">
        <v>168</v>
      </c>
      <c r="H27" s="5" t="n">
        <v>-192</v>
      </c>
      <c r="I27" s="4" t="inlineStr">
        <is>
          <t xml:space="preserve"> </t>
        </is>
      </c>
      <c r="J27" s="5" t="n">
        <v>-24</v>
      </c>
      <c r="K27" s="5" t="n">
        <v>-50</v>
      </c>
      <c r="L27" s="5" t="n">
        <v>-74</v>
      </c>
    </row>
    <row r="28">
      <c r="A28" s="4" t="inlineStr">
        <is>
          <t>Total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168</v>
      </c>
      <c r="H28" s="5" t="n">
        <v>-192</v>
      </c>
      <c r="I28" s="5" t="n">
        <v>-39757</v>
      </c>
      <c r="J28" s="5" t="n">
        <v>-39781</v>
      </c>
      <c r="K28" s="5" t="n">
        <v>676</v>
      </c>
      <c r="L28" s="5" t="n">
        <v>-39105</v>
      </c>
    </row>
    <row r="29">
      <c r="A29" s="4" t="inlineStr">
        <is>
          <t>Warrants exercise</t>
        </is>
      </c>
      <c r="B29" s="5" t="n">
        <v>34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422</v>
      </c>
      <c r="K29" s="4" t="inlineStr">
        <is>
          <t xml:space="preserve"> </t>
        </is>
      </c>
      <c r="L29" s="5" t="n">
        <v>3422</v>
      </c>
    </row>
    <row r="30">
      <c r="A30" s="4" t="inlineStr">
        <is>
          <t>Options exercise</t>
        </is>
      </c>
      <c r="B30" s="5" t="n">
        <v>143</v>
      </c>
      <c r="C30" s="4" t="inlineStr">
        <is>
          <t xml:space="preserve"> </t>
        </is>
      </c>
      <c r="D30" s="4" t="inlineStr">
        <is>
          <t xml:space="preserve"> </t>
        </is>
      </c>
      <c r="E30" s="4" t="inlineStr">
        <is>
          <t xml:space="preserve"> </t>
        </is>
      </c>
      <c r="F30" s="5" t="n">
        <v>-142</v>
      </c>
      <c r="G30" s="4" t="inlineStr">
        <is>
          <t xml:space="preserve"> </t>
        </is>
      </c>
      <c r="H30" s="4" t="inlineStr">
        <is>
          <t xml:space="preserve"> </t>
        </is>
      </c>
      <c r="I30" s="4" t="inlineStr">
        <is>
          <t xml:space="preserve"> </t>
        </is>
      </c>
      <c r="J30" s="5" t="n">
        <v>1</v>
      </c>
      <c r="K30" s="4" t="inlineStr">
        <is>
          <t xml:space="preserve"> </t>
        </is>
      </c>
      <c r="L30" s="5" t="n">
        <v>1</v>
      </c>
    </row>
    <row r="31">
      <c r="A31" s="4" t="inlineStr">
        <is>
          <t>Conversion of convertible loans</t>
        </is>
      </c>
      <c r="B31" s="5" t="n">
        <v>78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876</v>
      </c>
      <c r="K31" s="4" t="inlineStr">
        <is>
          <t xml:space="preserve"> </t>
        </is>
      </c>
      <c r="L31" s="5" t="n">
        <v>7876</v>
      </c>
    </row>
    <row r="32">
      <c r="A32" s="4" t="inlineStr">
        <is>
          <t>Issuance of shares and warrants</t>
        </is>
      </c>
      <c r="B32" s="5" t="n">
        <v>24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420</v>
      </c>
      <c r="K32" s="4" t="inlineStr">
        <is>
          <t xml:space="preserve"> </t>
        </is>
      </c>
      <c r="L32" s="5" t="n">
        <v>2420</v>
      </c>
    </row>
    <row r="33">
      <c r="A33" s="4" t="inlineStr">
        <is>
          <t>Transactions with Non controlling interest</t>
        </is>
      </c>
      <c r="B33" s="4" t="inlineStr">
        <is>
          <t xml:space="preserve"> </t>
        </is>
      </c>
      <c r="C33" s="4" t="inlineStr">
        <is>
          <t xml:space="preserve"> </t>
        </is>
      </c>
      <c r="D33" s="4" t="inlineStr">
        <is>
          <t xml:space="preserve"> </t>
        </is>
      </c>
      <c r="E33" s="5" t="n">
        <v>-3286</v>
      </c>
      <c r="F33" s="4" t="inlineStr">
        <is>
          <t xml:space="preserve"> </t>
        </is>
      </c>
      <c r="G33" s="4" t="inlineStr">
        <is>
          <t xml:space="preserve"> </t>
        </is>
      </c>
      <c r="H33" s="4" t="inlineStr">
        <is>
          <t xml:space="preserve"> </t>
        </is>
      </c>
      <c r="I33" s="4" t="inlineStr">
        <is>
          <t xml:space="preserve"> </t>
        </is>
      </c>
      <c r="J33" s="5" t="n">
        <v>-3286</v>
      </c>
      <c r="K33" s="5" t="n">
        <v>-3482</v>
      </c>
      <c r="L33" s="5" t="n">
        <v>-6768</v>
      </c>
    </row>
    <row r="34">
      <c r="A34" s="4" t="inlineStr">
        <is>
          <t>Cost of share-based payment</t>
        </is>
      </c>
      <c r="B34" s="4" t="inlineStr">
        <is>
          <t xml:space="preserve"> </t>
        </is>
      </c>
      <c r="C34" s="4" t="inlineStr">
        <is>
          <t xml:space="preserve"> </t>
        </is>
      </c>
      <c r="D34" s="4" t="inlineStr">
        <is>
          <t xml:space="preserve"> </t>
        </is>
      </c>
      <c r="E34" s="4" t="inlineStr">
        <is>
          <t xml:space="preserve"> </t>
        </is>
      </c>
      <c r="F34" s="5" t="n">
        <v>2070</v>
      </c>
      <c r="G34" s="4" t="inlineStr">
        <is>
          <t xml:space="preserve"> </t>
        </is>
      </c>
      <c r="H34" s="4" t="inlineStr">
        <is>
          <t xml:space="preserve"> </t>
        </is>
      </c>
      <c r="I34" s="4" t="inlineStr">
        <is>
          <t xml:space="preserve"> </t>
        </is>
      </c>
      <c r="J34" s="5" t="n">
        <v>2070</v>
      </c>
      <c r="K34" s="4" t="inlineStr">
        <is>
          <t xml:space="preserve"> </t>
        </is>
      </c>
      <c r="L34" s="5" t="n">
        <v>2070</v>
      </c>
    </row>
    <row r="35">
      <c r="A35" s="4" t="inlineStr">
        <is>
          <t>Balance at Dec. 31, 2024</t>
        </is>
      </c>
      <c r="B35" s="6" t="n">
        <v>117247</v>
      </c>
      <c r="C35" s="6" t="n">
        <v>-1230</v>
      </c>
      <c r="D35" s="6" t="n">
        <v>10918</v>
      </c>
      <c r="E35" s="6" t="n">
        <v>-3286</v>
      </c>
      <c r="F35" s="6" t="n">
        <v>26093</v>
      </c>
      <c r="G35" s="6" t="n">
        <v>-502</v>
      </c>
      <c r="H35" s="6" t="n">
        <v>-3782</v>
      </c>
      <c r="I35" s="6" t="n">
        <v>-226245</v>
      </c>
      <c r="J35" s="6" t="n">
        <v>-80787</v>
      </c>
      <c r="K35" s="6" t="n">
        <v>-30</v>
      </c>
      <c r="L35" s="6" t="n">
        <v>-808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31, 2024</t>
        </is>
      </c>
    </row>
    <row r="3">
      <c r="A3" s="3" t="inlineStr">
        <is>
          <t>Segments [Abstract]</t>
        </is>
      </c>
      <c r="B3" s="4" t="inlineStr">
        <is>
          <t xml:space="preserve"> </t>
        </is>
      </c>
    </row>
    <row r="4">
      <c r="A4" s="4" t="inlineStr">
        <is>
          <t>Schedule of Operations Under a Single Segment of Products and Technology</t>
        </is>
      </c>
      <c r="B4" s="4" t="inlineStr">
        <is>
          <t>Below
is data relating to business segments:
Year ended December 31, 2024
Professional Products Unallocated* Total
USD in thousands
Revenues from external customers 28,523 1,039 - 29,562
Total revenues 28,523 1,039 - 29,562
Segment results (operating loss)** (17,086 ) (9,137 ) - (26,223 )
Finance expenses, net (10,366 )
Loss before taxes on income (36,589 )
Year ended December 31, 2023
Professional Products Unallocated* Total
USD in thousands
Revenues from external customers 41,589 1,068 - 42,657
Total revenues 41,589 1,068 - 42,657
Segment results (operating loss)** (30,690 ) (33,153 ) (13,882 ) (77,725 )
Finance expenses, net 6,710
Loss before taxes on income (84,435 )
* Expenses related to RNER merger transaction and ELOC See Note 5 and
Note 28 respectively.
** In
the year ended December 31, 2023, the Company recorded impairment of goodwill and intangible assets related to professional service and
product and technology segments in the amount of $12,735 thousand and $2,523 thousand, respectively.</t>
        </is>
      </c>
    </row>
    <row r="5">
      <c r="A5" s="4" t="inlineStr">
        <is>
          <t>Schedule of Revenues</t>
        </is>
      </c>
      <c r="B5" s="4" t="inlineStr">
        <is>
          <t xml:space="preserve">Year
ended December 31, 2024
Israel America Europe Asia Pacific Total
USD in thousands
Revenues 27,808 699 1,055 - 29,562 Year
ended December 31, 2023
Israel America Europe Asia Pacific Total
USD in thousands
Revenues 40,364 334 1,669 290 42,657 </t>
        </is>
      </c>
    </row>
    <row r="6">
      <c r="A6" s="4" t="inlineStr">
        <is>
          <t>Schedule of Turnover with Main Customers</t>
        </is>
      </c>
      <c r="B6" s="4" t="inlineStr">
        <is>
          <t>Main
customers:
Year ended
USD
Turnover with main customers (1):
Customer A 2,373
Customer B 2,104
4,477 (1) Customers in the Professional Services segment.
% of
Customer A 8.02 %
Customer B 7.11 %
15.13 %
Year ended
USD
Turnover with main customers (1):
Customer A 7,602
Customer B 4,726
12,328 (1) Customers in the Professional Services segment.
% of
Customer A 17.82 %
Customer B 11.08 %
28.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5" customWidth="1" min="5" max="5"/>
  </cols>
  <sheetData>
    <row r="1">
      <c r="A1" s="1" t="inlineStr">
        <is>
          <t>General (Details) $ / shares in Units, $ in Thousands</t>
        </is>
      </c>
      <c r="C1" s="2" t="inlineStr">
        <is>
          <t>12 Months Ended</t>
        </is>
      </c>
    </row>
    <row r="2">
      <c r="B2" s="2" t="inlineStr">
        <is>
          <t>Feb. 27, 2025 USD ($)</t>
        </is>
      </c>
      <c r="C2" s="2" t="inlineStr">
        <is>
          <t>Dec. 31, 2024 USD ($)</t>
        </is>
      </c>
      <c r="D2" s="2" t="inlineStr">
        <is>
          <t>Aug. 23, 2024 USD ($)</t>
        </is>
      </c>
      <c r="E2" s="2" t="inlineStr">
        <is>
          <t>Jul. 16, 2024 $ / shares</t>
        </is>
      </c>
    </row>
    <row r="3">
      <c r="A3" s="3" t="inlineStr">
        <is>
          <t>General [Abstract]</t>
        </is>
      </c>
      <c r="B3" s="4" t="inlineStr">
        <is>
          <t xml:space="preserve"> </t>
        </is>
      </c>
      <c r="C3" s="4" t="inlineStr">
        <is>
          <t xml:space="preserve"> </t>
        </is>
      </c>
      <c r="D3" s="4" t="inlineStr">
        <is>
          <t xml:space="preserve"> </t>
        </is>
      </c>
      <c r="E3" s="4" t="inlineStr">
        <is>
          <t xml:space="preserve"> </t>
        </is>
      </c>
    </row>
    <row r="4">
      <c r="A4" s="4" t="inlineStr">
        <is>
          <t>Bid price requirement price per share (in Dollars per share) | $ / shares</t>
        </is>
      </c>
      <c r="B4" s="4" t="inlineStr">
        <is>
          <t xml:space="preserve"> </t>
        </is>
      </c>
      <c r="C4" s="4" t="inlineStr">
        <is>
          <t xml:space="preserve"> </t>
        </is>
      </c>
      <c r="D4" s="4" t="inlineStr">
        <is>
          <t xml:space="preserve"> </t>
        </is>
      </c>
      <c r="E4" s="6" t="n">
        <v>1</v>
      </c>
    </row>
    <row r="5">
      <c r="A5" s="4" t="inlineStr">
        <is>
          <t>Threshold aggregate amount</t>
        </is>
      </c>
      <c r="B5" s="4" t="inlineStr">
        <is>
          <t xml:space="preserve"> </t>
        </is>
      </c>
      <c r="C5" s="4" t="inlineStr">
        <is>
          <t xml:space="preserve"> </t>
        </is>
      </c>
      <c r="D5" s="6" t="n">
        <v>50000</v>
      </c>
      <c r="E5" s="4" t="inlineStr">
        <is>
          <t xml:space="preserve"> </t>
        </is>
      </c>
    </row>
    <row r="6">
      <c r="A6" s="4" t="inlineStr">
        <is>
          <t>Bid price Requirement</t>
        </is>
      </c>
      <c r="B6" s="6" t="n">
        <v>2500</v>
      </c>
      <c r="C6" s="4" t="inlineStr">
        <is>
          <t xml:space="preserve"> </t>
        </is>
      </c>
      <c r="D6" s="4" t="inlineStr">
        <is>
          <t xml:space="preserve"> </t>
        </is>
      </c>
      <c r="E6" s="4" t="inlineStr">
        <is>
          <t xml:space="preserve"> </t>
        </is>
      </c>
    </row>
    <row r="7">
      <c r="A7" s="4" t="inlineStr">
        <is>
          <t>Market value</t>
        </is>
      </c>
      <c r="B7" s="5" t="n">
        <v>35000</v>
      </c>
      <c r="C7" s="4" t="inlineStr">
        <is>
          <t xml:space="preserve"> </t>
        </is>
      </c>
      <c r="D7" s="4" t="inlineStr">
        <is>
          <t xml:space="preserve"> </t>
        </is>
      </c>
      <c r="E7" s="4" t="inlineStr">
        <is>
          <t xml:space="preserve"> </t>
        </is>
      </c>
    </row>
    <row r="8">
      <c r="A8" s="4" t="inlineStr">
        <is>
          <t>Net income from continuing operations</t>
        </is>
      </c>
      <c r="B8" s="6" t="n">
        <v>500</v>
      </c>
      <c r="C8" s="4" t="inlineStr">
        <is>
          <t xml:space="preserve"> </t>
        </is>
      </c>
      <c r="D8" s="4" t="inlineStr">
        <is>
          <t xml:space="preserve"> </t>
        </is>
      </c>
      <c r="E8" s="4" t="inlineStr">
        <is>
          <t xml:space="preserve"> </t>
        </is>
      </c>
    </row>
    <row r="9">
      <c r="A9" s="4" t="inlineStr">
        <is>
          <t>Converted into ordinary share split</t>
        </is>
      </c>
      <c r="B9" s="4" t="inlineStr">
        <is>
          <t xml:space="preserve"> </t>
        </is>
      </c>
      <c r="C9" s="9" t="n">
        <v>0.712434</v>
      </c>
      <c r="D9" s="4" t="inlineStr">
        <is>
          <t xml:space="preserve"> </t>
        </is>
      </c>
      <c r="E9" s="4" t="inlineStr">
        <is>
          <t xml:space="preserve"> </t>
        </is>
      </c>
    </row>
    <row r="10">
      <c r="A10" s="4" t="inlineStr">
        <is>
          <t>Converted into option purchase ordinary share split</t>
        </is>
      </c>
      <c r="B10" s="4" t="inlineStr">
        <is>
          <t xml:space="preserve"> </t>
        </is>
      </c>
      <c r="C10" s="9" t="n">
        <v>0.712434</v>
      </c>
      <c r="D10" s="4" t="inlineStr">
        <is>
          <t xml:space="preserve"> </t>
        </is>
      </c>
      <c r="E10" s="4" t="inlineStr">
        <is>
          <t xml:space="preserve"> </t>
        </is>
      </c>
    </row>
    <row r="11">
      <c r="A11" s="4" t="inlineStr">
        <is>
          <t>Exercise price divided by share split</t>
        </is>
      </c>
      <c r="B11" s="4" t="inlineStr">
        <is>
          <t xml:space="preserve"> </t>
        </is>
      </c>
      <c r="C11" s="9" t="n">
        <v>0.712434</v>
      </c>
      <c r="D11" s="4" t="inlineStr">
        <is>
          <t xml:space="preserve"> </t>
        </is>
      </c>
      <c r="E11" s="4" t="inlineStr">
        <is>
          <t xml:space="preserve"> </t>
        </is>
      </c>
    </row>
    <row r="12">
      <c r="A12" s="4" t="inlineStr">
        <is>
          <t>Share listing expense</t>
        </is>
      </c>
      <c r="B12" s="4" t="inlineStr">
        <is>
          <t xml:space="preserve"> </t>
        </is>
      </c>
      <c r="C12" s="6" t="n">
        <v>12312</v>
      </c>
      <c r="D12" s="4" t="inlineStr">
        <is>
          <t xml:space="preserve"> </t>
        </is>
      </c>
      <c r="E12" s="4" t="inlineStr">
        <is>
          <t xml:space="preserve"> </t>
        </is>
      </c>
    </row>
    <row r="13">
      <c r="A13" s="4" t="inlineStr">
        <is>
          <t>Aggregated amount</t>
        </is>
      </c>
      <c r="B13" s="4" t="inlineStr">
        <is>
          <t xml:space="preserve"> </t>
        </is>
      </c>
      <c r="C13" s="5" t="n">
        <v>2662</v>
      </c>
      <c r="D13" s="4" t="inlineStr">
        <is>
          <t xml:space="preserve"> </t>
        </is>
      </c>
      <c r="E13" s="4" t="inlineStr">
        <is>
          <t xml:space="preserve"> </t>
        </is>
      </c>
    </row>
    <row r="14">
      <c r="A14" s="4" t="inlineStr">
        <is>
          <t>Incurred losses in the amount</t>
        </is>
      </c>
      <c r="B14" s="4" t="inlineStr">
        <is>
          <t xml:space="preserve"> </t>
        </is>
      </c>
      <c r="C14" s="5" t="n">
        <v>226245</v>
      </c>
      <c r="D14" s="4" t="inlineStr">
        <is>
          <t xml:space="preserve"> </t>
        </is>
      </c>
      <c r="E14" s="4" t="inlineStr">
        <is>
          <t xml:space="preserve"> </t>
        </is>
      </c>
    </row>
    <row r="15">
      <c r="A15" s="4" t="inlineStr">
        <is>
          <t>Working capital amount</t>
        </is>
      </c>
      <c r="B15" s="4" t="inlineStr">
        <is>
          <t xml:space="preserve"> </t>
        </is>
      </c>
      <c r="C15" s="5" t="n">
        <v>87672</v>
      </c>
      <c r="D15" s="4" t="inlineStr">
        <is>
          <t xml:space="preserve"> </t>
        </is>
      </c>
      <c r="E15" s="4" t="inlineStr">
        <is>
          <t xml:space="preserve"> </t>
        </is>
      </c>
    </row>
    <row r="16">
      <c r="A16" s="4" t="inlineStr">
        <is>
          <t>Operating activities</t>
        </is>
      </c>
      <c r="B16" s="4" t="inlineStr">
        <is>
          <t xml:space="preserve"> </t>
        </is>
      </c>
      <c r="C16" s="5" t="n">
        <v>17110</v>
      </c>
      <c r="D16" s="4" t="inlineStr">
        <is>
          <t xml:space="preserve"> </t>
        </is>
      </c>
      <c r="E16" s="4" t="inlineStr">
        <is>
          <t xml:space="preserve"> </t>
        </is>
      </c>
    </row>
    <row r="17">
      <c r="A17" s="4" t="inlineStr">
        <is>
          <t>Personal use loan</t>
        </is>
      </c>
      <c r="B17" s="4" t="inlineStr">
        <is>
          <t xml:space="preserve"> </t>
        </is>
      </c>
      <c r="C17" s="6" t="n">
        <v>582</v>
      </c>
      <c r="D17" s="4" t="inlineStr">
        <is>
          <t xml:space="preserve"> </t>
        </is>
      </c>
      <c r="E17" s="4" t="inlineStr">
        <is>
          <t xml:space="preserve"> </t>
        </is>
      </c>
    </row>
    <row r="18">
      <c r="A18" s="4" t="inlineStr">
        <is>
          <t>Credit cards for personal use amount</t>
        </is>
      </c>
      <c r="B18" s="4" t="inlineStr">
        <is>
          <t xml:space="preserve"> </t>
        </is>
      </c>
      <c r="C18" s="4" t="inlineStr">
        <is>
          <t>$110</t>
        </is>
      </c>
      <c r="D18" s="4" t="inlineStr">
        <is>
          <t xml:space="preserve"> </t>
        </is>
      </c>
      <c r="E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Material Accounting Policies (Details) - shares</t>
        </is>
      </c>
      <c r="B1" s="2" t="inlineStr">
        <is>
          <t>12 Months Ended</t>
        </is>
      </c>
    </row>
    <row r="2">
      <c r="B2" s="2" t="inlineStr">
        <is>
          <t>Dec. 31, 2024</t>
        </is>
      </c>
      <c r="C2" s="2" t="inlineStr">
        <is>
          <t>Dec. 31, 2023</t>
        </is>
      </c>
      <c r="D2" s="2" t="inlineStr">
        <is>
          <t>Dec. 31, 2022</t>
        </is>
      </c>
    </row>
    <row r="3">
      <c r="A3" s="3" t="inlineStr">
        <is>
          <t>Material Accounting Policies [Abstract]</t>
        </is>
      </c>
      <c r="B3" s="4" t="inlineStr">
        <is>
          <t xml:space="preserve"> </t>
        </is>
      </c>
      <c r="C3" s="4" t="inlineStr">
        <is>
          <t xml:space="preserve"> </t>
        </is>
      </c>
      <c r="D3" s="4" t="inlineStr">
        <is>
          <t xml:space="preserve"> </t>
        </is>
      </c>
    </row>
    <row r="4">
      <c r="A4" s="4" t="inlineStr">
        <is>
          <t>Operating cycle year</t>
        </is>
      </c>
      <c r="B4" s="4" t="inlineStr">
        <is>
          <t>1 year</t>
        </is>
      </c>
      <c r="C4" s="4" t="inlineStr">
        <is>
          <t xml:space="preserve"> </t>
        </is>
      </c>
      <c r="D4" s="4" t="inlineStr">
        <is>
          <t xml:space="preserve"> </t>
        </is>
      </c>
    </row>
    <row r="5">
      <c r="A5" s="4" t="inlineStr">
        <is>
          <t>Potential dilution of investor stock options</t>
        </is>
      </c>
      <c r="B5" s="5" t="n">
        <v>3273013</v>
      </c>
      <c r="C5" s="5" t="n">
        <v>669264</v>
      </c>
      <c r="D5" s="5" t="n">
        <v>27400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Material Accounting Policies - Schedule of Useful Life of Intangible Assets (Details)</t>
        </is>
      </c>
      <c r="B1" s="2" t="inlineStr">
        <is>
          <t>12 Months Ended</t>
        </is>
      </c>
    </row>
    <row r="2">
      <c r="B2" s="2" t="inlineStr">
        <is>
          <t>Dec. 31, 2024</t>
        </is>
      </c>
    </row>
    <row r="3">
      <c r="A3" s="4" t="inlineStr">
        <is>
          <t>Patents [Member]</t>
        </is>
      </c>
      <c r="B3" s="4" t="inlineStr">
        <is>
          <t xml:space="preserve"> </t>
        </is>
      </c>
    </row>
    <row r="4">
      <c r="A4" s="3" t="inlineStr">
        <is>
          <t>Schedule of Useful Life of Intangible Assets [Line Items]</t>
        </is>
      </c>
      <c r="B4" s="4" t="inlineStr">
        <is>
          <t xml:space="preserve"> </t>
        </is>
      </c>
    </row>
    <row r="5">
      <c r="A5" s="4" t="inlineStr">
        <is>
          <t>Useful life of intangible assets</t>
        </is>
      </c>
      <c r="B5" s="4" t="inlineStr">
        <is>
          <t>10 years</t>
        </is>
      </c>
    </row>
    <row r="6">
      <c r="A6" s="4" t="inlineStr">
        <is>
          <t>Order backlog [Member]</t>
        </is>
      </c>
      <c r="B6" s="4" t="inlineStr">
        <is>
          <t xml:space="preserve"> </t>
        </is>
      </c>
    </row>
    <row r="7">
      <c r="A7" s="3" t="inlineStr">
        <is>
          <t>Schedule of Useful Life of Intangible Assets [Line Items]</t>
        </is>
      </c>
      <c r="B7" s="4" t="inlineStr">
        <is>
          <t xml:space="preserve"> </t>
        </is>
      </c>
    </row>
    <row r="8">
      <c r="A8" s="4" t="inlineStr">
        <is>
          <t>Useful life of intangible assets</t>
        </is>
      </c>
      <c r="B8" s="4" t="inlineStr">
        <is>
          <t>1 year</t>
        </is>
      </c>
    </row>
    <row r="9">
      <c r="A9" s="4" t="inlineStr">
        <is>
          <t>Bottom of range [Member] | Customer relations [Member]</t>
        </is>
      </c>
      <c r="B9" s="4" t="inlineStr">
        <is>
          <t xml:space="preserve"> </t>
        </is>
      </c>
    </row>
    <row r="10">
      <c r="A10" s="3" t="inlineStr">
        <is>
          <t>Schedule of Useful Life of Intangible Assets [Line Items]</t>
        </is>
      </c>
      <c r="B10" s="4" t="inlineStr">
        <is>
          <t xml:space="preserve"> </t>
        </is>
      </c>
    </row>
    <row r="11">
      <c r="A11" s="4" t="inlineStr">
        <is>
          <t>Useful life of intangible assets</t>
        </is>
      </c>
      <c r="B11" s="4" t="inlineStr">
        <is>
          <t>3 years 6 months</t>
        </is>
      </c>
    </row>
    <row r="12">
      <c r="A12" s="4" t="inlineStr">
        <is>
          <t>Bottom of range [Member] | Technology [Member]</t>
        </is>
      </c>
      <c r="B12" s="4" t="inlineStr">
        <is>
          <t xml:space="preserve"> </t>
        </is>
      </c>
    </row>
    <row r="13">
      <c r="A13" s="3" t="inlineStr">
        <is>
          <t>Schedule of Useful Life of Intangible Assets [Line Items]</t>
        </is>
      </c>
      <c r="B13" s="4" t="inlineStr">
        <is>
          <t xml:space="preserve"> </t>
        </is>
      </c>
    </row>
    <row r="14">
      <c r="A14" s="4" t="inlineStr">
        <is>
          <t>Useful life of intangible assets</t>
        </is>
      </c>
      <c r="B14" s="4" t="inlineStr">
        <is>
          <t>2 years</t>
        </is>
      </c>
    </row>
    <row r="15">
      <c r="A15" s="4" t="inlineStr">
        <is>
          <t>Top of range [Member] | Customer relations [Member]</t>
        </is>
      </c>
      <c r="B15" s="4" t="inlineStr">
        <is>
          <t xml:space="preserve"> </t>
        </is>
      </c>
    </row>
    <row r="16">
      <c r="A16" s="3" t="inlineStr">
        <is>
          <t>Schedule of Useful Life of Intangible Assets [Line Items]</t>
        </is>
      </c>
      <c r="B16" s="4" t="inlineStr">
        <is>
          <t xml:space="preserve"> </t>
        </is>
      </c>
    </row>
    <row r="17">
      <c r="A17" s="4" t="inlineStr">
        <is>
          <t>Useful life of intangible assets</t>
        </is>
      </c>
      <c r="B17" s="4" t="inlineStr">
        <is>
          <t>10 years</t>
        </is>
      </c>
    </row>
    <row r="18">
      <c r="A18" s="4" t="inlineStr">
        <is>
          <t>Top of range [Member] | Technology [Member]</t>
        </is>
      </c>
      <c r="B18" s="4" t="inlineStr">
        <is>
          <t xml:space="preserve"> </t>
        </is>
      </c>
    </row>
    <row r="19">
      <c r="A19" s="3" t="inlineStr">
        <is>
          <t>Schedule of Useful Life of Intangible Assets [Line Items]</t>
        </is>
      </c>
      <c r="B19" s="4" t="inlineStr">
        <is>
          <t xml:space="preserve"> </t>
        </is>
      </c>
    </row>
    <row r="20">
      <c r="A20" s="4" t="inlineStr">
        <is>
          <t>Useful life of intangible assets</t>
        </is>
      </c>
      <c r="B20" s="4" t="inlineStr">
        <is>
          <t>4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Merger Agreement with Special Purpose Acquisition Company (“Spac”) (Details) - USD ($) $ / shares in Units, $ in Thousands</t>
        </is>
      </c>
      <c r="F1" s="2" t="inlineStr">
        <is>
          <t>12 Months Ended</t>
        </is>
      </c>
    </row>
    <row r="2">
      <c r="B2" s="2" t="inlineStr">
        <is>
          <t>Mar. 31, 2023</t>
        </is>
      </c>
      <c r="C2" s="2" t="inlineStr">
        <is>
          <t>Mar. 28, 2023</t>
        </is>
      </c>
      <c r="D2" s="2" t="inlineStr">
        <is>
          <t>Jan. 11, 2023</t>
        </is>
      </c>
      <c r="E2" s="2" t="inlineStr">
        <is>
          <t>Dec. 31, 2021</t>
        </is>
      </c>
      <c r="F2" s="2" t="inlineStr">
        <is>
          <t>Dec. 31, 2024</t>
        </is>
      </c>
      <c r="G2" s="2" t="inlineStr">
        <is>
          <t>Dec. 31, 2023</t>
        </is>
      </c>
      <c r="H2" s="2" t="inlineStr">
        <is>
          <t>Dec. 31, 2022</t>
        </is>
      </c>
      <c r="I2" s="2" t="inlineStr">
        <is>
          <t>Mar. 22, 2022</t>
        </is>
      </c>
    </row>
    <row r="3">
      <c r="A3" s="3" t="inlineStr">
        <is>
          <t>Merger Agreement with Special Purpose Acquisition Company (“Spac”)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erprise value</t>
        </is>
      </c>
      <c r="B4" s="4" t="inlineStr">
        <is>
          <t xml:space="preserve"> </t>
        </is>
      </c>
      <c r="C4" s="4" t="inlineStr">
        <is>
          <t xml:space="preserve"> </t>
        </is>
      </c>
      <c r="D4" s="4" t="inlineStr">
        <is>
          <t xml:space="preserve"> </t>
        </is>
      </c>
      <c r="E4" s="4" t="inlineStr">
        <is>
          <t xml:space="preserve"> </t>
        </is>
      </c>
      <c r="F4" s="6" t="n">
        <v>1280000</v>
      </c>
      <c r="G4" s="4" t="inlineStr">
        <is>
          <t xml:space="preserve"> </t>
        </is>
      </c>
      <c r="H4" s="4" t="inlineStr">
        <is>
          <t xml:space="preserve"> </t>
        </is>
      </c>
      <c r="I4" s="6" t="n">
        <v>175000</v>
      </c>
    </row>
    <row r="5">
      <c r="A5" s="4" t="inlineStr">
        <is>
          <t>Share options value</t>
        </is>
      </c>
      <c r="B5" s="4" t="inlineStr">
        <is>
          <t xml:space="preserve"> </t>
        </is>
      </c>
      <c r="C5" s="4" t="inlineStr">
        <is>
          <t xml:space="preserve"> </t>
        </is>
      </c>
      <c r="D5" s="4" t="inlineStr">
        <is>
          <t xml:space="preserve"> </t>
        </is>
      </c>
      <c r="E5" s="4" t="inlineStr">
        <is>
          <t xml:space="preserve"> </t>
        </is>
      </c>
      <c r="F5" s="5" t="n">
        <v>225000</v>
      </c>
      <c r="G5" s="4" t="inlineStr">
        <is>
          <t xml:space="preserve"> </t>
        </is>
      </c>
      <c r="H5" s="4" t="inlineStr">
        <is>
          <t xml:space="preserve"> </t>
        </is>
      </c>
      <c r="I5" s="4" t="inlineStr">
        <is>
          <t xml:space="preserve"> </t>
        </is>
      </c>
    </row>
    <row r="6">
      <c r="A6" s="4" t="inlineStr">
        <is>
          <t>Invest gross value</t>
        </is>
      </c>
      <c r="B6" s="4" t="inlineStr">
        <is>
          <t xml:space="preserve"> </t>
        </is>
      </c>
      <c r="C6" s="4" t="inlineStr">
        <is>
          <t xml:space="preserve"> </t>
        </is>
      </c>
      <c r="D6" s="4" t="inlineStr">
        <is>
          <t xml:space="preserve"> </t>
        </is>
      </c>
      <c r="E6" s="4" t="inlineStr">
        <is>
          <t xml:space="preserve"> </t>
        </is>
      </c>
      <c r="F6" s="6" t="n">
        <v>50000</v>
      </c>
      <c r="G6" s="4" t="inlineStr">
        <is>
          <t xml:space="preserve"> </t>
        </is>
      </c>
      <c r="H6" s="4" t="inlineStr">
        <is>
          <t xml:space="preserve"> </t>
        </is>
      </c>
      <c r="I6" s="4" t="inlineStr">
        <is>
          <t xml:space="preserve"> </t>
        </is>
      </c>
    </row>
    <row r="7">
      <c r="A7" s="4" t="inlineStr">
        <is>
          <t>Outstanding ordinary price per share (in Dollars per share)</t>
        </is>
      </c>
      <c r="B7" s="4" t="inlineStr">
        <is>
          <t xml:space="preserve"> </t>
        </is>
      </c>
      <c r="C7" s="4" t="inlineStr">
        <is>
          <t xml:space="preserve"> </t>
        </is>
      </c>
      <c r="D7" s="6" t="n">
        <v>1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holders percentage</t>
        </is>
      </c>
      <c r="B8" s="4" t="inlineStr">
        <is>
          <t xml:space="preserve"> </t>
        </is>
      </c>
      <c r="C8" s="4" t="inlineStr">
        <is>
          <t xml:space="preserve"> </t>
        </is>
      </c>
      <c r="D8" s="4" t="inlineStr">
        <is>
          <t xml:space="preserve"> </t>
        </is>
      </c>
      <c r="E8" s="4" t="inlineStr">
        <is>
          <t xml:space="preserve"> </t>
        </is>
      </c>
      <c r="F8" s="10" t="n">
        <v>0.99</v>
      </c>
      <c r="G8" s="4" t="inlineStr">
        <is>
          <t xml:space="preserve"> </t>
        </is>
      </c>
      <c r="H8" s="4" t="inlineStr">
        <is>
          <t xml:space="preserve"> </t>
        </is>
      </c>
      <c r="I8" s="4" t="inlineStr">
        <is>
          <t xml:space="preserve"> </t>
        </is>
      </c>
    </row>
    <row r="9">
      <c r="A9" s="4" t="inlineStr">
        <is>
          <t>Investment value</t>
        </is>
      </c>
      <c r="B9" s="4" t="inlineStr">
        <is>
          <t xml:space="preserve"> </t>
        </is>
      </c>
      <c r="C9" s="4" t="inlineStr">
        <is>
          <t xml:space="preserve"> </t>
        </is>
      </c>
      <c r="D9" s="4" t="inlineStr">
        <is>
          <t xml:space="preserve"> </t>
        </is>
      </c>
      <c r="E9" s="4" t="inlineStr">
        <is>
          <t xml:space="preserve"> </t>
        </is>
      </c>
      <c r="F9" s="6" t="n">
        <v>175000</v>
      </c>
      <c r="G9" s="4" t="inlineStr">
        <is>
          <t xml:space="preserve"> </t>
        </is>
      </c>
      <c r="H9" s="4" t="inlineStr">
        <is>
          <t xml:space="preserve"> </t>
        </is>
      </c>
      <c r="I9" s="4" t="inlineStr">
        <is>
          <t xml:space="preserve"> </t>
        </is>
      </c>
    </row>
    <row r="10">
      <c r="A10" s="4" t="inlineStr">
        <is>
          <t>Amount received from investors</t>
        </is>
      </c>
      <c r="B10" s="6" t="n">
        <v>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vance issuanc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72</v>
      </c>
      <c r="I11" s="4" t="inlineStr">
        <is>
          <t xml:space="preserve"> </t>
        </is>
      </c>
    </row>
    <row r="12">
      <c r="A12" s="4" t="inlineStr">
        <is>
          <t>Aggregate value percentage</t>
        </is>
      </c>
      <c r="B12" s="4" t="inlineStr">
        <is>
          <t xml:space="preserve"> </t>
        </is>
      </c>
      <c r="C12" s="4" t="inlineStr">
        <is>
          <t xml:space="preserve"> </t>
        </is>
      </c>
      <c r="D12" s="4" t="inlineStr">
        <is>
          <t xml:space="preserve"> </t>
        </is>
      </c>
      <c r="E12" s="10" t="n">
        <v>0.01</v>
      </c>
      <c r="F12" s="4" t="inlineStr">
        <is>
          <t xml:space="preserve"> </t>
        </is>
      </c>
      <c r="G12" s="4" t="inlineStr">
        <is>
          <t xml:space="preserve"> </t>
        </is>
      </c>
      <c r="H12" s="4" t="inlineStr">
        <is>
          <t xml:space="preserve"> </t>
        </is>
      </c>
      <c r="I12" s="4" t="inlineStr">
        <is>
          <t xml:space="preserve"> </t>
        </is>
      </c>
    </row>
    <row r="13">
      <c r="A13" s="4" t="inlineStr">
        <is>
          <t>Shares issued</t>
        </is>
      </c>
      <c r="B13" s="4" t="inlineStr">
        <is>
          <t xml:space="preserve"> </t>
        </is>
      </c>
      <c r="C13" s="4" t="inlineStr">
        <is>
          <t xml:space="preserve"> </t>
        </is>
      </c>
      <c r="D13" s="4" t="inlineStr">
        <is>
          <t xml:space="preserve"> </t>
        </is>
      </c>
      <c r="E13" s="6" t="n">
        <v>1280000</v>
      </c>
      <c r="F13" s="4" t="inlineStr">
        <is>
          <t xml:space="preserve"> </t>
        </is>
      </c>
      <c r="G13" s="4" t="inlineStr">
        <is>
          <t xml:space="preserve"> </t>
        </is>
      </c>
      <c r="H13" s="4" t="inlineStr">
        <is>
          <t xml:space="preserve"> </t>
        </is>
      </c>
      <c r="I13" s="4" t="inlineStr">
        <is>
          <t xml:space="preserve"> </t>
        </is>
      </c>
    </row>
    <row r="14">
      <c r="A14" s="4" t="inlineStr">
        <is>
          <t>Amount owed</t>
        </is>
      </c>
      <c r="B14" s="4" t="inlineStr">
        <is>
          <t xml:space="preserve"> </t>
        </is>
      </c>
      <c r="C14" s="4" t="inlineStr">
        <is>
          <t xml:space="preserve"> </t>
        </is>
      </c>
      <c r="D14" s="4" t="inlineStr">
        <is>
          <t xml:space="preserve"> </t>
        </is>
      </c>
      <c r="E14" s="6" t="n">
        <v>12800</v>
      </c>
      <c r="F14" s="4" t="inlineStr">
        <is>
          <t xml:space="preserve"> </t>
        </is>
      </c>
      <c r="G14" s="4" t="inlineStr">
        <is>
          <t xml:space="preserve"> </t>
        </is>
      </c>
      <c r="H14" s="4" t="inlineStr">
        <is>
          <t xml:space="preserve"> </t>
        </is>
      </c>
      <c r="I14" s="4" t="inlineStr">
        <is>
          <t xml:space="preserve"> </t>
        </is>
      </c>
    </row>
    <row r="15">
      <c r="A15" s="4" t="inlineStr">
        <is>
          <t>Recorded expenses</t>
        </is>
      </c>
      <c r="B15" s="4" t="inlineStr">
        <is>
          <t xml:space="preserve"> </t>
        </is>
      </c>
      <c r="C15" s="6" t="n">
        <v>1570</v>
      </c>
      <c r="D15" s="4" t="inlineStr">
        <is>
          <t xml:space="preserve"> </t>
        </is>
      </c>
      <c r="E15" s="4" t="inlineStr">
        <is>
          <t xml:space="preserve"> </t>
        </is>
      </c>
      <c r="F15" s="5" t="n">
        <v>12586</v>
      </c>
      <c r="G15" s="6" t="n">
        <v>7194</v>
      </c>
      <c r="H15" s="6" t="n">
        <v>1384</v>
      </c>
      <c r="I15" s="4" t="inlineStr">
        <is>
          <t xml:space="preserve"> </t>
        </is>
      </c>
    </row>
    <row r="16">
      <c r="A16" s="4" t="inlineStr">
        <is>
          <t>Business Combin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Merger Agreement with Special Purpose Acquisition Company (“Spac”)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corded expenses</t>
        </is>
      </c>
      <c r="B18" s="4" t="inlineStr">
        <is>
          <t xml:space="preserve"> </t>
        </is>
      </c>
      <c r="C18" s="4" t="inlineStr">
        <is>
          <t xml:space="preserve"> </t>
        </is>
      </c>
      <c r="D18" s="4" t="inlineStr">
        <is>
          <t xml:space="preserve"> </t>
        </is>
      </c>
      <c r="E18" s="4" t="inlineStr">
        <is>
          <t xml:space="preserve"> </t>
        </is>
      </c>
      <c r="F18" s="5" t="n">
        <v>12800</v>
      </c>
      <c r="G18" s="6" t="n">
        <v>12800</v>
      </c>
      <c r="H18" s="4" t="inlineStr">
        <is>
          <t xml:space="preserve"> </t>
        </is>
      </c>
      <c r="I18" s="4" t="inlineStr">
        <is>
          <t xml:space="preserve"> </t>
        </is>
      </c>
    </row>
    <row r="19">
      <c r="A19" s="4" t="inlineStr">
        <is>
          <t>Share-based Share listing expense</t>
        </is>
      </c>
      <c r="B19" s="4" t="inlineStr">
        <is>
          <t xml:space="preserve"> </t>
        </is>
      </c>
      <c r="C19" s="4" t="inlineStr">
        <is>
          <t xml:space="preserve"> </t>
        </is>
      </c>
      <c r="D19" s="4" t="inlineStr">
        <is>
          <t xml:space="preserve"> </t>
        </is>
      </c>
      <c r="E19" s="4" t="inlineStr">
        <is>
          <t xml:space="preserve"> </t>
        </is>
      </c>
      <c r="F19" s="6" t="n">
        <v>12312</v>
      </c>
      <c r="G19" s="4" t="inlineStr">
        <is>
          <t xml:space="preserve"> </t>
        </is>
      </c>
      <c r="H19" s="4" t="inlineStr">
        <is>
          <t xml:space="preserve"> </t>
        </is>
      </c>
      <c r="I19" s="4" t="inlineStr">
        <is>
          <t xml:space="preserve"> </t>
        </is>
      </c>
    </row>
  </sheetData>
  <mergeCells count="2">
    <mergeCell ref="F1:H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Merger Agreement with Special Purpose Acquisition Company (“Spac”) - Schedule of Fair Value of the Identifiable Net Assets (Details) - RNER [Member] $ / shares in Units, $ in Thousands</t>
        </is>
      </c>
      <c r="B1" s="2" t="inlineStr">
        <is>
          <t>12 Months Ended</t>
        </is>
      </c>
    </row>
    <row r="2">
      <c r="B2" s="2" t="inlineStr">
        <is>
          <t>Dec. 31, 2024 USD ($) $ / shares shares</t>
        </is>
      </c>
    </row>
    <row r="3">
      <c r="A3" s="3" t="inlineStr">
        <is>
          <t>Schedule of Fair Value of the Identifiable Net Assets [Line Items]</t>
        </is>
      </c>
      <c r="B3" s="4" t="inlineStr">
        <is>
          <t xml:space="preserve"> </t>
        </is>
      </c>
    </row>
    <row r="4">
      <c r="A4" s="4" t="inlineStr">
        <is>
          <t>Shares issued to RNER shareholders (in Shares) | shares</t>
        </is>
      </c>
      <c r="B4" s="5" t="n">
        <v>45332</v>
      </c>
      <c r="C4" s="4" t="inlineStr">
        <is>
          <t>[1]</t>
        </is>
      </c>
    </row>
    <row r="5">
      <c r="A5" s="4" t="inlineStr">
        <is>
          <t>Closing price of the Company’s share on Nasdaq as of March 1, 2023 (in Dollars per share) | $ / shares</t>
        </is>
      </c>
      <c r="B5" s="6" t="n">
        <v>159</v>
      </c>
    </row>
    <row r="6">
      <c r="A6" s="4" t="inlineStr">
        <is>
          <t>Fair value of the Company’s shares issued to RNER shareholders</t>
        </is>
      </c>
      <c r="B6" s="6" t="n">
        <v>7208</v>
      </c>
    </row>
    <row r="7">
      <c r="A7" s="4" t="inlineStr">
        <is>
          <t>Public Warrants issued to RNER shareholders (in Shares) | shares</t>
        </is>
      </c>
      <c r="B7" s="5" t="n">
        <v>155078</v>
      </c>
      <c r="C7" s="4" t="inlineStr">
        <is>
          <t>[1]</t>
        </is>
      </c>
    </row>
    <row r="8">
      <c r="A8" s="4" t="inlineStr">
        <is>
          <t>Closing price of the Company’s warrants on Nasdaq as of March 1, 2023 (in Dollars per share) | $ / shares</t>
        </is>
      </c>
      <c r="B8" s="6" t="n">
        <v>17</v>
      </c>
    </row>
    <row r="9">
      <c r="A9" s="4" t="inlineStr">
        <is>
          <t>Private Warrants issued to RNER shareholders (in Shares) | shares</t>
        </is>
      </c>
      <c r="B9" s="5" t="n">
        <v>5360</v>
      </c>
      <c r="C9" s="4" t="inlineStr">
        <is>
          <t>[1]</t>
        </is>
      </c>
    </row>
    <row r="10">
      <c r="A10" s="4" t="inlineStr">
        <is>
          <t>Fair Value of the Company’s warrants on as of March 1, 2023 (in Dollars per share) | $ / shares</t>
        </is>
      </c>
      <c r="B10" s="7" t="n">
        <v>13.3</v>
      </c>
    </row>
    <row r="11">
      <c r="A11" s="4" t="inlineStr">
        <is>
          <t>Fair value of the Company’s warrants issued to RNER shareholders</t>
        </is>
      </c>
      <c r="B11" s="6" t="n">
        <v>2711</v>
      </c>
    </row>
    <row r="12">
      <c r="A12" s="4" t="inlineStr">
        <is>
          <t>RNER assets</t>
        </is>
      </c>
      <c r="B12" s="5" t="n">
        <v>588</v>
      </c>
    </row>
    <row r="13">
      <c r="A13" s="4" t="inlineStr">
        <is>
          <t>RNER liabilities</t>
        </is>
      </c>
      <c r="B13" s="5" t="n">
        <v>-2981</v>
      </c>
    </row>
    <row r="14">
      <c r="A14" s="4" t="inlineStr">
        <is>
          <t>Net assets of RNER</t>
        </is>
      </c>
      <c r="B14" s="5" t="n">
        <v>-2393</v>
      </c>
    </row>
    <row r="15">
      <c r="A15" s="4" t="inlineStr">
        <is>
          <t>IFRS 2 Listing expenses</t>
        </is>
      </c>
      <c r="B15" s="6" t="n">
        <v>12312</v>
      </c>
    </row>
    <row r="16"/>
    <row r="17">
      <c r="A17" s="4" t="inlineStr">
        <is>
          <t>[1] Shares
and per share amounts have been retroactively adjusted to reflect the reverse share splits as described in note 20a.</t>
        </is>
      </c>
    </row>
  </sheetData>
  <mergeCells count="5">
    <mergeCell ref="B2:C2"/>
    <mergeCell ref="A17:C17"/>
    <mergeCell ref="B1:C1"/>
    <mergeCell ref="A16:C16"/>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Cash and Cash Equivalents [Member] - USD ($) $ in Thousands</t>
        </is>
      </c>
      <c r="B1" s="2" t="inlineStr">
        <is>
          <t>Dec. 31, 2024</t>
        </is>
      </c>
      <c r="C1" s="2" t="inlineStr">
        <is>
          <t>Dec. 31, 2023</t>
        </is>
      </c>
    </row>
    <row r="2">
      <c r="A2" s="3" t="inlineStr">
        <is>
          <t>Schedule of Cash and Cash Equivalents [Line Items]</t>
        </is>
      </c>
      <c r="B2" s="4" t="inlineStr">
        <is>
          <t xml:space="preserve"> </t>
        </is>
      </c>
      <c r="C2" s="4" t="inlineStr">
        <is>
          <t xml:space="preserve"> </t>
        </is>
      </c>
    </row>
    <row r="3">
      <c r="A3" s="4" t="inlineStr">
        <is>
          <t>Total cash and cash equivalents</t>
        </is>
      </c>
      <c r="B3" s="6" t="n">
        <v>3085</v>
      </c>
      <c r="C3" s="6" t="n">
        <v>3522</v>
      </c>
    </row>
    <row r="4">
      <c r="A4" s="4" t="inlineStr">
        <is>
          <t>Cash and cash equivalents in NIS [Member]</t>
        </is>
      </c>
      <c r="B4" s="4" t="inlineStr">
        <is>
          <t xml:space="preserve"> </t>
        </is>
      </c>
      <c r="C4" s="4" t="inlineStr">
        <is>
          <t xml:space="preserve"> </t>
        </is>
      </c>
    </row>
    <row r="5">
      <c r="A5" s="3" t="inlineStr">
        <is>
          <t>Schedule of Cash and Cash Equivalents [Line Items]</t>
        </is>
      </c>
      <c r="B5" s="4" t="inlineStr">
        <is>
          <t xml:space="preserve"> </t>
        </is>
      </c>
      <c r="C5" s="4" t="inlineStr">
        <is>
          <t xml:space="preserve"> </t>
        </is>
      </c>
    </row>
    <row r="6">
      <c r="A6" s="4" t="inlineStr">
        <is>
          <t>Total cash and cash equivalents</t>
        </is>
      </c>
      <c r="B6" s="5" t="n">
        <v>858</v>
      </c>
      <c r="C6" s="5" t="n">
        <v>3201</v>
      </c>
    </row>
    <row r="7">
      <c r="A7" s="4" t="inlineStr">
        <is>
          <t>Cash and cash equivalents in USD [Member]</t>
        </is>
      </c>
      <c r="B7" s="4" t="inlineStr">
        <is>
          <t xml:space="preserve"> </t>
        </is>
      </c>
      <c r="C7" s="4" t="inlineStr">
        <is>
          <t xml:space="preserve"> </t>
        </is>
      </c>
    </row>
    <row r="8">
      <c r="A8" s="3" t="inlineStr">
        <is>
          <t>Schedule of Cash and Cash Equivalents [Line Items]</t>
        </is>
      </c>
      <c r="B8" s="4" t="inlineStr">
        <is>
          <t xml:space="preserve"> </t>
        </is>
      </c>
      <c r="C8" s="4" t="inlineStr">
        <is>
          <t xml:space="preserve"> </t>
        </is>
      </c>
    </row>
    <row r="9">
      <c r="A9" s="4" t="inlineStr">
        <is>
          <t>Total cash and cash equivalents</t>
        </is>
      </c>
      <c r="B9" s="5" t="n">
        <v>2213</v>
      </c>
      <c r="C9" s="5" t="n">
        <v>227</v>
      </c>
    </row>
    <row r="10">
      <c r="A10" s="4" t="inlineStr">
        <is>
          <t>Cash and cash equivalents in Euro [Member]</t>
        </is>
      </c>
      <c r="B10" s="4" t="inlineStr">
        <is>
          <t xml:space="preserve"> </t>
        </is>
      </c>
      <c r="C10" s="4" t="inlineStr">
        <is>
          <t xml:space="preserve"> </t>
        </is>
      </c>
    </row>
    <row r="11">
      <c r="A11" s="3" t="inlineStr">
        <is>
          <t>Schedule of Cash and Cash Equivalents [Line Items]</t>
        </is>
      </c>
      <c r="B11" s="4" t="inlineStr">
        <is>
          <t xml:space="preserve"> </t>
        </is>
      </c>
      <c r="C11" s="4" t="inlineStr">
        <is>
          <t xml:space="preserve"> </t>
        </is>
      </c>
    </row>
    <row r="12">
      <c r="A12" s="4" t="inlineStr">
        <is>
          <t>Total cash and cash equivalents</t>
        </is>
      </c>
      <c r="B12" s="5" t="n">
        <v>12</v>
      </c>
      <c r="C12" s="5" t="n">
        <v>2</v>
      </c>
    </row>
    <row r="13">
      <c r="A13" s="4" t="inlineStr">
        <is>
          <t>Cash and cash equivalents in other currency [Member]</t>
        </is>
      </c>
      <c r="B13" s="4" t="inlineStr">
        <is>
          <t xml:space="preserve"> </t>
        </is>
      </c>
      <c r="C13" s="4" t="inlineStr">
        <is>
          <t xml:space="preserve"> </t>
        </is>
      </c>
    </row>
    <row r="14">
      <c r="A14" s="3" t="inlineStr">
        <is>
          <t>Schedule of Cash and Cash Equivalents [Line Items]</t>
        </is>
      </c>
      <c r="B14" s="4" t="inlineStr">
        <is>
          <t xml:space="preserve"> </t>
        </is>
      </c>
      <c r="C14" s="4" t="inlineStr">
        <is>
          <t xml:space="preserve"> </t>
        </is>
      </c>
    </row>
    <row r="15">
      <c r="A15" s="4" t="inlineStr">
        <is>
          <t>Total cash and cash equivalents</t>
        </is>
      </c>
      <c r="B15" s="6" t="n">
        <v>2</v>
      </c>
      <c r="C15" s="6" t="n">
        <v>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6" customWidth="1" min="2" max="2"/>
  </cols>
  <sheetData>
    <row r="1">
      <c r="A1" s="1" t="inlineStr">
        <is>
          <t>Trade Receivables, Net (Details)</t>
        </is>
      </c>
      <c r="B1" s="2" t="inlineStr">
        <is>
          <t>12 Months Ended</t>
        </is>
      </c>
    </row>
    <row r="2">
      <c r="B2" s="2" t="inlineStr">
        <is>
          <t>Dec. 31, 2024</t>
        </is>
      </c>
    </row>
    <row r="3">
      <c r="A3" s="3" t="inlineStr">
        <is>
          <t>Trade Receivables, Net [Abstract]</t>
        </is>
      </c>
      <c r="B3" s="4" t="inlineStr">
        <is>
          <t xml:space="preserve"> </t>
        </is>
      </c>
    </row>
    <row r="4">
      <c r="A4" s="4" t="inlineStr">
        <is>
          <t>Accrue provision percentage</t>
        </is>
      </c>
      <c r="B4" s="10" t="n">
        <v>0.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Schedule of Trade Receivables, Net (Details) - USD ($) $ in Thousands</t>
        </is>
      </c>
      <c r="B1" s="2" t="inlineStr">
        <is>
          <t>Dec. 31, 2024</t>
        </is>
      </c>
      <c r="C1" s="2" t="inlineStr">
        <is>
          <t>Dec. 31, 2023</t>
        </is>
      </c>
    </row>
    <row r="2">
      <c r="A2" s="3" t="inlineStr">
        <is>
          <t>Trade Receivables, Net [Abstract]</t>
        </is>
      </c>
      <c r="B2" s="4" t="inlineStr">
        <is>
          <t xml:space="preserve"> </t>
        </is>
      </c>
      <c r="C2" s="4" t="inlineStr">
        <is>
          <t xml:space="preserve"> </t>
        </is>
      </c>
    </row>
    <row r="3">
      <c r="A3" s="4" t="inlineStr">
        <is>
          <t>Account receivable</t>
        </is>
      </c>
      <c r="B3" s="6" t="n">
        <v>8325</v>
      </c>
      <c r="C3" s="6" t="n">
        <v>10051</v>
      </c>
    </row>
    <row r="4">
      <c r="A4" s="4" t="inlineStr">
        <is>
          <t>Unbilled receivable</t>
        </is>
      </c>
      <c r="B4" s="5" t="n">
        <v>768</v>
      </c>
      <c r="C4" s="5" t="n">
        <v>902</v>
      </c>
    </row>
    <row r="5">
      <c r="A5" s="4" t="inlineStr">
        <is>
          <t>Checks collectible</t>
        </is>
      </c>
      <c r="B5" s="5" t="n">
        <v>29</v>
      </c>
      <c r="C5" s="5" t="n">
        <v>27</v>
      </c>
    </row>
    <row r="6">
      <c r="A6" s="4" t="inlineStr">
        <is>
          <t>Allowance for doubtful debt</t>
        </is>
      </c>
      <c r="B6" s="5" t="n">
        <v>-1225</v>
      </c>
      <c r="C6" s="5" t="n">
        <v>-1113</v>
      </c>
    </row>
    <row r="7">
      <c r="A7" s="4" t="inlineStr">
        <is>
          <t>Trade receivables, net</t>
        </is>
      </c>
      <c r="B7" s="6" t="n">
        <v>7897</v>
      </c>
      <c r="C7" s="6" t="n">
        <v>98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Receivables, Net - Schedule of Credit Risk Exposure of the Company’s Trade Receivables (Details) - USD ($) $ in Thousands</t>
        </is>
      </c>
      <c r="C1" s="2" t="inlineStr">
        <is>
          <t>Dec. 31, 2024</t>
        </is>
      </c>
      <c r="D1" s="2" t="inlineStr">
        <is>
          <t>Dec. 31, 2023</t>
        </is>
      </c>
    </row>
    <row r="2">
      <c r="A2" s="3" t="inlineStr">
        <is>
          <t>Schedule of Credit Risk Exposure of the Company’s Trade Receivables [Line Items]</t>
        </is>
      </c>
      <c r="C2" s="4" t="inlineStr">
        <is>
          <t xml:space="preserve"> </t>
        </is>
      </c>
      <c r="D2" s="4" t="inlineStr">
        <is>
          <t xml:space="preserve"> </t>
        </is>
      </c>
    </row>
    <row r="3">
      <c r="A3" s="4" t="inlineStr">
        <is>
          <t>Trade receivables before allowance for doubtful accounts</t>
        </is>
      </c>
      <c r="C3" s="6" t="n">
        <v>9122</v>
      </c>
      <c r="D3" s="4" t="inlineStr">
        <is>
          <t xml:space="preserve"> </t>
        </is>
      </c>
    </row>
    <row r="4">
      <c r="A4" s="4" t="inlineStr">
        <is>
          <t>Allowance for doubtful accounts</t>
        </is>
      </c>
      <c r="C4" s="5" t="n">
        <v>1225</v>
      </c>
      <c r="D4" s="4" t="inlineStr">
        <is>
          <t xml:space="preserve"> </t>
        </is>
      </c>
    </row>
    <row r="5">
      <c r="A5" s="4" t="inlineStr">
        <is>
          <t>Past due trade receivables</t>
        </is>
      </c>
      <c r="C5" s="5" t="n">
        <v>7897</v>
      </c>
      <c r="D5" s="6" t="n">
        <v>9779</v>
      </c>
    </row>
    <row r="6">
      <c r="A6" s="4" t="inlineStr">
        <is>
          <t>Past Due Trade Receivables Not past due [Member]</t>
        </is>
      </c>
      <c r="C6" s="4" t="inlineStr">
        <is>
          <t xml:space="preserve"> </t>
        </is>
      </c>
      <c r="D6" s="4" t="inlineStr">
        <is>
          <t xml:space="preserve"> </t>
        </is>
      </c>
    </row>
    <row r="7">
      <c r="A7" s="3" t="inlineStr">
        <is>
          <t>Schedule of Credit Risk Exposure of the Company’s Trade Receivables [Line Items]</t>
        </is>
      </c>
      <c r="C7" s="4" t="inlineStr">
        <is>
          <t xml:space="preserve"> </t>
        </is>
      </c>
      <c r="D7" s="4" t="inlineStr">
        <is>
          <t xml:space="preserve"> </t>
        </is>
      </c>
    </row>
    <row r="8">
      <c r="A8" s="4" t="inlineStr">
        <is>
          <t>Trade receivables before allowance for doubtful accounts</t>
        </is>
      </c>
      <c r="B8" s="4" t="inlineStr">
        <is>
          <t>[1]</t>
        </is>
      </c>
      <c r="C8" s="5" t="n">
        <v>4897</v>
      </c>
      <c r="D8" s="4" t="inlineStr">
        <is>
          <t xml:space="preserve"> </t>
        </is>
      </c>
    </row>
    <row r="9">
      <c r="A9" s="4" t="inlineStr">
        <is>
          <t>Allowance for doubtful accounts</t>
        </is>
      </c>
      <c r="C9" s="4" t="inlineStr">
        <is>
          <t xml:space="preserve"> </t>
        </is>
      </c>
      <c r="D9" s="4" t="inlineStr">
        <is>
          <t xml:space="preserve"> </t>
        </is>
      </c>
    </row>
    <row r="10">
      <c r="A10" s="4" t="inlineStr">
        <is>
          <t>Past due trade receivables</t>
        </is>
      </c>
      <c r="C10" s="5" t="n">
        <v>4897</v>
      </c>
      <c r="D10" s="5" t="n">
        <v>4349</v>
      </c>
    </row>
    <row r="11">
      <c r="A11" s="4" t="inlineStr">
        <is>
          <t>Past Due Trade Receivables 30 days [Member]</t>
        </is>
      </c>
      <c r="C11" s="4" t="inlineStr">
        <is>
          <t xml:space="preserve"> </t>
        </is>
      </c>
      <c r="D11" s="4" t="inlineStr">
        <is>
          <t xml:space="preserve"> </t>
        </is>
      </c>
    </row>
    <row r="12">
      <c r="A12" s="3" t="inlineStr">
        <is>
          <t>Schedule of Credit Risk Exposure of the Company’s Trade Receivables [Line Items]</t>
        </is>
      </c>
      <c r="C12" s="4" t="inlineStr">
        <is>
          <t xml:space="preserve"> </t>
        </is>
      </c>
      <c r="D12" s="4" t="inlineStr">
        <is>
          <t xml:space="preserve"> </t>
        </is>
      </c>
    </row>
    <row r="13">
      <c r="A13" s="4" t="inlineStr">
        <is>
          <t>Trade receivables before allowance for doubtful accounts</t>
        </is>
      </c>
      <c r="C13" s="5" t="n">
        <v>168</v>
      </c>
      <c r="D13" s="4" t="inlineStr">
        <is>
          <t xml:space="preserve"> </t>
        </is>
      </c>
    </row>
    <row r="14">
      <c r="A14" s="4" t="inlineStr">
        <is>
          <t>Allowance for doubtful accounts</t>
        </is>
      </c>
      <c r="C14" s="4" t="inlineStr">
        <is>
          <t xml:space="preserve"> </t>
        </is>
      </c>
      <c r="D14" s="4" t="inlineStr">
        <is>
          <t xml:space="preserve"> </t>
        </is>
      </c>
    </row>
    <row r="15">
      <c r="A15" s="4" t="inlineStr">
        <is>
          <t>Past due trade receivables</t>
        </is>
      </c>
      <c r="C15" s="5" t="n">
        <v>168</v>
      </c>
      <c r="D15" s="5" t="n">
        <v>1838</v>
      </c>
    </row>
    <row r="16">
      <c r="A16" s="4" t="inlineStr">
        <is>
          <t>Past Due Trade Receivables 31-60 days [Member]</t>
        </is>
      </c>
      <c r="C16" s="4" t="inlineStr">
        <is>
          <t xml:space="preserve"> </t>
        </is>
      </c>
      <c r="D16" s="4" t="inlineStr">
        <is>
          <t xml:space="preserve"> </t>
        </is>
      </c>
    </row>
    <row r="17">
      <c r="A17" s="3" t="inlineStr">
        <is>
          <t>Schedule of Credit Risk Exposure of the Company’s Trade Receivables [Line Items]</t>
        </is>
      </c>
      <c r="C17" s="4" t="inlineStr">
        <is>
          <t xml:space="preserve"> </t>
        </is>
      </c>
      <c r="D17" s="4" t="inlineStr">
        <is>
          <t xml:space="preserve"> </t>
        </is>
      </c>
    </row>
    <row r="18">
      <c r="A18" s="4" t="inlineStr">
        <is>
          <t>Trade receivables before allowance for doubtful accounts</t>
        </is>
      </c>
      <c r="C18" s="5" t="n">
        <v>111</v>
      </c>
      <c r="D18" s="4" t="inlineStr">
        <is>
          <t xml:space="preserve"> </t>
        </is>
      </c>
    </row>
    <row r="19">
      <c r="A19" s="4" t="inlineStr">
        <is>
          <t>Allowance for doubtful accounts</t>
        </is>
      </c>
      <c r="C19" s="4" t="inlineStr">
        <is>
          <t xml:space="preserve"> </t>
        </is>
      </c>
      <c r="D19" s="4" t="inlineStr">
        <is>
          <t xml:space="preserve"> </t>
        </is>
      </c>
    </row>
    <row r="20">
      <c r="A20" s="4" t="inlineStr">
        <is>
          <t>Past due trade receivables</t>
        </is>
      </c>
      <c r="C20" s="5" t="n">
        <v>111</v>
      </c>
      <c r="D20" s="5" t="n">
        <v>1341</v>
      </c>
    </row>
    <row r="21">
      <c r="A21" s="4" t="inlineStr">
        <is>
          <t>Past Due Trade Receivables 60-90 days [Member]</t>
        </is>
      </c>
      <c r="C21" s="4" t="inlineStr">
        <is>
          <t xml:space="preserve"> </t>
        </is>
      </c>
      <c r="D21" s="4" t="inlineStr">
        <is>
          <t xml:space="preserve"> </t>
        </is>
      </c>
    </row>
    <row r="22">
      <c r="A22" s="3" t="inlineStr">
        <is>
          <t>Schedule of Credit Risk Exposure of the Company’s Trade Receivables [Line Items]</t>
        </is>
      </c>
      <c r="C22" s="4" t="inlineStr">
        <is>
          <t xml:space="preserve"> </t>
        </is>
      </c>
      <c r="D22" s="4" t="inlineStr">
        <is>
          <t xml:space="preserve"> </t>
        </is>
      </c>
    </row>
    <row r="23">
      <c r="A23" s="4" t="inlineStr">
        <is>
          <t>Trade receivables before allowance for doubtful accounts</t>
        </is>
      </c>
      <c r="C23" s="5" t="n">
        <v>50</v>
      </c>
      <c r="D23" s="4" t="inlineStr">
        <is>
          <t xml:space="preserve"> </t>
        </is>
      </c>
    </row>
    <row r="24">
      <c r="A24" s="4" t="inlineStr">
        <is>
          <t>Allowance for doubtful accounts</t>
        </is>
      </c>
      <c r="C24" s="4" t="inlineStr">
        <is>
          <t xml:space="preserve"> </t>
        </is>
      </c>
      <c r="D24" s="4" t="inlineStr">
        <is>
          <t xml:space="preserve"> </t>
        </is>
      </c>
    </row>
    <row r="25">
      <c r="A25" s="4" t="inlineStr">
        <is>
          <t>Past due trade receivables</t>
        </is>
      </c>
      <c r="C25" s="5" t="n">
        <v>50</v>
      </c>
      <c r="D25" s="5" t="n">
        <v>989</v>
      </c>
    </row>
    <row r="26">
      <c r="A26" s="4" t="inlineStr">
        <is>
          <t>Past Due Trade Receivables 90-120 days [Member]</t>
        </is>
      </c>
      <c r="C26" s="4" t="inlineStr">
        <is>
          <t xml:space="preserve"> </t>
        </is>
      </c>
      <c r="D26" s="4" t="inlineStr">
        <is>
          <t xml:space="preserve"> </t>
        </is>
      </c>
    </row>
    <row r="27">
      <c r="A27" s="3" t="inlineStr">
        <is>
          <t>Schedule of Credit Risk Exposure of the Company’s Trade Receivables [Line Items]</t>
        </is>
      </c>
      <c r="C27" s="4" t="inlineStr">
        <is>
          <t xml:space="preserve"> </t>
        </is>
      </c>
      <c r="D27" s="4" t="inlineStr">
        <is>
          <t xml:space="preserve"> </t>
        </is>
      </c>
    </row>
    <row r="28">
      <c r="A28" s="4" t="inlineStr">
        <is>
          <t>Trade receivables before allowance for doubtful accounts</t>
        </is>
      </c>
      <c r="C28" s="5" t="n">
        <v>10</v>
      </c>
      <c r="D28" s="4" t="inlineStr">
        <is>
          <t xml:space="preserve"> </t>
        </is>
      </c>
    </row>
    <row r="29">
      <c r="A29" s="4" t="inlineStr">
        <is>
          <t>Allowance for doubtful accounts</t>
        </is>
      </c>
      <c r="C29" s="4" t="inlineStr">
        <is>
          <t xml:space="preserve"> </t>
        </is>
      </c>
      <c r="D29" s="4" t="inlineStr">
        <is>
          <t xml:space="preserve"> </t>
        </is>
      </c>
    </row>
    <row r="30">
      <c r="A30" s="4" t="inlineStr">
        <is>
          <t>Past due trade receivables</t>
        </is>
      </c>
      <c r="C30" s="5" t="n">
        <v>10</v>
      </c>
      <c r="D30" s="5" t="n">
        <v>520</v>
      </c>
    </row>
    <row r="31">
      <c r="A31" s="4" t="inlineStr">
        <is>
          <t>Past Due Trade Receivables More than 120 days [Member]</t>
        </is>
      </c>
      <c r="C31" s="4" t="inlineStr">
        <is>
          <t xml:space="preserve"> </t>
        </is>
      </c>
      <c r="D31" s="4" t="inlineStr">
        <is>
          <t xml:space="preserve"> </t>
        </is>
      </c>
    </row>
    <row r="32">
      <c r="A32" s="3" t="inlineStr">
        <is>
          <t>Schedule of Credit Risk Exposure of the Company’s Trade Receivables [Line Items]</t>
        </is>
      </c>
      <c r="C32" s="4" t="inlineStr">
        <is>
          <t xml:space="preserve"> </t>
        </is>
      </c>
      <c r="D32" s="4" t="inlineStr">
        <is>
          <t xml:space="preserve"> </t>
        </is>
      </c>
    </row>
    <row r="33">
      <c r="A33" s="4" t="inlineStr">
        <is>
          <t>Trade receivables before allowance for doubtful accounts</t>
        </is>
      </c>
      <c r="C33" s="5" t="n">
        <v>3886</v>
      </c>
      <c r="D33" s="4" t="inlineStr">
        <is>
          <t xml:space="preserve"> </t>
        </is>
      </c>
    </row>
    <row r="34">
      <c r="A34" s="4" t="inlineStr">
        <is>
          <t>Allowance for doubtful accounts</t>
        </is>
      </c>
      <c r="C34" s="5" t="n">
        <v>1225</v>
      </c>
      <c r="D34" s="4" t="inlineStr">
        <is>
          <t xml:space="preserve"> </t>
        </is>
      </c>
    </row>
    <row r="35">
      <c r="A35" s="4" t="inlineStr">
        <is>
          <t>Past due trade receivables</t>
        </is>
      </c>
      <c r="C35" s="6" t="n">
        <v>2661</v>
      </c>
      <c r="D35" s="6" t="n">
        <v>830</v>
      </c>
    </row>
    <row r="36"/>
    <row r="37">
      <c r="A37" s="4" t="inlineStr">
        <is>
          <t>[1]Includes unbilled account receivables balance</t>
        </is>
      </c>
    </row>
  </sheetData>
  <mergeCells count="3">
    <mergeCell ref="A37:C37"/>
    <mergeCell ref="A36:C36"/>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s of Cash Flows ₪ in Thousands, $ in Thousand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9031</v>
      </c>
      <c r="C4" s="6" t="n">
        <v>-86636</v>
      </c>
      <c r="D4" s="6" t="n">
        <v>-80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Finance expenses, net</t>
        </is>
      </c>
      <c r="B6" s="5" t="n">
        <v>1231</v>
      </c>
      <c r="C6" s="5" t="n">
        <v>13</v>
      </c>
      <c r="D6" s="5" t="n">
        <v>896</v>
      </c>
    </row>
    <row r="7">
      <c r="A7" s="4" t="inlineStr">
        <is>
          <t>Other expenses</t>
        </is>
      </c>
      <c r="B7" s="5" t="n">
        <v>445</v>
      </c>
      <c r="C7" s="5" t="n">
        <v>192</v>
      </c>
      <c r="D7" s="4" t="inlineStr">
        <is>
          <t xml:space="preserve"> </t>
        </is>
      </c>
    </row>
    <row r="8">
      <c r="A8" s="4" t="inlineStr">
        <is>
          <t>Financial liabilities recorded as listing expenses</t>
        </is>
      </c>
      <c r="B8" s="4" t="inlineStr">
        <is>
          <t xml:space="preserve"> </t>
        </is>
      </c>
      <c r="C8" s="5" t="n">
        <v>7648</v>
      </c>
      <c r="D8" s="4" t="inlineStr">
        <is>
          <t xml:space="preserve"> </t>
        </is>
      </c>
    </row>
    <row r="9">
      <c r="A9" s="4" t="inlineStr">
        <is>
          <t>Finance expenses related to convertible loans and warrants</t>
        </is>
      </c>
      <c r="B9" s="5" t="n">
        <v>7227</v>
      </c>
      <c r="C9" s="5" t="n">
        <v>5016</v>
      </c>
      <c r="D9" s="4" t="inlineStr">
        <is>
          <t xml:space="preserve"> </t>
        </is>
      </c>
    </row>
    <row r="10">
      <c r="A10" s="4" t="inlineStr">
        <is>
          <t>Revaluation of liability to Legacy</t>
        </is>
      </c>
      <c r="B10" s="5" t="n">
        <v>267</v>
      </c>
      <c r="C10" s="5" t="n">
        <v>810</v>
      </c>
      <c r="D10" s="4" t="inlineStr">
        <is>
          <t xml:space="preserve"> </t>
        </is>
      </c>
    </row>
    <row r="11">
      <c r="A11" s="4" t="inlineStr">
        <is>
          <t>ELOC</t>
        </is>
      </c>
      <c r="B11" s="4" t="inlineStr">
        <is>
          <t xml:space="preserve"> </t>
        </is>
      </c>
      <c r="C11" s="5" t="n">
        <v>1570</v>
      </c>
      <c r="D11" s="4" t="inlineStr">
        <is>
          <t xml:space="preserve"> </t>
        </is>
      </c>
    </row>
    <row r="12">
      <c r="A12" s="4" t="inlineStr">
        <is>
          <t>Share listing expenses</t>
        </is>
      </c>
      <c r="B12" s="4" t="inlineStr">
        <is>
          <t xml:space="preserve"> </t>
        </is>
      </c>
      <c r="C12" s="5" t="n">
        <v>12312</v>
      </c>
      <c r="D12" s="4" t="inlineStr">
        <is>
          <t xml:space="preserve"> </t>
        </is>
      </c>
    </row>
    <row r="13">
      <c r="A13" s="4" t="inlineStr">
        <is>
          <t>Issuance of shares to consultants</t>
        </is>
      </c>
      <c r="B13" s="5" t="n">
        <v>2420</v>
      </c>
      <c r="C13" s="4" t="inlineStr">
        <is>
          <t xml:space="preserve"> </t>
        </is>
      </c>
      <c r="D13" s="4" t="inlineStr">
        <is>
          <t xml:space="preserve"> </t>
        </is>
      </c>
    </row>
    <row r="14">
      <c r="A14" s="4" t="inlineStr">
        <is>
          <t>Depreciation and amortization</t>
        </is>
      </c>
      <c r="B14" s="5" t="n">
        <v>2379</v>
      </c>
      <c r="C14" s="5" t="n">
        <v>7637</v>
      </c>
      <c r="D14" s="5" t="n">
        <v>7791</v>
      </c>
    </row>
    <row r="15">
      <c r="A15" s="4" t="inlineStr">
        <is>
          <t>Impairment of goodwill and intangible assets</t>
        </is>
      </c>
      <c r="B15" s="5" t="n">
        <v>653</v>
      </c>
      <c r="C15" s="5" t="n">
        <v>15258</v>
      </c>
      <c r="D15" s="5" t="n">
        <v>23356</v>
      </c>
    </row>
    <row r="16">
      <c r="A16" s="4" t="inlineStr">
        <is>
          <t>Change in employee benefit liabilities, net</t>
        </is>
      </c>
      <c r="B16" s="5" t="n">
        <v>-42</v>
      </c>
      <c r="C16" s="5" t="n">
        <v>-43</v>
      </c>
      <c r="D16" s="5" t="n">
        <v>-364</v>
      </c>
    </row>
    <row r="17">
      <c r="A17" s="4" t="inlineStr">
        <is>
          <t>Change in deferred tax liabilities</t>
        </is>
      </c>
      <c r="B17" s="5" t="n">
        <v>-37</v>
      </c>
      <c r="C17" s="5" t="n">
        <v>-39</v>
      </c>
      <c r="D17" s="5" t="n">
        <v>-1059</v>
      </c>
    </row>
    <row r="18">
      <c r="A18" s="4" t="inlineStr">
        <is>
          <t>Cost of share-based payment</t>
        </is>
      </c>
      <c r="B18" s="5" t="n">
        <v>2070</v>
      </c>
      <c r="C18" s="5" t="n">
        <v>7115</v>
      </c>
      <c r="D18" s="5" t="n">
        <v>10516</v>
      </c>
    </row>
    <row r="19">
      <c r="A19" s="4" t="inlineStr">
        <is>
          <t>Adjustments to the profit or loss items</t>
        </is>
      </c>
      <c r="B19" s="5" t="n">
        <v>16615</v>
      </c>
      <c r="C19" s="5" t="n">
        <v>57489</v>
      </c>
      <c r="D19" s="5" t="n">
        <v>41136</v>
      </c>
    </row>
    <row r="20">
      <c r="A20" s="3" t="inlineStr">
        <is>
          <t>Changes in asset and liability items:</t>
        </is>
      </c>
      <c r="B20" s="4" t="inlineStr">
        <is>
          <t xml:space="preserve"> </t>
        </is>
      </c>
      <c r="C20" s="4" t="inlineStr">
        <is>
          <t xml:space="preserve"> </t>
        </is>
      </c>
      <c r="D20" s="4" t="inlineStr">
        <is>
          <t xml:space="preserve"> </t>
        </is>
      </c>
    </row>
    <row r="21">
      <c r="A21" s="4" t="inlineStr">
        <is>
          <t>Decrease (increase) in trade receivables</t>
        </is>
      </c>
      <c r="B21" s="5" t="n">
        <v>1890</v>
      </c>
      <c r="C21" s="5" t="n">
        <v>13242</v>
      </c>
      <c r="D21" s="5" t="n">
        <v>-1453</v>
      </c>
    </row>
    <row r="22">
      <c r="A22" s="4" t="inlineStr">
        <is>
          <t>Decrease (increase) in other assets</t>
        </is>
      </c>
      <c r="B22" s="5" t="n">
        <v>665</v>
      </c>
      <c r="C22" s="5" t="n">
        <v>-4730</v>
      </c>
      <c r="D22" s="5" t="n">
        <v>2462</v>
      </c>
    </row>
    <row r="23">
      <c r="A23" s="4" t="inlineStr">
        <is>
          <t>Increase (decrease) in trade payables</t>
        </is>
      </c>
      <c r="B23" s="5" t="n">
        <v>-1591</v>
      </c>
      <c r="C23" s="5" t="n">
        <v>-3436</v>
      </c>
      <c r="D23" s="5" t="n">
        <v>544</v>
      </c>
    </row>
    <row r="24">
      <c r="A24" s="4" t="inlineStr">
        <is>
          <t>Decrease (increase) in inventories</t>
        </is>
      </c>
      <c r="B24" s="4" t="inlineStr">
        <is>
          <t xml:space="preserve"> </t>
        </is>
      </c>
      <c r="C24" s="5" t="n">
        <v>1812</v>
      </c>
      <c r="D24" s="5" t="n">
        <v>-288</v>
      </c>
    </row>
    <row r="25">
      <c r="A25" s="4" t="inlineStr">
        <is>
          <t>Change in balances of government grants</t>
        </is>
      </c>
      <c r="B25" s="5" t="n">
        <v>70</v>
      </c>
      <c r="C25" s="5" t="n">
        <v>-824</v>
      </c>
      <c r="D25" s="4" t="inlineStr">
        <is>
          <t xml:space="preserve"> </t>
        </is>
      </c>
    </row>
    <row r="26">
      <c r="A26" s="4" t="inlineStr">
        <is>
          <t>Increase in other accounts payable</t>
        </is>
      </c>
      <c r="B26" s="5" t="n">
        <v>7776</v>
      </c>
      <c r="C26" s="5" t="n">
        <v>7980</v>
      </c>
      <c r="D26" s="5" t="n">
        <v>15216</v>
      </c>
    </row>
    <row r="27">
      <c r="A27" s="4" t="inlineStr">
        <is>
          <t>Changes in asset and liability</t>
        </is>
      </c>
      <c r="B27" s="5" t="n">
        <v>8810</v>
      </c>
      <c r="C27" s="5" t="n">
        <v>14044</v>
      </c>
      <c r="D27" s="5" t="n">
        <v>16481</v>
      </c>
    </row>
    <row r="28">
      <c r="A28" s="3" t="inlineStr">
        <is>
          <t>Cash paid and received during the year for:</t>
        </is>
      </c>
      <c r="B28" s="4" t="inlineStr">
        <is>
          <t xml:space="preserve"> </t>
        </is>
      </c>
      <c r="C28" s="4" t="inlineStr">
        <is>
          <t xml:space="preserve"> </t>
        </is>
      </c>
      <c r="D28" s="4" t="inlineStr">
        <is>
          <t xml:space="preserve"> </t>
        </is>
      </c>
    </row>
    <row r="29">
      <c r="A29" s="4" t="inlineStr">
        <is>
          <t>Interest paid,net</t>
        </is>
      </c>
      <c r="B29" s="5" t="n">
        <v>-277</v>
      </c>
      <c r="C29" s="5" t="n">
        <v>-717</v>
      </c>
      <c r="D29" s="5" t="n">
        <v>-806</v>
      </c>
    </row>
    <row r="30">
      <c r="A30" s="4" t="inlineStr">
        <is>
          <t>Taxes paid</t>
        </is>
      </c>
      <c r="B30" s="5" t="n">
        <v>-3227</v>
      </c>
      <c r="C30" s="5" t="n">
        <v>-382</v>
      </c>
      <c r="D30" s="5" t="n">
        <v>-243</v>
      </c>
    </row>
    <row r="31">
      <c r="A31" s="4" t="inlineStr">
        <is>
          <t>Cash paid and received during the year</t>
        </is>
      </c>
      <c r="B31" s="5" t="n">
        <v>-3504</v>
      </c>
      <c r="C31" s="5" t="n">
        <v>-1099</v>
      </c>
      <c r="D31" s="5" t="n">
        <v>-1049</v>
      </c>
    </row>
    <row r="32">
      <c r="A32" s="4" t="inlineStr">
        <is>
          <t>Net cash used in operating activities</t>
        </is>
      </c>
      <c r="B32" s="5" t="n">
        <v>-17110</v>
      </c>
      <c r="C32" s="5" t="n">
        <v>-16202</v>
      </c>
      <c r="D32" s="5" t="n">
        <v>-23432</v>
      </c>
    </row>
    <row r="33">
      <c r="A33" s="3" t="inlineStr">
        <is>
          <t>Cash flows from investing activities:</t>
        </is>
      </c>
      <c r="B33" s="4" t="inlineStr">
        <is>
          <t xml:space="preserve"> </t>
        </is>
      </c>
      <c r="C33" s="4" t="inlineStr">
        <is>
          <t xml:space="preserve"> </t>
        </is>
      </c>
      <c r="D33" s="4" t="inlineStr">
        <is>
          <t xml:space="preserve"> </t>
        </is>
      </c>
    </row>
    <row r="34">
      <c r="A34" s="4" t="inlineStr">
        <is>
          <t>Investment in restricted bank deposit</t>
        </is>
      </c>
      <c r="B34" s="4" t="inlineStr">
        <is>
          <t xml:space="preserve"> </t>
        </is>
      </c>
      <c r="C34" s="4" t="inlineStr">
        <is>
          <t xml:space="preserve"> </t>
        </is>
      </c>
      <c r="D34" s="5" t="n">
        <v>-660</v>
      </c>
    </row>
    <row r="35">
      <c r="A35" s="4" t="inlineStr">
        <is>
          <t>Withdrawal from restricted bank deposit</t>
        </is>
      </c>
      <c r="B35" s="5" t="n">
        <v>1407</v>
      </c>
      <c r="C35" s="5" t="n">
        <v>3926</v>
      </c>
      <c r="D35" s="4" t="inlineStr">
        <is>
          <t xml:space="preserve"> </t>
        </is>
      </c>
    </row>
    <row r="36">
      <c r="A36" s="4" t="inlineStr">
        <is>
          <t>(Investment in) restricted cash</t>
        </is>
      </c>
      <c r="B36" s="5" t="n">
        <v>-337</v>
      </c>
      <c r="C36" s="5" t="n">
        <v>-1493</v>
      </c>
      <c r="D36" s="5" t="n">
        <v>140</v>
      </c>
    </row>
    <row r="37">
      <c r="A37" s="4" t="inlineStr">
        <is>
          <t>Change in long-term deposits</t>
        </is>
      </c>
      <c r="B37" s="5" t="n">
        <v>177</v>
      </c>
      <c r="C37" s="4" t="inlineStr">
        <is>
          <t xml:space="preserve"> </t>
        </is>
      </c>
      <c r="D37" s="4" t="inlineStr">
        <is>
          <t xml:space="preserve"> </t>
        </is>
      </c>
    </row>
    <row r="38">
      <c r="A38" s="4" t="inlineStr">
        <is>
          <t>Purchase of property and equipment</t>
        </is>
      </c>
      <c r="B38" s="5" t="n">
        <v>-84</v>
      </c>
      <c r="C38" s="5" t="n">
        <v>-297</v>
      </c>
      <c r="D38" s="5" t="n">
        <v>-624</v>
      </c>
    </row>
    <row r="39">
      <c r="A39" s="4" t="inlineStr">
        <is>
          <t>Assets acquisition</t>
        </is>
      </c>
      <c r="B39" s="4" t="inlineStr">
        <is>
          <t xml:space="preserve"> </t>
        </is>
      </c>
      <c r="C39" s="4" t="inlineStr">
        <is>
          <t xml:space="preserve"> </t>
        </is>
      </c>
      <c r="D39" s="5" t="n">
        <v>-5405</v>
      </c>
    </row>
    <row r="40">
      <c r="A40" s="4" t="inlineStr">
        <is>
          <t>Credit line to a related party</t>
        </is>
      </c>
      <c r="B40" s="5" t="n">
        <v>-1615</v>
      </c>
      <c r="C40" s="4" t="inlineStr">
        <is>
          <t xml:space="preserve"> </t>
        </is>
      </c>
      <c r="D40" s="4" t="inlineStr">
        <is>
          <t xml:space="preserve"> </t>
        </is>
      </c>
    </row>
    <row r="41">
      <c r="A41" s="4" t="inlineStr">
        <is>
          <t>Net cash provided by (used in) investing activities</t>
        </is>
      </c>
      <c r="B41" s="5" t="n">
        <v>-452</v>
      </c>
      <c r="C41" s="5" t="n">
        <v>2136</v>
      </c>
      <c r="D41" s="5" t="n">
        <v>-6549</v>
      </c>
    </row>
    <row r="42">
      <c r="A42" s="3" t="inlineStr">
        <is>
          <t>Cash flows from financing activities:</t>
        </is>
      </c>
      <c r="B42" s="4" t="inlineStr">
        <is>
          <t xml:space="preserve"> </t>
        </is>
      </c>
      <c r="C42" s="4" t="inlineStr">
        <is>
          <t xml:space="preserve"> </t>
        </is>
      </c>
      <c r="D42" s="4" t="inlineStr">
        <is>
          <t xml:space="preserve"> </t>
        </is>
      </c>
    </row>
    <row r="43">
      <c r="A43" s="4" t="inlineStr">
        <is>
          <t>Issuance of ordinary shares,net of issuance expenses</t>
        </is>
      </c>
      <c r="B43" s="4" t="inlineStr">
        <is>
          <t xml:space="preserve"> </t>
        </is>
      </c>
      <c r="C43" s="5" t="n">
        <v>2379</v>
      </c>
      <c r="D43" s="5" t="n">
        <v>18836</v>
      </c>
    </row>
    <row r="44">
      <c r="A44" s="4" t="inlineStr">
        <is>
          <t>Short-term loans,net</t>
        </is>
      </c>
      <c r="B44" s="4" t="inlineStr">
        <is>
          <t xml:space="preserve"> </t>
        </is>
      </c>
      <c r="C44" s="4" t="inlineStr">
        <is>
          <t xml:space="preserve"> </t>
        </is>
      </c>
      <c r="D44" s="5" t="n">
        <v>1780</v>
      </c>
    </row>
    <row r="45">
      <c r="A45" s="4" t="inlineStr">
        <is>
          <t>Repayment of lease liabilities</t>
        </is>
      </c>
      <c r="B45" s="5" t="n">
        <v>-1017</v>
      </c>
      <c r="C45" s="5" t="n">
        <v>-1711</v>
      </c>
      <c r="D45" s="5" t="n">
        <v>-2065</v>
      </c>
    </row>
    <row r="46">
      <c r="A46" s="4" t="inlineStr">
        <is>
          <t>Receipt on account of issuance of shares</t>
        </is>
      </c>
      <c r="B46" s="4" t="inlineStr">
        <is>
          <t xml:space="preserve"> </t>
        </is>
      </c>
      <c r="C46" s="4" t="inlineStr">
        <is>
          <t xml:space="preserve"> </t>
        </is>
      </c>
      <c r="D46" s="5" t="n">
        <v>2251</v>
      </c>
    </row>
    <row r="47">
      <c r="A47" s="4" t="inlineStr">
        <is>
          <t>Dividend distribution to non-controlling interests</t>
        </is>
      </c>
      <c r="B47" s="4" t="inlineStr">
        <is>
          <t xml:space="preserve"> </t>
        </is>
      </c>
      <c r="C47" s="4" t="inlineStr">
        <is>
          <t xml:space="preserve"> </t>
        </is>
      </c>
      <c r="D47" s="5" t="n">
        <v>-95</v>
      </c>
    </row>
    <row r="48">
      <c r="A48" s="4" t="inlineStr">
        <is>
          <t>Exercise of options and warrants</t>
        </is>
      </c>
      <c r="B48" s="5" t="n">
        <v>5146</v>
      </c>
      <c r="C48" s="5" t="n">
        <v>2005</v>
      </c>
      <c r="D48" s="5" t="n">
        <v>1086</v>
      </c>
    </row>
    <row r="49">
      <c r="A49" s="4" t="inlineStr">
        <is>
          <t>Government grants</t>
        </is>
      </c>
      <c r="B49" s="4" t="inlineStr">
        <is>
          <t xml:space="preserve"> </t>
        </is>
      </c>
      <c r="C49" s="4" t="inlineStr">
        <is>
          <t xml:space="preserve"> </t>
        </is>
      </c>
      <c r="D49" s="5" t="n">
        <v>77</v>
      </c>
    </row>
    <row r="50">
      <c r="A50" s="4" t="inlineStr">
        <is>
          <t>Receipt of short-term loans</t>
        </is>
      </c>
      <c r="B50" s="5" t="n">
        <v>19815</v>
      </c>
      <c r="C50" s="5" t="n">
        <v>15227</v>
      </c>
      <c r="D50" s="4" t="inlineStr">
        <is>
          <t xml:space="preserve"> </t>
        </is>
      </c>
    </row>
    <row r="51">
      <c r="A51" s="4" t="inlineStr">
        <is>
          <t>Acquisition of non-controlling interest</t>
        </is>
      </c>
      <c r="B51" s="5" t="n">
        <v>-6768</v>
      </c>
      <c r="C51" s="4" t="inlineStr">
        <is>
          <t xml:space="preserve"> </t>
        </is>
      </c>
      <c r="D51" s="4" t="inlineStr">
        <is>
          <t xml:space="preserve"> </t>
        </is>
      </c>
    </row>
    <row r="52">
      <c r="A52" s="4" t="inlineStr">
        <is>
          <t>Repayment of short-term loans</t>
        </is>
      </c>
      <c r="B52" s="4" t="inlineStr">
        <is>
          <t xml:space="preserve"> </t>
        </is>
      </c>
      <c r="C52" s="5" t="n">
        <v>-4973</v>
      </c>
      <c r="D52" s="5" t="n">
        <v>-1210</v>
      </c>
    </row>
    <row r="53">
      <c r="A53" s="4" t="inlineStr">
        <is>
          <t>Net cash provided by financing activities</t>
        </is>
      </c>
      <c r="B53" s="5" t="n">
        <v>17176</v>
      </c>
      <c r="C53" s="5" t="n">
        <v>12927</v>
      </c>
      <c r="D53" s="5" t="n">
        <v>20660</v>
      </c>
    </row>
    <row r="54">
      <c r="A54" s="4" t="inlineStr">
        <is>
          <t>Exchange rate differences on cash and cash equivalents</t>
        </is>
      </c>
      <c r="B54" s="5" t="n">
        <v>-51</v>
      </c>
      <c r="C54" s="5" t="n">
        <v>667</v>
      </c>
      <c r="D54" s="5" t="n">
        <v>-659</v>
      </c>
    </row>
    <row r="55">
      <c r="A55" s="4" t="inlineStr">
        <is>
          <t>(decrease) in cash and cash equivalents</t>
        </is>
      </c>
      <c r="B55" s="5" t="n">
        <v>-437</v>
      </c>
      <c r="C55" s="5" t="n">
        <v>-472</v>
      </c>
      <c r="D55" s="5" t="n">
        <v>-9980</v>
      </c>
    </row>
    <row r="56">
      <c r="A56" s="4" t="inlineStr">
        <is>
          <t>Cash and cash equivalents at the beginning of the year</t>
        </is>
      </c>
      <c r="B56" s="5" t="n">
        <v>3522</v>
      </c>
      <c r="C56" s="5" t="n">
        <v>3994</v>
      </c>
      <c r="D56" s="5" t="n">
        <v>13974</v>
      </c>
    </row>
    <row r="57">
      <c r="A57" s="4" t="inlineStr">
        <is>
          <t>Cash and cash equivalents at the end of the year</t>
        </is>
      </c>
      <c r="B57" s="5" t="n">
        <v>3085</v>
      </c>
      <c r="C57" s="5" t="n">
        <v>3522</v>
      </c>
      <c r="D57" s="5" t="n">
        <v>3994</v>
      </c>
    </row>
    <row r="58">
      <c r="A58" s="3" t="inlineStr">
        <is>
          <t>Non-cash transactions:</t>
        </is>
      </c>
      <c r="B58" s="4" t="inlineStr">
        <is>
          <t xml:space="preserve"> </t>
        </is>
      </c>
      <c r="C58" s="4" t="inlineStr">
        <is>
          <t xml:space="preserve"> </t>
        </is>
      </c>
      <c r="D58" s="4" t="inlineStr">
        <is>
          <t xml:space="preserve"> </t>
        </is>
      </c>
    </row>
    <row r="59">
      <c r="A59" s="4" t="inlineStr">
        <is>
          <t>Right-of-use asset and liability</t>
        </is>
      </c>
      <c r="B59" s="5" t="n">
        <v>627</v>
      </c>
      <c r="C59" s="5" t="n">
        <v>-2516</v>
      </c>
      <c r="D59" s="5" t="n">
        <v>1306</v>
      </c>
    </row>
    <row r="60">
      <c r="A60" s="4" t="inlineStr">
        <is>
          <t>Assets acquisition</t>
        </is>
      </c>
      <c r="B60" s="4" t="inlineStr">
        <is>
          <t xml:space="preserve"> </t>
        </is>
      </c>
      <c r="C60" s="4" t="inlineStr">
        <is>
          <t xml:space="preserve"> </t>
        </is>
      </c>
      <c r="D60" s="5" t="n">
        <v>4796</v>
      </c>
    </row>
    <row r="61">
      <c r="A61" s="4" t="inlineStr">
        <is>
          <t>Employee benefit assets and liabilities</t>
        </is>
      </c>
      <c r="B61" s="5" t="n">
        <v>168</v>
      </c>
      <c r="C61" s="5" t="n">
        <v>97</v>
      </c>
      <c r="D61" s="5" t="n">
        <v>121</v>
      </c>
    </row>
    <row r="62">
      <c r="A62" s="4" t="inlineStr">
        <is>
          <t>Reclassification of deferred issuance cost to equity</t>
        </is>
      </c>
      <c r="B62" s="4" t="inlineStr">
        <is>
          <t xml:space="preserve"> </t>
        </is>
      </c>
      <c r="C62" s="5" t="n">
        <v>1384</v>
      </c>
      <c r="D62" s="5" t="n">
        <v>1717</v>
      </c>
    </row>
    <row r="63">
      <c r="A63" s="4" t="inlineStr">
        <is>
          <t>Dividend distribution to non-controlling interests</t>
        </is>
      </c>
      <c r="B63" s="4" t="inlineStr">
        <is>
          <t xml:space="preserve"> </t>
        </is>
      </c>
      <c r="C63" s="5" t="n">
        <v>369</v>
      </c>
      <c r="D63" s="4" t="inlineStr">
        <is>
          <t xml:space="preserve"> </t>
        </is>
      </c>
    </row>
    <row r="64">
      <c r="A64" s="4" t="inlineStr">
        <is>
          <t>Reclassification of liability to equity</t>
        </is>
      </c>
      <c r="B64" s="5" t="n">
        <v>2670</v>
      </c>
      <c r="C64" s="4" t="inlineStr">
        <is>
          <t xml:space="preserve"> </t>
        </is>
      </c>
      <c r="D64" s="4" t="inlineStr">
        <is>
          <t xml:space="preserve"> </t>
        </is>
      </c>
    </row>
    <row r="65">
      <c r="A65" s="4" t="inlineStr">
        <is>
          <t>Conversion of convertible loans</t>
        </is>
      </c>
      <c r="B65" s="6" t="n">
        <v>7876</v>
      </c>
      <c r="C65" s="6" t="n">
        <v>6143</v>
      </c>
      <c r="D65"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Other Assets (Details) $ in Thousands</t>
        </is>
      </c>
      <c r="B1" s="2" t="inlineStr">
        <is>
          <t>Nov. 30, 2023 USD ($)</t>
        </is>
      </c>
    </row>
    <row r="2">
      <c r="A2" s="4" t="inlineStr">
        <is>
          <t>Israel-Hamas war [Member]</t>
        </is>
      </c>
      <c r="B2" s="4" t="inlineStr">
        <is>
          <t xml:space="preserve"> </t>
        </is>
      </c>
    </row>
    <row r="3">
      <c r="A3" s="3" t="inlineStr">
        <is>
          <t>Other Assets (Details) [Line Items]</t>
        </is>
      </c>
      <c r="B3" s="4" t="inlineStr">
        <is>
          <t xml:space="preserve"> </t>
        </is>
      </c>
    </row>
    <row r="4">
      <c r="A4" s="4" t="inlineStr">
        <is>
          <t>Grants receivables</t>
        </is>
      </c>
      <c r="B4" s="6" t="n">
        <v>11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chedule of Other Assets (Details) - USD ($) $ in Thousands</t>
        </is>
      </c>
      <c r="C1" s="2" t="inlineStr">
        <is>
          <t>Dec. 31, 2024</t>
        </is>
      </c>
      <c r="D1" s="2" t="inlineStr">
        <is>
          <t>Dec. 31, 2023</t>
        </is>
      </c>
    </row>
    <row r="2">
      <c r="A2" s="3" t="inlineStr">
        <is>
          <t>Schedule of Other Assets [Abstract]</t>
        </is>
      </c>
      <c r="C2" s="4" t="inlineStr">
        <is>
          <t xml:space="preserve"> </t>
        </is>
      </c>
      <c r="D2" s="4" t="inlineStr">
        <is>
          <t xml:space="preserve"> </t>
        </is>
      </c>
    </row>
    <row r="3">
      <c r="A3" s="4" t="inlineStr">
        <is>
          <t>Government authorities</t>
        </is>
      </c>
      <c r="C3" s="6" t="n">
        <v>1934</v>
      </c>
      <c r="D3" s="6" t="n">
        <v>1604</v>
      </c>
    </row>
    <row r="4">
      <c r="A4" s="4" t="inlineStr">
        <is>
          <t>Prepaid expenses</t>
        </is>
      </c>
      <c r="C4" s="5" t="n">
        <v>1128</v>
      </c>
      <c r="D4" s="5" t="n">
        <v>1483</v>
      </c>
    </row>
    <row r="5">
      <c r="A5" s="4" t="inlineStr">
        <is>
          <t>Grants receivables</t>
        </is>
      </c>
      <c r="B5" s="4" t="inlineStr">
        <is>
          <t>[1]</t>
        </is>
      </c>
      <c r="C5" s="4" t="inlineStr">
        <is>
          <t xml:space="preserve"> </t>
        </is>
      </c>
      <c r="D5" s="5" t="n">
        <v>1159</v>
      </c>
    </row>
    <row r="6">
      <c r="A6" s="4" t="inlineStr">
        <is>
          <t>Other assets</t>
        </is>
      </c>
      <c r="B6" s="4" t="inlineStr">
        <is>
          <t>[2]</t>
        </is>
      </c>
      <c r="C6" s="5" t="n">
        <v>3830</v>
      </c>
      <c r="D6" s="5" t="n">
        <v>837</v>
      </c>
    </row>
    <row r="7">
      <c r="A7" s="4" t="inlineStr">
        <is>
          <t>Total other assets</t>
        </is>
      </c>
      <c r="C7" s="6" t="n">
        <v>6892</v>
      </c>
      <c r="D7" s="6" t="n">
        <v>5083</v>
      </c>
    </row>
    <row r="8"/>
    <row r="9">
      <c r="A9" s="4" t="inlineStr">
        <is>
          <t>[1] In
November 2023, the Company has been granted $1,159 thousand in war grants associated with Israel-Hamas war. Refer
to note 26</t>
        </is>
      </c>
    </row>
  </sheetData>
  <mergeCells count="3">
    <mergeCell ref="A9:C9"/>
    <mergeCell ref="A8:C8"/>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1" customWidth="1" min="1" max="1"/>
    <col width="24" customWidth="1" min="2" max="2"/>
    <col width="24" customWidth="1" min="3" max="3"/>
    <col width="22" customWidth="1" min="4" max="4"/>
    <col width="22" customWidth="1" min="5" max="5"/>
    <col width="22" customWidth="1" min="6" max="6"/>
  </cols>
  <sheetData>
    <row r="1">
      <c r="A1" s="1" t="inlineStr">
        <is>
          <t>Leases (Details) ₪ in Thousands, $ in Thousands</t>
        </is>
      </c>
      <c r="D1" s="2" t="inlineStr">
        <is>
          <t>12 Months Ended</t>
        </is>
      </c>
    </row>
    <row r="2">
      <c r="B2" s="2" t="inlineStr">
        <is>
          <t>May 31, 2017 USD ($) m²</t>
        </is>
      </c>
      <c r="C2" s="2" t="inlineStr">
        <is>
          <t>May 31, 2017 ILS (₪) m²</t>
        </is>
      </c>
      <c r="D2" s="2" t="inlineStr">
        <is>
          <t>Dec. 31, 2024 USD ($)</t>
        </is>
      </c>
      <c r="E2" s="2" t="inlineStr">
        <is>
          <t>Dec. 31, 2023 USD ($)</t>
        </is>
      </c>
      <c r="F2" s="2" t="inlineStr">
        <is>
          <t>Dec. 31, 2022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s term</t>
        </is>
      </c>
      <c r="B4" s="4" t="inlineStr">
        <is>
          <t>10 years</t>
        </is>
      </c>
      <c r="C4" s="4" t="inlineStr">
        <is>
          <t>10 years</t>
        </is>
      </c>
      <c r="D4" s="4" t="inlineStr">
        <is>
          <t xml:space="preserve"> </t>
        </is>
      </c>
      <c r="E4" s="4" t="inlineStr">
        <is>
          <t xml:space="preserve"> </t>
        </is>
      </c>
      <c r="F4" s="4" t="inlineStr">
        <is>
          <t xml:space="preserve"> </t>
        </is>
      </c>
    </row>
    <row r="5">
      <c r="A5" s="4" t="inlineStr">
        <is>
          <t>Extension options term</t>
        </is>
      </c>
      <c r="B5" s="4" t="inlineStr">
        <is>
          <t>5 years</t>
        </is>
      </c>
      <c r="C5" s="4" t="inlineStr">
        <is>
          <t>5 years</t>
        </is>
      </c>
      <c r="D5" s="4" t="inlineStr">
        <is>
          <t>5 years</t>
        </is>
      </c>
      <c r="E5" s="4" t="inlineStr">
        <is>
          <t xml:space="preserve"> </t>
        </is>
      </c>
      <c r="F5" s="4" t="inlineStr">
        <is>
          <t xml:space="preserve"> </t>
        </is>
      </c>
    </row>
    <row r="6">
      <c r="A6" s="4" t="inlineStr">
        <is>
          <t>Lease of offices area (in Square Meters)</t>
        </is>
      </c>
      <c r="B6" s="5" t="n">
        <v>1600</v>
      </c>
      <c r="C6" s="5" t="n">
        <v>1600</v>
      </c>
      <c r="D6" s="4" t="inlineStr">
        <is>
          <t xml:space="preserve"> </t>
        </is>
      </c>
      <c r="E6" s="4" t="inlineStr">
        <is>
          <t xml:space="preserve"> </t>
        </is>
      </c>
      <c r="F6" s="4" t="inlineStr">
        <is>
          <t xml:space="preserve"> </t>
        </is>
      </c>
    </row>
    <row r="7">
      <c r="A7" s="4" t="inlineStr">
        <is>
          <t>Monthly lease fees</t>
        </is>
      </c>
      <c r="B7" s="6" t="n">
        <v>30</v>
      </c>
      <c r="C7" s="11" t="n">
        <v>110</v>
      </c>
      <c r="D7" s="6" t="n">
        <v>5799</v>
      </c>
      <c r="E7" s="6" t="n">
        <v>3486</v>
      </c>
      <c r="F7" s="6" t="n">
        <v>3575</v>
      </c>
    </row>
    <row r="8">
      <c r="A8" s="4" t="inlineStr">
        <is>
          <t>Motor Vehic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s term</t>
        </is>
      </c>
      <c r="B10" s="4" t="inlineStr">
        <is>
          <t xml:space="preserve"> </t>
        </is>
      </c>
      <c r="C10" s="4" t="inlineStr">
        <is>
          <t xml:space="preserve"> </t>
        </is>
      </c>
      <c r="D10" s="4" t="inlineStr">
        <is>
          <t>12 months</t>
        </is>
      </c>
      <c r="E10" s="4" t="inlineStr">
        <is>
          <t xml:space="preserve"> </t>
        </is>
      </c>
      <c r="F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s term</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Bottom of range [Member] | Building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s term</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Bottom of range [Member] | Motor Vehicl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s term</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s term</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Top of range [Member] | Building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a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s term</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Top of range [Member] | Motor Vehicl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as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ases term</t>
        </is>
      </c>
      <c r="B28" s="4" t="inlineStr">
        <is>
          <t xml:space="preserve"> </t>
        </is>
      </c>
      <c r="C28" s="4" t="inlineStr">
        <is>
          <t xml:space="preserve"> </t>
        </is>
      </c>
      <c r="D28" s="4" t="inlineStr">
        <is>
          <t>4 years</t>
        </is>
      </c>
      <c r="E28" s="4" t="inlineStr">
        <is>
          <t xml:space="preserve"> </t>
        </is>
      </c>
      <c r="F28" s="4" t="inlineStr">
        <is>
          <t xml:space="preserve"> </t>
        </is>
      </c>
    </row>
  </sheetData>
  <mergeCells count="3">
    <mergeCell ref="B1:C1"/>
    <mergeCell ref="D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Information on Leases (Details) - USD ($) $ in Thousands</t>
        </is>
      </c>
      <c r="B1" s="2" t="inlineStr">
        <is>
          <t>12 Months Ended</t>
        </is>
      </c>
    </row>
    <row r="2">
      <c r="B2" s="2" t="inlineStr">
        <is>
          <t>Dec. 31, 2024</t>
        </is>
      </c>
      <c r="C2" s="2" t="inlineStr">
        <is>
          <t>Dec. 31, 2023</t>
        </is>
      </c>
      <c r="D2" s="2" t="inlineStr">
        <is>
          <t>Dec. 31, 2022</t>
        </is>
      </c>
    </row>
    <row r="3">
      <c r="A3" s="3" t="inlineStr">
        <is>
          <t>Schedule of Information on Leases [Abstract]</t>
        </is>
      </c>
      <c r="B3" s="4" t="inlineStr">
        <is>
          <t xml:space="preserve"> </t>
        </is>
      </c>
      <c r="C3" s="4" t="inlineStr">
        <is>
          <t xml:space="preserve"> </t>
        </is>
      </c>
      <c r="D3" s="4" t="inlineStr">
        <is>
          <t xml:space="preserve"> </t>
        </is>
      </c>
    </row>
    <row r="4">
      <c r="A4" s="4" t="inlineStr">
        <is>
          <t>Interest expense on lease liabilities</t>
        </is>
      </c>
      <c r="B4" s="6" t="n">
        <v>193</v>
      </c>
      <c r="C4" s="6" t="n">
        <v>181</v>
      </c>
      <c r="D4" s="6" t="n">
        <v>258</v>
      </c>
    </row>
    <row r="5">
      <c r="A5" s="4" t="inlineStr">
        <is>
          <t>Total cash outflow for leases</t>
        </is>
      </c>
      <c r="B5" s="6" t="n">
        <v>1017</v>
      </c>
      <c r="C5" s="6" t="n">
        <v>1711</v>
      </c>
      <c r="D5" s="6" t="n">
        <v>224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ight-of-Use Assets, Net (Details) - USD ($) $ in Thousands</t>
        </is>
      </c>
      <c r="B1" s="2" t="inlineStr">
        <is>
          <t>12 Months Ended</t>
        </is>
      </c>
    </row>
    <row r="2">
      <c r="B2" s="2" t="inlineStr">
        <is>
          <t>Dec. 31, 2024</t>
        </is>
      </c>
      <c r="C2" s="2" t="inlineStr">
        <is>
          <t>Dec. 31, 2023</t>
        </is>
      </c>
      <c r="D2" s="2" t="inlineStr">
        <is>
          <t>Jan. 01, 2023</t>
        </is>
      </c>
    </row>
    <row r="3">
      <c r="A3" s="4" t="inlineStr">
        <is>
          <t>Cost [Member]</t>
        </is>
      </c>
      <c r="B3" s="4" t="inlineStr">
        <is>
          <t xml:space="preserve"> </t>
        </is>
      </c>
      <c r="C3" s="4" t="inlineStr">
        <is>
          <t xml:space="preserve"> </t>
        </is>
      </c>
      <c r="D3" s="4" t="inlineStr">
        <is>
          <t xml:space="preserve"> </t>
        </is>
      </c>
    </row>
    <row r="4">
      <c r="A4" s="3" t="inlineStr">
        <is>
          <t>Schedule of Right-of-Use Assets, Net [Line Items]</t>
        </is>
      </c>
      <c r="B4" s="4" t="inlineStr">
        <is>
          <t xml:space="preserve"> </t>
        </is>
      </c>
      <c r="C4" s="4" t="inlineStr">
        <is>
          <t xml:space="preserve"> </t>
        </is>
      </c>
      <c r="D4" s="4" t="inlineStr">
        <is>
          <t xml:space="preserve"> </t>
        </is>
      </c>
    </row>
    <row r="5">
      <c r="A5" s="4" t="inlineStr">
        <is>
          <t>Beginning balance</t>
        </is>
      </c>
      <c r="B5" s="6" t="n">
        <v>6542</v>
      </c>
      <c r="C5" s="6" t="n">
        <v>9025</v>
      </c>
      <c r="D5" s="4" t="inlineStr">
        <is>
          <t xml:space="preserve"> </t>
        </is>
      </c>
    </row>
    <row r="6">
      <c r="A6" s="4" t="inlineStr">
        <is>
          <t>Other</t>
        </is>
      </c>
      <c r="B6" s="4" t="inlineStr">
        <is>
          <t xml:space="preserve"> </t>
        </is>
      </c>
      <c r="C6" s="5" t="n">
        <v>-19</v>
      </c>
      <c r="D6" s="4" t="inlineStr">
        <is>
          <t xml:space="preserve"> </t>
        </is>
      </c>
    </row>
    <row r="7">
      <c r="A7" s="3" t="inlineStr">
        <is>
          <t>Additions during the year:</t>
        </is>
      </c>
      <c r="B7" s="4" t="inlineStr">
        <is>
          <t xml:space="preserve"> </t>
        </is>
      </c>
      <c r="C7" s="4" t="inlineStr">
        <is>
          <t xml:space="preserve"> </t>
        </is>
      </c>
      <c r="D7" s="4" t="inlineStr">
        <is>
          <t xml:space="preserve"> </t>
        </is>
      </c>
    </row>
    <row r="8">
      <c r="A8" s="4" t="inlineStr">
        <is>
          <t>New leases</t>
        </is>
      </c>
      <c r="B8" s="5" t="n">
        <v>633</v>
      </c>
      <c r="C8" s="5" t="n">
        <v>643</v>
      </c>
      <c r="D8" s="4" t="inlineStr">
        <is>
          <t xml:space="preserve"> </t>
        </is>
      </c>
    </row>
    <row r="9">
      <c r="A9" s="4" t="inlineStr">
        <is>
          <t>Terminated lease</t>
        </is>
      </c>
      <c r="B9" s="5" t="n">
        <v>-25</v>
      </c>
      <c r="C9" s="5" t="n">
        <v>-3041</v>
      </c>
      <c r="D9" s="4" t="inlineStr">
        <is>
          <t xml:space="preserve"> </t>
        </is>
      </c>
    </row>
    <row r="10">
      <c r="A10" s="4" t="inlineStr">
        <is>
          <t>Classification</t>
        </is>
      </c>
      <c r="B10" s="5" t="n">
        <v>-168</v>
      </c>
      <c r="C10" s="5" t="n">
        <v>71</v>
      </c>
      <c r="D10" s="4" t="inlineStr">
        <is>
          <t xml:space="preserve"> </t>
        </is>
      </c>
    </row>
    <row r="11">
      <c r="A11" s="4" t="inlineStr">
        <is>
          <t>Adjustments arising from indexation</t>
        </is>
      </c>
      <c r="B11" s="5" t="n">
        <v>47</v>
      </c>
      <c r="C11" s="5" t="n">
        <v>137</v>
      </c>
      <c r="D11" s="4" t="inlineStr">
        <is>
          <t xml:space="preserve"> </t>
        </is>
      </c>
    </row>
    <row r="12">
      <c r="A12" s="4" t="inlineStr">
        <is>
          <t>Adjustments arising from translating financial statements from functional currency to presentation currency</t>
        </is>
      </c>
      <c r="B12" s="5" t="n">
        <v>-29</v>
      </c>
      <c r="C12" s="5" t="n">
        <v>-274</v>
      </c>
      <c r="D12" s="4" t="inlineStr">
        <is>
          <t xml:space="preserve"> </t>
        </is>
      </c>
    </row>
    <row r="13">
      <c r="A13" s="4" t="inlineStr">
        <is>
          <t>Ending balance</t>
        </is>
      </c>
      <c r="B13" s="5" t="n">
        <v>7000</v>
      </c>
      <c r="C13" s="5" t="n">
        <v>6542</v>
      </c>
      <c r="D13" s="4" t="inlineStr">
        <is>
          <t xml:space="preserve"> </t>
        </is>
      </c>
    </row>
    <row r="14">
      <c r="A14" s="4" t="inlineStr">
        <is>
          <t>Cost [Member] | Office lease [Member]</t>
        </is>
      </c>
      <c r="B14" s="4" t="inlineStr">
        <is>
          <t xml:space="preserve"> </t>
        </is>
      </c>
      <c r="C14" s="4" t="inlineStr">
        <is>
          <t xml:space="preserve"> </t>
        </is>
      </c>
      <c r="D14" s="4" t="inlineStr">
        <is>
          <t xml:space="preserve"> </t>
        </is>
      </c>
    </row>
    <row r="15">
      <c r="A15" s="3" t="inlineStr">
        <is>
          <t>Schedule of Right-of-Use Assets, Net [Line Items]</t>
        </is>
      </c>
      <c r="B15" s="4" t="inlineStr">
        <is>
          <t xml:space="preserve"> </t>
        </is>
      </c>
      <c r="C15" s="4" t="inlineStr">
        <is>
          <t xml:space="preserve"> </t>
        </is>
      </c>
      <c r="D15" s="4" t="inlineStr">
        <is>
          <t xml:space="preserve"> </t>
        </is>
      </c>
    </row>
    <row r="16">
      <c r="A16" s="4" t="inlineStr">
        <is>
          <t>Beginning balance</t>
        </is>
      </c>
      <c r="B16" s="5" t="n">
        <v>4124</v>
      </c>
      <c r="C16" s="5" t="n">
        <v>7231</v>
      </c>
      <c r="D16" s="4" t="inlineStr">
        <is>
          <t xml:space="preserve"> </t>
        </is>
      </c>
    </row>
    <row r="17">
      <c r="A17" s="4" t="inlineStr">
        <is>
          <t>Other</t>
        </is>
      </c>
      <c r="B17" s="4" t="inlineStr">
        <is>
          <t xml:space="preserve"> </t>
        </is>
      </c>
      <c r="C17" s="5" t="n">
        <v>-19</v>
      </c>
      <c r="D17" s="4" t="inlineStr">
        <is>
          <t xml:space="preserve"> </t>
        </is>
      </c>
    </row>
    <row r="18">
      <c r="A18" s="3" t="inlineStr">
        <is>
          <t>Additions during the year:</t>
        </is>
      </c>
      <c r="B18" s="4" t="inlineStr">
        <is>
          <t xml:space="preserve"> </t>
        </is>
      </c>
      <c r="C18" s="4" t="inlineStr">
        <is>
          <t xml:space="preserve"> </t>
        </is>
      </c>
      <c r="D18" s="4" t="inlineStr">
        <is>
          <t xml:space="preserve"> </t>
        </is>
      </c>
    </row>
    <row r="19">
      <c r="A19" s="4" t="inlineStr">
        <is>
          <t>New leases</t>
        </is>
      </c>
      <c r="B19" s="4" t="inlineStr">
        <is>
          <t xml:space="preserve"> </t>
        </is>
      </c>
      <c r="C19" s="4" t="inlineStr">
        <is>
          <t xml:space="preserve"> </t>
        </is>
      </c>
      <c r="D19" s="4" t="inlineStr">
        <is>
          <t xml:space="preserve"> </t>
        </is>
      </c>
    </row>
    <row r="20">
      <c r="A20" s="4" t="inlineStr">
        <is>
          <t>Terminated lease</t>
        </is>
      </c>
      <c r="B20" s="4" t="inlineStr">
        <is>
          <t xml:space="preserve"> </t>
        </is>
      </c>
      <c r="C20" s="5" t="n">
        <v>-2961</v>
      </c>
      <c r="D20" s="4" t="inlineStr">
        <is>
          <t xml:space="preserve"> </t>
        </is>
      </c>
    </row>
    <row r="21">
      <c r="A21" s="4" t="inlineStr">
        <is>
          <t>Classification</t>
        </is>
      </c>
      <c r="B21" s="4" t="inlineStr">
        <is>
          <t xml:space="preserve"> </t>
        </is>
      </c>
      <c r="C21" s="4" t="inlineStr">
        <is>
          <t xml:space="preserve"> </t>
        </is>
      </c>
      <c r="D21" s="4" t="inlineStr">
        <is>
          <t xml:space="preserve"> </t>
        </is>
      </c>
    </row>
    <row r="22">
      <c r="A22" s="4" t="inlineStr">
        <is>
          <t>Adjustments arising from indexation</t>
        </is>
      </c>
      <c r="B22" s="5" t="n">
        <v>47</v>
      </c>
      <c r="C22" s="5" t="n">
        <v>137</v>
      </c>
      <c r="D22" s="4" t="inlineStr">
        <is>
          <t xml:space="preserve"> </t>
        </is>
      </c>
    </row>
    <row r="23">
      <c r="A23" s="4" t="inlineStr">
        <is>
          <t>Adjustments arising from translating financial statements from functional currency to presentation currency</t>
        </is>
      </c>
      <c r="B23" s="5" t="n">
        <v>-22</v>
      </c>
      <c r="C23" s="5" t="n">
        <v>-264</v>
      </c>
      <c r="D23" s="4" t="inlineStr">
        <is>
          <t xml:space="preserve"> </t>
        </is>
      </c>
    </row>
    <row r="24">
      <c r="A24" s="4" t="inlineStr">
        <is>
          <t>Ending balance</t>
        </is>
      </c>
      <c r="B24" s="5" t="n">
        <v>4149</v>
      </c>
      <c r="C24" s="5" t="n">
        <v>4124</v>
      </c>
      <c r="D24" s="4" t="inlineStr">
        <is>
          <t xml:space="preserve"> </t>
        </is>
      </c>
    </row>
    <row r="25">
      <c r="A25" s="4" t="inlineStr">
        <is>
          <t>Cost [Member] | Motor vehicles [Member]</t>
        </is>
      </c>
      <c r="B25" s="4" t="inlineStr">
        <is>
          <t xml:space="preserve"> </t>
        </is>
      </c>
      <c r="C25" s="4" t="inlineStr">
        <is>
          <t xml:space="preserve"> </t>
        </is>
      </c>
      <c r="D25" s="4" t="inlineStr">
        <is>
          <t xml:space="preserve"> </t>
        </is>
      </c>
    </row>
    <row r="26">
      <c r="A26" s="3" t="inlineStr">
        <is>
          <t>Schedule of Right-of-Use Assets, Net [Line Items]</t>
        </is>
      </c>
      <c r="B26" s="4" t="inlineStr">
        <is>
          <t xml:space="preserve"> </t>
        </is>
      </c>
      <c r="C26" s="4" t="inlineStr">
        <is>
          <t xml:space="preserve"> </t>
        </is>
      </c>
      <c r="D26" s="4" t="inlineStr">
        <is>
          <t xml:space="preserve"> </t>
        </is>
      </c>
    </row>
    <row r="27">
      <c r="A27" s="4" t="inlineStr">
        <is>
          <t>Beginning balance</t>
        </is>
      </c>
      <c r="B27" s="5" t="n">
        <v>2418</v>
      </c>
      <c r="C27" s="5" t="n">
        <v>1794</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Additions during the year:</t>
        </is>
      </c>
      <c r="B29" s="4" t="inlineStr">
        <is>
          <t xml:space="preserve"> </t>
        </is>
      </c>
      <c r="C29" s="4" t="inlineStr">
        <is>
          <t xml:space="preserve"> </t>
        </is>
      </c>
      <c r="D29" s="4" t="inlineStr">
        <is>
          <t xml:space="preserve"> </t>
        </is>
      </c>
    </row>
    <row r="30">
      <c r="A30" s="4" t="inlineStr">
        <is>
          <t>New leases</t>
        </is>
      </c>
      <c r="B30" s="5" t="n">
        <v>633</v>
      </c>
      <c r="C30" s="5" t="n">
        <v>643</v>
      </c>
      <c r="D30" s="4" t="inlineStr">
        <is>
          <t xml:space="preserve"> </t>
        </is>
      </c>
    </row>
    <row r="31">
      <c r="A31" s="4" t="inlineStr">
        <is>
          <t>Terminated lease</t>
        </is>
      </c>
      <c r="B31" s="5" t="n">
        <v>-25</v>
      </c>
      <c r="C31" s="5" t="n">
        <v>-80</v>
      </c>
      <c r="D31" s="4" t="inlineStr">
        <is>
          <t xml:space="preserve"> </t>
        </is>
      </c>
    </row>
    <row r="32">
      <c r="A32" s="4" t="inlineStr">
        <is>
          <t>Classification</t>
        </is>
      </c>
      <c r="B32" s="5" t="n">
        <v>-168</v>
      </c>
      <c r="C32" s="5" t="n">
        <v>71</v>
      </c>
      <c r="D32" s="4" t="inlineStr">
        <is>
          <t xml:space="preserve"> </t>
        </is>
      </c>
    </row>
    <row r="33">
      <c r="A33" s="4" t="inlineStr">
        <is>
          <t>Adjustments arising from indexation</t>
        </is>
      </c>
      <c r="B33" s="4" t="inlineStr">
        <is>
          <t xml:space="preserve"> </t>
        </is>
      </c>
      <c r="C33" s="4" t="inlineStr">
        <is>
          <t xml:space="preserve"> </t>
        </is>
      </c>
      <c r="D33" s="4" t="inlineStr">
        <is>
          <t xml:space="preserve"> </t>
        </is>
      </c>
    </row>
    <row r="34">
      <c r="A34" s="4" t="inlineStr">
        <is>
          <t>Adjustments arising from translating financial statements from functional currency to presentation currency</t>
        </is>
      </c>
      <c r="B34" s="5" t="n">
        <v>-7</v>
      </c>
      <c r="C34" s="5" t="n">
        <v>-10</v>
      </c>
      <c r="D34" s="4" t="inlineStr">
        <is>
          <t xml:space="preserve"> </t>
        </is>
      </c>
    </row>
    <row r="35">
      <c r="A35" s="4" t="inlineStr">
        <is>
          <t>Ending balance</t>
        </is>
      </c>
      <c r="B35" s="5" t="n">
        <v>2851</v>
      </c>
      <c r="C35" s="5" t="n">
        <v>2418</v>
      </c>
      <c r="D35" s="4" t="inlineStr">
        <is>
          <t xml:space="preserve"> </t>
        </is>
      </c>
    </row>
    <row r="36">
      <c r="A36" s="4" t="inlineStr">
        <is>
          <t>Accumulated Depreciation [Member]</t>
        </is>
      </c>
      <c r="B36" s="4" t="inlineStr">
        <is>
          <t xml:space="preserve"> </t>
        </is>
      </c>
      <c r="C36" s="4" t="inlineStr">
        <is>
          <t xml:space="preserve"> </t>
        </is>
      </c>
      <c r="D36" s="4" t="inlineStr">
        <is>
          <t xml:space="preserve"> </t>
        </is>
      </c>
    </row>
    <row r="37">
      <c r="A37" s="3" t="inlineStr">
        <is>
          <t>Schedule of Right-of-Use Assets, Net [Line Items]</t>
        </is>
      </c>
      <c r="B37" s="4" t="inlineStr">
        <is>
          <t xml:space="preserve"> </t>
        </is>
      </c>
      <c r="C37" s="4" t="inlineStr">
        <is>
          <t xml:space="preserve"> </t>
        </is>
      </c>
      <c r="D37" s="4" t="inlineStr">
        <is>
          <t xml:space="preserve"> </t>
        </is>
      </c>
    </row>
    <row r="38">
      <c r="A38" s="4" t="inlineStr">
        <is>
          <t>Beginning balance</t>
        </is>
      </c>
      <c r="B38" s="5" t="n">
        <v>4032</v>
      </c>
      <c r="C38" s="5" t="n">
        <v>2518</v>
      </c>
      <c r="D38" s="4" t="inlineStr">
        <is>
          <t xml:space="preserve"> </t>
        </is>
      </c>
    </row>
    <row r="39">
      <c r="A39" s="4" t="inlineStr">
        <is>
          <t>Depreciation in the year</t>
        </is>
      </c>
      <c r="B39" s="5" t="n">
        <v>795</v>
      </c>
      <c r="C39" s="5" t="n">
        <v>1563</v>
      </c>
      <c r="D39" s="4" t="inlineStr">
        <is>
          <t xml:space="preserve"> </t>
        </is>
      </c>
    </row>
    <row r="40">
      <c r="A40" s="3" t="inlineStr">
        <is>
          <t>Additions during the year:</t>
        </is>
      </c>
      <c r="B40" s="4" t="inlineStr">
        <is>
          <t xml:space="preserve"> </t>
        </is>
      </c>
      <c r="C40" s="4" t="inlineStr">
        <is>
          <t xml:space="preserve"> </t>
        </is>
      </c>
      <c r="D40" s="4" t="inlineStr">
        <is>
          <t xml:space="preserve"> </t>
        </is>
      </c>
    </row>
    <row r="41">
      <c r="A41" s="4" t="inlineStr">
        <is>
          <t>Adjustments arising from translating financial statements from functional currency to presentation currency</t>
        </is>
      </c>
      <c r="B41" s="5" t="n">
        <v>21</v>
      </c>
      <c r="C41" s="5" t="n">
        <v>-49</v>
      </c>
      <c r="D41" s="4" t="inlineStr">
        <is>
          <t xml:space="preserve"> </t>
        </is>
      </c>
    </row>
    <row r="42">
      <c r="A42" s="4" t="inlineStr">
        <is>
          <t>Ending balance</t>
        </is>
      </c>
      <c r="B42" s="5" t="n">
        <v>4848</v>
      </c>
      <c r="C42" s="5" t="n">
        <v>4032</v>
      </c>
      <c r="D42" s="4" t="inlineStr">
        <is>
          <t xml:space="preserve"> </t>
        </is>
      </c>
    </row>
    <row r="43">
      <c r="A43" s="4" t="inlineStr">
        <is>
          <t>Depreciated cost</t>
        </is>
      </c>
      <c r="B43" s="4" t="inlineStr">
        <is>
          <t xml:space="preserve"> </t>
        </is>
      </c>
      <c r="C43" s="5" t="n">
        <v>2510</v>
      </c>
      <c r="D43" s="6" t="n">
        <v>2152</v>
      </c>
    </row>
    <row r="44">
      <c r="A44" s="4" t="inlineStr">
        <is>
          <t>Accumulated Depreciation [Member] | Office lease [Member]</t>
        </is>
      </c>
      <c r="B44" s="4" t="inlineStr">
        <is>
          <t xml:space="preserve"> </t>
        </is>
      </c>
      <c r="C44" s="4" t="inlineStr">
        <is>
          <t xml:space="preserve"> </t>
        </is>
      </c>
      <c r="D44" s="4" t="inlineStr">
        <is>
          <t xml:space="preserve"> </t>
        </is>
      </c>
    </row>
    <row r="45">
      <c r="A45" s="3" t="inlineStr">
        <is>
          <t>Schedule of Right-of-Use Assets, Net [Line Items]</t>
        </is>
      </c>
      <c r="B45" s="4" t="inlineStr">
        <is>
          <t xml:space="preserve"> </t>
        </is>
      </c>
      <c r="C45" s="4" t="inlineStr">
        <is>
          <t xml:space="preserve"> </t>
        </is>
      </c>
      <c r="D45" s="4" t="inlineStr">
        <is>
          <t xml:space="preserve"> </t>
        </is>
      </c>
    </row>
    <row r="46">
      <c r="A46" s="4" t="inlineStr">
        <is>
          <t>Beginning balance</t>
        </is>
      </c>
      <c r="B46" s="5" t="n">
        <v>2532</v>
      </c>
      <c r="C46" s="5" t="n">
        <v>1528</v>
      </c>
      <c r="D46" s="4" t="inlineStr">
        <is>
          <t xml:space="preserve"> </t>
        </is>
      </c>
    </row>
    <row r="47">
      <c r="A47" s="4" t="inlineStr">
        <is>
          <t>Depreciation in the year</t>
        </is>
      </c>
      <c r="B47" s="5" t="n">
        <v>343</v>
      </c>
      <c r="C47" s="5" t="n">
        <v>1033</v>
      </c>
      <c r="D47" s="4" t="inlineStr">
        <is>
          <t xml:space="preserve"> </t>
        </is>
      </c>
    </row>
    <row r="48">
      <c r="A48" s="3" t="inlineStr">
        <is>
          <t>Additions during the year:</t>
        </is>
      </c>
      <c r="B48" s="4" t="inlineStr">
        <is>
          <t xml:space="preserve"> </t>
        </is>
      </c>
      <c r="C48" s="4" t="inlineStr">
        <is>
          <t xml:space="preserve"> </t>
        </is>
      </c>
      <c r="D48" s="4" t="inlineStr">
        <is>
          <t xml:space="preserve"> </t>
        </is>
      </c>
    </row>
    <row r="49">
      <c r="A49" s="4" t="inlineStr">
        <is>
          <t>Adjustments arising from translating financial statements from functional currency to presentation currency</t>
        </is>
      </c>
      <c r="B49" s="5" t="n">
        <v>22</v>
      </c>
      <c r="C49" s="5" t="n">
        <v>-29</v>
      </c>
      <c r="D49" s="4" t="inlineStr">
        <is>
          <t xml:space="preserve"> </t>
        </is>
      </c>
    </row>
    <row r="50">
      <c r="A50" s="4" t="inlineStr">
        <is>
          <t>Ending balance</t>
        </is>
      </c>
      <c r="B50" s="5" t="n">
        <v>2897</v>
      </c>
      <c r="C50" s="5" t="n">
        <v>2532</v>
      </c>
      <c r="D50" s="4" t="inlineStr">
        <is>
          <t xml:space="preserve"> </t>
        </is>
      </c>
    </row>
    <row r="51">
      <c r="A51" s="4" t="inlineStr">
        <is>
          <t>Depreciated cost</t>
        </is>
      </c>
      <c r="B51" s="4" t="inlineStr">
        <is>
          <t xml:space="preserve"> </t>
        </is>
      </c>
      <c r="C51" s="5" t="n">
        <v>1591</v>
      </c>
      <c r="D51" s="5" t="n">
        <v>1252</v>
      </c>
    </row>
    <row r="52">
      <c r="A52" s="4" t="inlineStr">
        <is>
          <t>Accumulated Depreciation [Member] | Motor vehicles [Member]</t>
        </is>
      </c>
      <c r="B52" s="4" t="inlineStr">
        <is>
          <t xml:space="preserve"> </t>
        </is>
      </c>
      <c r="C52" s="4" t="inlineStr">
        <is>
          <t xml:space="preserve"> </t>
        </is>
      </c>
      <c r="D52" s="4" t="inlineStr">
        <is>
          <t xml:space="preserve"> </t>
        </is>
      </c>
    </row>
    <row r="53">
      <c r="A53" s="3" t="inlineStr">
        <is>
          <t>Schedule of Right-of-Use Assets, Net [Line Items]</t>
        </is>
      </c>
      <c r="B53" s="4" t="inlineStr">
        <is>
          <t xml:space="preserve"> </t>
        </is>
      </c>
      <c r="C53" s="4" t="inlineStr">
        <is>
          <t xml:space="preserve"> </t>
        </is>
      </c>
      <c r="D53" s="4" t="inlineStr">
        <is>
          <t xml:space="preserve"> </t>
        </is>
      </c>
    </row>
    <row r="54">
      <c r="A54" s="4" t="inlineStr">
        <is>
          <t>Beginning balance</t>
        </is>
      </c>
      <c r="B54" s="5" t="n">
        <v>1500</v>
      </c>
      <c r="C54" s="5" t="n">
        <v>990</v>
      </c>
      <c r="D54" s="4" t="inlineStr">
        <is>
          <t xml:space="preserve"> </t>
        </is>
      </c>
    </row>
    <row r="55">
      <c r="A55" s="4" t="inlineStr">
        <is>
          <t>Depreciation in the year</t>
        </is>
      </c>
      <c r="B55" s="5" t="n">
        <v>452</v>
      </c>
      <c r="C55" s="5" t="n">
        <v>530</v>
      </c>
      <c r="D55" s="4" t="inlineStr">
        <is>
          <t xml:space="preserve"> </t>
        </is>
      </c>
    </row>
    <row r="56">
      <c r="A56" s="3" t="inlineStr">
        <is>
          <t>Additions during the year:</t>
        </is>
      </c>
      <c r="B56" s="4" t="inlineStr">
        <is>
          <t xml:space="preserve"> </t>
        </is>
      </c>
      <c r="C56" s="4" t="inlineStr">
        <is>
          <t xml:space="preserve"> </t>
        </is>
      </c>
      <c r="D56" s="4" t="inlineStr">
        <is>
          <t xml:space="preserve"> </t>
        </is>
      </c>
    </row>
    <row r="57">
      <c r="A57" s="4" t="inlineStr">
        <is>
          <t>Adjustments arising from translating financial statements from functional currency to presentation currency</t>
        </is>
      </c>
      <c r="B57" s="5" t="n">
        <v>-1</v>
      </c>
      <c r="C57" s="5" t="n">
        <v>-20</v>
      </c>
      <c r="D57" s="4" t="inlineStr">
        <is>
          <t xml:space="preserve"> </t>
        </is>
      </c>
    </row>
    <row r="58">
      <c r="A58" s="4" t="inlineStr">
        <is>
          <t>Ending balance</t>
        </is>
      </c>
      <c r="B58" s="6" t="n">
        <v>1951</v>
      </c>
      <c r="C58" s="5" t="n">
        <v>1500</v>
      </c>
      <c r="D58" s="4" t="inlineStr">
        <is>
          <t xml:space="preserve"> </t>
        </is>
      </c>
    </row>
    <row r="59">
      <c r="A59" s="4" t="inlineStr">
        <is>
          <t>Depreciated cost</t>
        </is>
      </c>
      <c r="B59" s="4" t="inlineStr">
        <is>
          <t xml:space="preserve"> </t>
        </is>
      </c>
      <c r="C59" s="6" t="n">
        <v>918</v>
      </c>
      <c r="D59" s="6" t="n">
        <v>9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Composition and Movement of Property and Equipment (Details) - USD ($) $ in Thousands</t>
        </is>
      </c>
      <c r="B1" s="2" t="inlineStr">
        <is>
          <t>12 Months Ended</t>
        </is>
      </c>
    </row>
    <row r="2">
      <c r="B2" s="2" t="inlineStr">
        <is>
          <t>Dec. 31, 2024</t>
        </is>
      </c>
      <c r="C2" s="2" t="inlineStr">
        <is>
          <t>Dec. 31, 2023</t>
        </is>
      </c>
    </row>
    <row r="3">
      <c r="A3" s="4" t="inlineStr">
        <is>
          <t>Cost [Member]</t>
        </is>
      </c>
      <c r="B3" s="4" t="inlineStr">
        <is>
          <t xml:space="preserve"> </t>
        </is>
      </c>
      <c r="C3" s="4" t="inlineStr">
        <is>
          <t xml:space="preserve"> </t>
        </is>
      </c>
    </row>
    <row r="4">
      <c r="A4" s="3" t="inlineStr">
        <is>
          <t>Cost:</t>
        </is>
      </c>
      <c r="B4" s="4" t="inlineStr">
        <is>
          <t xml:space="preserve"> </t>
        </is>
      </c>
      <c r="C4" s="4" t="inlineStr">
        <is>
          <t xml:space="preserve"> </t>
        </is>
      </c>
    </row>
    <row r="5">
      <c r="A5" s="4" t="inlineStr">
        <is>
          <t>Balance</t>
        </is>
      </c>
      <c r="B5" s="6" t="n">
        <v>1819</v>
      </c>
      <c r="C5" s="6" t="n">
        <v>1828</v>
      </c>
    </row>
    <row r="6">
      <c r="A6" s="4" t="inlineStr">
        <is>
          <t>Purchases in the year</t>
        </is>
      </c>
      <c r="B6" s="5" t="n">
        <v>85</v>
      </c>
      <c r="C6" s="5" t="n">
        <v>297</v>
      </c>
    </row>
    <row r="7">
      <c r="A7" s="4" t="inlineStr">
        <is>
          <t>Disposals during the year</t>
        </is>
      </c>
      <c r="B7" s="5" t="n">
        <v>-549</v>
      </c>
      <c r="C7" s="5" t="n">
        <v>-253</v>
      </c>
    </row>
    <row r="8">
      <c r="A8" s="4" t="inlineStr">
        <is>
          <t>Adjustments arising from translating financial statements from functional currency to presentation currency</t>
        </is>
      </c>
      <c r="B8" s="5" t="n">
        <v>-14</v>
      </c>
      <c r="C8" s="5" t="n">
        <v>-53</v>
      </c>
    </row>
    <row r="9">
      <c r="A9" s="4" t="inlineStr">
        <is>
          <t>Balance</t>
        </is>
      </c>
      <c r="B9" s="5" t="n">
        <v>1341</v>
      </c>
      <c r="C9" s="5" t="n">
        <v>1819</v>
      </c>
    </row>
    <row r="10">
      <c r="A10" s="4" t="inlineStr">
        <is>
          <t>Cost [Member] | Motor vehicles [Member]</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Balance</t>
        </is>
      </c>
      <c r="B12" s="5" t="n">
        <v>33</v>
      </c>
      <c r="C12" s="5" t="n">
        <v>197</v>
      </c>
    </row>
    <row r="13">
      <c r="A13" s="4" t="inlineStr">
        <is>
          <t>Purchases in the year</t>
        </is>
      </c>
      <c r="B13" s="5" t="n">
        <v>62</v>
      </c>
      <c r="C13" s="4" t="inlineStr">
        <is>
          <t xml:space="preserve"> </t>
        </is>
      </c>
    </row>
    <row r="14">
      <c r="A14" s="4" t="inlineStr">
        <is>
          <t>Disposals during the year</t>
        </is>
      </c>
      <c r="B14" s="5" t="n">
        <v>-95</v>
      </c>
      <c r="C14" s="5" t="n">
        <v>-156</v>
      </c>
    </row>
    <row r="15">
      <c r="A15" s="4" t="inlineStr">
        <is>
          <t>Adjustments arising from translating financial statements from functional currency to presentation currency</t>
        </is>
      </c>
      <c r="B15" s="4" t="inlineStr">
        <is>
          <t xml:space="preserve"> </t>
        </is>
      </c>
      <c r="C15" s="5" t="n">
        <v>-8</v>
      </c>
    </row>
    <row r="16">
      <c r="A16" s="4" t="inlineStr">
        <is>
          <t>Balance</t>
        </is>
      </c>
      <c r="B16" s="4" t="inlineStr">
        <is>
          <t xml:space="preserve"> </t>
        </is>
      </c>
      <c r="C16" s="5" t="n">
        <v>33</v>
      </c>
    </row>
    <row r="17">
      <c r="A17" s="4" t="inlineStr">
        <is>
          <t>Cost [Member] | Office furniture and equipment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Balance</t>
        </is>
      </c>
      <c r="B19" s="5" t="n">
        <v>236</v>
      </c>
      <c r="C19" s="5" t="n">
        <v>235</v>
      </c>
    </row>
    <row r="20">
      <c r="A20" s="4" t="inlineStr">
        <is>
          <t>Purchases in the year</t>
        </is>
      </c>
      <c r="B20" s="4" t="inlineStr">
        <is>
          <t xml:space="preserve"> </t>
        </is>
      </c>
      <c r="C20" s="5" t="n">
        <v>8</v>
      </c>
    </row>
    <row r="21">
      <c r="A21" s="4" t="inlineStr">
        <is>
          <t>Disposals during the year</t>
        </is>
      </c>
      <c r="B21" s="5" t="n">
        <v>-45</v>
      </c>
      <c r="C21" s="4" t="inlineStr">
        <is>
          <t xml:space="preserve"> </t>
        </is>
      </c>
    </row>
    <row r="22">
      <c r="A22" s="4" t="inlineStr">
        <is>
          <t>Adjustments arising from translating financial statements from functional currency to presentation currency</t>
        </is>
      </c>
      <c r="B22" s="5" t="n">
        <v>-1</v>
      </c>
      <c r="C22" s="5" t="n">
        <v>-7</v>
      </c>
    </row>
    <row r="23">
      <c r="A23" s="4" t="inlineStr">
        <is>
          <t>Balance</t>
        </is>
      </c>
      <c r="B23" s="5" t="n">
        <v>190</v>
      </c>
      <c r="C23" s="5" t="n">
        <v>236</v>
      </c>
    </row>
    <row r="24">
      <c r="A24" s="4" t="inlineStr">
        <is>
          <t>Cost [Member] | Computers and peripheral equipment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Balance</t>
        </is>
      </c>
      <c r="B26" s="5" t="n">
        <v>1030</v>
      </c>
      <c r="C26" s="5" t="n">
        <v>798</v>
      </c>
    </row>
    <row r="27">
      <c r="A27" s="4" t="inlineStr">
        <is>
          <t>Purchases in the year</t>
        </is>
      </c>
      <c r="B27" s="5" t="n">
        <v>18</v>
      </c>
      <c r="C27" s="5" t="n">
        <v>251</v>
      </c>
    </row>
    <row r="28">
      <c r="A28" s="4" t="inlineStr">
        <is>
          <t>Disposals during the year</t>
        </is>
      </c>
      <c r="B28" s="5" t="n">
        <v>-104</v>
      </c>
      <c r="C28" s="4" t="inlineStr">
        <is>
          <t xml:space="preserve"> </t>
        </is>
      </c>
    </row>
    <row r="29">
      <c r="A29" s="4" t="inlineStr">
        <is>
          <t>Adjustments arising from translating financial statements from functional currency to presentation currency</t>
        </is>
      </c>
      <c r="B29" s="5" t="n">
        <v>-6</v>
      </c>
      <c r="C29" s="5" t="n">
        <v>-19</v>
      </c>
    </row>
    <row r="30">
      <c r="A30" s="4" t="inlineStr">
        <is>
          <t>Balance</t>
        </is>
      </c>
      <c r="B30" s="5" t="n">
        <v>938</v>
      </c>
      <c r="C30" s="5" t="n">
        <v>1030</v>
      </c>
    </row>
    <row r="31">
      <c r="A31" s="4" t="inlineStr">
        <is>
          <t>Cost [Member] | Leasehold improvements [Member]</t>
        </is>
      </c>
      <c r="B31" s="4" t="inlineStr">
        <is>
          <t xml:space="preserve"> </t>
        </is>
      </c>
      <c r="C31" s="4" t="inlineStr">
        <is>
          <t xml:space="preserve"> </t>
        </is>
      </c>
    </row>
    <row r="32">
      <c r="A32" s="3" t="inlineStr">
        <is>
          <t>Cost:</t>
        </is>
      </c>
      <c r="B32" s="4" t="inlineStr">
        <is>
          <t xml:space="preserve"> </t>
        </is>
      </c>
      <c r="C32" s="4" t="inlineStr">
        <is>
          <t xml:space="preserve"> </t>
        </is>
      </c>
    </row>
    <row r="33">
      <c r="A33" s="4" t="inlineStr">
        <is>
          <t>Balance</t>
        </is>
      </c>
      <c r="B33" s="5" t="n">
        <v>520</v>
      </c>
      <c r="C33" s="5" t="n">
        <v>598</v>
      </c>
    </row>
    <row r="34">
      <c r="A34" s="4" t="inlineStr">
        <is>
          <t>Purchases in the year</t>
        </is>
      </c>
      <c r="B34" s="5" t="n">
        <v>5</v>
      </c>
      <c r="C34" s="5" t="n">
        <v>38</v>
      </c>
    </row>
    <row r="35">
      <c r="A35" s="4" t="inlineStr">
        <is>
          <t>Disposals during the year</t>
        </is>
      </c>
      <c r="B35" s="5" t="n">
        <v>-305</v>
      </c>
      <c r="C35" s="5" t="n">
        <v>-97</v>
      </c>
    </row>
    <row r="36">
      <c r="A36" s="4" t="inlineStr">
        <is>
          <t>Adjustments arising from translating financial statements from functional currency to presentation currency</t>
        </is>
      </c>
      <c r="B36" s="5" t="n">
        <v>-7</v>
      </c>
      <c r="C36" s="5" t="n">
        <v>-19</v>
      </c>
    </row>
    <row r="37">
      <c r="A37" s="4" t="inlineStr">
        <is>
          <t>Balance</t>
        </is>
      </c>
      <c r="B37" s="5" t="n">
        <v>213</v>
      </c>
      <c r="C37" s="5" t="n">
        <v>520</v>
      </c>
    </row>
    <row r="38">
      <c r="A38" s="4" t="inlineStr">
        <is>
          <t>Accumulated depreciation [Member]</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Balance</t>
        </is>
      </c>
      <c r="B40" s="5" t="n">
        <v>784</v>
      </c>
      <c r="C40" s="5" t="n">
        <v>514</v>
      </c>
    </row>
    <row r="41">
      <c r="A41" s="4" t="inlineStr">
        <is>
          <t>Depreciation in the year</t>
        </is>
      </c>
      <c r="B41" s="5" t="n">
        <v>333</v>
      </c>
      <c r="C41" s="5" t="n">
        <v>341</v>
      </c>
    </row>
    <row r="42">
      <c r="A42" s="4" t="inlineStr">
        <is>
          <t>Disposals during the year</t>
        </is>
      </c>
      <c r="B42" s="5" t="n">
        <v>-257</v>
      </c>
      <c r="C42" s="5" t="n">
        <v>-61</v>
      </c>
    </row>
    <row r="43">
      <c r="A43" s="4" t="inlineStr">
        <is>
          <t>Adjustments arising from translating financial statements from functional currency to presentation currency</t>
        </is>
      </c>
      <c r="B43" s="5" t="n">
        <v>-6</v>
      </c>
      <c r="C43" s="5" t="n">
        <v>-10</v>
      </c>
    </row>
    <row r="44">
      <c r="A44" s="4" t="inlineStr">
        <is>
          <t>Balance</t>
        </is>
      </c>
      <c r="B44" s="5" t="n">
        <v>854</v>
      </c>
      <c r="C44" s="5" t="n">
        <v>784</v>
      </c>
    </row>
    <row r="45">
      <c r="A45" s="4" t="inlineStr">
        <is>
          <t>Depreciated cost</t>
        </is>
      </c>
      <c r="B45" s="5" t="n">
        <v>487</v>
      </c>
      <c r="C45" s="5" t="n">
        <v>1035</v>
      </c>
    </row>
    <row r="46">
      <c r="A46" s="4" t="inlineStr">
        <is>
          <t>Accumulated depreciation [Member] | Motor vehicles [Member]</t>
        </is>
      </c>
      <c r="B46" s="4" t="inlineStr">
        <is>
          <t xml:space="preserve"> </t>
        </is>
      </c>
      <c r="C46" s="4" t="inlineStr">
        <is>
          <t xml:space="preserve"> </t>
        </is>
      </c>
    </row>
    <row r="47">
      <c r="A47" s="3" t="inlineStr">
        <is>
          <t>Cost:</t>
        </is>
      </c>
      <c r="B47" s="4" t="inlineStr">
        <is>
          <t xml:space="preserve"> </t>
        </is>
      </c>
      <c r="C47" s="4" t="inlineStr">
        <is>
          <t xml:space="preserve"> </t>
        </is>
      </c>
    </row>
    <row r="48">
      <c r="A48" s="4" t="inlineStr">
        <is>
          <t>Balance</t>
        </is>
      </c>
      <c r="B48" s="5" t="n">
        <v>30</v>
      </c>
      <c r="C48" s="5" t="n">
        <v>53</v>
      </c>
    </row>
    <row r="49">
      <c r="A49" s="4" t="inlineStr">
        <is>
          <t>Depreciation in the year</t>
        </is>
      </c>
      <c r="B49" s="5" t="n">
        <v>41</v>
      </c>
      <c r="C49" s="5" t="n">
        <v>21</v>
      </c>
    </row>
    <row r="50">
      <c r="A50" s="4" t="inlineStr">
        <is>
          <t>Disposals during the year</t>
        </is>
      </c>
      <c r="B50" s="5" t="n">
        <v>-71</v>
      </c>
      <c r="C50" s="5" t="n">
        <v>-43</v>
      </c>
    </row>
    <row r="51">
      <c r="A51" s="4" t="inlineStr">
        <is>
          <t>Adjustments arising from translating financial statements from functional currency to presentation currency</t>
        </is>
      </c>
      <c r="B51" s="4" t="inlineStr">
        <is>
          <t xml:space="preserve"> </t>
        </is>
      </c>
      <c r="C51" s="5" t="n">
        <v>-1</v>
      </c>
    </row>
    <row r="52">
      <c r="A52" s="4" t="inlineStr">
        <is>
          <t>Balance</t>
        </is>
      </c>
      <c r="B52" s="5" t="n">
        <v>0</v>
      </c>
      <c r="C52" s="5" t="n">
        <v>30</v>
      </c>
    </row>
    <row r="53">
      <c r="A53" s="4" t="inlineStr">
        <is>
          <t>Depreciated cost</t>
        </is>
      </c>
      <c r="B53" s="5" t="n">
        <v>0</v>
      </c>
      <c r="C53" s="5" t="n">
        <v>3</v>
      </c>
    </row>
    <row r="54">
      <c r="A54" s="4" t="inlineStr">
        <is>
          <t>Accumulated depreciation [Member] | Office furniture and equipment [Member]</t>
        </is>
      </c>
      <c r="B54" s="4" t="inlineStr">
        <is>
          <t xml:space="preserve"> </t>
        </is>
      </c>
      <c r="C54" s="4" t="inlineStr">
        <is>
          <t xml:space="preserve"> </t>
        </is>
      </c>
    </row>
    <row r="55">
      <c r="A55" s="3" t="inlineStr">
        <is>
          <t>Cost:</t>
        </is>
      </c>
      <c r="B55" s="4" t="inlineStr">
        <is>
          <t xml:space="preserve"> </t>
        </is>
      </c>
      <c r="C55" s="4" t="inlineStr">
        <is>
          <t xml:space="preserve"> </t>
        </is>
      </c>
    </row>
    <row r="56">
      <c r="A56" s="4" t="inlineStr">
        <is>
          <t>Balance</t>
        </is>
      </c>
      <c r="B56" s="5" t="n">
        <v>108</v>
      </c>
      <c r="C56" s="5" t="n">
        <v>89</v>
      </c>
    </row>
    <row r="57">
      <c r="A57" s="4" t="inlineStr">
        <is>
          <t>Depreciation in the year</t>
        </is>
      </c>
      <c r="B57" s="5" t="n">
        <v>18</v>
      </c>
      <c r="C57" s="5" t="n">
        <v>21</v>
      </c>
    </row>
    <row r="58">
      <c r="A58" s="4" t="inlineStr">
        <is>
          <t>Disposals during the year</t>
        </is>
      </c>
      <c r="B58" s="5" t="n">
        <v>-16</v>
      </c>
      <c r="C58" s="4" t="inlineStr">
        <is>
          <t xml:space="preserve"> </t>
        </is>
      </c>
    </row>
    <row r="59">
      <c r="A59" s="4" t="inlineStr">
        <is>
          <t>Adjustments arising from translating financial statements from functional currency to presentation currency</t>
        </is>
      </c>
      <c r="B59" s="5" t="n">
        <v>-1</v>
      </c>
      <c r="C59" s="5" t="n">
        <v>-2</v>
      </c>
    </row>
    <row r="60">
      <c r="A60" s="4" t="inlineStr">
        <is>
          <t>Balance</t>
        </is>
      </c>
      <c r="B60" s="5" t="n">
        <v>109</v>
      </c>
      <c r="C60" s="5" t="n">
        <v>108</v>
      </c>
    </row>
    <row r="61">
      <c r="A61" s="4" t="inlineStr">
        <is>
          <t>Depreciated cost</t>
        </is>
      </c>
      <c r="B61" s="5" t="n">
        <v>81</v>
      </c>
      <c r="C61" s="5" t="n">
        <v>128</v>
      </c>
    </row>
    <row r="62">
      <c r="A62" s="4" t="inlineStr">
        <is>
          <t>Accumulated depreciation [Member] | Computers and peripheral equipment [Member]</t>
        </is>
      </c>
      <c r="B62" s="4" t="inlineStr">
        <is>
          <t xml:space="preserve"> </t>
        </is>
      </c>
      <c r="C62" s="4" t="inlineStr">
        <is>
          <t xml:space="preserve"> </t>
        </is>
      </c>
    </row>
    <row r="63">
      <c r="A63" s="3" t="inlineStr">
        <is>
          <t>Cost:</t>
        </is>
      </c>
      <c r="B63" s="4" t="inlineStr">
        <is>
          <t xml:space="preserve"> </t>
        </is>
      </c>
      <c r="C63" s="4" t="inlineStr">
        <is>
          <t xml:space="preserve"> </t>
        </is>
      </c>
    </row>
    <row r="64">
      <c r="A64" s="4" t="inlineStr">
        <is>
          <t>Balance</t>
        </is>
      </c>
      <c r="B64" s="5" t="n">
        <v>530</v>
      </c>
      <c r="C64" s="5" t="n">
        <v>296</v>
      </c>
    </row>
    <row r="65">
      <c r="A65" s="4" t="inlineStr">
        <is>
          <t>Depreciation in the year</t>
        </is>
      </c>
      <c r="B65" s="5" t="n">
        <v>199</v>
      </c>
      <c r="C65" s="5" t="n">
        <v>239</v>
      </c>
    </row>
    <row r="66">
      <c r="A66" s="4" t="inlineStr">
        <is>
          <t>Disposals during the year</t>
        </is>
      </c>
      <c r="B66" s="5" t="n">
        <v>-96</v>
      </c>
      <c r="C66" s="4" t="inlineStr">
        <is>
          <t xml:space="preserve"> </t>
        </is>
      </c>
    </row>
    <row r="67">
      <c r="A67" s="4" t="inlineStr">
        <is>
          <t>Adjustments arising from translating financial statements from functional currency to presentation currency</t>
        </is>
      </c>
      <c r="B67" s="5" t="n">
        <v>-4</v>
      </c>
      <c r="C67" s="5" t="n">
        <v>-5</v>
      </c>
    </row>
    <row r="68">
      <c r="A68" s="4" t="inlineStr">
        <is>
          <t>Balance</t>
        </is>
      </c>
      <c r="B68" s="5" t="n">
        <v>629</v>
      </c>
      <c r="C68" s="5" t="n">
        <v>530</v>
      </c>
    </row>
    <row r="69">
      <c r="A69" s="4" t="inlineStr">
        <is>
          <t>Depreciated cost</t>
        </is>
      </c>
      <c r="B69" s="5" t="n">
        <v>309</v>
      </c>
      <c r="C69" s="5" t="n">
        <v>500</v>
      </c>
    </row>
    <row r="70">
      <c r="A70" s="4" t="inlineStr">
        <is>
          <t>Accumulated depreciation [Member] | Leasehold improvements [Member]</t>
        </is>
      </c>
      <c r="B70" s="4" t="inlineStr">
        <is>
          <t xml:space="preserve"> </t>
        </is>
      </c>
      <c r="C70" s="4" t="inlineStr">
        <is>
          <t xml:space="preserve"> </t>
        </is>
      </c>
    </row>
    <row r="71">
      <c r="A71" s="3" t="inlineStr">
        <is>
          <t>Cost:</t>
        </is>
      </c>
      <c r="B71" s="4" t="inlineStr">
        <is>
          <t xml:space="preserve"> </t>
        </is>
      </c>
      <c r="C71" s="4" t="inlineStr">
        <is>
          <t xml:space="preserve"> </t>
        </is>
      </c>
    </row>
    <row r="72">
      <c r="A72" s="4" t="inlineStr">
        <is>
          <t>Balance</t>
        </is>
      </c>
      <c r="B72" s="5" t="n">
        <v>116</v>
      </c>
      <c r="C72" s="5" t="n">
        <v>76</v>
      </c>
    </row>
    <row r="73">
      <c r="A73" s="4" t="inlineStr">
        <is>
          <t>Depreciation in the year</t>
        </is>
      </c>
      <c r="B73" s="5" t="n">
        <v>75</v>
      </c>
      <c r="C73" s="5" t="n">
        <v>60</v>
      </c>
    </row>
    <row r="74">
      <c r="A74" s="4" t="inlineStr">
        <is>
          <t>Disposals during the year</t>
        </is>
      </c>
      <c r="B74" s="5" t="n">
        <v>-74</v>
      </c>
      <c r="C74" s="5" t="n">
        <v>-18</v>
      </c>
    </row>
    <row r="75">
      <c r="A75" s="4" t="inlineStr">
        <is>
          <t>Adjustments arising from translating financial statements from functional currency to presentation currency</t>
        </is>
      </c>
      <c r="B75" s="5" t="n">
        <v>-1</v>
      </c>
      <c r="C75" s="5" t="n">
        <v>-2</v>
      </c>
    </row>
    <row r="76">
      <c r="A76" s="4" t="inlineStr">
        <is>
          <t>Balance</t>
        </is>
      </c>
      <c r="B76" s="5" t="n">
        <v>116</v>
      </c>
      <c r="C76" s="5" t="n">
        <v>116</v>
      </c>
    </row>
    <row r="77">
      <c r="A77" s="4" t="inlineStr">
        <is>
          <t>Depreciated cost</t>
        </is>
      </c>
      <c r="B77" s="6" t="n">
        <v>97</v>
      </c>
      <c r="C77" s="6" t="n">
        <v>40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s>
  <sheetData>
    <row r="1">
      <c r="A1" s="1" t="inlineStr">
        <is>
          <t>Goodwill and Intangible Assets, Net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6" t="n">
        <v>1</v>
      </c>
      <c r="C4" s="4" t="inlineStr">
        <is>
          <t xml:space="preserve"> </t>
        </is>
      </c>
      <c r="D4" s="4" t="inlineStr">
        <is>
          <t xml:space="preserve"> </t>
        </is>
      </c>
    </row>
    <row r="5">
      <c r="A5" s="4" t="inlineStr">
        <is>
          <t>Acquired assets</t>
        </is>
      </c>
      <c r="B5" s="5" t="n">
        <v>10000</v>
      </c>
      <c r="C5" s="4" t="inlineStr">
        <is>
          <t xml:space="preserve"> </t>
        </is>
      </c>
      <c r="D5" s="4" t="inlineStr">
        <is>
          <t xml:space="preserve"> </t>
        </is>
      </c>
    </row>
    <row r="6">
      <c r="A6" s="4" t="inlineStr">
        <is>
          <t>Additional contingent consideration</t>
        </is>
      </c>
      <c r="B6" s="6" t="n">
        <v>12000</v>
      </c>
      <c r="C6" s="4" t="inlineStr">
        <is>
          <t xml:space="preserve"> </t>
        </is>
      </c>
      <c r="D6" s="4" t="inlineStr">
        <is>
          <t xml:space="preserve"> </t>
        </is>
      </c>
    </row>
    <row r="7">
      <c r="A7" s="4" t="inlineStr">
        <is>
          <t>Agreement terms</t>
        </is>
      </c>
      <c r="B7" s="4" t="inlineStr">
        <is>
          <t>2 years 6 months</t>
        </is>
      </c>
      <c r="C7" s="4" t="inlineStr">
        <is>
          <t xml:space="preserve"> </t>
        </is>
      </c>
      <c r="D7" s="4" t="inlineStr">
        <is>
          <t xml:space="preserve"> </t>
        </is>
      </c>
    </row>
    <row r="8">
      <c r="A8" s="4" t="inlineStr">
        <is>
          <t>Remaining consideration liability</t>
        </is>
      </c>
      <c r="B8" s="6" t="n">
        <v>5244</v>
      </c>
      <c r="C8" s="6" t="n">
        <v>5078</v>
      </c>
      <c r="D8" s="4" t="inlineStr">
        <is>
          <t xml:space="preserve"> </t>
        </is>
      </c>
    </row>
    <row r="9">
      <c r="A9" s="4" t="inlineStr">
        <is>
          <t>Impairment loss</t>
        </is>
      </c>
      <c r="B9" s="6" t="n">
        <v>1900</v>
      </c>
      <c r="C9" s="4" t="inlineStr">
        <is>
          <t xml:space="preserve"> </t>
        </is>
      </c>
      <c r="D9" s="6" t="n">
        <v>8738</v>
      </c>
    </row>
    <row r="10">
      <c r="A10" s="4" t="inlineStr">
        <is>
          <t>Cash flow projection percentage</t>
        </is>
      </c>
      <c r="B10" s="12" t="n">
        <v>0.245</v>
      </c>
      <c r="C10" s="4" t="inlineStr">
        <is>
          <t xml:space="preserve"> </t>
        </is>
      </c>
      <c r="D10" s="4" t="inlineStr">
        <is>
          <t xml:space="preserve"> </t>
        </is>
      </c>
    </row>
    <row r="11">
      <c r="A11" s="4" t="inlineStr">
        <is>
          <t>Growth rate percentage</t>
        </is>
      </c>
      <c r="B11" s="10" t="n">
        <v>0.03</v>
      </c>
      <c r="C11" s="4" t="inlineStr">
        <is>
          <t xml:space="preserve"> </t>
        </is>
      </c>
      <c r="D11" s="4" t="inlineStr">
        <is>
          <t xml:space="preserve"> </t>
        </is>
      </c>
    </row>
    <row r="12">
      <c r="A12" s="4" t="inlineStr">
        <is>
          <t>Discount rate</t>
        </is>
      </c>
      <c r="B12" s="10" t="n">
        <v>0.2</v>
      </c>
      <c r="C12" s="4" t="inlineStr">
        <is>
          <t xml:space="preserve"> </t>
        </is>
      </c>
      <c r="D12" s="4" t="inlineStr">
        <is>
          <t xml:space="preserve"> </t>
        </is>
      </c>
    </row>
    <row r="13">
      <c r="A13" s="4" t="inlineStr">
        <is>
          <t>Growth rate</t>
        </is>
      </c>
      <c r="B13" s="10" t="n">
        <v>0.03</v>
      </c>
      <c r="C13" s="4" t="inlineStr">
        <is>
          <t xml:space="preserve"> </t>
        </is>
      </c>
      <c r="D13" s="4" t="inlineStr">
        <is>
          <t xml:space="preserve"> </t>
        </is>
      </c>
    </row>
    <row r="14">
      <c r="A14" s="4" t="inlineStr">
        <is>
          <t>Products And technology Software CGU [Member]</t>
        </is>
      </c>
      <c r="B14" s="4" t="inlineStr">
        <is>
          <t xml:space="preserve"> </t>
        </is>
      </c>
      <c r="C14" s="4" t="inlineStr">
        <is>
          <t xml:space="preserve"> </t>
        </is>
      </c>
      <c r="D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row>
    <row r="16">
      <c r="A16" s="4" t="inlineStr">
        <is>
          <t>Impairment loss</t>
        </is>
      </c>
      <c r="B16" s="6" t="n">
        <v>571</v>
      </c>
      <c r="C16" s="4" t="inlineStr">
        <is>
          <t xml:space="preserve"> </t>
        </is>
      </c>
      <c r="D16" s="4" t="inlineStr">
        <is>
          <t xml:space="preserve"> </t>
        </is>
      </c>
    </row>
    <row r="17">
      <c r="A17" s="4" t="inlineStr">
        <is>
          <t>Consulting and Distributions and Dstorm [Member]</t>
        </is>
      </c>
      <c r="B17" s="4" t="inlineStr">
        <is>
          <t xml:space="preserve"> </t>
        </is>
      </c>
      <c r="C17" s="4" t="inlineStr">
        <is>
          <t xml:space="preserve"> </t>
        </is>
      </c>
      <c r="D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row>
    <row r="19">
      <c r="A19" s="4" t="inlineStr">
        <is>
          <t>Discount rate</t>
        </is>
      </c>
      <c r="B19" s="10" t="n">
        <v>0.2</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Goodwill and Intangible Assets, Net - Schedule of Composition and Movement (Details) - USD ($) $ in Thousands</t>
        </is>
      </c>
      <c r="C1" s="2" t="inlineStr">
        <is>
          <t>12 Months Ended</t>
        </is>
      </c>
    </row>
    <row r="2">
      <c r="C2" s="2" t="inlineStr">
        <is>
          <t>Dec. 31, 2024</t>
        </is>
      </c>
      <c r="E2" s="2" t="inlineStr">
        <is>
          <t>Dec. 31, 2023</t>
        </is>
      </c>
    </row>
    <row r="3">
      <c r="A3" s="3" t="inlineStr">
        <is>
          <t>Schedule of Composition and Movement [Line Items]</t>
        </is>
      </c>
      <c r="C3" s="4" t="inlineStr">
        <is>
          <t xml:space="preserve"> </t>
        </is>
      </c>
      <c r="E3" s="4" t="inlineStr">
        <is>
          <t xml:space="preserve"> </t>
        </is>
      </c>
    </row>
    <row r="4">
      <c r="A4" s="4" t="inlineStr">
        <is>
          <t>Balance as of beginning</t>
        </is>
      </c>
      <c r="C4" s="6" t="n">
        <v>5416</v>
      </c>
      <c r="E4" s="4" t="inlineStr">
        <is>
          <t xml:space="preserve"> </t>
        </is>
      </c>
    </row>
    <row r="5">
      <c r="A5" s="4" t="inlineStr">
        <is>
          <t>Net balance</t>
        </is>
      </c>
      <c r="C5" s="5" t="n">
        <v>6211</v>
      </c>
      <c r="E5" s="6" t="n">
        <v>7883</v>
      </c>
    </row>
    <row r="6">
      <c r="A6" s="4" t="inlineStr">
        <is>
          <t>Balance as of ending</t>
        </is>
      </c>
      <c r="C6" s="5" t="n">
        <v>4337</v>
      </c>
      <c r="E6" s="5" t="n">
        <v>5416</v>
      </c>
    </row>
    <row r="7">
      <c r="A7" s="4" t="inlineStr">
        <is>
          <t>Patents [Member]</t>
        </is>
      </c>
      <c r="C7" s="4" t="inlineStr">
        <is>
          <t xml:space="preserve"> </t>
        </is>
      </c>
      <c r="E7" s="4" t="inlineStr">
        <is>
          <t xml:space="preserve"> </t>
        </is>
      </c>
    </row>
    <row r="8">
      <c r="A8" s="3" t="inlineStr">
        <is>
          <t>Schedule of Composition and Movement [Line Items]</t>
        </is>
      </c>
      <c r="C8" s="4" t="inlineStr">
        <is>
          <t xml:space="preserve"> </t>
        </is>
      </c>
      <c r="E8" s="4" t="inlineStr">
        <is>
          <t xml:space="preserve"> </t>
        </is>
      </c>
    </row>
    <row r="9">
      <c r="A9" s="4" t="inlineStr">
        <is>
          <t>Net balance</t>
        </is>
      </c>
      <c r="C9" s="5" t="n">
        <v>6</v>
      </c>
      <c r="E9" s="5" t="n">
        <v>13</v>
      </c>
    </row>
    <row r="10">
      <c r="A10" s="4" t="inlineStr">
        <is>
          <t>Goodwill [Member]</t>
        </is>
      </c>
      <c r="C10" s="4" t="inlineStr">
        <is>
          <t xml:space="preserve"> </t>
        </is>
      </c>
      <c r="E10" s="4" t="inlineStr">
        <is>
          <t xml:space="preserve"> </t>
        </is>
      </c>
    </row>
    <row r="11">
      <c r="A11" s="3" t="inlineStr">
        <is>
          <t>Schedule of Composition and Movement [Line Items]</t>
        </is>
      </c>
      <c r="C11" s="4" t="inlineStr">
        <is>
          <t xml:space="preserve"> </t>
        </is>
      </c>
      <c r="E11" s="4" t="inlineStr">
        <is>
          <t xml:space="preserve"> </t>
        </is>
      </c>
    </row>
    <row r="12">
      <c r="A12" s="4" t="inlineStr">
        <is>
          <t>Net balance</t>
        </is>
      </c>
      <c r="C12" s="5" t="n">
        <v>1874</v>
      </c>
      <c r="E12" s="5" t="n">
        <v>2467</v>
      </c>
    </row>
    <row r="13">
      <c r="A13" s="4" t="inlineStr">
        <is>
          <t>Customer Relations order Backlog [Member]</t>
        </is>
      </c>
      <c r="C13" s="4" t="inlineStr">
        <is>
          <t xml:space="preserve"> </t>
        </is>
      </c>
      <c r="E13" s="4" t="inlineStr">
        <is>
          <t xml:space="preserve"> </t>
        </is>
      </c>
    </row>
    <row r="14">
      <c r="A14" s="3" t="inlineStr">
        <is>
          <t>Schedule of Composition and Movement [Line Items]</t>
        </is>
      </c>
      <c r="C14" s="4" t="inlineStr">
        <is>
          <t xml:space="preserve"> </t>
        </is>
      </c>
      <c r="E14" s="4" t="inlineStr">
        <is>
          <t xml:space="preserve"> </t>
        </is>
      </c>
    </row>
    <row r="15">
      <c r="A15" s="4" t="inlineStr">
        <is>
          <t>Net balance</t>
        </is>
      </c>
      <c r="C15" s="5" t="n">
        <v>4331</v>
      </c>
      <c r="E15" s="5" t="n">
        <v>5403</v>
      </c>
    </row>
    <row r="16">
      <c r="A16" s="4" t="inlineStr">
        <is>
          <t>Technology [Member]</t>
        </is>
      </c>
      <c r="C16" s="4" t="inlineStr">
        <is>
          <t xml:space="preserve"> </t>
        </is>
      </c>
      <c r="E16" s="4" t="inlineStr">
        <is>
          <t xml:space="preserve"> </t>
        </is>
      </c>
    </row>
    <row r="17">
      <c r="A17" s="3" t="inlineStr">
        <is>
          <t>Schedule of Composition and Movement [Line Items]</t>
        </is>
      </c>
      <c r="C17" s="4" t="inlineStr">
        <is>
          <t xml:space="preserve"> </t>
        </is>
      </c>
      <c r="E17" s="4" t="inlineStr">
        <is>
          <t xml:space="preserve"> </t>
        </is>
      </c>
    </row>
    <row r="18">
      <c r="A18" s="4" t="inlineStr">
        <is>
          <t>Net balance</t>
        </is>
      </c>
      <c r="B18" s="4" t="inlineStr">
        <is>
          <t>[1]</t>
        </is>
      </c>
      <c r="C18" s="4" t="inlineStr">
        <is>
          <t xml:space="preserve"> </t>
        </is>
      </c>
      <c r="E18" s="4" t="inlineStr">
        <is>
          <t xml:space="preserve"> </t>
        </is>
      </c>
    </row>
    <row r="19">
      <c r="A19" s="4" t="inlineStr">
        <is>
          <t>At cost [Member]</t>
        </is>
      </c>
      <c r="C19" s="4" t="inlineStr">
        <is>
          <t xml:space="preserve"> </t>
        </is>
      </c>
      <c r="E19" s="4" t="inlineStr">
        <is>
          <t xml:space="preserve"> </t>
        </is>
      </c>
    </row>
    <row r="20">
      <c r="A20" s="3" t="inlineStr">
        <is>
          <t>Schedule of Composition and Movement [Line Items]</t>
        </is>
      </c>
      <c r="C20" s="4" t="inlineStr">
        <is>
          <t xml:space="preserve"> </t>
        </is>
      </c>
      <c r="E20" s="4" t="inlineStr">
        <is>
          <t xml:space="preserve"> </t>
        </is>
      </c>
    </row>
    <row r="21">
      <c r="A21" s="4" t="inlineStr">
        <is>
          <t>Balance as of beginning</t>
        </is>
      </c>
      <c r="C21" s="5" t="n">
        <v>19185</v>
      </c>
      <c r="E21" s="5" t="n">
        <v>35683</v>
      </c>
    </row>
    <row r="22">
      <c r="A22" s="4" t="inlineStr">
        <is>
          <t>Impairment recognized in the year</t>
        </is>
      </c>
      <c r="C22" s="5" t="n">
        <v>-653</v>
      </c>
      <c r="D22" s="4" t="inlineStr">
        <is>
          <t>[2]</t>
        </is>
      </c>
      <c r="E22" s="5" t="n">
        <v>-15258</v>
      </c>
    </row>
    <row r="23">
      <c r="A23" s="4" t="inlineStr">
        <is>
          <t>Adjustments arising from translating financial statements from functional currency to presentation currency</t>
        </is>
      </c>
      <c r="C23" s="5" t="n">
        <v>-128</v>
      </c>
      <c r="E23" s="5" t="n">
        <v>-1240</v>
      </c>
    </row>
    <row r="24">
      <c r="A24" s="4" t="inlineStr">
        <is>
          <t>Balance as of ending</t>
        </is>
      </c>
      <c r="C24" s="5" t="n">
        <v>18404</v>
      </c>
      <c r="E24" s="5" t="n">
        <v>19185</v>
      </c>
    </row>
    <row r="25">
      <c r="A25" s="4" t="inlineStr">
        <is>
          <t>At cost [Member] | Patents [Member]</t>
        </is>
      </c>
      <c r="C25" s="4" t="inlineStr">
        <is>
          <t xml:space="preserve"> </t>
        </is>
      </c>
      <c r="E25" s="4" t="inlineStr">
        <is>
          <t xml:space="preserve"> </t>
        </is>
      </c>
    </row>
    <row r="26">
      <c r="A26" s="3" t="inlineStr">
        <is>
          <t>Schedule of Composition and Movement [Line Items]</t>
        </is>
      </c>
      <c r="C26" s="4" t="inlineStr">
        <is>
          <t xml:space="preserve"> </t>
        </is>
      </c>
      <c r="E26" s="4" t="inlineStr">
        <is>
          <t xml:space="preserve"> </t>
        </is>
      </c>
    </row>
    <row r="27">
      <c r="A27" s="4" t="inlineStr">
        <is>
          <t>Balance as of beginning</t>
        </is>
      </c>
      <c r="C27" s="5" t="n">
        <v>31</v>
      </c>
      <c r="E27" s="5" t="n">
        <v>32</v>
      </c>
    </row>
    <row r="28">
      <c r="A28" s="4" t="inlineStr">
        <is>
          <t>Impairment recognized in the year</t>
        </is>
      </c>
      <c r="C28" s="4" t="inlineStr">
        <is>
          <t xml:space="preserve"> </t>
        </is>
      </c>
      <c r="D28" s="4" t="inlineStr">
        <is>
          <t>[2]</t>
        </is>
      </c>
      <c r="E28" s="4" t="inlineStr">
        <is>
          <t xml:space="preserve"> </t>
        </is>
      </c>
    </row>
    <row r="29">
      <c r="A29" s="4" t="inlineStr">
        <is>
          <t>Adjustments arising from translating financial statements from functional currency to presentation currency</t>
        </is>
      </c>
      <c r="C29" s="5" t="n">
        <v>-1</v>
      </c>
      <c r="E29" s="5" t="n">
        <v>-1</v>
      </c>
    </row>
    <row r="30">
      <c r="A30" s="4" t="inlineStr">
        <is>
          <t>Balance as of ending</t>
        </is>
      </c>
      <c r="C30" s="5" t="n">
        <v>30</v>
      </c>
      <c r="E30" s="5" t="n">
        <v>31</v>
      </c>
    </row>
    <row r="31">
      <c r="A31" s="4" t="inlineStr">
        <is>
          <t>At cost [Member] | Goodwill [Member]</t>
        </is>
      </c>
      <c r="C31" s="4" t="inlineStr">
        <is>
          <t xml:space="preserve"> </t>
        </is>
      </c>
      <c r="E31" s="4" t="inlineStr">
        <is>
          <t xml:space="preserve"> </t>
        </is>
      </c>
    </row>
    <row r="32">
      <c r="A32" s="3" t="inlineStr">
        <is>
          <t>Schedule of Composition and Movement [Line Items]</t>
        </is>
      </c>
      <c r="C32" s="4" t="inlineStr">
        <is>
          <t xml:space="preserve"> </t>
        </is>
      </c>
      <c r="E32" s="4" t="inlineStr">
        <is>
          <t xml:space="preserve"> </t>
        </is>
      </c>
    </row>
    <row r="33">
      <c r="A33" s="4" t="inlineStr">
        <is>
          <t>Balance as of beginning</t>
        </is>
      </c>
      <c r="C33" s="5" t="n">
        <v>2467</v>
      </c>
      <c r="E33" s="5" t="n">
        <v>13702</v>
      </c>
    </row>
    <row r="34">
      <c r="A34" s="4" t="inlineStr">
        <is>
          <t>Impairment recognized in the year</t>
        </is>
      </c>
      <c r="C34" s="5" t="n">
        <v>-571</v>
      </c>
      <c r="D34" s="4" t="inlineStr">
        <is>
          <t>[2]</t>
        </is>
      </c>
      <c r="E34" s="5" t="n">
        <v>-10643</v>
      </c>
    </row>
    <row r="35">
      <c r="A35" s="4" t="inlineStr">
        <is>
          <t>Adjustments arising from translating financial statements from functional currency to presentation currency</t>
        </is>
      </c>
      <c r="C35" s="5" t="n">
        <v>-22</v>
      </c>
      <c r="E35" s="5" t="n">
        <v>-592</v>
      </c>
    </row>
    <row r="36">
      <c r="A36" s="4" t="inlineStr">
        <is>
          <t>Balance as of ending</t>
        </is>
      </c>
      <c r="C36" s="5" t="n">
        <v>1874</v>
      </c>
      <c r="E36" s="5" t="n">
        <v>2467</v>
      </c>
    </row>
    <row r="37">
      <c r="A37" s="4" t="inlineStr">
        <is>
          <t>At cost [Member] | Customer Relations order Backlog [Member]</t>
        </is>
      </c>
      <c r="C37" s="4" t="inlineStr">
        <is>
          <t xml:space="preserve"> </t>
        </is>
      </c>
      <c r="E37" s="4" t="inlineStr">
        <is>
          <t xml:space="preserve"> </t>
        </is>
      </c>
    </row>
    <row r="38">
      <c r="A38" s="3" t="inlineStr">
        <is>
          <t>Schedule of Composition and Movement [Line Items]</t>
        </is>
      </c>
      <c r="C38" s="4" t="inlineStr">
        <is>
          <t xml:space="preserve"> </t>
        </is>
      </c>
      <c r="E38" s="4" t="inlineStr">
        <is>
          <t xml:space="preserve"> </t>
        </is>
      </c>
    </row>
    <row r="39">
      <c r="A39" s="4" t="inlineStr">
        <is>
          <t>Balance as of beginning</t>
        </is>
      </c>
      <c r="C39" s="5" t="n">
        <v>15595</v>
      </c>
      <c r="E39" s="5" t="n">
        <v>20823</v>
      </c>
    </row>
    <row r="40">
      <c r="A40" s="4" t="inlineStr">
        <is>
          <t>Impairment recognized in the year</t>
        </is>
      </c>
      <c r="C40" s="5" t="n">
        <v>-82</v>
      </c>
      <c r="D40" s="4" t="inlineStr">
        <is>
          <t>[2]</t>
        </is>
      </c>
      <c r="E40" s="5" t="n">
        <v>-4615</v>
      </c>
    </row>
    <row r="41">
      <c r="A41" s="4" t="inlineStr">
        <is>
          <t>Adjustments arising from translating financial statements from functional currency to presentation currency</t>
        </is>
      </c>
      <c r="C41" s="5" t="n">
        <v>-99</v>
      </c>
      <c r="E41" s="5" t="n">
        <v>-613</v>
      </c>
    </row>
    <row r="42">
      <c r="A42" s="4" t="inlineStr">
        <is>
          <t>Balance as of ending</t>
        </is>
      </c>
      <c r="C42" s="5" t="n">
        <v>15414</v>
      </c>
      <c r="E42" s="5" t="n">
        <v>15595</v>
      </c>
    </row>
    <row r="43">
      <c r="A43" s="4" t="inlineStr">
        <is>
          <t>At cost [Member] | Technology [Member]</t>
        </is>
      </c>
      <c r="C43" s="4" t="inlineStr">
        <is>
          <t xml:space="preserve"> </t>
        </is>
      </c>
      <c r="E43" s="4" t="inlineStr">
        <is>
          <t xml:space="preserve"> </t>
        </is>
      </c>
    </row>
    <row r="44">
      <c r="A44" s="3" t="inlineStr">
        <is>
          <t>Schedule of Composition and Movement [Line Items]</t>
        </is>
      </c>
      <c r="C44" s="4" t="inlineStr">
        <is>
          <t xml:space="preserve"> </t>
        </is>
      </c>
      <c r="E44" s="4" t="inlineStr">
        <is>
          <t xml:space="preserve"> </t>
        </is>
      </c>
    </row>
    <row r="45">
      <c r="A45" s="4" t="inlineStr">
        <is>
          <t>Balance as of beginning</t>
        </is>
      </c>
      <c r="B45" s="4" t="inlineStr">
        <is>
          <t>[1]</t>
        </is>
      </c>
      <c r="C45" s="5" t="n">
        <v>1092</v>
      </c>
      <c r="E45" s="5" t="n">
        <v>1126</v>
      </c>
    </row>
    <row r="46">
      <c r="A46" s="4" t="inlineStr">
        <is>
          <t>Impairment recognized in the year</t>
        </is>
      </c>
      <c r="C46" s="4" t="inlineStr">
        <is>
          <t xml:space="preserve"> </t>
        </is>
      </c>
      <c r="D46" s="4" t="inlineStr">
        <is>
          <t>[1],[2]</t>
        </is>
      </c>
      <c r="E46" s="4" t="inlineStr">
        <is>
          <t xml:space="preserve"> </t>
        </is>
      </c>
    </row>
    <row r="47">
      <c r="A47" s="4" t="inlineStr">
        <is>
          <t>Adjustments arising from translating financial statements from functional currency to presentation currency</t>
        </is>
      </c>
      <c r="B47" s="4" t="inlineStr">
        <is>
          <t>[1]</t>
        </is>
      </c>
      <c r="C47" s="5" t="n">
        <v>-6</v>
      </c>
      <c r="E47" s="5" t="n">
        <v>-34</v>
      </c>
    </row>
    <row r="48">
      <c r="A48" s="4" t="inlineStr">
        <is>
          <t>Balance as of ending</t>
        </is>
      </c>
      <c r="B48" s="4" t="inlineStr">
        <is>
          <t>[1]</t>
        </is>
      </c>
      <c r="C48" s="5" t="n">
        <v>1086</v>
      </c>
      <c r="E48" s="5" t="n">
        <v>1092</v>
      </c>
    </row>
    <row r="49">
      <c r="A49" s="4" t="inlineStr">
        <is>
          <t>Accumulated amortization [Member]</t>
        </is>
      </c>
      <c r="C49" s="4" t="inlineStr">
        <is>
          <t xml:space="preserve"> </t>
        </is>
      </c>
      <c r="E49" s="4" t="inlineStr">
        <is>
          <t xml:space="preserve"> </t>
        </is>
      </c>
    </row>
    <row r="50">
      <c r="A50" s="3" t="inlineStr">
        <is>
          <t>Schedule of Composition and Movement [Line Items]</t>
        </is>
      </c>
      <c r="C50" s="4" t="inlineStr">
        <is>
          <t xml:space="preserve"> </t>
        </is>
      </c>
      <c r="E50" s="4" t="inlineStr">
        <is>
          <t xml:space="preserve"> </t>
        </is>
      </c>
    </row>
    <row r="51">
      <c r="A51" s="4" t="inlineStr">
        <is>
          <t>Balance as of beginning</t>
        </is>
      </c>
      <c r="C51" s="5" t="n">
        <v>11302</v>
      </c>
      <c r="E51" s="5" t="n">
        <v>5783</v>
      </c>
    </row>
    <row r="52">
      <c r="A52" s="4" t="inlineStr">
        <is>
          <t>Amortization recognized in the year</t>
        </is>
      </c>
      <c r="B52" s="4" t="inlineStr">
        <is>
          <t>[2]</t>
        </is>
      </c>
      <c r="C52" s="5" t="n">
        <v>953</v>
      </c>
      <c r="E52" s="5" t="n">
        <v>5733</v>
      </c>
    </row>
    <row r="53">
      <c r="A53" s="4" t="inlineStr">
        <is>
          <t>Adjustments arising from translating financial statements from functional currency to presentation currency</t>
        </is>
      </c>
      <c r="C53" s="5" t="n">
        <v>-62</v>
      </c>
      <c r="E53" s="5" t="n">
        <v>-214</v>
      </c>
    </row>
    <row r="54">
      <c r="A54" s="4" t="inlineStr">
        <is>
          <t>Balance as of ending</t>
        </is>
      </c>
      <c r="C54" s="5" t="n">
        <v>12193</v>
      </c>
      <c r="E54" s="5" t="n">
        <v>11302</v>
      </c>
    </row>
    <row r="55">
      <c r="A55" s="4" t="inlineStr">
        <is>
          <t>Accumulated amortization [Member] | Patents [Member]</t>
        </is>
      </c>
      <c r="C55" s="4" t="inlineStr">
        <is>
          <t xml:space="preserve"> </t>
        </is>
      </c>
      <c r="E55" s="4" t="inlineStr">
        <is>
          <t xml:space="preserve"> </t>
        </is>
      </c>
    </row>
    <row r="56">
      <c r="A56" s="3" t="inlineStr">
        <is>
          <t>Schedule of Composition and Movement [Line Items]</t>
        </is>
      </c>
      <c r="C56" s="4" t="inlineStr">
        <is>
          <t xml:space="preserve"> </t>
        </is>
      </c>
      <c r="E56" s="4" t="inlineStr">
        <is>
          <t xml:space="preserve"> </t>
        </is>
      </c>
    </row>
    <row r="57">
      <c r="A57" s="4" t="inlineStr">
        <is>
          <t>Balance as of beginning</t>
        </is>
      </c>
      <c r="C57" s="5" t="n">
        <v>18</v>
      </c>
      <c r="E57" s="5" t="n">
        <v>9</v>
      </c>
    </row>
    <row r="58">
      <c r="A58" s="4" t="inlineStr">
        <is>
          <t>Amortization recognized in the year</t>
        </is>
      </c>
      <c r="B58" s="4" t="inlineStr">
        <is>
          <t>[2]</t>
        </is>
      </c>
      <c r="C58" s="5" t="n">
        <v>6</v>
      </c>
      <c r="E58" s="5" t="n">
        <v>9</v>
      </c>
    </row>
    <row r="59">
      <c r="A59" s="4" t="inlineStr">
        <is>
          <t>Adjustments arising from translating financial statements from functional currency to presentation currency</t>
        </is>
      </c>
      <c r="C59" s="4" t="inlineStr">
        <is>
          <t xml:space="preserve"> </t>
        </is>
      </c>
      <c r="E59" s="4" t="inlineStr">
        <is>
          <t xml:space="preserve"> </t>
        </is>
      </c>
      <c r="F59" s="4" t="inlineStr">
        <is>
          <t>[3]</t>
        </is>
      </c>
    </row>
    <row r="60">
      <c r="A60" s="4" t="inlineStr">
        <is>
          <t>Balance as of ending</t>
        </is>
      </c>
      <c r="C60" s="5" t="n">
        <v>24</v>
      </c>
      <c r="E60" s="5" t="n">
        <v>18</v>
      </c>
    </row>
    <row r="61">
      <c r="A61" s="4" t="inlineStr">
        <is>
          <t>Accumulated amortization [Member] | Goodwill [Member]</t>
        </is>
      </c>
      <c r="C61" s="4" t="inlineStr">
        <is>
          <t xml:space="preserve"> </t>
        </is>
      </c>
      <c r="E61" s="4" t="inlineStr">
        <is>
          <t xml:space="preserve"> </t>
        </is>
      </c>
    </row>
    <row r="62">
      <c r="A62" s="3" t="inlineStr">
        <is>
          <t>Schedule of Composition and Movement [Line Items]</t>
        </is>
      </c>
      <c r="C62" s="4" t="inlineStr">
        <is>
          <t xml:space="preserve"> </t>
        </is>
      </c>
      <c r="E62" s="4" t="inlineStr">
        <is>
          <t xml:space="preserve"> </t>
        </is>
      </c>
    </row>
    <row r="63">
      <c r="A63" s="4" t="inlineStr">
        <is>
          <t>Balance as of beginning</t>
        </is>
      </c>
      <c r="C63" s="4" t="inlineStr">
        <is>
          <t xml:space="preserve"> </t>
        </is>
      </c>
      <c r="E63" s="4" t="inlineStr">
        <is>
          <t xml:space="preserve"> </t>
        </is>
      </c>
    </row>
    <row r="64">
      <c r="A64" s="4" t="inlineStr">
        <is>
          <t>Amortization recognized in the year</t>
        </is>
      </c>
      <c r="B64" s="4" t="inlineStr">
        <is>
          <t>[2]</t>
        </is>
      </c>
      <c r="C64" s="4" t="inlineStr">
        <is>
          <t xml:space="preserve"> </t>
        </is>
      </c>
      <c r="E64" s="4" t="inlineStr">
        <is>
          <t xml:space="preserve"> </t>
        </is>
      </c>
    </row>
    <row r="65">
      <c r="A65" s="4" t="inlineStr">
        <is>
          <t>Adjustments arising from translating financial statements from functional currency to presentation currency</t>
        </is>
      </c>
      <c r="C65" s="4" t="inlineStr">
        <is>
          <t xml:space="preserve"> </t>
        </is>
      </c>
      <c r="E65" s="4" t="inlineStr">
        <is>
          <t xml:space="preserve"> </t>
        </is>
      </c>
    </row>
    <row r="66">
      <c r="A66" s="4" t="inlineStr">
        <is>
          <t>Balance as of ending</t>
        </is>
      </c>
      <c r="C66" s="4" t="inlineStr">
        <is>
          <t xml:space="preserve"> </t>
        </is>
      </c>
      <c r="E66" s="4" t="inlineStr">
        <is>
          <t xml:space="preserve"> </t>
        </is>
      </c>
    </row>
    <row r="67">
      <c r="A67" s="4" t="inlineStr">
        <is>
          <t>Accumulated amortization [Member] | Customer Relations order Backlog [Member]</t>
        </is>
      </c>
      <c r="C67" s="4" t="inlineStr">
        <is>
          <t xml:space="preserve"> </t>
        </is>
      </c>
      <c r="E67" s="4" t="inlineStr">
        <is>
          <t xml:space="preserve"> </t>
        </is>
      </c>
    </row>
    <row r="68">
      <c r="A68" s="3" t="inlineStr">
        <is>
          <t>Schedule of Composition and Movement [Line Items]</t>
        </is>
      </c>
      <c r="C68" s="4" t="inlineStr">
        <is>
          <t xml:space="preserve"> </t>
        </is>
      </c>
      <c r="E68" s="4" t="inlineStr">
        <is>
          <t xml:space="preserve"> </t>
        </is>
      </c>
    </row>
    <row r="69">
      <c r="A69" s="4" t="inlineStr">
        <is>
          <t>Balance as of beginning</t>
        </is>
      </c>
      <c r="C69" s="5" t="n">
        <v>10192</v>
      </c>
      <c r="E69" s="5" t="n">
        <v>5113</v>
      </c>
    </row>
    <row r="70">
      <c r="A70" s="4" t="inlineStr">
        <is>
          <t>Amortization recognized in the year</t>
        </is>
      </c>
      <c r="B70" s="4" t="inlineStr">
        <is>
          <t>[2]</t>
        </is>
      </c>
      <c r="C70" s="5" t="n">
        <v>947</v>
      </c>
      <c r="E70" s="5" t="n">
        <v>5278</v>
      </c>
    </row>
    <row r="71">
      <c r="A71" s="4" t="inlineStr">
        <is>
          <t>Adjustments arising from translating financial statements from functional currency to presentation currency</t>
        </is>
      </c>
      <c r="C71" s="5" t="n">
        <v>-56</v>
      </c>
      <c r="E71" s="5" t="n">
        <v>-199</v>
      </c>
      <c r="F71" s="4" t="inlineStr">
        <is>
          <t>[1]</t>
        </is>
      </c>
    </row>
    <row r="72">
      <c r="A72" s="4" t="inlineStr">
        <is>
          <t>Balance as of ending</t>
        </is>
      </c>
      <c r="C72" s="5" t="n">
        <v>11083</v>
      </c>
      <c r="E72" s="5" t="n">
        <v>10192</v>
      </c>
    </row>
    <row r="73">
      <c r="A73" s="4" t="inlineStr">
        <is>
          <t>Accumulated amortization [Member] | Technology [Member]</t>
        </is>
      </c>
      <c r="C73" s="4" t="inlineStr">
        <is>
          <t xml:space="preserve"> </t>
        </is>
      </c>
      <c r="E73" s="4" t="inlineStr">
        <is>
          <t xml:space="preserve"> </t>
        </is>
      </c>
    </row>
    <row r="74">
      <c r="A74" s="3" t="inlineStr">
        <is>
          <t>Schedule of Composition and Movement [Line Items]</t>
        </is>
      </c>
      <c r="C74" s="4" t="inlineStr">
        <is>
          <t xml:space="preserve"> </t>
        </is>
      </c>
      <c r="E74" s="4" t="inlineStr">
        <is>
          <t xml:space="preserve"> </t>
        </is>
      </c>
    </row>
    <row r="75">
      <c r="A75" s="4" t="inlineStr">
        <is>
          <t>Balance as of beginning</t>
        </is>
      </c>
      <c r="B75" s="4" t="inlineStr">
        <is>
          <t>[1]</t>
        </is>
      </c>
      <c r="C75" s="5" t="n">
        <v>1092</v>
      </c>
      <c r="E75" s="5" t="n">
        <v>661</v>
      </c>
    </row>
    <row r="76">
      <c r="A76" s="4" t="inlineStr">
        <is>
          <t>Amortization recognized in the year</t>
        </is>
      </c>
      <c r="B76" s="4" t="inlineStr">
        <is>
          <t>[1],[2]</t>
        </is>
      </c>
      <c r="C76" s="4" t="inlineStr">
        <is>
          <t xml:space="preserve"> </t>
        </is>
      </c>
      <c r="E76" s="5" t="n">
        <v>446</v>
      </c>
    </row>
    <row r="77">
      <c r="A77" s="4" t="inlineStr">
        <is>
          <t>Adjustments arising from translating financial statements from functional currency to presentation currency</t>
        </is>
      </c>
      <c r="B77" s="4" t="inlineStr">
        <is>
          <t>[1]</t>
        </is>
      </c>
      <c r="C77" s="5" t="n">
        <v>-6</v>
      </c>
      <c r="E77" s="5" t="n">
        <v>-15</v>
      </c>
    </row>
    <row r="78">
      <c r="A78" s="4" t="inlineStr">
        <is>
          <t>Balance as of ending</t>
        </is>
      </c>
      <c r="B78" s="4" t="inlineStr">
        <is>
          <t>[1]</t>
        </is>
      </c>
      <c r="C78" s="6" t="n">
        <v>1086</v>
      </c>
      <c r="E78" s="6" t="n">
        <v>1092</v>
      </c>
    </row>
    <row r="79"/>
    <row r="80">
      <c r="A80" s="4" t="inlineStr">
        <is>
          <t>[1]Technology and supplier relationships amortization expenses are classified in the statement of profit or loss under cost of sales expenses. Patents amortization expenses are classified in the statement of profit or loss under General and administrative expenses.[2] Customer relations, order backlog and brand amortization expenses are classified in the statement of profit or loss under sales and marketing expenses. Less than 1 thousand US dollars.</t>
        </is>
      </c>
    </row>
  </sheetData>
  <mergeCells count="6">
    <mergeCell ref="C2:D2"/>
    <mergeCell ref="E2:F2"/>
    <mergeCell ref="C1:F1"/>
    <mergeCell ref="A1:B2"/>
    <mergeCell ref="A80:E80"/>
    <mergeCell ref="A79:E7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Purchase Price Allocation (Details) $ in Thousands</t>
        </is>
      </c>
      <c r="B1" s="2" t="inlineStr">
        <is>
          <t>12 Months Ended</t>
        </is>
      </c>
    </row>
    <row r="2">
      <c r="B2" s="2" t="inlineStr">
        <is>
          <t>Dec. 31, 2024 USD ($)</t>
        </is>
      </c>
    </row>
    <row r="3">
      <c r="A3" s="3" t="inlineStr">
        <is>
          <t>Schedule of Purchase Price Allocation [Line Items]</t>
        </is>
      </c>
      <c r="B3" s="4" t="inlineStr">
        <is>
          <t xml:space="preserve"> </t>
        </is>
      </c>
    </row>
    <row r="4">
      <c r="A4" s="4" t="inlineStr">
        <is>
          <t>Total consideration</t>
        </is>
      </c>
      <c r="B4" s="6" t="n">
        <v>9953</v>
      </c>
    </row>
    <row r="5">
      <c r="A5" s="4" t="inlineStr">
        <is>
          <t>Technology [Member]</t>
        </is>
      </c>
      <c r="B5" s="4" t="inlineStr">
        <is>
          <t xml:space="preserve"> </t>
        </is>
      </c>
    </row>
    <row r="6">
      <c r="A6" s="3" t="inlineStr">
        <is>
          <t>Schedule of Purchase Price Allocation [Line Items]</t>
        </is>
      </c>
      <c r="B6" s="4" t="inlineStr">
        <is>
          <t xml:space="preserve"> </t>
        </is>
      </c>
    </row>
    <row r="7">
      <c r="A7" s="4" t="inlineStr">
        <is>
          <t>Total consideration</t>
        </is>
      </c>
      <c r="B7" s="5" t="n">
        <v>500</v>
      </c>
    </row>
    <row r="8">
      <c r="A8" s="4" t="inlineStr">
        <is>
          <t>Customer relationships [Member]</t>
        </is>
      </c>
      <c r="B8" s="4" t="inlineStr">
        <is>
          <t xml:space="preserve"> </t>
        </is>
      </c>
    </row>
    <row r="9">
      <c r="A9" s="3" t="inlineStr">
        <is>
          <t>Schedule of Purchase Price Allocation [Line Items]</t>
        </is>
      </c>
      <c r="B9" s="4" t="inlineStr">
        <is>
          <t xml:space="preserve"> </t>
        </is>
      </c>
    </row>
    <row r="10">
      <c r="A10" s="4" t="inlineStr">
        <is>
          <t>Total consideration</t>
        </is>
      </c>
      <c r="B10" s="6" t="n">
        <v>945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the Goodwill and the Intangible Assets (Details) - USD ($) $ in Thousands</t>
        </is>
      </c>
      <c r="B1" s="2" t="inlineStr">
        <is>
          <t>12 Months Ended</t>
        </is>
      </c>
    </row>
    <row r="2">
      <c r="B2" s="2" t="inlineStr">
        <is>
          <t>Dec. 31, 2024</t>
        </is>
      </c>
      <c r="C2" s="2" t="inlineStr">
        <is>
          <t>Dec. 31, 2023</t>
        </is>
      </c>
    </row>
    <row r="3">
      <c r="A3" s="3" t="inlineStr">
        <is>
          <t>Schedule of the Goodwill and the Intangible Assets [Line Items]</t>
        </is>
      </c>
      <c r="B3" s="4" t="inlineStr">
        <is>
          <t xml:space="preserve"> </t>
        </is>
      </c>
      <c r="C3" s="4" t="inlineStr">
        <is>
          <t xml:space="preserve"> </t>
        </is>
      </c>
    </row>
    <row r="4">
      <c r="A4" s="4" t="inlineStr">
        <is>
          <t>Professional Services</t>
        </is>
      </c>
      <c r="B4" s="6" t="n">
        <v>2804</v>
      </c>
      <c r="C4" s="6" t="n">
        <v>2523</v>
      </c>
    </row>
    <row r="5">
      <c r="A5" s="4" t="inlineStr">
        <is>
          <t>ALD Software</t>
        </is>
      </c>
      <c r="B5" s="5" t="n">
        <v>3407</v>
      </c>
      <c r="C5" s="4" t="inlineStr">
        <is>
          <t xml:space="preserve"> </t>
        </is>
      </c>
    </row>
    <row r="6">
      <c r="A6" s="4" t="inlineStr">
        <is>
          <t>Dstorm</t>
        </is>
      </c>
      <c r="B6" s="5" t="n">
        <v>6211</v>
      </c>
      <c r="C6" s="4" t="inlineStr">
        <is>
          <t xml:space="preserve"> </t>
        </is>
      </c>
    </row>
    <row r="7">
      <c r="A7" s="4" t="inlineStr">
        <is>
          <t>Patents [Member]</t>
        </is>
      </c>
      <c r="B7" s="4" t="inlineStr">
        <is>
          <t xml:space="preserve"> </t>
        </is>
      </c>
      <c r="C7" s="4" t="inlineStr">
        <is>
          <t xml:space="preserve"> </t>
        </is>
      </c>
    </row>
    <row r="8">
      <c r="A8" s="3" t="inlineStr">
        <is>
          <t>Schedule of the Goodwill and the Intangible Assets [Line Items]</t>
        </is>
      </c>
      <c r="B8" s="4" t="inlineStr">
        <is>
          <t xml:space="preserve"> </t>
        </is>
      </c>
      <c r="C8" s="4" t="inlineStr">
        <is>
          <t xml:space="preserve"> </t>
        </is>
      </c>
    </row>
    <row r="9">
      <c r="A9" s="4" t="inlineStr">
        <is>
          <t>Professional Services</t>
        </is>
      </c>
      <c r="B9" s="5" t="n">
        <v>6</v>
      </c>
      <c r="C9" s="4" t="inlineStr">
        <is>
          <t xml:space="preserve"> </t>
        </is>
      </c>
    </row>
    <row r="10">
      <c r="A10" s="4" t="inlineStr">
        <is>
          <t>ALD Software</t>
        </is>
      </c>
      <c r="B10" s="4" t="inlineStr">
        <is>
          <t xml:space="preserve"> </t>
        </is>
      </c>
      <c r="C10" s="4" t="inlineStr">
        <is>
          <t xml:space="preserve"> </t>
        </is>
      </c>
    </row>
    <row r="11">
      <c r="A11" s="4" t="inlineStr">
        <is>
          <t>Dstorm</t>
        </is>
      </c>
      <c r="B11" s="5" t="n">
        <v>6</v>
      </c>
      <c r="C11" s="4" t="inlineStr">
        <is>
          <t xml:space="preserve"> </t>
        </is>
      </c>
    </row>
    <row r="12">
      <c r="A12" s="4" t="inlineStr">
        <is>
          <t>Goodwill [Member]</t>
        </is>
      </c>
      <c r="B12" s="4" t="inlineStr">
        <is>
          <t xml:space="preserve"> </t>
        </is>
      </c>
      <c r="C12" s="4" t="inlineStr">
        <is>
          <t xml:space="preserve"> </t>
        </is>
      </c>
    </row>
    <row r="13">
      <c r="A13" s="3" t="inlineStr">
        <is>
          <t>Schedule of the Goodwill and the Intangible Assets [Line Items]</t>
        </is>
      </c>
      <c r="B13" s="4" t="inlineStr">
        <is>
          <t xml:space="preserve"> </t>
        </is>
      </c>
      <c r="C13" s="4" t="inlineStr">
        <is>
          <t xml:space="preserve"> </t>
        </is>
      </c>
    </row>
    <row r="14">
      <c r="A14" s="4" t="inlineStr">
        <is>
          <t>Professional Services</t>
        </is>
      </c>
      <c r="B14" s="5" t="n">
        <v>1874</v>
      </c>
      <c r="C14" s="6" t="n">
        <v>12735</v>
      </c>
    </row>
    <row r="15">
      <c r="A15" s="4" t="inlineStr">
        <is>
          <t>ALD Software</t>
        </is>
      </c>
      <c r="B15" s="4" t="inlineStr">
        <is>
          <t xml:space="preserve"> </t>
        </is>
      </c>
      <c r="C15" s="4" t="inlineStr">
        <is>
          <t xml:space="preserve"> </t>
        </is>
      </c>
    </row>
    <row r="16">
      <c r="A16" s="4" t="inlineStr">
        <is>
          <t>Dstorm</t>
        </is>
      </c>
      <c r="B16" s="5" t="n">
        <v>1874</v>
      </c>
      <c r="C16" s="4" t="inlineStr">
        <is>
          <t xml:space="preserve"> </t>
        </is>
      </c>
    </row>
    <row r="17">
      <c r="A17" s="4" t="inlineStr">
        <is>
          <t>Customer relationship, suppliers Relationship and backlog [Member]</t>
        </is>
      </c>
      <c r="B17" s="4" t="inlineStr">
        <is>
          <t xml:space="preserve"> </t>
        </is>
      </c>
      <c r="C17" s="4" t="inlineStr">
        <is>
          <t xml:space="preserve"> </t>
        </is>
      </c>
    </row>
    <row r="18">
      <c r="A18" s="3" t="inlineStr">
        <is>
          <t>Schedule of the Goodwill and the Intangible Assets [Line Items]</t>
        </is>
      </c>
      <c r="B18" s="4" t="inlineStr">
        <is>
          <t xml:space="preserve"> </t>
        </is>
      </c>
      <c r="C18" s="4" t="inlineStr">
        <is>
          <t xml:space="preserve"> </t>
        </is>
      </c>
    </row>
    <row r="19">
      <c r="A19" s="4" t="inlineStr">
        <is>
          <t>Professional Services</t>
        </is>
      </c>
      <c r="B19" s="5" t="n">
        <v>924</v>
      </c>
      <c r="C19" s="4" t="inlineStr">
        <is>
          <t xml:space="preserve"> </t>
        </is>
      </c>
    </row>
    <row r="20">
      <c r="A20" s="4" t="inlineStr">
        <is>
          <t>ALD Software</t>
        </is>
      </c>
      <c r="B20" s="5" t="n">
        <v>3407</v>
      </c>
      <c r="C20" s="4" t="inlineStr">
        <is>
          <t xml:space="preserve"> </t>
        </is>
      </c>
    </row>
    <row r="21">
      <c r="A21" s="4" t="inlineStr">
        <is>
          <t>Dstorm</t>
        </is>
      </c>
      <c r="B21" s="6" t="n">
        <v>4331</v>
      </c>
      <c r="C2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GENERAL
a. Operation HUB Cyber Security Ltd. (formerly: Hub Cyber Security (Israel)
Ltd.) (“the Company” or “HUB”) was incorporated under the laws of the State of Israel in 1984 and is engaged in
developing and marketing quality management software tools and professional services solutions. The Company’s headquarters are located
in Tel Aviv, Israel. The Company and its subsidiaries (collectively, “the Group”) are engaged in developing reliable quality
assurance systems that support process and product enhancement. The Group’s main customers are organizations and institutions operating
in the security, electronics, aviation, telecommunications, banking, and other sectors in Israel and worldwide. Following the merger between
the Company and HUB Cyber Security TLV Ltd, the Company also operates in the Confidential Computing and network security industry. The Company’s ordinary shares began trading on Nasdaq Capital Market on March 1, 2023. The Company’s ordinary shares were
previously listed on the Tel Aviv Stock Exchange from January 23, 2000 to February 28, 2023. On May 20, 2024, the Company received
a letter from the Nasdaq Stock Market (“Nasdaq”) regarding the Company’s failure to timely file its Annual Report on
Form 20-F for the fiscal year ended December 31, 2023 (the “Form 20-F”) with the Securities and Exchange Commission (the “SEC”),
as required by Nasdaq Listing Rule 5250(c)(1) (the “Filing Requirement”). On July 19, 2024 the Company responded to the aforementioned
letter from Nasdaq, stating its intention to comply with the Filing Requirement, and asked for an extension. On July 30, 2024 the
Company received a reply from Nasdaq, granting its request for an extension to comply with the Filing Requirement until August 19, 2024.
The Form 20-F, including the Company’s consolidated financial statements for the fiscal year ended December 31, 2023, was filed
with the SEC on August 16, 2024. On July 16, 2024, the Company received
a deficiency notice from Nasdaq informing us that the Company ordinary shares have failed to comply with the $1.00 minimum bid price required
for continued listing under Nasdaq Listing Rule 5450(a)(1) (the “Minimum Bid Price Requirement”) based upon the closing bid
price of the Company ordinary shares for the 30 consecutive business days prior to the date of the deficiency notice. The deficiency notice
did not result in the immediate delisting of the Company ordinary shares from Nasdaq. In accordance with Nasdaq Listing Rule 5810(c)(3)(A),
the Company was given 180 calendar days from, or until January 13, 2025, to regain compliance with the Minimum Bid Price Requirement. In addition, on August 23, 2024 the
Company received a deficiency notice from Nasdaq informing it that it is no longer in compliance with Nasdaq Listing Rule 5450(b)(3) (the
“Total Assets and Total Revenue Requirement”) because its total assets and total revenue for the most recently completed fiscal
year and two of the last three most recently completed fiscal years were each below the minimum $50 million threshold for continued listing
on The Nasdaq Global Market. In accordance with Nasdaq Listing Rule 5810(c)(2)(A), the Company had 45 calendar days, or until October
7, 2024, to submit a plan to Nasdaq to evidence compliance with Nasdaq’s continued listing criteria (the “Compliance Plan”).
On October 9, 2024, the Company submitted the Compliance Plan to Nasdaq. On December 11, 2024, the Company received another notice from
Nasdaq stating that the Compliance Plan did not evidence the Company's ability to achieve near term compliance with continued listing
requirements or sustain such compliance over an extended period of time. Accordingly, the Company was notified that its securities would
be delisted from the Nasdaq Global Market, unless we request a hearing before the Nasdaq Hearings Panel (the “Panel”), which
request would stay any further action by the Staff at least until the hearing process concludes. On December 18, 2024, the Company requested
a hearing before the Panel. On January 14, 2025, the Company received a notice from Nasdaq that it did not regain compliance with the
Minimum Bid Price Requirement prior to January 13, 2025 and that such failure to regain compliance with the Minimum Bid Price Requirement
served as an additional basis for delisting of its securities from the Nasdaq Global Market. The hearing before the Panel was held on
February 6, 2025. On February 27, 2025, the Company received
a notice from Nasdaq informing the Company that Nasdaq granted its request to continue listing on the Nasdaq Stock Market, subject to
(i) on or before March 5, 2025, its filing of an application to transfer its securities to the Nasdaq Capital Market and (ii) on or before
March 31, 2025, the Company’s demonstrating compliance with the minimum bid price requirement and the continued listing requirement
that the Company maintains either a minimum of $2,500 thousand in shareholders’ equity or $35,000 thousand market value of listed
securities or $500 thousand of net income from continuing operations for the most recently completed fiscal year or two of the three most
recently completed fiscal years, as set forth in Nasdaq Listing Rule 5550(b)(2) (“MVLS Rules”). On February 26, 2025, the
Staff confirmed to the Company via email that it had regained compliance with the MVLS Rules. On March 4, 2025, the Company filed an application to transfer its
securities to the Nasdaq Capital Market.
b. On March 28, 2025, the Company effected a 1-for-10 reverse share split
of its ordinary shares in an effort to regain compliance with the Nasdaq minimum bid price requirement.
c. Merger
between the Company and Mount Rainier Acquisition Corp.: Prior to the Closing Date, in connection with the closing of the Transactions,
the Company and its shareholders recapitalized the Company’s equity securities whereby each ordinary share of the Company was converted
into 0.712434 ordinary shares of the Company (the “February 2023 Share Split”). In addition, and as part of the February 2023
Share Split, each outstanding option to purchase an ordinary share was converted into an option to purchase 0.712434 ordinary shares and
the exercise price of such option was increased by dividing the exercise price by 0.712434. As a result of the February 2023 Share Split,
the ordinary shares, options to purchase ordinary shares, exercise price and net loss per share amounts were adjusted retroactively for
all periods presented in these consolidated financial statements as if the February 2023 Share Split had been in effect as of the date
of these consolidated financial statements.
Please refer to Note 20a.
The Transactions were accounted
for as a reverse recapitalization, in accordance with the relevant International Financial Reporting Standards (“IFRS”)
as issued by the International Accounting Standard Board (“IASB”) and the Group was deemed to be the accounting
acquirer. RNER did not meet the definition of a business in accordance with IFRS 3 - “Business Combinations”, and the
Transactions were instead accounted for within the scope of IFRS 2 - “Share-based payment” (“IFRS 2”), as a
share-based payment transaction in exchange for a public listing service. In accordance with IFRS 2 the Company recorded a one-time
share-based Share listing expense of $12,312 thousands at the closing of the Merger Agreement that was calculated based on the
excess of the fair value of the Company issued to public investors over the fair value of the identifiable net assets of RNER that
were acquired. For more details, please refer to Note 5.
d. Credit line to a related party During 2024 and 2023,the Company has provided Blackswan Technologies, Inc. (“BST”), a related party, an aggregated amount
of $2,662 thousand under the BST Loan Agreement (as defined below). For additional information, please refer to Note 26.
e. Going
Concern The
Company’s financial statements have been prepared on a basis that assumes that it will continue as a going concern and the ordinary
course of business will continue in alignment with management’s 2025-2026 business plan. However, the Company still faces
significant uncertainty regarding the adequacy of its liquidity and capital resources and its ability to repay its obligations as they
become due. The Company’s management is closely
monitoring the situation and has been attempting to alleviate the liquidity and capital resources concerns through interim financing facilities
and other capital raising efforts. However, such efforts remain uncertain and are predicated upon events and circumstances which are outside
the Company’s control. As
of December 31, 2024, the Company has incurred accumulated losses in the amount of $226,245 thousand, and had a negative working capital
in the amount of $87,672 thousand. Also, for the year ended December 31, 2024 the Company used $17,110 thousand in operating activities.
The Company expects to continue to incur losses in 2025 and potentially thereafter as well. On December 31, 2024, the Company’s
cash and cash equivalents position is not sufficient to fund the Company’s planned operations for at least a year beyond the date
of the filing date of the consolidated financial statements and the Company requires an immediate cash injection to fund its operations.
Furthermore, there are several legal claims against the Company, for addition information refer Note 22c. Those factors raise substantial
doubts about the Company’s ability to continue as a going concern. In
2024 and also in the beginning of 2025, the Company undertook efforts to renegotiate with key creditors and loan agreements. For more
details, please refer to Note 28. The
consolidated financial statements for the year ended December 31, 2024 do not include any adjustments to reflect the possible future
effects on the recoverability and classification of assets or the amounts and classification of liabilities that may result from uncertainty
related to the Company’s ability to continue as a going concern. Such adjustments could be material.
f. Internal
investigation As previously disclosed, on April
20, 2023, the Company’s board of directors appointed a Special Committee of Independent Directors (the “Special
Committee”) to oversee an internal investigation (the “Internal Investigation”) in order to review certain
allegations of misappropriation of Company funds and other potential fraudulent actions regarding the use of Company funds by a
former senior officer of the Company. During the course of the Internal Investigation, the Special Committee, together with its
outside advisers, believed that it found sufficient evidence to support a determination that the Company’s former Chief
Executive Officer and President of U.S. operations and former member of the board of directors (“former CEO”), and
the Company’s former Chief of Staff and wife of the former CEO, misappropriated (from a Company bank account over which the
Company’s former CEO had sole signatory rights) a total of approximately NIS 2,000 thousand (approximately $582
thousand) for personal use. Further, in certain instances, evidence reviewed by the Special Committee demonstrated that the
Company’s former CEO authorized payments to contractors without either (i) proper documentation and signatory approval;
or (ii) required budget and expense reports. The employment of the former CEO, was terminated effective July 24, 2023 for
cause and the Company’s former CEO resigned from the Company’s board on August 15, 2023. Additionally, the Company
has commenced two legal actions in Israel against the Company’s former Chief of Staff and against the
Company’s former CEO to omitted their requests for severance payments in accordance with Israeli law in connection with these
determinations by the Special Committee. Additionally, the Special
Committee believed that it found sufficient evidence to determine that, one of the controllers of the Company, with the permission
of the Company’s former CEO, used Company credit cards for personal use in the amount of approximately NIS 400 thousand
(approximately $110 thousand). These personal expenses were neither factored into the controller’s payroll nor properly
documented in the Company’s financial books and records. Additionally, the Company’s former CEO approved a bonus
of NIS 250 thousand to the controller. However, this bonus was not paid to the controller but instead was paid to a third-party at
the controller’s direction. Prior to the commencement of legal proceedings, the Company reached a settlement with the
controller whereby the amount of the bonus in the amount of NIS 250 thousand plus VAT was repaid to the Company in 2023. The
Internal Investigation is complete, although the Company aims to continue pursuing recovery of the misappropriated
funds. These events
regarding the Special Committee and Internal Investigation are the subject of possible regulatory review and expose the Company and
its directors and officers to possible investigations and possible enforcement actions by regulators both in Israel and the United
States, including the Israel Securities Authority (“ISA”), Israel Tax Authority, U.S. Securities and Exchange Commission
(“SEC”), the Nasdaq Stock Market LLC (“Nasdaq”) and/or U.S. Department of Justice (“DOJ”). The
Company has provided certain information and documentation to certain regulatory authorities and is prepared to respond to any
regulatory inquiry it may receive. The Company’s management and its board of directors do not currently believe there are any
impacts on the Company’s financial statements. If the Company were to be subject to an investigation or enforcement action
from a regulatory agency it could have a material adverse effect on the Company’s business, financial position and results of
operations. If any federal authorities were
to ultimately determine that the Company violated any laws or regulations, the Company may be exposed to a broad range of civil and
criminal sanctions including, but not limited to, injunctive relief, disgorgement, fines, penalties, modifications to business
practices including the termination or modification of existing business relationships, the imposition of compliance programs and
the retention of a monitor to oversee future compliance by the Company, which could be costly and burdensome to the management, and
could adversely impact the Company’s business, prospects, reputation, financial condition, liquidity, results of operations or
cash flows. Even if an inquiry or investigation does not result in any adverse determinations, it potentially could create negative
publicity and give rise to third-party litigation or other actions, which could also have a material adverse effect on the
Company’s business, financial condition, results of operations and cash flows. The Special Committee is neither
a civil nor criminal court of law and no court has yet substantiated the findings of the Special Committee. It is possible that a
court of law may find differently than the Special Committee has, which could expose the Company to counterclaims from the Former
Senior Officer, the former Chief of Staff or others. Additionally, while the Company has informed the Former Senior Officer that he
has been summarily dismissed as an employee and has commenced a legal action in Israel against the former Chief of Staff to omitted
her requests for severance payments in accordance with Israeli law, there can be no assurance that the Former Senior Officer, the
former Chief of Staff or others will not bring forth any claims or commence any litigation against the Company in connection with
the former Senior Officer dismissal, the Company’s challenging the former Chief of Staff severance payments or the publication
of the Special Committee’s findings from the Internal Investigation. As
of December 31,2024, following the completion of the Internal Investigation as described above, the Company has commenced legal
actions in Israel against the Company’s former Chief of Staff and against the Company’s former CEO to dispute
their requests for severance payments in accordance with Israeli law. Two actions were undertaken against the Company’s former
Chief of Staff. In the initial action, the court granted an injunction preventing her from accessing her accumulated severance
package. In the second action, it was requested that the court order that these sums be returned to the Company. In the action
against the Company’s former CEO, the court was requested to grant an injunction against accessing the accumulated
severance package and to order the return of the sums to the Company. These actions are time limited, so the initial action against
the Company’s former Chief of Staff was initiated prior to the completion of the Special Committee Report and as such was
based upon the limited information known at that time. The preliminary hearing in both of these cases is set for the coming months
and both will be heard in front of the same judge who granted the injunction against the Company’s former Chief of
Staff. For a full description of the claims currently being conducted against the Company’s former Chief of Staff and
against the Company’s former CEO, please refer to Note 22C below. There
can be no assurance that the Company’s former CEO, the Company’s former Chief of Staff or others will not bring
forth any claims or commence any litigation against us in connection with the Company’s former CEO’s dismissal, his
resignation from the board, the Company’s challenging the Company’s former Chief of Staff’s severance payments
or the publication of the Special Committee’s findings from the Internal
Investigation. Further,
the Company incurred substantial costs and diverted management resources in connection with the Internal Investigation. The Company may also incur material costs associated with the indemnification arrangements with the current and former
directors and certain of the Company’s officers, as well as other indemnitees related to law suits or regulatory proceedings
that have arisen and may arise in the future from the Internal Investigation. Since the completion of the Internal Investigation, the Company performed
a rehaul of its top management and executive officers, in addition to enacting and enforcing tougher anti-fraud and anti-corruption policies,
oversight, reviews and checks. Substantially all of the management and executive officers that served in the Company during the time when
the misappropriation occurred have since left the Company and been replaced. The Company assumes that the past misappropriation of funds
has no current or further impact on the Company, its finances and its business, and is not expected to affect the Company or its expected
growth in the future.
g. Israel
Securities Authority and the Israel Tax Authority – On September 17, 2024, the Israel Securities Authority and the Israel Tax Authority
conducted a search of the Company’s office in the context of investigating former and current officers in connection with suspicions
regarding violations of securities, penal and tax laws. To the Company’s best knowledge, the suspicions are related, among other
things, to the subject matter of the Internal Investigation conducted by the special committee appointed by the Company’s board
of directors in April 2023. On April 22, 2025, investigators from the Israeli Tax Authority visited the offices of the Company. To the
Company’s best knowledge, the visit related to developments in the Internal Investigation related to the actions of a former financial
controller of the Company, which were also addressed in the Internal Investig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scontinued Operations (Details) - USD ($) $ in Thousands</t>
        </is>
      </c>
      <c r="B1" s="2" t="inlineStr">
        <is>
          <t>12 Months Ended</t>
        </is>
      </c>
    </row>
    <row r="2">
      <c r="B2" s="2" t="inlineStr">
        <is>
          <t>Dec. 31, 2024</t>
        </is>
      </c>
      <c r="C2" s="2" t="inlineStr">
        <is>
          <t>Dec. 31, 2022</t>
        </is>
      </c>
    </row>
    <row r="3">
      <c r="A3" s="3" t="inlineStr">
        <is>
          <t>Discontinued Operations [Line Items]</t>
        </is>
      </c>
      <c r="B3" s="4" t="inlineStr">
        <is>
          <t xml:space="preserve"> </t>
        </is>
      </c>
      <c r="C3" s="4" t="inlineStr">
        <is>
          <t xml:space="preserve"> </t>
        </is>
      </c>
    </row>
    <row r="4">
      <c r="A4" s="4" t="inlineStr">
        <is>
          <t>Account receivables</t>
        </is>
      </c>
      <c r="B4" s="6" t="n">
        <v>2739</v>
      </c>
      <c r="C4" s="4" t="inlineStr">
        <is>
          <t xml:space="preserve"> </t>
        </is>
      </c>
    </row>
    <row r="5">
      <c r="A5" s="4" t="inlineStr">
        <is>
          <t>Impairment loss</t>
        </is>
      </c>
      <c r="B5" s="5" t="n">
        <v>1900</v>
      </c>
      <c r="C5" s="6" t="n">
        <v>8738</v>
      </c>
    </row>
    <row r="6">
      <c r="A6" s="4" t="inlineStr">
        <is>
          <t>Discontinued operations [Member]</t>
        </is>
      </c>
      <c r="B6" s="4" t="inlineStr">
        <is>
          <t xml:space="preserve"> </t>
        </is>
      </c>
      <c r="C6" s="4" t="inlineStr">
        <is>
          <t xml:space="preserve"> </t>
        </is>
      </c>
    </row>
    <row r="7">
      <c r="A7" s="3" t="inlineStr">
        <is>
          <t>Discontinued Operations [Line Items]</t>
        </is>
      </c>
      <c r="B7" s="4" t="inlineStr">
        <is>
          <t xml:space="preserve"> </t>
        </is>
      </c>
      <c r="C7" s="4" t="inlineStr">
        <is>
          <t xml:space="preserve"> </t>
        </is>
      </c>
    </row>
    <row r="8">
      <c r="A8" s="4" t="inlineStr">
        <is>
          <t>Account receivables</t>
        </is>
      </c>
      <c r="B8" s="6" t="n">
        <v>431</v>
      </c>
      <c r="C8"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Operating Attributed to Discontinued Operation (Details) - Discontinued Operations [Member] - USD ($) $ in Thousands</t>
        </is>
      </c>
      <c r="B1" s="2" t="inlineStr">
        <is>
          <t>12 Months Ended</t>
        </is>
      </c>
    </row>
    <row r="2">
      <c r="B2" s="2" t="inlineStr">
        <is>
          <t>Dec. 31, 2024</t>
        </is>
      </c>
      <c r="C2" s="2" t="inlineStr">
        <is>
          <t>Dec. 31, 2023</t>
        </is>
      </c>
      <c r="D2" s="2" t="inlineStr">
        <is>
          <t>Dec. 31, 2022</t>
        </is>
      </c>
    </row>
    <row r="3">
      <c r="A3" s="3" t="inlineStr">
        <is>
          <t>Schedule of Operating Attributed to Discontinued Operation [Line Items]</t>
        </is>
      </c>
      <c r="B3" s="4" t="inlineStr">
        <is>
          <t xml:space="preserve"> </t>
        </is>
      </c>
      <c r="C3" s="4" t="inlineStr">
        <is>
          <t xml:space="preserve"> </t>
        </is>
      </c>
      <c r="D3" s="4" t="inlineStr">
        <is>
          <t xml:space="preserve"> </t>
        </is>
      </c>
    </row>
    <row r="4">
      <c r="A4" s="4" t="inlineStr">
        <is>
          <t>Revenues from sales</t>
        </is>
      </c>
      <c r="B4" s="4" t="inlineStr">
        <is>
          <t xml:space="preserve"> </t>
        </is>
      </c>
      <c r="C4" s="6" t="n">
        <v>5459</v>
      </c>
      <c r="D4" s="6" t="n">
        <v>29741</v>
      </c>
    </row>
    <row r="5">
      <c r="A5" s="4" t="inlineStr">
        <is>
          <t>Cost of sales</t>
        </is>
      </c>
      <c r="B5" s="4" t="inlineStr">
        <is>
          <t xml:space="preserve"> </t>
        </is>
      </c>
      <c r="C5" s="5" t="n">
        <v>-5931</v>
      </c>
      <c r="D5" s="5" t="n">
        <v>-27383</v>
      </c>
    </row>
    <row r="6">
      <c r="A6" s="4" t="inlineStr">
        <is>
          <t>Gross profit (loss)</t>
        </is>
      </c>
      <c r="B6" s="4" t="inlineStr">
        <is>
          <t xml:space="preserve"> </t>
        </is>
      </c>
      <c r="C6" s="5" t="n">
        <v>-472</v>
      </c>
      <c r="D6" s="5" t="n">
        <v>2358</v>
      </c>
    </row>
    <row r="7">
      <c r="A7" s="4" t="inlineStr">
        <is>
          <t>Sales and marketing expenses</t>
        </is>
      </c>
      <c r="B7" s="4" t="inlineStr">
        <is>
          <t xml:space="preserve"> </t>
        </is>
      </c>
      <c r="C7" s="5" t="n">
        <v>351</v>
      </c>
      <c r="D7" s="5" t="n">
        <v>1126</v>
      </c>
    </row>
    <row r="8">
      <c r="A8" s="4" t="inlineStr">
        <is>
          <t>General and administrative expenses</t>
        </is>
      </c>
      <c r="B8" s="4" t="inlineStr">
        <is>
          <t xml:space="preserve"> </t>
        </is>
      </c>
      <c r="C8" s="5" t="n">
        <v>851</v>
      </c>
      <c r="D8" s="5" t="n">
        <v>308</v>
      </c>
    </row>
    <row r="9">
      <c r="A9" s="4" t="inlineStr">
        <is>
          <t>Operating income (loss)</t>
        </is>
      </c>
      <c r="B9" s="4" t="inlineStr">
        <is>
          <t xml:space="preserve"> </t>
        </is>
      </c>
      <c r="C9" s="5" t="n">
        <v>-1674</v>
      </c>
      <c r="D9" s="5" t="n">
        <v>924</v>
      </c>
    </row>
    <row r="10">
      <c r="A10" s="4" t="inlineStr">
        <is>
          <t>Finance expenses, net</t>
        </is>
      </c>
      <c r="B10" s="5" t="n">
        <v>1523</v>
      </c>
      <c r="C10" s="5" t="n">
        <v>356</v>
      </c>
      <c r="D10" s="5" t="n">
        <v>317</v>
      </c>
    </row>
    <row r="11">
      <c r="A11" s="4" t="inlineStr">
        <is>
          <t>Income (loss) before taxes on income</t>
        </is>
      </c>
      <c r="B11" s="5" t="n">
        <v>-1523</v>
      </c>
      <c r="C11" s="5" t="n">
        <v>-2030</v>
      </c>
      <c r="D11" s="5" t="n">
        <v>607</v>
      </c>
    </row>
    <row r="12">
      <c r="A12" s="4" t="inlineStr">
        <is>
          <t>Taxes on income</t>
        </is>
      </c>
      <c r="B12" s="5" t="n">
        <v>362</v>
      </c>
      <c r="C12" s="4" t="inlineStr">
        <is>
          <t xml:space="preserve"> </t>
        </is>
      </c>
      <c r="D12" s="5" t="n">
        <v>38</v>
      </c>
    </row>
    <row r="13">
      <c r="A13" s="4" t="inlineStr">
        <is>
          <t>Income (loss) after taxes on income</t>
        </is>
      </c>
      <c r="B13" s="6" t="n">
        <v>-1885</v>
      </c>
      <c r="C13" s="6" t="n">
        <v>-2030</v>
      </c>
      <c r="D13" s="6" t="n">
        <v>569</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Net Cash Flows Provided by (used in) the Discontinued Operation (Details) - Discontinued operations [member] - USD ($) $ in Thousands</t>
        </is>
      </c>
      <c r="B1" s="2" t="inlineStr">
        <is>
          <t>12 Months Ended</t>
        </is>
      </c>
    </row>
    <row r="2">
      <c r="B2" s="2" t="inlineStr">
        <is>
          <t>Dec. 31, 2024</t>
        </is>
      </c>
      <c r="C2" s="2" t="inlineStr">
        <is>
          <t>Dec. 31, 2023</t>
        </is>
      </c>
      <c r="D2" s="2" t="inlineStr">
        <is>
          <t>Dec. 31, 2022</t>
        </is>
      </c>
    </row>
    <row r="3">
      <c r="A3" s="3" t="inlineStr">
        <is>
          <t>Discontinued Operations - Schedule of Net Cash Flows Provided by (used in) the Discontinued Operation (Details) [Line Items]</t>
        </is>
      </c>
      <c r="B3" s="4" t="inlineStr">
        <is>
          <t xml:space="preserve"> </t>
        </is>
      </c>
      <c r="C3" s="4" t="inlineStr">
        <is>
          <t xml:space="preserve"> </t>
        </is>
      </c>
      <c r="D3" s="4" t="inlineStr">
        <is>
          <t xml:space="preserve"> </t>
        </is>
      </c>
    </row>
    <row r="4">
      <c r="A4" s="4" t="inlineStr">
        <is>
          <t>Net cash provided by discontinued operating activities</t>
        </is>
      </c>
      <c r="B4" s="6" t="n">
        <v>995</v>
      </c>
      <c r="C4" s="6" t="n">
        <v>1917</v>
      </c>
      <c r="D4" s="6" t="n">
        <v>1867</v>
      </c>
    </row>
    <row r="5">
      <c r="A5" s="4" t="inlineStr">
        <is>
          <t>Net cash provided by (used in) discontinued investing activities</t>
        </is>
      </c>
      <c r="B5" s="4" t="inlineStr">
        <is>
          <t xml:space="preserve"> </t>
        </is>
      </c>
      <c r="C5" s="5" t="n">
        <v>-1026</v>
      </c>
      <c r="D5" s="5" t="n">
        <v>949</v>
      </c>
    </row>
    <row r="6">
      <c r="A6" s="4" t="inlineStr">
        <is>
          <t>Net cash used in discontinued financing activities</t>
        </is>
      </c>
      <c r="B6" s="5" t="n">
        <v>-1015</v>
      </c>
      <c r="C6" s="5" t="n">
        <v>-1375</v>
      </c>
      <c r="D6" s="5" t="n">
        <v>-2429</v>
      </c>
    </row>
    <row r="7">
      <c r="A7" s="4" t="inlineStr">
        <is>
          <t>Total net cash provided by (used in) discontinued operation</t>
        </is>
      </c>
      <c r="B7" s="6" t="n">
        <v>-20</v>
      </c>
      <c r="C7" s="6" t="n">
        <v>-484</v>
      </c>
      <c r="D7" s="6" t="n">
        <v>387</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cols>
    <col width="58" customWidth="1" min="1" max="1"/>
    <col width="22" customWidth="1" min="2" max="2"/>
    <col width="14"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14" customWidth="1" min="18" max="18"/>
    <col width="21" customWidth="1" min="19" max="19"/>
    <col width="14" customWidth="1" min="20" max="20"/>
    <col width="22" customWidth="1" min="21" max="21"/>
    <col width="22" customWidth="1" min="22" max="22"/>
  </cols>
  <sheetData>
    <row r="1">
      <c r="A1" s="1" t="inlineStr">
        <is>
          <t>Short-Term Loans (Details) ₪ in Thousands, $ in Thousands</t>
        </is>
      </c>
      <c r="K1" s="2" t="inlineStr">
        <is>
          <t>12 Months Ended</t>
        </is>
      </c>
    </row>
    <row r="2">
      <c r="B2" s="2" t="inlineStr">
        <is>
          <t>Dec. 31, 2024 USD ($)</t>
        </is>
      </c>
      <c r="C2" s="2" t="inlineStr">
        <is>
          <t>Dec. 15, 2024</t>
        </is>
      </c>
      <c r="D2" s="2" t="inlineStr">
        <is>
          <t>Jul. 31, 2024 USD ($)</t>
        </is>
      </c>
      <c r="E2" s="2" t="inlineStr">
        <is>
          <t>May 31, 2024 USD ($)</t>
        </is>
      </c>
      <c r="F2" s="2" t="inlineStr">
        <is>
          <t>May 31, 2023 USD ($)</t>
        </is>
      </c>
      <c r="G2" s="2" t="inlineStr">
        <is>
          <t>Feb. 28, 2023 USD ($)</t>
        </is>
      </c>
      <c r="H2" s="2" t="inlineStr">
        <is>
          <t>Feb. 28, 2023 ILS (₪)</t>
        </is>
      </c>
      <c r="I2" s="2" t="inlineStr">
        <is>
          <t>Sep. 30, 2021 USD ($)</t>
        </is>
      </c>
      <c r="J2" s="2" t="inlineStr">
        <is>
          <t>Jul. 31, 2020 USD ($)</t>
        </is>
      </c>
      <c r="K2" s="2" t="inlineStr">
        <is>
          <t>Dec. 31, 2024 USD ($)</t>
        </is>
      </c>
      <c r="L2" s="2" t="inlineStr">
        <is>
          <t>Dec. 31, 2024 ILS (₪)</t>
        </is>
      </c>
      <c r="M2" s="2" t="inlineStr">
        <is>
          <t>Mar. 27, 2025 USD ($)</t>
        </is>
      </c>
      <c r="N2" s="2" t="inlineStr">
        <is>
          <t>Dec. 31, 2024 ILS (₪)</t>
        </is>
      </c>
      <c r="O2" s="2" t="inlineStr">
        <is>
          <t>Nov. 30, 2024 USD ($)</t>
        </is>
      </c>
      <c r="P2" s="2" t="inlineStr">
        <is>
          <t>Jul. 31, 2024 ILS (₪)</t>
        </is>
      </c>
      <c r="Q2" s="2" t="inlineStr">
        <is>
          <t>May 31, 2024 ILS (₪)</t>
        </is>
      </c>
      <c r="R2" s="2" t="inlineStr">
        <is>
          <t>Dec. 31, 2023</t>
        </is>
      </c>
      <c r="S2" s="2" t="inlineStr">
        <is>
          <t>May 31, 2023 ILS (₪)</t>
        </is>
      </c>
      <c r="T2" s="2" t="inlineStr">
        <is>
          <t>Mar. 28, 2023</t>
        </is>
      </c>
      <c r="U2" s="2" t="inlineStr">
        <is>
          <t>Sep. 30, 2021 ILS (₪)</t>
        </is>
      </c>
      <c r="V2" s="2" t="inlineStr">
        <is>
          <t>Jul. 31, 2020 ILS (₪)</t>
        </is>
      </c>
    </row>
    <row r="3">
      <c r="A3" s="3" t="inlineStr">
        <is>
          <t>Short Term Lo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incipal amount</t>
        </is>
      </c>
      <c r="B4" s="6" t="n">
        <v>137</v>
      </c>
      <c r="C4" s="4" t="inlineStr">
        <is>
          <t xml:space="preserve"> </t>
        </is>
      </c>
      <c r="D4" s="6" t="n">
        <v>334</v>
      </c>
      <c r="E4" s="6" t="n">
        <v>321</v>
      </c>
      <c r="F4" s="4" t="inlineStr">
        <is>
          <t xml:space="preserve"> </t>
        </is>
      </c>
      <c r="G4" s="4" t="inlineStr">
        <is>
          <t xml:space="preserve"> </t>
        </is>
      </c>
      <c r="H4" s="4" t="inlineStr">
        <is>
          <t xml:space="preserve"> </t>
        </is>
      </c>
      <c r="I4" s="6" t="n">
        <v>309</v>
      </c>
      <c r="J4" s="6" t="n">
        <v>1452</v>
      </c>
      <c r="K4" s="6" t="n">
        <v>137</v>
      </c>
      <c r="L4" s="4" t="inlineStr">
        <is>
          <t xml:space="preserve"> </t>
        </is>
      </c>
      <c r="M4" s="6" t="n">
        <v>5000000</v>
      </c>
      <c r="N4" s="11" t="n">
        <v>500</v>
      </c>
      <c r="O4" s="4" t="inlineStr">
        <is>
          <t xml:space="preserve"> </t>
        </is>
      </c>
      <c r="P4" s="11" t="n">
        <v>1200</v>
      </c>
      <c r="Q4" s="11" t="n">
        <v>1200</v>
      </c>
      <c r="R4" s="4" t="inlineStr">
        <is>
          <t xml:space="preserve"> </t>
        </is>
      </c>
      <c r="S4" s="4" t="inlineStr">
        <is>
          <t xml:space="preserve"> </t>
        </is>
      </c>
      <c r="T4" s="4" t="inlineStr">
        <is>
          <t xml:space="preserve"> </t>
        </is>
      </c>
      <c r="U4" s="11" t="n">
        <v>980</v>
      </c>
      <c r="V4" s="11" t="n">
        <v>5000</v>
      </c>
    </row>
    <row r="5">
      <c r="A5" s="4" t="inlineStr">
        <is>
          <t>Loans bearing interest rate</t>
        </is>
      </c>
      <c r="B5" s="12" t="n">
        <v>0.065</v>
      </c>
      <c r="C5" s="4" t="inlineStr">
        <is>
          <t xml:space="preserve"> </t>
        </is>
      </c>
      <c r="D5" s="10" t="n">
        <v>0.07000000000000001</v>
      </c>
      <c r="E5" s="12" t="n">
        <v>0.07099999999999999</v>
      </c>
      <c r="F5" s="12" t="n">
        <v>0.0725</v>
      </c>
      <c r="G5" s="10" t="n">
        <v>0.1</v>
      </c>
      <c r="H5" s="10" t="n">
        <v>0.1</v>
      </c>
      <c r="I5" s="12" t="n">
        <v>0.011</v>
      </c>
      <c r="J5" s="12" t="n">
        <v>0.011</v>
      </c>
      <c r="K5" s="12" t="n">
        <v>0.0195</v>
      </c>
      <c r="L5" s="12" t="n">
        <v>0.019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maining principal amount</t>
        </is>
      </c>
      <c r="B6" s="6" t="n">
        <v>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2500</v>
      </c>
      <c r="H7" s="11" t="n">
        <v>33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nterest of prime</t>
        </is>
      </c>
      <c r="B8" s="4" t="inlineStr">
        <is>
          <t xml:space="preserve"> </t>
        </is>
      </c>
      <c r="C8" s="4" t="inlineStr">
        <is>
          <t xml:space="preserve"> </t>
        </is>
      </c>
      <c r="D8" s="4" t="inlineStr">
        <is>
          <t xml:space="preserve"> </t>
        </is>
      </c>
      <c r="E8" s="4" t="inlineStr">
        <is>
          <t xml:space="preserve"> </t>
        </is>
      </c>
      <c r="F8" s="4" t="inlineStr">
        <is>
          <t xml:space="preserve"> </t>
        </is>
      </c>
      <c r="G8" s="10" t="n">
        <v>0.12</v>
      </c>
      <c r="H8" s="10" t="n">
        <v>0.1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oan interest</t>
        </is>
      </c>
      <c r="B9" s="6" t="n">
        <v>2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3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nterest rate</t>
        </is>
      </c>
      <c r="B10" s="12" t="n">
        <v>0.1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0.115</v>
      </c>
      <c r="L10" s="4" t="inlineStr">
        <is>
          <t xml:space="preserve"> </t>
        </is>
      </c>
      <c r="M10" s="4" t="inlineStr">
        <is>
          <t xml:space="preserve"> </t>
        </is>
      </c>
      <c r="N10" s="12" t="n">
        <v>0.115</v>
      </c>
      <c r="O10" s="4" t="inlineStr">
        <is>
          <t xml:space="preserve"> </t>
        </is>
      </c>
      <c r="P10" s="4" t="inlineStr">
        <is>
          <t xml:space="preserve"> </t>
        </is>
      </c>
      <c r="Q10" s="4" t="inlineStr">
        <is>
          <t xml:space="preserve"> </t>
        </is>
      </c>
      <c r="R10" s="12" t="n">
        <v>0.115</v>
      </c>
      <c r="S10" s="4" t="inlineStr">
        <is>
          <t xml:space="preserve"> </t>
        </is>
      </c>
      <c r="T10" s="10" t="n">
        <v>0.1</v>
      </c>
      <c r="U10" s="4" t="inlineStr">
        <is>
          <t xml:space="preserve"> </t>
        </is>
      </c>
      <c r="V10" s="4" t="inlineStr">
        <is>
          <t xml:space="preserve"> </t>
        </is>
      </c>
    </row>
    <row r="11">
      <c r="A11" s="4" t="inlineStr">
        <is>
          <t>Loa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5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Loab accru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0" t="n">
        <v>0.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incipal interest rate</t>
        </is>
      </c>
      <c r="B13" s="4" t="inlineStr">
        <is>
          <t xml:space="preserve"> </t>
        </is>
      </c>
      <c r="C13" s="10" t="n">
        <v>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ank of Israel intra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Short Term Loa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Loans bearing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015</v>
      </c>
      <c r="L16" s="12" t="n">
        <v>0.01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msec Distribu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Short Term Loa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maining principal amount</t>
        </is>
      </c>
      <c r="B19" s="6" t="n">
        <v>6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27</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sec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Short Term Loa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incipal amount</t>
        </is>
      </c>
      <c r="B22" s="5" t="n">
        <v>19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934</v>
      </c>
      <c r="L22" s="4" t="inlineStr">
        <is>
          <t xml:space="preserve"> </t>
        </is>
      </c>
      <c r="M22" s="4" t="inlineStr">
        <is>
          <t xml:space="preserve"> </t>
        </is>
      </c>
      <c r="N22" s="11" t="n">
        <v>6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maining principal amount</t>
        </is>
      </c>
      <c r="B23" s="5" t="n">
        <v>8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77</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se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hort Term Loa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Loans bearing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2" t="n">
        <v>0.081</v>
      </c>
      <c r="L26" s="12" t="n">
        <v>0.08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Remaining principal amount</t>
        </is>
      </c>
      <c r="B27" s="5" t="n">
        <v>45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52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9692</v>
      </c>
      <c r="L28" s="11" t="n">
        <v>34106</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gini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Short Term Loa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6" t="n">
        <v>26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11" t="n">
        <v>1000</v>
      </c>
      <c r="T31" s="4" t="inlineStr">
        <is>
          <t xml:space="preserve"> </t>
        </is>
      </c>
      <c r="U31" s="4" t="inlineStr">
        <is>
          <t xml:space="preserve"> </t>
        </is>
      </c>
      <c r="V31" s="4" t="inlineStr">
        <is>
          <t xml:space="preserve"> </t>
        </is>
      </c>
    </row>
    <row r="32">
      <c r="A32" s="4" t="inlineStr">
        <is>
          <t>Remaining principal amount</t>
        </is>
      </c>
      <c r="B32" s="5" t="n">
        <v>1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9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ginix, a second-tier subsidi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Short Term Loa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Remaining principal amount</t>
        </is>
      </c>
      <c r="B35" s="5" t="n">
        <v>1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37</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Qpoi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hort Term Loa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incipal amount</t>
        </is>
      </c>
      <c r="B38" s="5" t="n">
        <v>1703</v>
      </c>
      <c r="C38" s="4" t="inlineStr">
        <is>
          <t xml:space="preserve"> </t>
        </is>
      </c>
      <c r="D38" s="4" t="inlineStr">
        <is>
          <t xml:space="preserve"> </t>
        </is>
      </c>
      <c r="E38" s="4" t="inlineStr">
        <is>
          <t xml:space="preserve"> </t>
        </is>
      </c>
      <c r="F38" s="6" t="n">
        <v>469</v>
      </c>
      <c r="G38" s="4" t="inlineStr">
        <is>
          <t xml:space="preserve"> </t>
        </is>
      </c>
      <c r="H38" s="4" t="inlineStr">
        <is>
          <t xml:space="preserve"> </t>
        </is>
      </c>
      <c r="I38" s="4" t="inlineStr">
        <is>
          <t xml:space="preserve"> </t>
        </is>
      </c>
      <c r="J38" s="4" t="inlineStr">
        <is>
          <t xml:space="preserve"> </t>
        </is>
      </c>
      <c r="K38" s="5" t="n">
        <v>1703</v>
      </c>
      <c r="L38" s="4" t="inlineStr">
        <is>
          <t xml:space="preserve"> </t>
        </is>
      </c>
      <c r="M38" s="4" t="inlineStr">
        <is>
          <t xml:space="preserve"> </t>
        </is>
      </c>
      <c r="N38" s="11" t="n">
        <v>6300</v>
      </c>
      <c r="O38" s="4" t="inlineStr">
        <is>
          <t xml:space="preserve"> </t>
        </is>
      </c>
      <c r="P38" s="4" t="inlineStr">
        <is>
          <t xml:space="preserve"> </t>
        </is>
      </c>
      <c r="Q38" s="4" t="inlineStr">
        <is>
          <t xml:space="preserve"> </t>
        </is>
      </c>
      <c r="R38" s="4" t="inlineStr">
        <is>
          <t xml:space="preserve"> </t>
        </is>
      </c>
      <c r="S38" s="11" t="n">
        <v>1700</v>
      </c>
      <c r="T38" s="4" t="inlineStr">
        <is>
          <t xml:space="preserve"> </t>
        </is>
      </c>
      <c r="U38" s="4" t="inlineStr">
        <is>
          <t xml:space="preserve"> </t>
        </is>
      </c>
      <c r="V38" s="4" t="inlineStr">
        <is>
          <t xml:space="preserve"> </t>
        </is>
      </c>
    </row>
    <row r="39">
      <c r="A39" s="4" t="inlineStr">
        <is>
          <t>Remaining principal amount</t>
        </is>
      </c>
      <c r="B39" s="5" t="n">
        <v>2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4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HUB Israe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hort Term Loa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Remaining principal amount</t>
        </is>
      </c>
      <c r="B42" s="5" t="n">
        <v>96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96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6" t="n">
        <v>9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Repayable of installment of debt</t>
        </is>
      </c>
      <c r="B44" s="4" t="inlineStr">
        <is>
          <t xml:space="preserve"> </t>
        </is>
      </c>
      <c r="C44" s="4" t="inlineStr">
        <is>
          <t xml:space="preserve"> </t>
        </is>
      </c>
      <c r="D44" s="4" t="inlineStr">
        <is>
          <t xml:space="preserve"> </t>
        </is>
      </c>
      <c r="E44" s="4" t="inlineStr">
        <is>
          <t xml:space="preserve"> </t>
        </is>
      </c>
      <c r="F44" s="4" t="inlineStr">
        <is>
          <t xml:space="preserve"> </t>
        </is>
      </c>
      <c r="G44" s="6" t="n">
        <v>1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10" t="n">
        <v>0.24</v>
      </c>
      <c r="H45" s="10" t="n">
        <v>0.2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ecured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Short Term Loa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emaining principal amount</t>
        </is>
      </c>
      <c r="B48" s="6" t="n">
        <v>37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71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Financial coven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hort Term Loa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nterest rate</t>
        </is>
      </c>
      <c r="B51" s="10" t="n">
        <v>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1</v>
      </c>
      <c r="L51" s="4" t="inlineStr">
        <is>
          <t xml:space="preserve"> </t>
        </is>
      </c>
      <c r="M51" s="4" t="inlineStr">
        <is>
          <t xml:space="preserve"> </t>
        </is>
      </c>
      <c r="N51" s="10" t="n">
        <v>0.1</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Bank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32</v>
      </c>
      <c r="L52" s="5" t="n">
        <v>1212</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ubsidiary’s adjusted equity (in New Shekel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Financial covenants [Member] | Comse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Short Term Loa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Bank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6129</v>
      </c>
      <c r="L56" s="11" t="n">
        <v>22187</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sheetData>
  <mergeCells count="3">
    <mergeCell ref="G1:H1"/>
    <mergeCell ref="K1:L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6" customWidth="1" min="2" max="2"/>
    <col width="16" customWidth="1" min="3" max="3"/>
    <col width="14" customWidth="1" min="4" max="4"/>
  </cols>
  <sheetData>
    <row r="1">
      <c r="A1" s="1" t="inlineStr">
        <is>
          <t>Short-Term Loans - Schedule of Composition (Details) - USD ($) $ in Thousands</t>
        </is>
      </c>
      <c r="C1" s="2" t="inlineStr">
        <is>
          <t>12 Months Ended</t>
        </is>
      </c>
    </row>
    <row r="2">
      <c r="C2" s="2" t="inlineStr">
        <is>
          <t>Dec. 31, 2024</t>
        </is>
      </c>
      <c r="D2" s="2" t="inlineStr">
        <is>
          <t>Dec. 31, 2023</t>
        </is>
      </c>
    </row>
    <row r="3">
      <c r="A3" s="3" t="inlineStr">
        <is>
          <t>Short Term Loan [Abstract]</t>
        </is>
      </c>
      <c r="C3" s="4" t="inlineStr">
        <is>
          <t xml:space="preserve"> </t>
        </is>
      </c>
      <c r="D3" s="4" t="inlineStr">
        <is>
          <t xml:space="preserve"> </t>
        </is>
      </c>
    </row>
    <row r="4">
      <c r="A4" s="4" t="inlineStr">
        <is>
          <t>Short-term loan</t>
        </is>
      </c>
      <c r="B4" s="4" t="inlineStr">
        <is>
          <t>[1],[2],[3],[4],[5],[6],[7],[8],[9],[10],[11],[12],[13]</t>
        </is>
      </c>
      <c r="C4" s="6" t="n">
        <v>13224</v>
      </c>
      <c r="D4" s="6" t="n">
        <v>11750</v>
      </c>
    </row>
    <row r="5">
      <c r="A5" s="4" t="inlineStr">
        <is>
          <t>Accrued interest</t>
        </is>
      </c>
      <c r="C5" s="5" t="n">
        <v>310</v>
      </c>
      <c r="D5" s="5" t="n">
        <v>128</v>
      </c>
    </row>
    <row r="6">
      <c r="A6" s="4" t="inlineStr">
        <is>
          <t>Total short term loan</t>
        </is>
      </c>
      <c r="C6" s="6" t="n">
        <v>13534</v>
      </c>
      <c r="D6" s="6" t="n">
        <v>11878</v>
      </c>
    </row>
    <row r="7"/>
    <row r="8">
      <c r="A8" s="4" t="inlineStr">
        <is>
          <t>[1] Loan received in February 2023, by HUB, in an aggregate principal amount of $2,500 thousand upon closing of the Business Combination (the “Secured Promissory Note”). The Secured Promissory Note will bear interest at a rate of 10% per annum and is due on demand. The Company failed to meet the contractual terms of the Secured Promissory Note. As a result, the Company is required to pay Dominion Capital LLC and its affiliates (“Dominion”) an interest rate of 24% immediately. As of December 31, 2024 the remaining principal amount is $3,715 thousand. Subsequent to December 31, 2024, the Company reached a settlement with
Dominion. For more information please refer to Note 28(11). Loan received in December 2024, by Aginix, a second-tier subsidiary, with an original principal amount of NIS 500 thousand ($137 thousand) and repayable in 12 installments from January 2025. The loan bearing interest of 6.5%. As of December 31, 2024 the remaining principal amount is $137 thousand. Loan received in February 2023, by HUB, in an aggregate principal amount of NIS 3,300 thousand ($900 thousand) and repayable in one installment in January 2026 in an amount of $1,000 thousand. The loan bearing interest of 12%. As of December 31, 2024 the remaining principal amount is $961 thousand (including an interest of $238 thousand). The Company did not meet the interest Loan received in July 2020, by Comsec Distribution (fully owned subsidiary), with an original principal amount of NIS 5,000 thousand ($1,452 thousand) and repayable in 18 installments from January 2025. The loan bearing interest of Prime (Bank of Israel intrabank) + 1.5%. As of December 31, 2024 the remaining principal amount is $627 thousand. Loan received in July 2024, by Aginix, a second-tier subsidiary, with an original principal amount of NIS 1,200 thousand ($334 thousand) and repayable in 12 installments from August 2024. The loan bearing interest of 7%. As of December 31, 2024 the remaining principal amount is $195 thousand. Loan received in May 2023, by Qpoint Technologies Ltd. (“ Qpoint”), As of December 31, 2024 the loan has been fully repaid. Loan received in May 2024, by Qpoint, with an original principal amount of NIS 1,200 thousand ($321 thousand) and repayable in 12 installments from June 2024. The loan bearing interest of 7.10%. As of December 31, 2024 the remaining principal amount is $240 thousand. Loan received in September 2021, by Comsec (fully owned subsidiary), with an original principal amount of NIS 6,000 thousand ($1,934 thousand) and repayable in two annual installments from September 2023. The loan bearing interest of Prime (Bank of Israel intrabank) + 1.95%. As of December 31, 2024 the remaining principal amount is $877 thousand. Loan received in September 2021, by Comsec (fully owned subsidiary), with an original principal amount of NIS 980 thousand ($309 thousand) and repayable in 47 installments from February 2021 On-call loans received by Comsec, in an aggregate principal amount of NIS 34,106 thousand ($9,692 thousand). The loan bearing interest of 8.1%. As of December 31, 2024 the remaining principal amount is $4,527 thousand. On-call loans received by Qpoint, in an aggregate principal amount of NIS 6,300 thousand ($1,703 thousand). The loan bearing interest of Prime + 1.1%. Aginix”),</t>
        </is>
      </c>
    </row>
  </sheetData>
  <mergeCells count="4">
    <mergeCell ref="A1:B2"/>
    <mergeCell ref="C1:D1"/>
    <mergeCell ref="A8:C8"/>
    <mergeCell ref="A7:C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 Schedule of Trade Payables (Details) - USD ($) $ in Thousands</t>
        </is>
      </c>
      <c r="B1" s="2" t="inlineStr">
        <is>
          <t>Dec. 31, 2024</t>
        </is>
      </c>
      <c r="C1" s="2" t="inlineStr">
        <is>
          <t>Dec. 31, 2023</t>
        </is>
      </c>
    </row>
    <row r="2">
      <c r="A2" s="3" t="inlineStr">
        <is>
          <t>Schedule of Trade Payables [Abstract]</t>
        </is>
      </c>
      <c r="B2" s="4" t="inlineStr">
        <is>
          <t xml:space="preserve"> </t>
        </is>
      </c>
      <c r="C2" s="4" t="inlineStr">
        <is>
          <t xml:space="preserve"> </t>
        </is>
      </c>
    </row>
    <row r="3">
      <c r="A3" s="4" t="inlineStr">
        <is>
          <t>Open debts</t>
        </is>
      </c>
      <c r="B3" s="6" t="n">
        <v>7969</v>
      </c>
      <c r="C3" s="6" t="n">
        <v>9101</v>
      </c>
    </row>
    <row r="4">
      <c r="A4" s="4" t="inlineStr">
        <is>
          <t>Checks payable</t>
        </is>
      </c>
      <c r="B4" s="5" t="n">
        <v>231</v>
      </c>
      <c r="C4" s="5" t="n">
        <v>766</v>
      </c>
    </row>
    <row r="5">
      <c r="A5" s="4" t="inlineStr">
        <is>
          <t>Total trade payables</t>
        </is>
      </c>
      <c r="B5" s="6" t="n">
        <v>8200</v>
      </c>
      <c r="C5" s="6" t="n">
        <v>98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 Schedule of Other Accounts Payable (Details) - USD ($) $ in Thousands</t>
        </is>
      </c>
      <c r="B1" s="2" t="inlineStr">
        <is>
          <t>Dec. 31, 2024</t>
        </is>
      </c>
      <c r="C1" s="2" t="inlineStr">
        <is>
          <t>Dec. 31, 2023</t>
        </is>
      </c>
    </row>
    <row r="2">
      <c r="A2" s="3" t="inlineStr">
        <is>
          <t>Schedule of Other Accounts Payable [Abstract]</t>
        </is>
      </c>
      <c r="B2" s="4" t="inlineStr">
        <is>
          <t xml:space="preserve"> </t>
        </is>
      </c>
      <c r="C2" s="4" t="inlineStr">
        <is>
          <t xml:space="preserve"> </t>
        </is>
      </c>
    </row>
    <row r="3">
      <c r="A3" s="4" t="inlineStr">
        <is>
          <t>Employees and payroll accruals</t>
        </is>
      </c>
      <c r="B3" s="6" t="n">
        <v>4543</v>
      </c>
      <c r="C3" s="6" t="n">
        <v>4691</v>
      </c>
    </row>
    <row r="4">
      <c r="A4" s="4" t="inlineStr">
        <is>
          <t>Accrued vacation pay</t>
        </is>
      </c>
      <c r="B4" s="5" t="n">
        <v>1489</v>
      </c>
      <c r="C4" s="5" t="n">
        <v>1225</v>
      </c>
    </row>
    <row r="5">
      <c r="A5" s="4" t="inlineStr">
        <is>
          <t>Government authorities</t>
        </is>
      </c>
      <c r="B5" s="5" t="n">
        <v>6028</v>
      </c>
      <c r="C5" s="5" t="n">
        <v>1282</v>
      </c>
    </row>
    <row r="6">
      <c r="A6" s="4" t="inlineStr">
        <is>
          <t>Accrued expenses</t>
        </is>
      </c>
      <c r="B6" s="5" t="n">
        <v>24746</v>
      </c>
      <c r="C6" s="5" t="n">
        <v>23067</v>
      </c>
    </row>
    <row r="7">
      <c r="A7" s="4" t="inlineStr">
        <is>
          <t>Current liability of government grants</t>
        </is>
      </c>
      <c r="B7" s="5" t="n">
        <v>270</v>
      </c>
      <c r="C7" s="5" t="n">
        <v>265</v>
      </c>
    </row>
    <row r="8">
      <c r="A8" s="4" t="inlineStr">
        <is>
          <t>Deferred revenues</t>
        </is>
      </c>
      <c r="B8" s="5" t="n">
        <v>680</v>
      </c>
      <c r="C8" s="5" t="n">
        <v>1205</v>
      </c>
    </row>
    <row r="9">
      <c r="A9" s="4" t="inlineStr">
        <is>
          <t>Other</t>
        </is>
      </c>
      <c r="B9" s="5" t="n">
        <v>1718</v>
      </c>
      <c r="C9" s="5" t="n">
        <v>692</v>
      </c>
    </row>
    <row r="10">
      <c r="A10" s="4" t="inlineStr">
        <is>
          <t>Total other accounts payable</t>
        </is>
      </c>
      <c r="B10" s="6" t="n">
        <v>39474</v>
      </c>
      <c r="C10" s="6" t="n">
        <v>324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22" customWidth="1" min="2" max="2"/>
  </cols>
  <sheetData>
    <row r="1">
      <c r="A1" s="1" t="inlineStr">
        <is>
          <t>Long-Term Liabilities (Details) $ in Thousands</t>
        </is>
      </c>
      <c r="B1" s="2" t="inlineStr">
        <is>
          <t>12 Months Ended</t>
        </is>
      </c>
    </row>
    <row r="2">
      <c r="B2" s="2" t="inlineStr">
        <is>
          <t>Dec. 31, 2024 USD ($)</t>
        </is>
      </c>
    </row>
    <row r="3">
      <c r="A3" s="3" t="inlineStr">
        <is>
          <t>Long-Term Liabilities [Line Items]</t>
        </is>
      </c>
      <c r="B3" s="4" t="inlineStr">
        <is>
          <t xml:space="preserve"> </t>
        </is>
      </c>
    </row>
    <row r="4">
      <c r="A4" s="4" t="inlineStr">
        <is>
          <t>Payment percentage</t>
        </is>
      </c>
      <c r="B4" s="12" t="n">
        <v>0.035</v>
      </c>
    </row>
    <row r="5">
      <c r="A5" s="4" t="inlineStr">
        <is>
          <t>Grants received percentage</t>
        </is>
      </c>
      <c r="B5" s="10" t="n">
        <v>1</v>
      </c>
    </row>
    <row r="6">
      <c r="A6" s="4" t="inlineStr">
        <is>
          <t>Expected term</t>
        </is>
      </c>
      <c r="B6" s="4" t="inlineStr">
        <is>
          <t>10 years</t>
        </is>
      </c>
    </row>
    <row r="7">
      <c r="A7" s="4" t="inlineStr">
        <is>
          <t>Discount rate</t>
        </is>
      </c>
      <c r="B7" s="12" t="n">
        <v>0.115</v>
      </c>
    </row>
    <row r="8">
      <c r="A8" s="4" t="inlineStr">
        <is>
          <t>HUB [Member]</t>
        </is>
      </c>
      <c r="B8" s="4" t="inlineStr">
        <is>
          <t xml:space="preserve"> </t>
        </is>
      </c>
    </row>
    <row r="9">
      <c r="A9" s="3" t="inlineStr">
        <is>
          <t>Long-Term Liabilities [Line Items]</t>
        </is>
      </c>
      <c r="B9" s="4" t="inlineStr">
        <is>
          <t xml:space="preserve"> </t>
        </is>
      </c>
    </row>
    <row r="10">
      <c r="A10" s="4" t="inlineStr">
        <is>
          <t>Grant received</t>
        </is>
      </c>
      <c r="B10" s="6" t="n">
        <v>973</v>
      </c>
    </row>
    <row r="11">
      <c r="A11" s="4" t="inlineStr">
        <is>
          <t>ALD [Member]</t>
        </is>
      </c>
      <c r="B11" s="4" t="inlineStr">
        <is>
          <t xml:space="preserve"> </t>
        </is>
      </c>
    </row>
    <row r="12">
      <c r="A12" s="3" t="inlineStr">
        <is>
          <t>Long-Term Liabilities [Line Items]</t>
        </is>
      </c>
      <c r="B12" s="4" t="inlineStr">
        <is>
          <t xml:space="preserve"> </t>
        </is>
      </c>
    </row>
    <row r="13">
      <c r="A13" s="4" t="inlineStr">
        <is>
          <t>Grant received</t>
        </is>
      </c>
      <c r="B13" s="5" t="n">
        <v>1873</v>
      </c>
    </row>
    <row r="14">
      <c r="A14" s="4" t="inlineStr">
        <is>
          <t>ALD Software [Member]</t>
        </is>
      </c>
      <c r="B14" s="4" t="inlineStr">
        <is>
          <t xml:space="preserve"> </t>
        </is>
      </c>
    </row>
    <row r="15">
      <c r="A15" s="3" t="inlineStr">
        <is>
          <t>Long-Term Liabilities [Line Items]</t>
        </is>
      </c>
      <c r="B15" s="4" t="inlineStr">
        <is>
          <t xml:space="preserve"> </t>
        </is>
      </c>
    </row>
    <row r="16">
      <c r="A16" s="4" t="inlineStr">
        <is>
          <t>Payable amount</t>
        </is>
      </c>
      <c r="B16" s="6" t="n">
        <v>46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Liabilities - Schedule of Other Long Term Liabilities (Details) - USD ($) $ in Thousands</t>
        </is>
      </c>
      <c r="B1" s="2" t="inlineStr">
        <is>
          <t>12 Months Ended</t>
        </is>
      </c>
    </row>
    <row r="2">
      <c r="B2" s="2" t="inlineStr">
        <is>
          <t>Dec. 31, 2024</t>
        </is>
      </c>
      <c r="C2" s="2" t="inlineStr">
        <is>
          <t>Dec. 31, 2023</t>
        </is>
      </c>
      <c r="D2" s="2" t="inlineStr">
        <is>
          <t>Mar. 28, 2023</t>
        </is>
      </c>
    </row>
    <row r="3">
      <c r="A3" s="3" t="inlineStr">
        <is>
          <t>Schedule of Other Long Term Liabilities [Abstract]</t>
        </is>
      </c>
      <c r="B3" s="4" t="inlineStr">
        <is>
          <t xml:space="preserve"> </t>
        </is>
      </c>
      <c r="C3" s="4" t="inlineStr">
        <is>
          <t xml:space="preserve"> </t>
        </is>
      </c>
      <c r="D3" s="4" t="inlineStr">
        <is>
          <t xml:space="preserve"> </t>
        </is>
      </c>
    </row>
    <row r="4">
      <c r="A4" s="4" t="inlineStr">
        <is>
          <t>Effective interest rate liabilities for government grants</t>
        </is>
      </c>
      <c r="B4" s="12" t="n">
        <v>0.115</v>
      </c>
      <c r="C4" s="12" t="n">
        <v>0.115</v>
      </c>
      <c r="D4" s="10" t="n">
        <v>0.1</v>
      </c>
    </row>
    <row r="5">
      <c r="A5" s="4" t="inlineStr">
        <is>
          <t>Balance liabilities for government grants</t>
        </is>
      </c>
      <c r="B5" s="6" t="n">
        <v>442</v>
      </c>
      <c r="C5" s="6" t="n">
        <v>412</v>
      </c>
      <c r="D5" s="4" t="inlineStr">
        <is>
          <t xml:space="preserve"> </t>
        </is>
      </c>
    </row>
    <row r="6">
      <c r="A6" s="4" t="inlineStr">
        <is>
          <t>Balance less current maturities liabilities for government grants</t>
        </is>
      </c>
      <c r="B6" s="6" t="n">
        <v>173</v>
      </c>
      <c r="C6" s="6" t="n">
        <v>147</v>
      </c>
      <c r="D6"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Liabilities - Schedule of Government Grants (Details) - USD ($) $ in Thousands</t>
        </is>
      </c>
      <c r="B1" s="2" t="inlineStr">
        <is>
          <t>12 Months Ended</t>
        </is>
      </c>
    </row>
    <row r="2">
      <c r="B2" s="2" t="inlineStr">
        <is>
          <t>Dec. 31, 2024</t>
        </is>
      </c>
      <c r="C2" s="2" t="inlineStr">
        <is>
          <t>Dec. 31, 2023</t>
        </is>
      </c>
    </row>
    <row r="3">
      <c r="A3" s="3" t="inlineStr">
        <is>
          <t>Schedule of Government Grants [Abstract]</t>
        </is>
      </c>
      <c r="B3" s="4" t="inlineStr">
        <is>
          <t xml:space="preserve"> </t>
        </is>
      </c>
      <c r="C3" s="4" t="inlineStr">
        <is>
          <t xml:space="preserve"> </t>
        </is>
      </c>
    </row>
    <row r="4">
      <c r="A4" s="4" t="inlineStr">
        <is>
          <t>Balance at beginning</t>
        </is>
      </c>
      <c r="B4" s="6" t="n">
        <v>412</v>
      </c>
      <c r="C4" s="6" t="n">
        <v>1289</v>
      </c>
    </row>
    <row r="5">
      <c r="A5" s="4" t="inlineStr">
        <is>
          <t>Grants received during the year</t>
        </is>
      </c>
      <c r="B5" s="4" t="inlineStr">
        <is>
          <t xml:space="preserve"> </t>
        </is>
      </c>
      <c r="C5" s="4" t="inlineStr">
        <is>
          <t xml:space="preserve"> </t>
        </is>
      </c>
    </row>
    <row r="6">
      <c r="A6" s="4" t="inlineStr">
        <is>
          <t>Liability revaluation</t>
        </is>
      </c>
      <c r="B6" s="5" t="n">
        <v>30</v>
      </c>
      <c r="C6" s="5" t="n">
        <v>-877</v>
      </c>
    </row>
    <row r="7">
      <c r="A7" s="4" t="inlineStr">
        <is>
          <t>Balance at ending</t>
        </is>
      </c>
      <c r="B7" s="6" t="n">
        <v>442</v>
      </c>
      <c r="C7" s="6" t="n">
        <v>41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 xml:space="preserve">NOTE
2:- MATERIAL
ACCOUNTING POLICIES The
following accounting policies have been applied consistently in the financial statements for all periods presented, unless stated otherwise.
a. Basis of presentation of the financial statements: These
financial statements have been prepared in accordance with IFRS as issued
by the IASB. The
Company’s financial statements have been prepared on a cost basis, except for financial instruments measured at fair value through
profit or loss. The
Company has elected to present the profit or loss items using the function of expense method.
b. The operating cycle: The
Company’s operating cycle is one year.
c. Consolidated financial statements: The
consolidated financial statements comprise the financial statements of companies that are controlled by the Company (subsidiaries).
Control is achieved when the Company has power over the subsidiary, is exposed or has rights to variable returns from its
involvement with the subsidiary and has the ability to affect those returns through its power over the subsidiary. In assessing
control, the effect of potential voting rights is considered only if they are substantive.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For more information please refer to Note 23(b).
d. Business combinations and goodwill: To
determine whether a transaction is accounted for as an asset acquisition or business combination, the Company applies a concentration
test to evaluate if substantially all of the fair value of the gross assets acquired is concentrated in a single identifiable asset or
group of similar identifiable assets. If the test is met, the transaction is accounted for as an asset acquisition. If the concentration
test is not met, the integrated set of activities and assets is considered a business based on whether there are inputs and substantive
processes in place. For transactions accounted for as asset acquisitions, the cost, including certain transaction costs, is allocated
to the assets acquired on the basis of relative fair values.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Goodwill
is initially measured at cost which represents the excess of the acquisition consideration and the amount of non-controlling interests
over the net identifiable assets acquired and liabilities assumed.
e. Functional currency, presentation currency and foreign currency:
1. Functional
currency and presentation currency: The
Group determines the functional currency of each entity in the Group. Items included in the financial statements of each of the
Company’s entities are measured using the currency of the primary economic environment in which the entity operates (the
“functional currency”). The Company’s functional currency is New Israeli Shekel (“NIS”). The
consolidated financial statements are presented in US dollars (“USD”), which is the Company’s presentation
currency. The
results and financial position of foreign operations (none of which has the currency of a hyperinflationary economy) that have a functional
currency different from the presentational currency are translated into the presentational currency as follows:
● Assets
and liabilities for each statement of financial position presented are translated at the
closing rate at the date of that statement of financial position.
●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income (loss).
2. Transactions,
assets and liabilities in foreign currency: Transactions
denominated in foreign currency (other than the functional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f. Revenue recognition: Revenue
from contracts with customers is recognized when the control over the goods or services is transferred to the customer. Revenue
from rendering of services: Revenue from rendering of services is recognized over time, during
the period the customer simultaneously receives and consumes the benefits provided by the Company’s performance. The Company charges
its customers based on payment terms agreed upon in specific agreements. Payment terms and conditions vary by contract type, although
terms generally include a requirement to pay within 30 to 90 days. When payments are made before or after the service is performed, the
Company recognizes the resulting contract asset or liability. Contract
balances: The
Company charges customers as the work progresses in accordance with the contractual terms. Amounts billed are classified as trade receivables
in the statement of financial position. When revenue from performance obligation of a contract are recognized in profit or loss before
the customer is charged, the unbilled amounts are recorded as part of the trade receivables. Amounts
received from customers in advance of performance by the Company are recorded as contract liabilities and recognized as revenue in profit
or loss when the work is performed. Determining
the transaction Price The
transaction price is the amount of consideration to which the Company expects to be entitled in exchange for transferring promised goods
or services to a customer, excluding amounts collected on behalf of third parties (for example, some sales taxes). The Company applies the practical expedient of significant
finance component. That is, the promised amount of consideration is not adjusted for the effects of a significant financing component
if the period between the transfer of the promised good or service and the payment is one year or less. Costs
of obtaining a contract: The
Company has elected to apply the practical expedient allowed by IFRS 15 according to which incremental costs of obtaining a contract
are recognized as an expense when incurred if the amortization period of the asset is one year or less.
g. Taxes on income: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subsidiaries have not been taken into account in computing deferred
taxes, as long as the disposal of the investments in subsidiaries is not probable in the foreseeable future. Also, deferred taxes
that would apply in the event of distribution of earnings by subsidiari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
h.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are recognized in profit or loss when incurred. Intangible
assets with a finite useful life are amortized over their useful life on a straight-line basis and reviewed for impairment whenever there
is an indication that the asset may be impaired. The amortization period and the amortization method for an intangible asset are reviewed
at least at each year end. Patents:
The
patents are for a period of ten years with an option for renewal at the end of the period. The
useful life of intangible assets is as follows:
Years
Patents 10
Customer relations 3.5 – 10
Order backlog 1
Technology 2 – 4 Gains
or losses from the derecognition of an intangible asset are measured as the difference between the net disposal proceeds and the cost
of the asset and carried to profit or loss.
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A
reversal of an impairment loss for each cash generating unit shall be allocated to the assets of the unit, except for goodwill, pro rata
with the carrying amount to each of the assets within the measurement scope of IAS 36. The reversal is limited so that the carrying amount
of the asset does not exceed its recoverable amount, nor exceed the carrying amount that would have been determined, net of depreciation,
had no impairment loss been recognized for the asset in prior years. The
following criteria are applied in assessing impairment of these specific assets: Goodwill
in respect of subsidiaries: The
Company reviews goodwill for impairment at leas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Each cash-generating unit to which the goodwill is allocated shall represent the lowest level within
the Company at which the goodwill is monitored for internal management purposes and not be larger than an operating segment.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j. Financial instruments:
1.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2.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When
there is a modification in the terms of an existing financial liability, the Company evaluates whether the modification is substantial. If
the terms of an existing financial liability are substantially modified, such modification is accounted for as an extinguishment of the
original liability and the recognition of a new liability. The difference between the carrying amounts of the above liabilities is recognized
in profit or loss. If
the modification is not substantial, the Company recalculates the carrying amount of the liability by discounting the revised cash flows
at the original effective interest rate and any resulting difference is recognized in profit or loss. When
evaluating whether the modification in the terms of an existing liability is substantial, the Company considers both quantitative and
qualitative factors.
3. Warrants
to ordinary shares: According
to IAS 32, “Financial Instruments: Presentation”, derivatives which will be settled only by the issuer exchanging fixed
amounts of cash to fixed numbers of the Company’s ordinary shares will be classified as equity. Otherwise, the instrument
should be classified as a financial liability. Therefore, the Group has classified such warrants as a financial liability. The
warrant instrument is initially recognized at fair value, and subsequently measured at fair value. Changes in fair value are
recognized in profit or loss. When the fair value of the identified financial instruments measured at Level 3 in the fair value
hierarchy exceeds the total consideration received by the Company, the ‘Day 1’ loss is deferred and recognized on a
straight-line basis over the term of the instruments.
k.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is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 Level
1 - quoted prices (unadjusted) in active markets for identical assets or liabilities.
● Level
2 - inputs other than quoted prices included within Level 1 that are observable directly
or indirectly.
● Level
3 - inputs that are not based on observable market data (valuation techniques which use inputs
that are not based on observable market data).
l.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Following
are the type of provisions included in the financial statements: A
provision for claims is recognized when the Group has a present legal or constructive obligation as a result of a past event, that it
is more likely than not that an outflow of resources embodying economic benefits will be required by the Group to settle the obligation
and a reliable estimate can be made of the amount of the obligation.
m. Employee benefit liabilities: The
Group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is recognized when the Group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Group has defined contribution plans pursuant to section 14 to the Severance Pay Law under which the Group usuall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The
Group also operates a defined benefit plan in respect of severance pay pursuant to the Severance Pay Law. According to the Law, employees
are entitled to severance pay upon dismissal or retirement. The liability for termination of employment is measured using the projected
unit credit method. The actuarial assumptions include expected salary increases and rates of employee turnover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usually makes current deposits in severance pay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
n. Basic and diluted net profit (loss) per share: In
computing diluted loss per share for the years ended December 31, 2024, December 31, 2023, December 31, 2022 no account was taken of
the potential dilution that could occur upon the exercise of employee and investors stock options, amounting
t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iabilities - Schedule of Presented in the Statement of Financial Position (Details) - Long Term Liabilities [Member] - USD ($) $ in Thousands</t>
        </is>
      </c>
      <c r="B1" s="2" t="inlineStr">
        <is>
          <t>Dec. 31, 2024</t>
        </is>
      </c>
      <c r="C1" s="2" t="inlineStr">
        <is>
          <t>Dec. 31, 2023</t>
        </is>
      </c>
    </row>
    <row r="2">
      <c r="A2" s="3" t="inlineStr">
        <is>
          <t>Schedule of Presented in the Statement of Financial Position [Line Items]</t>
        </is>
      </c>
      <c r="B2" s="4" t="inlineStr">
        <is>
          <t xml:space="preserve"> </t>
        </is>
      </c>
      <c r="C2" s="4" t="inlineStr">
        <is>
          <t xml:space="preserve"> </t>
        </is>
      </c>
    </row>
    <row r="3">
      <c r="A3" s="4" t="inlineStr">
        <is>
          <t>In current liabilities</t>
        </is>
      </c>
      <c r="B3" s="6" t="n">
        <v>270</v>
      </c>
      <c r="C3" s="6" t="n">
        <v>265</v>
      </c>
    </row>
    <row r="4">
      <c r="A4" s="4" t="inlineStr">
        <is>
          <t>In non-current liabilities</t>
        </is>
      </c>
      <c r="B4" s="5" t="n">
        <v>172</v>
      </c>
      <c r="C4" s="5" t="n">
        <v>147</v>
      </c>
    </row>
    <row r="5">
      <c r="A5" s="4" t="inlineStr">
        <is>
          <t>Total</t>
        </is>
      </c>
      <c r="B5" s="6" t="n">
        <v>442</v>
      </c>
      <c r="C5" s="6" t="n">
        <v>4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Long-Term Liabilities - Schedule of Lease Liabilities and Other Long Term Liabilities (Details) $ in Thousands</t>
        </is>
      </c>
      <c r="B1" s="2" t="inlineStr">
        <is>
          <t>Dec. 31, 2024 USD ($)</t>
        </is>
      </c>
    </row>
    <row r="2">
      <c r="A2" s="3" t="inlineStr">
        <is>
          <t>Long-Term Liabilities - Schedule of Lease Liabilities and Other Long Term Liabilities (Details) [Line Items]</t>
        </is>
      </c>
      <c r="B2" s="4" t="inlineStr">
        <is>
          <t xml:space="preserve"> </t>
        </is>
      </c>
    </row>
    <row r="3">
      <c r="A3" s="4" t="inlineStr">
        <is>
          <t>Lease liabilities</t>
        </is>
      </c>
      <c r="B3" s="6" t="n">
        <v>2187</v>
      </c>
    </row>
    <row r="4">
      <c r="A4" s="4" t="inlineStr">
        <is>
          <t>Liabilities for government grants</t>
        </is>
      </c>
      <c r="B4" s="5" t="n">
        <v>442</v>
      </c>
    </row>
    <row r="5">
      <c r="A5" s="4" t="inlineStr">
        <is>
          <t>Total</t>
        </is>
      </c>
      <c r="B5" s="5" t="n">
        <v>2629</v>
      </c>
    </row>
    <row r="6">
      <c r="A6" s="4" t="inlineStr">
        <is>
          <t>First year [Member]</t>
        </is>
      </c>
      <c r="B6" s="4" t="inlineStr">
        <is>
          <t xml:space="preserve"> </t>
        </is>
      </c>
    </row>
    <row r="7">
      <c r="A7" s="3" t="inlineStr">
        <is>
          <t>Long-Term Liabilities - Schedule of Lease Liabilities and Other Long Term Liabilities (Details) [Line Items]</t>
        </is>
      </c>
      <c r="B7" s="4" t="inlineStr">
        <is>
          <t xml:space="preserve"> </t>
        </is>
      </c>
    </row>
    <row r="8">
      <c r="A8" s="4" t="inlineStr">
        <is>
          <t>Lease liabilities</t>
        </is>
      </c>
      <c r="B8" s="5" t="n">
        <v>975</v>
      </c>
    </row>
    <row r="9">
      <c r="A9" s="4" t="inlineStr">
        <is>
          <t>Liabilities for government grants</t>
        </is>
      </c>
      <c r="B9" s="5" t="n">
        <v>270</v>
      </c>
    </row>
    <row r="10">
      <c r="A10" s="4" t="inlineStr">
        <is>
          <t>Total</t>
        </is>
      </c>
      <c r="B10" s="5" t="n">
        <v>1245</v>
      </c>
    </row>
    <row r="11">
      <c r="A11" s="4" t="inlineStr">
        <is>
          <t>Second year [Member]</t>
        </is>
      </c>
      <c r="B11" s="4" t="inlineStr">
        <is>
          <t xml:space="preserve"> </t>
        </is>
      </c>
    </row>
    <row r="12">
      <c r="A12" s="3" t="inlineStr">
        <is>
          <t>Long-Term Liabilities - Schedule of Lease Liabilities and Other Long Term Liabilities (Details) [Line Items]</t>
        </is>
      </c>
      <c r="B12" s="4" t="inlineStr">
        <is>
          <t xml:space="preserve"> </t>
        </is>
      </c>
    </row>
    <row r="13">
      <c r="A13" s="4" t="inlineStr">
        <is>
          <t>Lease liabilities</t>
        </is>
      </c>
      <c r="B13" s="5" t="n">
        <v>740</v>
      </c>
    </row>
    <row r="14">
      <c r="A14" s="4" t="inlineStr">
        <is>
          <t>Liabilities for government grants</t>
        </is>
      </c>
      <c r="B14" s="5" t="n">
        <v>27</v>
      </c>
    </row>
    <row r="15">
      <c r="A15" s="4" t="inlineStr">
        <is>
          <t>Total</t>
        </is>
      </c>
      <c r="B15" s="5" t="n">
        <v>767</v>
      </c>
    </row>
    <row r="16">
      <c r="A16" s="4" t="inlineStr">
        <is>
          <t>Third year [Member]</t>
        </is>
      </c>
      <c r="B16" s="4" t="inlineStr">
        <is>
          <t xml:space="preserve"> </t>
        </is>
      </c>
    </row>
    <row r="17">
      <c r="A17" s="3" t="inlineStr">
        <is>
          <t>Long-Term Liabilities - Schedule of Lease Liabilities and Other Long Term Liabilities (Details) [Line Items]</t>
        </is>
      </c>
      <c r="B17" s="4" t="inlineStr">
        <is>
          <t xml:space="preserve"> </t>
        </is>
      </c>
    </row>
    <row r="18">
      <c r="A18" s="4" t="inlineStr">
        <is>
          <t>Lease liabilities</t>
        </is>
      </c>
      <c r="B18" s="5" t="n">
        <v>408</v>
      </c>
    </row>
    <row r="19">
      <c r="A19" s="4" t="inlineStr">
        <is>
          <t>Liabilities for government grants</t>
        </is>
      </c>
      <c r="B19" s="5" t="n">
        <v>24</v>
      </c>
    </row>
    <row r="20">
      <c r="A20" s="4" t="inlineStr">
        <is>
          <t>Total</t>
        </is>
      </c>
      <c r="B20" s="5" t="n">
        <v>432</v>
      </c>
    </row>
    <row r="21">
      <c r="A21" s="4" t="inlineStr">
        <is>
          <t>Fourth year [Member]</t>
        </is>
      </c>
      <c r="B21" s="4" t="inlineStr">
        <is>
          <t xml:space="preserve"> </t>
        </is>
      </c>
    </row>
    <row r="22">
      <c r="A22" s="3" t="inlineStr">
        <is>
          <t>Long-Term Liabilities - Schedule of Lease Liabilities and Other Long Term Liabilities (Details) [Line Items]</t>
        </is>
      </c>
      <c r="B22" s="4" t="inlineStr">
        <is>
          <t xml:space="preserve"> </t>
        </is>
      </c>
    </row>
    <row r="23">
      <c r="A23" s="4" t="inlineStr">
        <is>
          <t>Lease liabilities</t>
        </is>
      </c>
      <c r="B23" s="5" t="n">
        <v>64</v>
      </c>
    </row>
    <row r="24">
      <c r="A24" s="4" t="inlineStr">
        <is>
          <t>Liabilities for government grants</t>
        </is>
      </c>
      <c r="B24" s="5" t="n">
        <v>22</v>
      </c>
    </row>
    <row r="25">
      <c r="A25" s="4" t="inlineStr">
        <is>
          <t>Total</t>
        </is>
      </c>
      <c r="B25" s="5" t="n">
        <v>86</v>
      </c>
    </row>
    <row r="26">
      <c r="A26" s="4" t="inlineStr">
        <is>
          <t>Fifth year [Member]</t>
        </is>
      </c>
      <c r="B26" s="4" t="inlineStr">
        <is>
          <t xml:space="preserve"> </t>
        </is>
      </c>
    </row>
    <row r="27">
      <c r="A27" s="3" t="inlineStr">
        <is>
          <t>Long-Term Liabilities - Schedule of Lease Liabilities and Other Long Term Liabilities (Details) [Line Items]</t>
        </is>
      </c>
      <c r="B27" s="4" t="inlineStr">
        <is>
          <t xml:space="preserve"> </t>
        </is>
      </c>
    </row>
    <row r="28">
      <c r="A28" s="4" t="inlineStr">
        <is>
          <t>Lease liabilities</t>
        </is>
      </c>
      <c r="B28" s="4" t="inlineStr">
        <is>
          <t xml:space="preserve"> </t>
        </is>
      </c>
    </row>
    <row r="29">
      <c r="A29" s="4" t="inlineStr">
        <is>
          <t>Liabilities for government grants</t>
        </is>
      </c>
      <c r="B29" s="5" t="n">
        <v>20</v>
      </c>
    </row>
    <row r="30">
      <c r="A30" s="4" t="inlineStr">
        <is>
          <t>Total</t>
        </is>
      </c>
      <c r="B30" s="5" t="n">
        <v>20</v>
      </c>
    </row>
    <row r="31">
      <c r="A31" s="4" t="inlineStr">
        <is>
          <t>Sixth year and onwards [Member]</t>
        </is>
      </c>
      <c r="B31" s="4" t="inlineStr">
        <is>
          <t xml:space="preserve"> </t>
        </is>
      </c>
    </row>
    <row r="32">
      <c r="A32" s="3" t="inlineStr">
        <is>
          <t>Long-Term Liabilities - Schedule of Lease Liabilities and Other Long Term Liabilities (Details) [Line Items]</t>
        </is>
      </c>
      <c r="B32" s="4" t="inlineStr">
        <is>
          <t xml:space="preserve"> </t>
        </is>
      </c>
    </row>
    <row r="33">
      <c r="A33" s="4" t="inlineStr">
        <is>
          <t>Lease liabilities</t>
        </is>
      </c>
      <c r="B33" s="4" t="inlineStr">
        <is>
          <t xml:space="preserve"> </t>
        </is>
      </c>
    </row>
    <row r="34">
      <c r="A34" s="4" t="inlineStr">
        <is>
          <t>Liabilities for government grants</t>
        </is>
      </c>
      <c r="B34" s="5" t="n">
        <v>79</v>
      </c>
    </row>
    <row r="35">
      <c r="A35" s="4" t="inlineStr">
        <is>
          <t>Total</t>
        </is>
      </c>
      <c r="B35" s="6" t="n">
        <v>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R258"/>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22" customWidth="1" min="5" max="5"/>
    <col width="22" customWidth="1" min="6" max="6"/>
    <col width="13" customWidth="1" min="7" max="7"/>
    <col width="39" customWidth="1" min="8" max="8"/>
    <col width="32" customWidth="1" min="9" max="9"/>
    <col width="22" customWidth="1" min="10" max="10"/>
    <col width="22" customWidth="1" min="11" max="11"/>
    <col width="25" customWidth="1" min="12" max="12"/>
    <col width="22" customWidth="1" min="13" max="13"/>
    <col width="22" customWidth="1" min="14" max="14"/>
    <col width="22" customWidth="1" min="15" max="15"/>
    <col width="22" customWidth="1" min="16" max="16"/>
    <col width="39" customWidth="1" min="17" max="17"/>
    <col width="21" customWidth="1" min="18" max="18"/>
    <col width="22" customWidth="1" min="19" max="19"/>
    <col width="22" customWidth="1" min="20" max="20"/>
    <col width="22" customWidth="1" min="21" max="21"/>
    <col width="22" customWidth="1" min="22" max="22"/>
    <col width="22" customWidth="1" min="23" max="23"/>
    <col width="21" customWidth="1" min="24" max="24"/>
    <col width="21" customWidth="1" min="25" max="25"/>
    <col width="13" customWidth="1" min="26" max="26"/>
    <col width="49" customWidth="1" min="27" max="27"/>
    <col width="40" customWidth="1" min="28" max="28"/>
    <col width="40" customWidth="1" min="29" max="29"/>
    <col width="25" customWidth="1" min="30" max="30"/>
    <col width="49" customWidth="1" min="31" max="31"/>
    <col width="29" customWidth="1" min="32" max="32"/>
    <col width="80" customWidth="1" min="33" max="33"/>
    <col width="80" customWidth="1" min="34" max="34"/>
    <col width="40" customWidth="1" min="35" max="35"/>
    <col width="22" customWidth="1" min="36" max="36"/>
    <col width="38" customWidth="1" min="37" max="37"/>
    <col width="22" customWidth="1" min="38" max="38"/>
    <col width="22" customWidth="1" min="39" max="39"/>
    <col width="22" customWidth="1" min="40" max="40"/>
    <col width="21" customWidth="1" min="41" max="41"/>
    <col width="25" customWidth="1" min="42" max="42"/>
    <col width="22" customWidth="1" min="43" max="43"/>
    <col width="22" customWidth="1" min="44" max="44"/>
  </cols>
  <sheetData>
    <row r="1">
      <c r="A1" s="1" t="inlineStr">
        <is>
          <t>Financial Liabilities (Details) ₪ / shares in Units, $ / shares in Units, ₪ in Thousands</t>
        </is>
      </c>
      <c r="AA1" s="2" t="inlineStr">
        <is>
          <t>1 Months Ended</t>
        </is>
      </c>
      <c r="AE1" s="2" t="inlineStr">
        <is>
          <t>2 Months Ended</t>
        </is>
      </c>
      <c r="AF1" s="2" t="inlineStr">
        <is>
          <t>3 Months Ended</t>
        </is>
      </c>
      <c r="AG1" s="2" t="inlineStr">
        <is>
          <t>12 Months Ended</t>
        </is>
      </c>
    </row>
    <row r="2">
      <c r="B2" s="2" t="inlineStr">
        <is>
          <t>May 30, 2025 USD ($)</t>
        </is>
      </c>
      <c r="C2" s="2" t="inlineStr">
        <is>
          <t>Nov. 29, 2024 USD ($)</t>
        </is>
      </c>
      <c r="D2" s="2" t="inlineStr">
        <is>
          <t>Nov. 22, 2024 USD ($) $ / shares</t>
        </is>
      </c>
      <c r="E2" s="2" t="inlineStr">
        <is>
          <t>Sep. 24, 2024 USD ($)</t>
        </is>
      </c>
      <c r="F2" s="2" t="inlineStr">
        <is>
          <t>Jun. 12, 2024 USD ($)</t>
        </is>
      </c>
      <c r="G2" s="2" t="inlineStr">
        <is>
          <t>May 12, 2024</t>
        </is>
      </c>
      <c r="H2" s="2" t="inlineStr">
        <is>
          <t>May 09, 2024 USD ($) $ / shares shares</t>
        </is>
      </c>
      <c r="I2" s="2" t="inlineStr">
        <is>
          <t>Mar. 31, 2024 $ / shares shares</t>
        </is>
      </c>
      <c r="J2" s="2" t="inlineStr">
        <is>
          <t>Dec. 04, 2023 USD ($)</t>
        </is>
      </c>
      <c r="K2" s="2" t="inlineStr">
        <is>
          <t>Sep. 30, 2023 USD ($)</t>
        </is>
      </c>
      <c r="L2" s="2" t="inlineStr">
        <is>
          <t>Aug. 17, 2023 $ / shares</t>
        </is>
      </c>
      <c r="M2" s="2" t="inlineStr">
        <is>
          <t>Jul. 07, 2023 USD ($)</t>
        </is>
      </c>
      <c r="N2" s="2" t="inlineStr">
        <is>
          <t>Jul. 07, 2023 ILS (₪)</t>
        </is>
      </c>
      <c r="O2" s="2" t="inlineStr">
        <is>
          <t>Jun. 11, 2023 USD ($)</t>
        </is>
      </c>
      <c r="P2" s="2" t="inlineStr">
        <is>
          <t>Jun. 11, 2023 ILS (₪)</t>
        </is>
      </c>
      <c r="Q2" s="2" t="inlineStr">
        <is>
          <t>May 08, 2023 USD ($) $ / shares shares</t>
        </is>
      </c>
      <c r="R2" s="2" t="inlineStr">
        <is>
          <t>May 04, 2023 USD ($)</t>
        </is>
      </c>
      <c r="S2" s="2" t="inlineStr">
        <is>
          <t>Feb. 28, 2023 USD ($)</t>
        </is>
      </c>
      <c r="T2" s="2" t="inlineStr">
        <is>
          <t>Feb. 28, 2023 ILS (₪)</t>
        </is>
      </c>
      <c r="U2" s="2" t="inlineStr">
        <is>
          <t>Feb. 26, 2023 USD ($)</t>
        </is>
      </c>
      <c r="V2" s="2" t="inlineStr">
        <is>
          <t>Feb. 23, 2023 USD ($)</t>
        </is>
      </c>
      <c r="W2" s="2" t="inlineStr">
        <is>
          <t>Feb. 23, 2023 ILS (₪)</t>
        </is>
      </c>
      <c r="X2" s="2" t="inlineStr">
        <is>
          <t>May 31, 2017 USD ($)</t>
        </is>
      </c>
      <c r="Y2" s="2" t="inlineStr">
        <is>
          <t>May 31, 2017 ILS (₪)</t>
        </is>
      </c>
      <c r="Z2" s="2" t="inlineStr">
        <is>
          <t>May 26, 2010</t>
        </is>
      </c>
      <c r="AA2" s="2" t="inlineStr">
        <is>
          <t>Dec. 31, 2024 USD ($) $ / shares $ / item shares</t>
        </is>
      </c>
      <c r="AB2" s="2" t="inlineStr">
        <is>
          <t>Aug. 31, 2024 USD ($) $ / shares shares</t>
        </is>
      </c>
      <c r="AC2" s="2" t="inlineStr">
        <is>
          <t>Mar. 31, 2024 USD ($) $ / shares shares</t>
        </is>
      </c>
      <c r="AD2" s="2" t="inlineStr">
        <is>
          <t>Feb. 28, 2023 $ / shares</t>
        </is>
      </c>
      <c r="AE2" s="2" t="inlineStr">
        <is>
          <t>Dec. 31, 2024 USD ($) $ / shares $ / item shares</t>
        </is>
      </c>
      <c r="AF2" s="2" t="inlineStr">
        <is>
          <t>Jan. 31, 2024 USD ($) shares</t>
        </is>
      </c>
      <c r="AG2" s="2" t="inlineStr">
        <is>
          <t>Dec. 31, 2024 USD ($) $ / shares $ / item shares</t>
        </is>
      </c>
      <c r="AH2" s="2" t="inlineStr">
        <is>
          <t>Dec. 31, 2024 ILS (₪) ₪ / shares shares</t>
        </is>
      </c>
      <c r="AI2" s="2" t="inlineStr">
        <is>
          <t>Dec. 31, 2023 USD ($) $ / shares shares</t>
        </is>
      </c>
      <c r="AJ2" s="2" t="inlineStr">
        <is>
          <t>Dec. 31, 2022 USD ($)</t>
        </is>
      </c>
      <c r="AK2" s="2" t="inlineStr">
        <is>
          <t>Dec. 31, 2024 ILS (₪) $ / item shares</t>
        </is>
      </c>
      <c r="AL2" s="2" t="inlineStr">
        <is>
          <t>Nov. 30, 2024 USD ($)</t>
        </is>
      </c>
      <c r="AM2" s="2" t="inlineStr">
        <is>
          <t>Aug. 10, 2024 USD ($)</t>
        </is>
      </c>
      <c r="AN2" s="2" t="inlineStr">
        <is>
          <t>Aug. 23, 2023 USD ($)</t>
        </is>
      </c>
      <c r="AO2" s="2" t="inlineStr">
        <is>
          <t>Mar. 28, 2023 shares</t>
        </is>
      </c>
      <c r="AP2" s="2" t="inlineStr">
        <is>
          <t>Oct. 31, 2022 $ / shares</t>
        </is>
      </c>
      <c r="AQ2" s="2" t="inlineStr">
        <is>
          <t>Sep. 27, 2021 USD ($)</t>
        </is>
      </c>
      <c r="AR2" s="2" t="inlineStr">
        <is>
          <t>Sep. 27, 2021 ILS (₪)</t>
        </is>
      </c>
    </row>
    <row r="3">
      <c r="A3" s="3" t="inlineStr">
        <is>
          <t>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Convertible loa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0</v>
      </c>
      <c r="N4" s="4" t="inlineStr">
        <is>
          <t xml:space="preserve"> </t>
        </is>
      </c>
      <c r="O4" s="4" t="inlineStr">
        <is>
          <t xml:space="preserve"> </t>
        </is>
      </c>
      <c r="P4" s="11" t="n">
        <v>5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7500000</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Percentage of annual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0.08</v>
      </c>
      <c r="N5" s="10" t="n">
        <v>0.0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Conversion 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Legal and commitment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2" t="n">
        <v>0.03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10" t="n">
        <v>0.35</v>
      </c>
      <c r="AH7" s="10" t="n">
        <v>0.35</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Trading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5 days</t>
        </is>
      </c>
      <c r="AH8" s="4" t="inlineStr">
        <is>
          <t>5 days</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Warrants exercisabl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5 years</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36 months</t>
        </is>
      </c>
      <c r="AB9" s="4" t="inlineStr">
        <is>
          <t xml:space="preserve"> </t>
        </is>
      </c>
      <c r="AC9" s="4" t="inlineStr">
        <is>
          <t xml:space="preserve"> </t>
        </is>
      </c>
      <c r="AD9" s="4" t="inlineStr">
        <is>
          <t xml:space="preserve"> </t>
        </is>
      </c>
      <c r="AE9" s="4" t="inlineStr">
        <is>
          <t>36 months</t>
        </is>
      </c>
      <c r="AF9" s="4" t="inlineStr">
        <is>
          <t xml:space="preserve"> </t>
        </is>
      </c>
      <c r="AG9" s="4" t="inlineStr">
        <is>
          <t>36 months</t>
        </is>
      </c>
      <c r="AH9" s="4" t="inlineStr">
        <is>
          <t xml:space="preserve"> </t>
        </is>
      </c>
      <c r="AI9" s="4" t="inlineStr">
        <is>
          <t xml:space="preserve"> </t>
        </is>
      </c>
      <c r="AJ9" s="4" t="inlineStr">
        <is>
          <t xml:space="preserve"> </t>
        </is>
      </c>
      <c r="AK9" s="4" t="inlineStr">
        <is>
          <t>36 months</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Conversion price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10" t="n">
        <v>0.4</v>
      </c>
      <c r="AB10" s="4" t="inlineStr">
        <is>
          <t xml:space="preserve"> </t>
        </is>
      </c>
      <c r="AC10" s="4" t="inlineStr">
        <is>
          <t xml:space="preserve"> </t>
        </is>
      </c>
      <c r="AD10" s="4" t="inlineStr">
        <is>
          <t xml:space="preserve"> </t>
        </is>
      </c>
      <c r="AE10" s="10" t="n">
        <v>0.4</v>
      </c>
      <c r="AF10" s="4" t="inlineStr">
        <is>
          <t xml:space="preserve"> </t>
        </is>
      </c>
      <c r="AG10" s="10" t="n">
        <v>0.4</v>
      </c>
      <c r="AH10" s="4" t="inlineStr">
        <is>
          <t xml:space="preserve"> </t>
        </is>
      </c>
      <c r="AI10" s="4" t="inlineStr">
        <is>
          <t xml:space="preserve"> </t>
        </is>
      </c>
      <c r="AJ10" s="4" t="inlineStr">
        <is>
          <t xml:space="preserve"> </t>
        </is>
      </c>
      <c r="AK10" s="10" t="n">
        <v>0.4</v>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Average pric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10" t="n">
        <v>0.4</v>
      </c>
      <c r="AH11" s="10" t="n">
        <v>0.4</v>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Commission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6" t="n">
        <v>1151000</v>
      </c>
      <c r="AH12" s="11" t="n">
        <v>467</v>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Consulting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6" t="n">
        <v>96000</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Warrants to purchase (in New Shekel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11" t="n">
        <v>375</v>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Ordinary shares amount (in New Shekel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11" t="n">
        <v>375</v>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Issued ordinary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5" t="n">
        <v>221537</v>
      </c>
      <c r="AP16" s="4" t="inlineStr">
        <is>
          <t xml:space="preserve"> </t>
        </is>
      </c>
      <c r="AQ16" s="4" t="inlineStr">
        <is>
          <t xml:space="preserve"> </t>
        </is>
      </c>
      <c r="AR16" s="4" t="inlineStr">
        <is>
          <t xml:space="preserve"> </t>
        </is>
      </c>
    </row>
    <row r="17">
      <c r="A17" s="4" t="inlineStr">
        <is>
          <t>Ordinary shares pe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6" t="n">
        <v>247</v>
      </c>
      <c r="AQ17" s="4" t="inlineStr">
        <is>
          <t xml:space="preserve"> </t>
        </is>
      </c>
      <c r="AR17" s="4" t="inlineStr">
        <is>
          <t xml:space="preserve"> </t>
        </is>
      </c>
    </row>
    <row r="18">
      <c r="A18" s="4" t="inlineStr">
        <is>
          <t>Exercise price (in Dollars per share) |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6" t="n">
        <v>5</v>
      </c>
      <c r="AH18" s="13" t="n">
        <v>17.77</v>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Cash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51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6" t="n">
        <v>12484000</v>
      </c>
      <c r="AR19" s="11" t="n">
        <v>40000</v>
      </c>
    </row>
    <row r="20">
      <c r="A20" s="4" t="inlineStr">
        <is>
          <t>Warrant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786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Exercise price, share options granted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Sale of not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6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Issuanc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72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Ordinary shar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245821</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5" t="n">
        <v>181689</v>
      </c>
      <c r="AH24" s="5" t="n">
        <v>181689</v>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Principal amount</t>
        </is>
      </c>
      <c r="B25" s="4" t="inlineStr">
        <is>
          <t xml:space="preserve"> </t>
        </is>
      </c>
      <c r="C25" s="6" t="n">
        <v>2000</v>
      </c>
      <c r="D25" s="4" t="inlineStr">
        <is>
          <t xml:space="preserve"> </t>
        </is>
      </c>
      <c r="E25" s="4" t="inlineStr">
        <is>
          <t xml:space="preserve"> </t>
        </is>
      </c>
      <c r="F25" s="6" t="n">
        <v>2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8000</v>
      </c>
      <c r="AB25" s="4" t="inlineStr">
        <is>
          <t xml:space="preserve"> </t>
        </is>
      </c>
      <c r="AC25" s="4" t="inlineStr">
        <is>
          <t xml:space="preserve"> </t>
        </is>
      </c>
      <c r="AD25" s="4" t="inlineStr">
        <is>
          <t xml:space="preserve"> </t>
        </is>
      </c>
      <c r="AE25" s="6" t="n">
        <v>8000</v>
      </c>
      <c r="AF25" s="4" t="inlineStr">
        <is>
          <t xml:space="preserve"> </t>
        </is>
      </c>
      <c r="AG25" s="6" t="n">
        <v>8000</v>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Initial fu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5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Commitment fee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5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Issuance and sal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5" t="n">
        <v>10370000</v>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Issuance of additional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2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Repay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5" t="n">
        <v>600000</v>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Increase monthly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6" t="n">
        <v>1500000</v>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Repayment share pric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10" t="n">
        <v>0.9</v>
      </c>
      <c r="AH32" s="10" t="n">
        <v>0.9</v>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Convert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6" t="n">
        <v>4800000</v>
      </c>
      <c r="AH33" s="4" t="inlineStr">
        <is>
          <t xml:space="preserve"> </t>
        </is>
      </c>
      <c r="AI33" s="6" t="n">
        <v>4800000</v>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Converted of share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5" t="n">
        <v>705582</v>
      </c>
      <c r="AH34" s="5" t="n">
        <v>705582</v>
      </c>
      <c r="AI34" s="5" t="n">
        <v>221537</v>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2500000</v>
      </c>
      <c r="T35" s="11" t="n">
        <v>330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12" t="n">
        <v>0.115</v>
      </c>
      <c r="AB36" s="4" t="inlineStr">
        <is>
          <t xml:space="preserve"> </t>
        </is>
      </c>
      <c r="AC36" s="4" t="inlineStr">
        <is>
          <t xml:space="preserve"> </t>
        </is>
      </c>
      <c r="AD36" s="4" t="inlineStr">
        <is>
          <t xml:space="preserve"> </t>
        </is>
      </c>
      <c r="AE36" s="12" t="n">
        <v>0.115</v>
      </c>
      <c r="AF36" s="4" t="inlineStr">
        <is>
          <t xml:space="preserve"> </t>
        </is>
      </c>
      <c r="AG36" s="12" t="n">
        <v>0.115</v>
      </c>
      <c r="AH36" s="4" t="inlineStr">
        <is>
          <t xml:space="preserve"> </t>
        </is>
      </c>
      <c r="AI36" s="12" t="n">
        <v>0.115</v>
      </c>
      <c r="AJ36" s="4" t="inlineStr">
        <is>
          <t xml:space="preserve"> </t>
        </is>
      </c>
      <c r="AK36" s="12" t="n">
        <v>0.115</v>
      </c>
      <c r="AL36" s="4" t="inlineStr">
        <is>
          <t xml:space="preserve"> </t>
        </is>
      </c>
      <c r="AM36" s="4" t="inlineStr">
        <is>
          <t xml:space="preserve"> </t>
        </is>
      </c>
      <c r="AN36" s="4" t="inlineStr">
        <is>
          <t xml:space="preserve"> </t>
        </is>
      </c>
      <c r="AO36" s="10" t="n">
        <v>0.1</v>
      </c>
      <c r="AP36" s="4" t="inlineStr">
        <is>
          <t xml:space="preserve"> </t>
        </is>
      </c>
      <c r="AQ36" s="4" t="inlineStr">
        <is>
          <t xml:space="preserve"> </t>
        </is>
      </c>
      <c r="AR36" s="4" t="inlineStr">
        <is>
          <t xml:space="preserve"> </t>
        </is>
      </c>
    </row>
    <row r="37">
      <c r="A37" s="4" t="inlineStr">
        <is>
          <t>Aggregat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6" t="n">
        <v>946000</v>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Purchased an 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6" t="n">
        <v>1000000</v>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Weighted average exercise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7" t="n">
        <v>0.5</v>
      </c>
      <c r="AH39" s="4" t="inlineStr">
        <is>
          <t xml:space="preserve"> </t>
        </is>
      </c>
      <c r="AI39" s="7" t="n">
        <v>12.8</v>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Weighted average price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6" t="n">
        <v>15</v>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Percentage of ordinary shares own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10" t="n">
        <v>0.07000000000000001</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12" t="n">
        <v>0.0499</v>
      </c>
      <c r="AH41" s="12" t="n">
        <v>0.0499</v>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Loan amount</t>
        </is>
      </c>
      <c r="B42" s="4" t="inlineStr">
        <is>
          <t xml:space="preserve"> </t>
        </is>
      </c>
      <c r="C42" s="6" t="n">
        <v>1000</v>
      </c>
      <c r="D42" s="4" t="inlineStr">
        <is>
          <t xml:space="preserve"> </t>
        </is>
      </c>
      <c r="E42" s="6" t="n">
        <v>6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6" t="n">
        <v>25000</v>
      </c>
      <c r="AB42" s="4" t="inlineStr">
        <is>
          <t xml:space="preserve"> </t>
        </is>
      </c>
      <c r="AC42" s="4" t="inlineStr">
        <is>
          <t xml:space="preserve"> </t>
        </is>
      </c>
      <c r="AD42" s="4" t="inlineStr">
        <is>
          <t xml:space="preserve"> </t>
        </is>
      </c>
      <c r="AE42" s="6" t="n">
        <v>25000</v>
      </c>
      <c r="AF42" s="4" t="inlineStr">
        <is>
          <t xml:space="preserve"> </t>
        </is>
      </c>
      <c r="AG42" s="6" t="n">
        <v>25000</v>
      </c>
      <c r="AH42" s="4" t="inlineStr">
        <is>
          <t xml:space="preserve"> </t>
        </is>
      </c>
      <c r="AI42" s="4" t="inlineStr">
        <is>
          <t xml:space="preserve"> </t>
        </is>
      </c>
      <c r="AJ42" s="4" t="inlineStr">
        <is>
          <t xml:space="preserve"> </t>
        </is>
      </c>
      <c r="AK42" s="4" t="inlineStr">
        <is>
          <t xml:space="preserve"> </t>
        </is>
      </c>
      <c r="AL42" s="4" t="inlineStr">
        <is>
          <t xml:space="preserve"> </t>
        </is>
      </c>
      <c r="AM42" s="6" t="n">
        <v>4000</v>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Remaining loa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10000</v>
      </c>
      <c r="AB43" s="4" t="inlineStr">
        <is>
          <t xml:space="preserve"> </t>
        </is>
      </c>
      <c r="AC43" s="4" t="inlineStr">
        <is>
          <t xml:space="preserve"> </t>
        </is>
      </c>
      <c r="AD43" s="4" t="inlineStr">
        <is>
          <t xml:space="preserve"> </t>
        </is>
      </c>
      <c r="AE43" s="6" t="n">
        <v>10000</v>
      </c>
      <c r="AF43" s="4" t="inlineStr">
        <is>
          <t xml:space="preserve"> </t>
        </is>
      </c>
      <c r="AG43" s="6" t="n">
        <v>10000</v>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Business days</t>
        </is>
      </c>
      <c r="B44" s="4" t="inlineStr">
        <is>
          <t xml:space="preserve"> </t>
        </is>
      </c>
      <c r="C44" s="4" t="inlineStr">
        <is>
          <t xml:space="preserve"> </t>
        </is>
      </c>
      <c r="D44" s="4" t="inlineStr">
        <is>
          <t xml:space="preserve"> </t>
        </is>
      </c>
      <c r="E44" s="4" t="inlineStr">
        <is>
          <t>5 day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Percentage of principal amount repaid</t>
        </is>
      </c>
      <c r="B45" s="4" t="inlineStr">
        <is>
          <t xml:space="preserve"> </t>
        </is>
      </c>
      <c r="C45" s="12" t="n">
        <v>0.08500000000000001</v>
      </c>
      <c r="D45" s="4" t="inlineStr">
        <is>
          <t xml:space="preserve"> </t>
        </is>
      </c>
      <c r="E45" s="10" t="n">
        <v>0.1</v>
      </c>
      <c r="F45" s="12" t="n">
        <v>0.08500000000000001</v>
      </c>
      <c r="G45" s="10" t="n">
        <v>0.070000000000000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Percentage of principal amount per annum</t>
        </is>
      </c>
      <c r="B46" s="4" t="inlineStr">
        <is>
          <t xml:space="preserve"> </t>
        </is>
      </c>
      <c r="C46" s="10" t="n">
        <v>0.15</v>
      </c>
      <c r="D46" s="4" t="inlineStr">
        <is>
          <t xml:space="preserve"> </t>
        </is>
      </c>
      <c r="E46" s="10" t="n">
        <v>0.15</v>
      </c>
      <c r="F46" s="10" t="n">
        <v>0.1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Percentage of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12" t="n">
        <v>0.0499</v>
      </c>
      <c r="AH47" s="12" t="n">
        <v>0.0499</v>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Trading day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5 days</t>
        </is>
      </c>
      <c r="AH48" s="4" t="inlineStr">
        <is>
          <t>5 days</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Warrant exercis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14" t="n">
        <v>223.16</v>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Placement fees in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30000</v>
      </c>
      <c r="Y50" s="11" t="n">
        <v>110</v>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6" t="n">
        <v>5799000</v>
      </c>
      <c r="AH50" s="4" t="inlineStr">
        <is>
          <t xml:space="preserve"> </t>
        </is>
      </c>
      <c r="AI50" s="6" t="n">
        <v>3486000</v>
      </c>
      <c r="AJ50" s="6" t="n">
        <v>3575000</v>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Top of ran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3" t="inlineStr">
        <is>
          <t>Financial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Exchang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36.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8" t="n">
        <v>36.5</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Ordinary shares per valu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7" t="n">
        <v>8.5</v>
      </c>
      <c r="AB54" s="4" t="inlineStr">
        <is>
          <t xml:space="preserve"> </t>
        </is>
      </c>
      <c r="AC54" s="4" t="inlineStr">
        <is>
          <t xml:space="preserve"> </t>
        </is>
      </c>
      <c r="AD54" s="4" t="inlineStr">
        <is>
          <t xml:space="preserve"> </t>
        </is>
      </c>
      <c r="AE54" s="7" t="n">
        <v>8.5</v>
      </c>
      <c r="AF54" s="4" t="inlineStr">
        <is>
          <t xml:space="preserve"> </t>
        </is>
      </c>
      <c r="AG54" s="7" t="n">
        <v>8.5</v>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Exercise price (in Dollars per share) |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8" t="n">
        <v>165.1</v>
      </c>
      <c r="AH55" s="15" t="n">
        <v>610.9</v>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6" t="n">
        <v>9600</v>
      </c>
      <c r="AO56" s="4" t="inlineStr">
        <is>
          <t xml:space="preserve"> </t>
        </is>
      </c>
      <c r="AP56" s="4" t="inlineStr">
        <is>
          <t xml:space="preserve"> </t>
        </is>
      </c>
      <c r="AQ56" s="4" t="inlineStr">
        <is>
          <t xml:space="preserve"> </t>
        </is>
      </c>
      <c r="AR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5219</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Percentage of principal amount repaid</t>
        </is>
      </c>
      <c r="B58" s="4" t="inlineStr">
        <is>
          <t xml:space="preserve"> </t>
        </is>
      </c>
      <c r="C58" s="4" t="inlineStr">
        <is>
          <t xml:space="preserve"> </t>
        </is>
      </c>
      <c r="D58" s="4" t="inlineStr">
        <is>
          <t xml:space="preserve"> </t>
        </is>
      </c>
      <c r="E58" s="4" t="inlineStr">
        <is>
          <t xml:space="preserve"> </t>
        </is>
      </c>
      <c r="F58" s="12" t="n">
        <v>0.085000000000000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Bottom of rang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3" t="inlineStr">
        <is>
          <t>Financial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Exchang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5" t="n">
        <v>10</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Exercise price (in Dollars per share) |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7" t="n">
        <v>0.4</v>
      </c>
      <c r="AH62" s="15" t="n">
        <v>1.4</v>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6" t="n">
        <v>7200</v>
      </c>
      <c r="AO63" s="4" t="inlineStr">
        <is>
          <t xml:space="preserve"> </t>
        </is>
      </c>
      <c r="AP63" s="4" t="inlineStr">
        <is>
          <t xml:space="preserve"> </t>
        </is>
      </c>
      <c r="AQ63" s="4" t="inlineStr">
        <is>
          <t xml:space="preserve"> </t>
        </is>
      </c>
      <c r="AR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349</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Percentage of principal amount repaid</t>
        </is>
      </c>
      <c r="B65" s="4" t="inlineStr">
        <is>
          <t xml:space="preserve"> </t>
        </is>
      </c>
      <c r="C65" s="4" t="inlineStr">
        <is>
          <t xml:space="preserve"> </t>
        </is>
      </c>
      <c r="D65" s="4" t="inlineStr">
        <is>
          <t xml:space="preserve"> </t>
        </is>
      </c>
      <c r="E65" s="4" t="inlineStr">
        <is>
          <t xml:space="preserve"> </t>
        </is>
      </c>
      <c r="F65" s="10" t="n">
        <v>0.0700000000000000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Shayna Loa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3" t="inlineStr">
        <is>
          <t>Financial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Commission to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6" t="n">
        <v>125000</v>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Akin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3" t="inlineStr">
        <is>
          <t>Financial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Issued ordinary shares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89746</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5" t="n">
        <v>389746</v>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Shayan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3" t="inlineStr">
        <is>
          <t>Financial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Issued ordinary shares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23192</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5" t="n">
        <v>123192</v>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Exercise pri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6" t="n">
        <v>8</v>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Warrant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5" t="n">
        <v>127867</v>
      </c>
      <c r="AB76" s="4" t="inlineStr">
        <is>
          <t xml:space="preserve"> </t>
        </is>
      </c>
      <c r="AC76" s="4" t="inlineStr">
        <is>
          <t xml:space="preserve"> </t>
        </is>
      </c>
      <c r="AD76" s="4" t="inlineStr">
        <is>
          <t xml:space="preserve"> </t>
        </is>
      </c>
      <c r="AE76" s="5" t="n">
        <v>127867</v>
      </c>
      <c r="AF76" s="4" t="inlineStr">
        <is>
          <t xml:space="preserve"> </t>
        </is>
      </c>
      <c r="AG76" s="5" t="n">
        <v>127867</v>
      </c>
      <c r="AH76" s="4" t="inlineStr">
        <is>
          <t xml:space="preserve"> </t>
        </is>
      </c>
      <c r="AI76" s="4" t="inlineStr">
        <is>
          <t xml:space="preserve"> </t>
        </is>
      </c>
      <c r="AJ76" s="4" t="inlineStr">
        <is>
          <t xml:space="preserve"> </t>
        </is>
      </c>
      <c r="AK76" s="5" t="n">
        <v>127867</v>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Shayna and Akin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3" t="inlineStr">
        <is>
          <t>Financial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Percentage of ownershi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2" t="n">
        <v>0.0499</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AGP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3" t="inlineStr">
        <is>
          <t>Financial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Issued ordinary shares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5" t="n">
        <v>127729</v>
      </c>
      <c r="AB82" s="4" t="inlineStr">
        <is>
          <t xml:space="preserve"> </t>
        </is>
      </c>
      <c r="AC82" s="4" t="inlineStr">
        <is>
          <t xml:space="preserve"> </t>
        </is>
      </c>
      <c r="AD82" s="4" t="inlineStr">
        <is>
          <t xml:space="preserve"> </t>
        </is>
      </c>
      <c r="AE82" s="5" t="n">
        <v>127729</v>
      </c>
      <c r="AF82" s="4" t="inlineStr">
        <is>
          <t xml:space="preserve"> </t>
        </is>
      </c>
      <c r="AG82" s="5" t="n">
        <v>127729</v>
      </c>
      <c r="AH82" s="4" t="inlineStr">
        <is>
          <t xml:space="preserve"> </t>
        </is>
      </c>
      <c r="AI82" s="4" t="inlineStr">
        <is>
          <t xml:space="preserve"> </t>
        </is>
      </c>
      <c r="AJ82" s="4" t="inlineStr">
        <is>
          <t xml:space="preserve"> </t>
        </is>
      </c>
      <c r="AK82" s="5" t="n">
        <v>127729</v>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Ordinary share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5" t="n">
        <v>67016</v>
      </c>
      <c r="AH83" s="5" t="n">
        <v>67016</v>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10" t="n">
        <v>0.06</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Convertible principal amount</t>
        </is>
      </c>
      <c r="B85" s="4" t="inlineStr">
        <is>
          <t xml:space="preserve"> </t>
        </is>
      </c>
      <c r="C85" s="4" t="inlineStr">
        <is>
          <t xml:space="preserve"> </t>
        </is>
      </c>
      <c r="D85" s="6" t="n">
        <v>25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Aggregate amount</t>
        </is>
      </c>
      <c r="B86" s="4" t="inlineStr">
        <is>
          <t xml:space="preserve"> </t>
        </is>
      </c>
      <c r="C86" s="4" t="inlineStr">
        <is>
          <t xml:space="preserve"> </t>
        </is>
      </c>
      <c r="D86" s="5" t="n">
        <v>18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6" t="n">
        <v>1070000</v>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First conversion, value</t>
        </is>
      </c>
      <c r="B87" s="4" t="inlineStr">
        <is>
          <t xml:space="preserve"> </t>
        </is>
      </c>
      <c r="C87" s="4" t="inlineStr">
        <is>
          <t xml:space="preserve"> </t>
        </is>
      </c>
      <c r="D87" s="5" t="n">
        <v>32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Final conversion, value</t>
        </is>
      </c>
      <c r="B88" s="4" t="inlineStr">
        <is>
          <t xml:space="preserve"> </t>
        </is>
      </c>
      <c r="C88" s="4" t="inlineStr">
        <is>
          <t xml:space="preserve"> </t>
        </is>
      </c>
      <c r="D88" s="5" t="n">
        <v>23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Excess debt</t>
        </is>
      </c>
      <c r="B89" s="4" t="inlineStr">
        <is>
          <t xml:space="preserve"> </t>
        </is>
      </c>
      <c r="C89" s="4" t="inlineStr">
        <is>
          <t xml:space="preserve"> </t>
        </is>
      </c>
      <c r="D89" s="5" t="n">
        <v>1800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Conversion amount</t>
        </is>
      </c>
      <c r="B90" s="6" t="n">
        <v>1800000</v>
      </c>
      <c r="C90" s="4" t="inlineStr">
        <is>
          <t xml:space="preserve"> </t>
        </is>
      </c>
      <c r="D90" s="6" t="n">
        <v>18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Conversion price percentage</t>
        </is>
      </c>
      <c r="B91" s="4" t="inlineStr">
        <is>
          <t xml:space="preserve"> </t>
        </is>
      </c>
      <c r="C91" s="4" t="inlineStr">
        <is>
          <t xml:space="preserve"> </t>
        </is>
      </c>
      <c r="D91" s="10" t="n">
        <v>0.9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Prevailing market price (in Dollars per share) (in Dollars per share) | $ / shares</t>
        </is>
      </c>
      <c r="B92" s="4" t="inlineStr">
        <is>
          <t xml:space="preserve"> </t>
        </is>
      </c>
      <c r="C92" s="4" t="inlineStr">
        <is>
          <t xml:space="preserve"> </t>
        </is>
      </c>
      <c r="D92" s="6" t="n">
        <v>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Converted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5" t="n">
        <v>500000</v>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Aggregat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5" t="n">
        <v>570000</v>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First Two Thousand Twenty Three To Two Thousand Twenty Four Accredited Investor SP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3" t="inlineStr">
        <is>
          <t>Financial Liabili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Purchased an aggregate 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6" t="n">
        <v>3100</v>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Ordinary shares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6" t="n">
        <v>25</v>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4" t="inlineStr">
        <is>
          <t>Weighted average price,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10" t="n">
        <v>0.75</v>
      </c>
      <c r="AH99" s="10" t="n">
        <v>0.75</v>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Weighted average exercise pric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6" t="n">
        <v>233</v>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First Two Thousand Twenty Three To Two Thousand Twenty Four Accredited Investor SPA {Member] | Bottom of rang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3" t="inlineStr">
        <is>
          <t>Financial Liabili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Conversion price per shar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5" t="n">
        <v>15</v>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Second 2023-2024 Accredited Investor SPA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3" t="inlineStr">
        <is>
          <t>Financial Liabilit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Conversion price per shar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6" t="n">
        <v>15</v>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Trading day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5 days</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Aggregate 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6" t="n">
        <v>550</v>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Weighted average price per shar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6" t="n">
        <v>150</v>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Second 2023-2024 Accredited Investor SPAs [Member] | Top of rang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3" t="inlineStr">
        <is>
          <t>Financial Liabilit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Exercise pric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7" t="n">
        <v>0.1</v>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Second 2023-2024 Accredited Investor SPAs [Member] | Bottom of rang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3" t="inlineStr">
        <is>
          <t>Financial Liabilit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Exercise price, share options granted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14" t="n">
        <v>0.05</v>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Claymor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3" t="inlineStr">
        <is>
          <t>Financial Liabilit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10" t="n">
        <v>0.1</v>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10" t="n">
        <v>0.2</v>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Extend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6" t="n">
        <v>500</v>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6" t="n">
        <v>200</v>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4" t="inlineStr">
        <is>
          <t>Ownership percentage after conversion or exerci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12" t="n">
        <v>0.0499</v>
      </c>
      <c r="AB120" s="4" t="inlineStr">
        <is>
          <t xml:space="preserve"> </t>
        </is>
      </c>
      <c r="AC120" s="4" t="inlineStr">
        <is>
          <t xml:space="preserve"> </t>
        </is>
      </c>
      <c r="AD120" s="4" t="inlineStr">
        <is>
          <t xml:space="preserve"> </t>
        </is>
      </c>
      <c r="AE120" s="12" t="n">
        <v>0.0499</v>
      </c>
      <c r="AF120" s="4" t="inlineStr">
        <is>
          <t xml:space="preserve"> </t>
        </is>
      </c>
      <c r="AG120" s="12" t="n">
        <v>0.0499</v>
      </c>
      <c r="AH120" s="4" t="inlineStr">
        <is>
          <t xml:space="preserve"> </t>
        </is>
      </c>
      <c r="AI120" s="4" t="inlineStr">
        <is>
          <t xml:space="preserve"> </t>
        </is>
      </c>
      <c r="AJ120" s="4" t="inlineStr">
        <is>
          <t xml:space="preserve"> </t>
        </is>
      </c>
      <c r="AK120" s="12" t="n">
        <v>0.0499</v>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Claymore [Member] | Debt Creation in November and December 2024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3" t="inlineStr">
        <is>
          <t>Financial Liabilit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Financing arrangement, aggregate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6" t="n">
        <v>1100</v>
      </c>
      <c r="AB123" s="4" t="inlineStr">
        <is>
          <t xml:space="preserve"> </t>
        </is>
      </c>
      <c r="AC123" s="4" t="inlineStr">
        <is>
          <t xml:space="preserve"> </t>
        </is>
      </c>
      <c r="AD123" s="4" t="inlineStr">
        <is>
          <t xml:space="preserve"> </t>
        </is>
      </c>
      <c r="AE123" s="6" t="n">
        <v>1100</v>
      </c>
      <c r="AF123" s="4" t="inlineStr">
        <is>
          <t xml:space="preserve"> </t>
        </is>
      </c>
      <c r="AG123" s="6" t="n">
        <v>1100</v>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Placement fees in cash</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5" t="n">
        <v>77000</v>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Claymore [Member] | Debt Creation in December 2024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3" t="inlineStr">
        <is>
          <t>Financial Liabilit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Financing arrangement, aggregat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5" t="n">
        <v>111250</v>
      </c>
      <c r="AB127" s="4" t="inlineStr">
        <is>
          <t xml:space="preserve"> </t>
        </is>
      </c>
      <c r="AC127" s="4" t="inlineStr">
        <is>
          <t xml:space="preserve"> </t>
        </is>
      </c>
      <c r="AD127" s="4" t="inlineStr">
        <is>
          <t xml:space="preserve"> </t>
        </is>
      </c>
      <c r="AE127" s="6" t="n">
        <v>111250</v>
      </c>
      <c r="AF127" s="4" t="inlineStr">
        <is>
          <t xml:space="preserve"> </t>
        </is>
      </c>
      <c r="AG127" s="6" t="n">
        <v>111250</v>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Placement fees in cash</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6" t="n">
        <v>77875</v>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Convertible instruments [member] | Debt Creation in December 2024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3" t="inlineStr">
        <is>
          <t>Financial Liabili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Monthly interest rate on borrowings upon default pay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10" t="n">
        <v>0.2</v>
      </c>
      <c r="AB131" s="4" t="inlineStr">
        <is>
          <t xml:space="preserve"> </t>
        </is>
      </c>
      <c r="AC131" s="4" t="inlineStr">
        <is>
          <t xml:space="preserve"> </t>
        </is>
      </c>
      <c r="AD131" s="4" t="inlineStr">
        <is>
          <t xml:space="preserve"> </t>
        </is>
      </c>
      <c r="AE131" s="10" t="n">
        <v>0.2</v>
      </c>
      <c r="AF131" s="4" t="inlineStr">
        <is>
          <t xml:space="preserve"> </t>
        </is>
      </c>
      <c r="AG131" s="10" t="n">
        <v>0.2</v>
      </c>
      <c r="AH131" s="4" t="inlineStr">
        <is>
          <t xml:space="preserve"> </t>
        </is>
      </c>
      <c r="AI131" s="4" t="inlineStr">
        <is>
          <t xml:space="preserve"> </t>
        </is>
      </c>
      <c r="AJ131" s="4" t="inlineStr">
        <is>
          <t xml:space="preserve"> </t>
        </is>
      </c>
      <c r="AK131" s="10" t="n">
        <v>0.2</v>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Convertible instruments [member] | Claymore [Member] | Debt Creation in November and December 2024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3" t="inlineStr">
        <is>
          <t>Financial Liabilit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Financing arrangement, aggregate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6" t="n">
        <v>1331</v>
      </c>
      <c r="AB134" s="4" t="inlineStr">
        <is>
          <t xml:space="preserve"> </t>
        </is>
      </c>
      <c r="AC134" s="4" t="inlineStr">
        <is>
          <t xml:space="preserve"> </t>
        </is>
      </c>
      <c r="AD134" s="4" t="inlineStr">
        <is>
          <t xml:space="preserve"> </t>
        </is>
      </c>
      <c r="AE134" s="6" t="n">
        <v>1331</v>
      </c>
      <c r="AF134" s="4" t="inlineStr">
        <is>
          <t xml:space="preserve"> </t>
        </is>
      </c>
      <c r="AG134" s="6" t="n">
        <v>1331</v>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Convertible notes, maturity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2 years</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4" t="inlineStr">
        <is>
          <t>Price per debt instrument upon conversion to equity (in Dollars per Item) | $ / ite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5" t="n">
        <v>7</v>
      </c>
      <c r="AB136" s="4" t="inlineStr">
        <is>
          <t xml:space="preserve"> </t>
        </is>
      </c>
      <c r="AC136" s="4" t="inlineStr">
        <is>
          <t xml:space="preserve"> </t>
        </is>
      </c>
      <c r="AD136" s="4" t="inlineStr">
        <is>
          <t xml:space="preserve"> </t>
        </is>
      </c>
      <c r="AE136" s="5" t="n">
        <v>7</v>
      </c>
      <c r="AF136" s="4" t="inlineStr">
        <is>
          <t xml:space="preserve"> </t>
        </is>
      </c>
      <c r="AG136" s="5" t="n">
        <v>7</v>
      </c>
      <c r="AH136" s="4" t="inlineStr">
        <is>
          <t xml:space="preserve"> </t>
        </is>
      </c>
      <c r="AI136" s="4" t="inlineStr">
        <is>
          <t xml:space="preserve"> </t>
        </is>
      </c>
      <c r="AJ136" s="4" t="inlineStr">
        <is>
          <t xml:space="preserve"> </t>
        </is>
      </c>
      <c r="AK136" s="5" t="n">
        <v>7</v>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Convertible instruments [member] | Claymore [Member] | Debt Creation in December 2024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3" t="inlineStr">
        <is>
          <t>Financial Liabilit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4" t="inlineStr">
        <is>
          <t>Financing arrangement, aggregate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6" t="n">
        <v>123611</v>
      </c>
      <c r="AB139" s="4" t="inlineStr">
        <is>
          <t xml:space="preserve"> </t>
        </is>
      </c>
      <c r="AC139" s="4" t="inlineStr">
        <is>
          <t xml:space="preserve"> </t>
        </is>
      </c>
      <c r="AD139" s="4" t="inlineStr">
        <is>
          <t xml:space="preserve"> </t>
        </is>
      </c>
      <c r="AE139" s="6" t="n">
        <v>123611</v>
      </c>
      <c r="AF139" s="4" t="inlineStr">
        <is>
          <t xml:space="preserve"> </t>
        </is>
      </c>
      <c r="AG139" s="6" t="n">
        <v>123611</v>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Monthly interest rate on borrowings upon default pay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10" t="n">
        <v>0.05</v>
      </c>
      <c r="AB140" s="4" t="inlineStr">
        <is>
          <t xml:space="preserve"> </t>
        </is>
      </c>
      <c r="AC140" s="4" t="inlineStr">
        <is>
          <t xml:space="preserve"> </t>
        </is>
      </c>
      <c r="AD140" s="4" t="inlineStr">
        <is>
          <t xml:space="preserve"> </t>
        </is>
      </c>
      <c r="AE140" s="10" t="n">
        <v>0.05</v>
      </c>
      <c r="AF140" s="4" t="inlineStr">
        <is>
          <t xml:space="preserve"> </t>
        </is>
      </c>
      <c r="AG140" s="10" t="n">
        <v>0.05</v>
      </c>
      <c r="AH140" s="4" t="inlineStr">
        <is>
          <t xml:space="preserve"> </t>
        </is>
      </c>
      <c r="AI140" s="4" t="inlineStr">
        <is>
          <t xml:space="preserve"> </t>
        </is>
      </c>
      <c r="AJ140" s="4" t="inlineStr">
        <is>
          <t xml:space="preserve"> </t>
        </is>
      </c>
      <c r="AK140" s="10" t="n">
        <v>0.05</v>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Debt repayment, number of days after closing of financ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5 days</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Debt repayment, amount for finance clos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6" t="n">
        <v>10000</v>
      </c>
      <c r="AB142" s="4" t="inlineStr">
        <is>
          <t xml:space="preserve"> </t>
        </is>
      </c>
      <c r="AC142" s="4" t="inlineStr">
        <is>
          <t xml:space="preserve"> </t>
        </is>
      </c>
      <c r="AD142" s="4" t="inlineStr">
        <is>
          <t xml:space="preserve"> </t>
        </is>
      </c>
      <c r="AE142" s="6" t="n">
        <v>10000</v>
      </c>
      <c r="AF142" s="4" t="inlineStr">
        <is>
          <t xml:space="preserve"> </t>
        </is>
      </c>
      <c r="AG142" s="6" t="n">
        <v>10000</v>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Number of trading days considered prior to maturity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5 days</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4" t="inlineStr">
        <is>
          <t>Minimum price per debt instrument upon conversion to equity (in Dollars per Item) | $ / ite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5" t="n">
        <v>5</v>
      </c>
      <c r="AB144" s="4" t="inlineStr">
        <is>
          <t xml:space="preserve"> </t>
        </is>
      </c>
      <c r="AC144" s="4" t="inlineStr">
        <is>
          <t xml:space="preserve"> </t>
        </is>
      </c>
      <c r="AD144" s="4" t="inlineStr">
        <is>
          <t xml:space="preserve"> </t>
        </is>
      </c>
      <c r="AE144" s="5" t="n">
        <v>5</v>
      </c>
      <c r="AF144" s="4" t="inlineStr">
        <is>
          <t xml:space="preserve"> </t>
        </is>
      </c>
      <c r="AG144" s="5" t="n">
        <v>5</v>
      </c>
      <c r="AH144" s="4" t="inlineStr">
        <is>
          <t xml:space="preserve"> </t>
        </is>
      </c>
      <c r="AI144" s="4" t="inlineStr">
        <is>
          <t xml:space="preserve"> </t>
        </is>
      </c>
      <c r="AJ144" s="4" t="inlineStr">
        <is>
          <t xml:space="preserve"> </t>
        </is>
      </c>
      <c r="AK144" s="5" t="n">
        <v>5</v>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Ordinary Shar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3" t="inlineStr">
        <is>
          <t>Financial Liabilit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4" t="inlineStr">
        <is>
          <t>Issued ordinary shares (in Share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127867</v>
      </c>
      <c r="I147" s="5" t="n">
        <v>512937</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5" t="n">
        <v>512937</v>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Ordinary shares per value (in Dollars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9</v>
      </c>
      <c r="I148" s="6" t="n">
        <v>9</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6" t="n">
        <v>9</v>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4" t="inlineStr">
        <is>
          <t>Exercise price (in Dollars per shar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9</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Ordinary shares (in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5" t="n">
        <v>1</v>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Repayment amount of shares (in Shares) (in Shar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16" t="n">
        <v>1.05</v>
      </c>
      <c r="AH151" s="16" t="n">
        <v>1.05</v>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4" t="inlineStr">
        <is>
          <t>Ordinary Shares [Member] | First Two Thousand Twenty Three To Two Thousand Twenty Four Accredited Investor SPA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3" t="inlineStr">
        <is>
          <t>Financial Liabilit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4" t="inlineStr">
        <is>
          <t>Ordinary shares (in Share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5" t="n">
        <v>16796</v>
      </c>
      <c r="AH154" s="5" t="n">
        <v>16796</v>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Ordinary Shares [Member] | Second 2023-2024 Accredited Investor SPA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3" t="inlineStr">
        <is>
          <t>Financial Liabilit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4" t="inlineStr">
        <is>
          <t>Ordinary shares (in Shares)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5" t="n">
        <v>20000</v>
      </c>
      <c r="AH157" s="5" t="n">
        <v>20000</v>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Ordinary Shares [Member] | Claymore [Member] | Debt Creation in November and December 2024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3" t="inlineStr">
        <is>
          <t>Financial Liabilit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Placement fees, payment in shares and warrants (in Shares)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5" t="n">
        <v>110000</v>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Warra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3" t="inlineStr">
        <is>
          <t>Financial Liabilit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Exercise price per share (in Dollars per shar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35</v>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4" t="inlineStr">
        <is>
          <t>Private Warrant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3" t="inlineStr">
        <is>
          <t>Financial Liabilit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4" t="inlineStr">
        <is>
          <t>Warrant issued (in Shares)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5" t="n">
        <v>5359</v>
      </c>
      <c r="AH166" s="5" t="n">
        <v>5359</v>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row>
    <row r="167">
      <c r="A167" s="4" t="inlineStr">
        <is>
          <t>Public Warra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row r="168">
      <c r="A168" s="3" t="inlineStr">
        <is>
          <t>Financial Liabiliti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row>
    <row r="169">
      <c r="A169" s="4" t="inlineStr">
        <is>
          <t>Warrant issued (in Shares)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5" t="n">
        <v>155078</v>
      </c>
      <c r="AH169" s="5" t="n">
        <v>155078</v>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row>
    <row r="170">
      <c r="A170" s="4" t="inlineStr">
        <is>
          <t>Convertible Loan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row>
    <row r="171">
      <c r="A171" s="3" t="inlineStr">
        <is>
          <t>Financial Liabilit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row>
    <row r="172">
      <c r="A172" s="4" t="inlineStr">
        <is>
          <t>Convertible loan agree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6" t="n">
        <v>2800000</v>
      </c>
      <c r="W172" s="11" t="n">
        <v>10000</v>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row>
    <row r="173">
      <c r="A173" s="4" t="inlineStr">
        <is>
          <t>Commission total |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11" t="n">
        <v>375</v>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row>
    <row r="174">
      <c r="A174" s="4" t="inlineStr">
        <is>
          <t>Warrants to purchas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6" t="n">
        <v>16000</v>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row>
    <row r="175">
      <c r="A175" s="4" t="inlineStr">
        <is>
          <t>Convertible Loan Agreement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row>
    <row r="176">
      <c r="A176" s="3" t="inlineStr">
        <is>
          <t>Financial Liabiliti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row>
    <row r="177">
      <c r="A177" s="4" t="inlineStr">
        <is>
          <t>Convertible loan agree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11" t="n">
        <v>1850</v>
      </c>
      <c r="O177" s="6" t="n">
        <v>1400000</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row>
    <row r="178">
      <c r="A178" s="4" t="inlineStr">
        <is>
          <t>Issued ordinary shares (in Shares)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5" t="n">
        <v>512937</v>
      </c>
      <c r="AB178" s="4" t="inlineStr">
        <is>
          <t xml:space="preserve"> </t>
        </is>
      </c>
      <c r="AC178" s="4" t="inlineStr">
        <is>
          <t xml:space="preserve"> </t>
        </is>
      </c>
      <c r="AD178" s="4" t="inlineStr">
        <is>
          <t xml:space="preserve"> </t>
        </is>
      </c>
      <c r="AE178" s="5" t="n">
        <v>512937</v>
      </c>
      <c r="AF178" s="4" t="inlineStr">
        <is>
          <t xml:space="preserve"> </t>
        </is>
      </c>
      <c r="AG178" s="5" t="n">
        <v>512937</v>
      </c>
      <c r="AH178" s="4" t="inlineStr">
        <is>
          <t xml:space="preserve"> </t>
        </is>
      </c>
      <c r="AI178" s="4" t="inlineStr">
        <is>
          <t xml:space="preserve"> </t>
        </is>
      </c>
      <c r="AJ178" s="4" t="inlineStr">
        <is>
          <t xml:space="preserve"> </t>
        </is>
      </c>
      <c r="AK178" s="5" t="n">
        <v>512937</v>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row>
    <row r="179">
      <c r="A179" s="4" t="inlineStr">
        <is>
          <t>Number of warrant purchased (in Shares)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5" t="n">
        <v>448230</v>
      </c>
      <c r="AH179" s="5" t="n">
        <v>448230</v>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row>
    <row r="180">
      <c r="A180" s="4" t="inlineStr">
        <is>
          <t>Convertible Loan Agreements [Member] | Ordinary Share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row>
    <row r="181">
      <c r="A181" s="3" t="inlineStr">
        <is>
          <t>Financial Liabiliti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row>
    <row r="182">
      <c r="A182" s="4" t="inlineStr">
        <is>
          <t>Exercise price (in Dollars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6" t="n">
        <v>9</v>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row>
    <row r="183">
      <c r="A183" s="4" t="inlineStr">
        <is>
          <t>Loan commitment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row>
    <row r="184">
      <c r="A184" s="3" t="inlineStr">
        <is>
          <t>Financial Liabiliti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row>
    <row r="185">
      <c r="A185" s="4" t="inlineStr">
        <is>
          <t>Commission tota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6" t="n">
        <v>105000</v>
      </c>
      <c r="AH185" s="11" t="n">
        <v>375</v>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row>
    <row r="186">
      <c r="A186" s="4" t="inlineStr">
        <is>
          <t>Second Tranch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row>
    <row r="187">
      <c r="A187" s="3" t="inlineStr">
        <is>
          <t>Financial Liabilitie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row>
    <row r="188">
      <c r="A188" s="4" t="inlineStr">
        <is>
          <t>Issuance and sale pri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6" t="n">
        <v>10000</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row>
    <row r="189">
      <c r="A189" s="4" t="inlineStr">
        <is>
          <t>March to November 2024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row>
    <row r="190">
      <c r="A190" s="3" t="inlineStr">
        <is>
          <t>Financial Liabilitie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row>
    <row r="191">
      <c r="A191" s="4" t="inlineStr">
        <is>
          <t>Exercise price per share (in Dollars per shar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6" t="n">
        <v>5</v>
      </c>
      <c r="AB191" s="4" t="inlineStr">
        <is>
          <t xml:space="preserve"> </t>
        </is>
      </c>
      <c r="AC191" s="4" t="inlineStr">
        <is>
          <t xml:space="preserve"> </t>
        </is>
      </c>
      <c r="AD191" s="4" t="inlineStr">
        <is>
          <t xml:space="preserve"> </t>
        </is>
      </c>
      <c r="AE191" s="6" t="n">
        <v>5</v>
      </c>
      <c r="AF191" s="4" t="inlineStr">
        <is>
          <t xml:space="preserve"> </t>
        </is>
      </c>
      <c r="AG191" s="6" t="n">
        <v>5</v>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row>
    <row r="192">
      <c r="A192" s="4" t="inlineStr">
        <is>
          <t>Aggregate principal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6" t="n">
        <v>11000</v>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row>
    <row r="193">
      <c r="A193" s="4" t="inlineStr">
        <is>
          <t>Acquisition of ownership percent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10" t="n">
        <v>1</v>
      </c>
      <c r="AB193" s="4" t="inlineStr">
        <is>
          <t xml:space="preserve"> </t>
        </is>
      </c>
      <c r="AC193" s="4" t="inlineStr">
        <is>
          <t xml:space="preserve"> </t>
        </is>
      </c>
      <c r="AD193" s="4" t="inlineStr">
        <is>
          <t xml:space="preserve"> </t>
        </is>
      </c>
      <c r="AE193" s="10" t="n">
        <v>1</v>
      </c>
      <c r="AF193" s="4" t="inlineStr">
        <is>
          <t xml:space="preserve"> </t>
        </is>
      </c>
      <c r="AG193" s="10" t="n">
        <v>1</v>
      </c>
      <c r="AH193" s="4" t="inlineStr">
        <is>
          <t xml:space="preserve"> </t>
        </is>
      </c>
      <c r="AI193" s="4" t="inlineStr">
        <is>
          <t xml:space="preserve"> </t>
        </is>
      </c>
      <c r="AJ193" s="4" t="inlineStr">
        <is>
          <t xml:space="preserve"> </t>
        </is>
      </c>
      <c r="AK193" s="10" t="n">
        <v>1</v>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row>
    <row r="194">
      <c r="A194" s="4" t="inlineStr">
        <is>
          <t>Purchase agreement, descriptio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i) March-November
2024 Warrants exercisable into 444,444 ordinary shares were exercisable at an exercise price equal to $7.00 per share until March 12,
2027, (ii) March-November 2024 Warrants exercisable into 400,000 ordinary shares were exercisable at an exercise price equal to $7.00
per share until April 3, 2027, (iii) March-November 2024 Warrants were exercisable into 100,000 ordinary shares are exercisable at an
exercise price equal to $5.00 per share until June 26, 2027, (iv) March-November 2024 Warrants were exercisable into 200,000 ordinary
shares are exercisable at an exercise price equal to $7.00 per share until June 26, 2027, and (v) March-November 2024 Warrants were exercisable
into 150,000 ordinary shares are exercisable at an exercise price equal to $5.50 per share until June 26, 2027.</t>
        </is>
      </c>
      <c r="AH194" s="4" t="inlineStr">
        <is>
          <t>(i) March-November
2024 Warrants exercisable into 444,444 ordinary shares were exercisable at an exercise price equal to $7.00 per share until March 12,
2027, (ii) March-November 2024 Warrants exercisable into 400,000 ordinary shares were exercisable at an exercise price equal to $7.00
per share until April 3, 2027, (iii) March-November 2024 Warrants were exercisable into 100,000 ordinary shares are exercisable at an
exercise price equal to $5.00 per share until June 26, 2027, (iv) March-November 2024 Warrants were exercisable into 200,000 ordinary
shares are exercisable at an exercise price equal to $7.00 per share until June 26, 2027, and (v) March-November 2024 Warrants were exercisable
into 150,000 ordinary shares are exercisable at an exercise price equal to $5.50 per share until June 26, 2027.</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row>
    <row r="195">
      <c r="A195" s="4" t="inlineStr">
        <is>
          <t>March-June 2024 Note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row>
    <row r="196">
      <c r="A196" s="3" t="inlineStr">
        <is>
          <t>Financial Liabilitie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row>
    <row r="197">
      <c r="A197" s="4" t="inlineStr">
        <is>
          <t>Percentage of principal amount repaid</t>
        </is>
      </c>
      <c r="B197" s="4" t="inlineStr">
        <is>
          <t xml:space="preserve"> </t>
        </is>
      </c>
      <c r="C197" s="4" t="inlineStr">
        <is>
          <t xml:space="preserve"> </t>
        </is>
      </c>
      <c r="D197" s="4" t="inlineStr">
        <is>
          <t xml:space="preserve"> </t>
        </is>
      </c>
      <c r="E197" s="4" t="inlineStr">
        <is>
          <t xml:space="preserve"> </t>
        </is>
      </c>
      <c r="F197" s="10" t="n">
        <v>0.07000000000000001</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row>
    <row r="198">
      <c r="A198" s="4" t="inlineStr">
        <is>
          <t>December Two Thousand Twenty Four Convertible Not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row>
    <row r="199">
      <c r="A199" s="3" t="inlineStr">
        <is>
          <t>Financial Liabilitie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row>
    <row r="200">
      <c r="A200" s="4" t="inlineStr">
        <is>
          <t>Principal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6" t="n">
        <v>2750</v>
      </c>
      <c r="AB200" s="4" t="inlineStr">
        <is>
          <t xml:space="preserve"> </t>
        </is>
      </c>
      <c r="AC200" s="4" t="inlineStr">
        <is>
          <t xml:space="preserve"> </t>
        </is>
      </c>
      <c r="AD200" s="4" t="inlineStr">
        <is>
          <t xml:space="preserve"> </t>
        </is>
      </c>
      <c r="AE200" s="6" t="n">
        <v>2750</v>
      </c>
      <c r="AF200" s="4" t="inlineStr">
        <is>
          <t xml:space="preserve"> </t>
        </is>
      </c>
      <c r="AG200" s="6" t="n">
        <v>2750</v>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row>
    <row r="201">
      <c r="A201" s="4" t="inlineStr">
        <is>
          <t>Interest 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10" t="n">
        <v>0.16</v>
      </c>
      <c r="AB201" s="4" t="inlineStr">
        <is>
          <t xml:space="preserve"> </t>
        </is>
      </c>
      <c r="AC201" s="4" t="inlineStr">
        <is>
          <t xml:space="preserve"> </t>
        </is>
      </c>
      <c r="AD201" s="4" t="inlineStr">
        <is>
          <t xml:space="preserve"> </t>
        </is>
      </c>
      <c r="AE201" s="10" t="n">
        <v>0.16</v>
      </c>
      <c r="AF201" s="4" t="inlineStr">
        <is>
          <t xml:space="preserve"> </t>
        </is>
      </c>
      <c r="AG201" s="10" t="n">
        <v>0.16</v>
      </c>
      <c r="AH201" s="4" t="inlineStr">
        <is>
          <t xml:space="preserve"> </t>
        </is>
      </c>
      <c r="AI201" s="4" t="inlineStr">
        <is>
          <t xml:space="preserve"> </t>
        </is>
      </c>
      <c r="AJ201" s="4" t="inlineStr">
        <is>
          <t xml:space="preserve"> </t>
        </is>
      </c>
      <c r="AK201" s="10" t="n">
        <v>0.16</v>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row>
    <row r="202">
      <c r="A202" s="4" t="inlineStr">
        <is>
          <t>Loan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6" t="n">
        <v>2200</v>
      </c>
      <c r="AB202" s="4" t="inlineStr">
        <is>
          <t xml:space="preserve"> </t>
        </is>
      </c>
      <c r="AC202" s="4" t="inlineStr">
        <is>
          <t xml:space="preserve"> </t>
        </is>
      </c>
      <c r="AD202" s="4" t="inlineStr">
        <is>
          <t xml:space="preserve"> </t>
        </is>
      </c>
      <c r="AE202" s="6" t="n">
        <v>2200</v>
      </c>
      <c r="AF202" s="4" t="inlineStr">
        <is>
          <t xml:space="preserve"> </t>
        </is>
      </c>
      <c r="AG202" s="6" t="n">
        <v>2200</v>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row>
    <row r="203">
      <c r="A203" s="4" t="inlineStr">
        <is>
          <t>Net proceeds of loan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6" t="n">
        <v>2087</v>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row>
    <row r="204">
      <c r="A204" s="4" t="inlineStr">
        <is>
          <t>Notes payable ter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280 days</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row>
    <row r="205">
      <c r="A205" s="4" t="inlineStr">
        <is>
          <t>Convertible note payable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6" t="n">
        <v>68750</v>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row>
    <row r="206">
      <c r="A206" s="4" t="inlineStr">
        <is>
          <t>Prepayment of convertible no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60 days</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row>
    <row r="207">
      <c r="A207" s="4" t="inlineStr">
        <is>
          <t>Outstanding principal amount percent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10" t="n">
        <v>1.1</v>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row>
    <row r="208">
      <c r="A208" s="4" t="inlineStr">
        <is>
          <t>Trading day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20 days</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row>
    <row r="209">
      <c r="A209" s="4" t="inlineStr">
        <is>
          <t>Equity financing,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6" t="n">
        <v>5000000</v>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row>
    <row r="210">
      <c r="A210" s="4" t="inlineStr">
        <is>
          <t>Liquidated damag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10" t="n">
        <v>0.1</v>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row>
    <row r="211">
      <c r="A211" s="4" t="inlineStr">
        <is>
          <t>Aggregate beneficially own percenta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12" t="n">
        <v>0.0499</v>
      </c>
      <c r="AB211" s="4" t="inlineStr">
        <is>
          <t xml:space="preserve"> </t>
        </is>
      </c>
      <c r="AC211" s="4" t="inlineStr">
        <is>
          <t xml:space="preserve"> </t>
        </is>
      </c>
      <c r="AD211" s="4" t="inlineStr">
        <is>
          <t xml:space="preserve"> </t>
        </is>
      </c>
      <c r="AE211" s="12" t="n">
        <v>0.0499</v>
      </c>
      <c r="AF211" s="4" t="inlineStr">
        <is>
          <t xml:space="preserve"> </t>
        </is>
      </c>
      <c r="AG211" s="12" t="n">
        <v>0.0499</v>
      </c>
      <c r="AH211" s="4" t="inlineStr">
        <is>
          <t xml:space="preserve"> </t>
        </is>
      </c>
      <c r="AI211" s="4" t="inlineStr">
        <is>
          <t xml:space="preserve"> </t>
        </is>
      </c>
      <c r="AJ211" s="4" t="inlineStr">
        <is>
          <t xml:space="preserve"> </t>
        </is>
      </c>
      <c r="AK211" s="12" t="n">
        <v>0.0499</v>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row>
    <row r="212">
      <c r="A212" s="4" t="inlineStr">
        <is>
          <t>December Two Thousand Twenty Four Convertible Note [Member] | Top of range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row>
    <row r="213">
      <c r="A213" s="3" t="inlineStr">
        <is>
          <t>Financial Liabiliti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row>
    <row r="214">
      <c r="A214" s="4" t="inlineStr">
        <is>
          <t>Prepayment of convertible no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90 days</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row>
    <row r="215">
      <c r="A215" s="4" t="inlineStr">
        <is>
          <t>Conversion price percentag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10" t="n">
        <v>0.8</v>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row>
    <row r="216">
      <c r="A216" s="4" t="inlineStr">
        <is>
          <t>December Two Thousand Twenty Four Convertible Note [Member] | Bottom of range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row>
    <row r="217">
      <c r="A217" s="3" t="inlineStr">
        <is>
          <t>Financial Liabilitie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row>
    <row r="218">
      <c r="A218" s="4" t="inlineStr">
        <is>
          <t>Prepayment of convertible no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30 days</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row>
    <row r="219">
      <c r="A219" s="4" t="inlineStr">
        <is>
          <t>Conversion price percentag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10" t="n">
        <v>0.2</v>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row>
    <row r="220">
      <c r="A220" s="4" t="inlineStr">
        <is>
          <t>August Two Thousand Twenty Four Note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row>
    <row r="221">
      <c r="A221" s="3" t="inlineStr">
        <is>
          <t>Financial Liabilitie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row>
    <row r="222">
      <c r="A222" s="4" t="inlineStr">
        <is>
          <t>Issued ordinary shares (in Shares)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5" t="n">
        <v>4700000</v>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row>
    <row r="223">
      <c r="A223" s="4" t="inlineStr">
        <is>
          <t>Ordinary shares per value (in Dollars per share) | $ /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6" t="n">
        <v>7</v>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row>
    <row r="224">
      <c r="A224" s="4" t="inlineStr">
        <is>
          <t>Cash paym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6" t="n">
        <v>233</v>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row>
    <row r="225">
      <c r="A225" s="4" t="inlineStr">
        <is>
          <t>Net proceeds of loan am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5" t="n">
        <v>3300000</v>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row>
    <row r="226">
      <c r="A226" s="4" t="inlineStr">
        <is>
          <t>Aggregate principal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6" t="n">
        <v>4000000000</v>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row>
    <row r="227">
      <c r="A227" s="4" t="inlineStr">
        <is>
          <t>Unsecured term of year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2 years</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row>
    <row r="228">
      <c r="A228" s="4" t="inlineStr">
        <is>
          <t>Exercise share price (in Dollars per share)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6" t="n">
        <v>10</v>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row>
    <row r="229">
      <c r="A229" s="4" t="inlineStr">
        <is>
          <t>August Two Thousand Twenty Four Notes [Member] | Bottom of range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row>
    <row r="230">
      <c r="A230" s="3" t="inlineStr">
        <is>
          <t>Financial Liabilitie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row>
    <row r="231">
      <c r="A231" s="4" t="inlineStr">
        <is>
          <t>Ordinary shares per value (in Dollars per share) | $ /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6" t="n">
        <v>5</v>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row>
    <row r="232">
      <c r="A232" s="4" t="inlineStr">
        <is>
          <t>Warrant reserve [member] | December Two Thousand Twenty Four Convertible Note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row>
    <row r="233">
      <c r="A233" s="3" t="inlineStr">
        <is>
          <t>Financial Liabilitie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row>
    <row r="234">
      <c r="A234" s="4" t="inlineStr">
        <is>
          <t>Number of warrant purchase (in Shares)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5" t="n">
        <v>129412</v>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row>
    <row r="235">
      <c r="A235" s="4" t="inlineStr">
        <is>
          <t>Warrant exercise price (in Dollars per share) | $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7" t="n">
        <v>8.5</v>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row>
    <row r="236">
      <c r="A236" s="4" t="inlineStr">
        <is>
          <t>Warrant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row>
    <row r="237">
      <c r="A237" s="3" t="inlineStr">
        <is>
          <t>Financial Liabilitie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row>
    <row r="238">
      <c r="A238" s="4" t="inlineStr">
        <is>
          <t>Exercise price per share (in Dollars per share) | $ / shar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6" t="n">
        <v>1280</v>
      </c>
      <c r="AB238" s="4" t="inlineStr">
        <is>
          <t xml:space="preserve"> </t>
        </is>
      </c>
      <c r="AC238" s="4" t="inlineStr">
        <is>
          <t xml:space="preserve"> </t>
        </is>
      </c>
      <c r="AD238" s="4" t="inlineStr">
        <is>
          <t xml:space="preserve"> </t>
        </is>
      </c>
      <c r="AE238" s="6" t="n">
        <v>1280</v>
      </c>
      <c r="AF238" s="4" t="inlineStr">
        <is>
          <t xml:space="preserve"> </t>
        </is>
      </c>
      <c r="AG238" s="6" t="n">
        <v>1280</v>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row>
    <row r="239">
      <c r="A239" s="4" t="inlineStr">
        <is>
          <t>Warrant exercise price (in Dollars per share) | $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6" t="n">
        <v>115</v>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row>
    <row r="240">
      <c r="A240" s="4" t="inlineStr">
        <is>
          <t>Warrant issued and outstanding of ordinary shares (in Dollars per share) | $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17" t="n">
        <v>0.08989999999999999</v>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row>
    <row r="241">
      <c r="A241" s="4" t="inlineStr">
        <is>
          <t>Converted warrant (in Dollars per share) | $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18" t="n">
        <v>0.08989999999999999</v>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row>
    <row r="242">
      <c r="A242" s="4" t="inlineStr">
        <is>
          <t>Warrants to purchase share (in Shares)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5" t="n">
        <v>160438</v>
      </c>
      <c r="AH242" s="5" t="n">
        <v>160438</v>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row>
    <row r="243">
      <c r="A243" s="4" t="inlineStr">
        <is>
          <t>Reverse share spli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reverse share split at a ratio of 1:10</t>
        </is>
      </c>
      <c r="AH243" s="4" t="inlineStr">
        <is>
          <t>reverse share split at a ratio of 1:10</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row>
    <row r="244">
      <c r="A244" s="4" t="inlineStr">
        <is>
          <t>Warrants [Member] | Claymore [Member] | Debt Creation in November and December 2024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row>
    <row r="245">
      <c r="A245" s="3" t="inlineStr">
        <is>
          <t>Financial Liabilitie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row>
    <row r="246">
      <c r="A246" s="4" t="inlineStr">
        <is>
          <t>Ordinary shares to be purchased against warrants (in Shares) |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5" t="n">
        <v>157143</v>
      </c>
      <c r="AB246" s="4" t="inlineStr">
        <is>
          <t xml:space="preserve"> </t>
        </is>
      </c>
      <c r="AC246" s="4" t="inlineStr">
        <is>
          <t xml:space="preserve"> </t>
        </is>
      </c>
      <c r="AD246" s="4" t="inlineStr">
        <is>
          <t xml:space="preserve"> </t>
        </is>
      </c>
      <c r="AE246" s="5" t="n">
        <v>157143</v>
      </c>
      <c r="AF246" s="4" t="inlineStr">
        <is>
          <t xml:space="preserve"> </t>
        </is>
      </c>
      <c r="AG246" s="5" t="n">
        <v>157143</v>
      </c>
      <c r="AH246" s="4" t="inlineStr">
        <is>
          <t xml:space="preserve"> </t>
        </is>
      </c>
      <c r="AI246" s="4" t="inlineStr">
        <is>
          <t xml:space="preserve"> </t>
        </is>
      </c>
      <c r="AJ246" s="4" t="inlineStr">
        <is>
          <t xml:space="preserve"> </t>
        </is>
      </c>
      <c r="AK246" s="5" t="n">
        <v>157143</v>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row>
    <row r="247">
      <c r="A247" s="4" t="inlineStr">
        <is>
          <t>Ordinary shares exercisable, perio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3 years</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row>
    <row r="248">
      <c r="A248" s="4" t="inlineStr">
        <is>
          <t>Exercise price per share (in Dollars per share) | $ /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6" t="n">
        <v>10</v>
      </c>
      <c r="AB248" s="4" t="inlineStr">
        <is>
          <t xml:space="preserve"> </t>
        </is>
      </c>
      <c r="AC248" s="4" t="inlineStr">
        <is>
          <t xml:space="preserve"> </t>
        </is>
      </c>
      <c r="AD248" s="4" t="inlineStr">
        <is>
          <t xml:space="preserve"> </t>
        </is>
      </c>
      <c r="AE248" s="6" t="n">
        <v>10</v>
      </c>
      <c r="AF248" s="4" t="inlineStr">
        <is>
          <t xml:space="preserve"> </t>
        </is>
      </c>
      <c r="AG248" s="6" t="n">
        <v>10</v>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row>
    <row r="249">
      <c r="A249" s="4" t="inlineStr">
        <is>
          <t>Placement fees, payment in shares and warrants (in Shares) |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5" t="n">
        <v>36666</v>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row>
    <row r="250">
      <c r="A250" s="4" t="inlineStr">
        <is>
          <t>Warrants [Member] | Claymore [Member] | Debt Creation in December 2024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row>
    <row r="251">
      <c r="A251" s="3" t="inlineStr">
        <is>
          <t>Financial Liabilitie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row>
    <row r="252">
      <c r="A252" s="4" t="inlineStr">
        <is>
          <t>Ordinary shares to be purchased against warrants (in Shares) |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5" t="n">
        <v>111250</v>
      </c>
      <c r="AB252" s="4" t="inlineStr">
        <is>
          <t xml:space="preserve"> </t>
        </is>
      </c>
      <c r="AC252" s="4" t="inlineStr">
        <is>
          <t xml:space="preserve"> </t>
        </is>
      </c>
      <c r="AD252" s="4" t="inlineStr">
        <is>
          <t xml:space="preserve"> </t>
        </is>
      </c>
      <c r="AE252" s="5" t="n">
        <v>111250</v>
      </c>
      <c r="AF252" s="4" t="inlineStr">
        <is>
          <t xml:space="preserve"> </t>
        </is>
      </c>
      <c r="AG252" s="5" t="n">
        <v>111250</v>
      </c>
      <c r="AH252" s="4" t="inlineStr">
        <is>
          <t xml:space="preserve"> </t>
        </is>
      </c>
      <c r="AI252" s="4" t="inlineStr">
        <is>
          <t xml:space="preserve"> </t>
        </is>
      </c>
      <c r="AJ252" s="4" t="inlineStr">
        <is>
          <t xml:space="preserve"> </t>
        </is>
      </c>
      <c r="AK252" s="5" t="n">
        <v>111250</v>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row>
    <row r="253">
      <c r="A253" s="4" t="inlineStr">
        <is>
          <t>Ordinary shares exercisable, perio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3 years</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row>
    <row r="254">
      <c r="A254" s="4" t="inlineStr">
        <is>
          <t>Exercise price per share (in Dollars per share) | $ /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6" t="n">
        <v>5</v>
      </c>
      <c r="AB254" s="4" t="inlineStr">
        <is>
          <t xml:space="preserve"> </t>
        </is>
      </c>
      <c r="AC254" s="4" t="inlineStr">
        <is>
          <t xml:space="preserve"> </t>
        </is>
      </c>
      <c r="AD254" s="4" t="inlineStr">
        <is>
          <t xml:space="preserve"> </t>
        </is>
      </c>
      <c r="AE254" s="6" t="n">
        <v>5</v>
      </c>
      <c r="AF254" s="4" t="inlineStr">
        <is>
          <t xml:space="preserve"> </t>
        </is>
      </c>
      <c r="AG254" s="6" t="n">
        <v>5</v>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row>
    <row r="255">
      <c r="A255" s="4" t="inlineStr">
        <is>
          <t>Placement fees, payment in shares and warrants (in Shares) |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5" t="n">
        <v>111250</v>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row>
    <row r="256">
      <c r="A256" s="4" t="inlineStr">
        <is>
          <t>Warrants [Member] | August Two Thousand Twenty Four Note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row>
    <row r="257">
      <c r="A257" s="3" t="inlineStr">
        <is>
          <t>Financial Liabilitie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row>
    <row r="258">
      <c r="A258" s="4" t="inlineStr">
        <is>
          <t>Issued ordinary shares (in Shares) |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5" t="n">
        <v>110000000000</v>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row>
  </sheetData>
  <mergeCells count="9">
    <mergeCell ref="X1:Y1"/>
    <mergeCell ref="V1:W1"/>
    <mergeCell ref="S1:T1"/>
    <mergeCell ref="O1:P1"/>
    <mergeCell ref="AQ1:AR1"/>
    <mergeCell ref="M1:N1"/>
    <mergeCell ref="AA1:AD1"/>
    <mergeCell ref="AG1:AJ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Schedule of Recurring Basis and Indicates the Fair Value Hierarchy of the Valuation Inputs (Details) $ in Thousands</t>
        </is>
      </c>
      <c r="B1" s="2" t="inlineStr">
        <is>
          <t>Dec. 31, 2024 USD ($)</t>
        </is>
      </c>
    </row>
    <row r="2">
      <c r="A2" s="4" t="inlineStr">
        <is>
          <t>Level 1 [Member]</t>
        </is>
      </c>
      <c r="B2" s="4" t="inlineStr">
        <is>
          <t xml:space="preserve"> </t>
        </is>
      </c>
    </row>
    <row r="3">
      <c r="A3" s="3" t="inlineStr">
        <is>
          <t>Schedule of Recurring Basis and Indicates the Fair Value Hierarchy of the Valuation Inputs [Line Items]</t>
        </is>
      </c>
      <c r="B3" s="4" t="inlineStr">
        <is>
          <t xml:space="preserve"> </t>
        </is>
      </c>
    </row>
    <row r="4">
      <c r="A4" s="4" t="inlineStr">
        <is>
          <t>Conversion component of convertible loans</t>
        </is>
      </c>
      <c r="B4" s="4" t="inlineStr">
        <is>
          <t xml:space="preserve"> </t>
        </is>
      </c>
    </row>
    <row r="5">
      <c r="A5" s="4" t="inlineStr">
        <is>
          <t>Total</t>
        </is>
      </c>
      <c r="B5" s="5" t="n">
        <v>583</v>
      </c>
    </row>
    <row r="6">
      <c r="A6" s="4" t="inlineStr">
        <is>
          <t>Level 1 [Member] | Public Warrants [Member]</t>
        </is>
      </c>
      <c r="B6" s="4" t="inlineStr">
        <is>
          <t xml:space="preserve"> </t>
        </is>
      </c>
    </row>
    <row r="7">
      <c r="A7" s="3" t="inlineStr">
        <is>
          <t>Schedule of Recurring Basis and Indicates the Fair Value Hierarchy of the Valuation Inputs [Line Items]</t>
        </is>
      </c>
      <c r="B7" s="4" t="inlineStr">
        <is>
          <t xml:space="preserve"> </t>
        </is>
      </c>
    </row>
    <row r="8">
      <c r="A8" s="4" t="inlineStr">
        <is>
          <t>Public warrants</t>
        </is>
      </c>
      <c r="B8" s="5" t="n">
        <v>583</v>
      </c>
    </row>
    <row r="9">
      <c r="A9" s="4" t="inlineStr">
        <is>
          <t>Level 1 [Member] | Private Warrants [Member]</t>
        </is>
      </c>
      <c r="B9" s="4" t="inlineStr">
        <is>
          <t xml:space="preserve"> </t>
        </is>
      </c>
    </row>
    <row r="10">
      <c r="A10" s="3" t="inlineStr">
        <is>
          <t>Schedule of Recurring Basis and Indicates the Fair Value Hierarchy of the Valuation Inputs [Line Items]</t>
        </is>
      </c>
      <c r="B10" s="4" t="inlineStr">
        <is>
          <t xml:space="preserve"> </t>
        </is>
      </c>
    </row>
    <row r="11">
      <c r="A11" s="4" t="inlineStr">
        <is>
          <t>Public warrants</t>
        </is>
      </c>
      <c r="B11" s="4" t="inlineStr">
        <is>
          <t xml:space="preserve"> </t>
        </is>
      </c>
    </row>
    <row r="12">
      <c r="A12" s="4" t="inlineStr">
        <is>
          <t>Level 3 [Member]</t>
        </is>
      </c>
      <c r="B12" s="4" t="inlineStr">
        <is>
          <t xml:space="preserve"> </t>
        </is>
      </c>
    </row>
    <row r="13">
      <c r="A13" s="3" t="inlineStr">
        <is>
          <t>Schedule of Recurring Basis and Indicates the Fair Value Hierarchy of the Valuation Inputs [Line Items]</t>
        </is>
      </c>
      <c r="B13" s="4" t="inlineStr">
        <is>
          <t xml:space="preserve"> </t>
        </is>
      </c>
    </row>
    <row r="14">
      <c r="A14" s="4" t="inlineStr">
        <is>
          <t>Conversion component of convertible loans</t>
        </is>
      </c>
      <c r="B14" s="5" t="n">
        <v>5141</v>
      </c>
    </row>
    <row r="15">
      <c r="A15" s="4" t="inlineStr">
        <is>
          <t>Total</t>
        </is>
      </c>
      <c r="B15" s="5" t="n">
        <v>18442</v>
      </c>
    </row>
    <row r="16">
      <c r="A16" s="4" t="inlineStr">
        <is>
          <t>Level 3 [Member] | Public Warrants [Member]</t>
        </is>
      </c>
      <c r="B16" s="4" t="inlineStr">
        <is>
          <t xml:space="preserve"> </t>
        </is>
      </c>
    </row>
    <row r="17">
      <c r="A17" s="3" t="inlineStr">
        <is>
          <t>Schedule of Recurring Basis and Indicates the Fair Value Hierarchy of the Valuation Inputs [Line Items]</t>
        </is>
      </c>
      <c r="B17" s="4" t="inlineStr">
        <is>
          <t xml:space="preserve"> </t>
        </is>
      </c>
    </row>
    <row r="18">
      <c r="A18" s="4" t="inlineStr">
        <is>
          <t>Public warrants</t>
        </is>
      </c>
      <c r="B18" s="4" t="inlineStr">
        <is>
          <t xml:space="preserve"> </t>
        </is>
      </c>
    </row>
    <row r="19">
      <c r="A19" s="4" t="inlineStr">
        <is>
          <t>Level 3 [Member] | Private Warrants [Member]</t>
        </is>
      </c>
      <c r="B19" s="4" t="inlineStr">
        <is>
          <t xml:space="preserve"> </t>
        </is>
      </c>
    </row>
    <row r="20">
      <c r="A20" s="3" t="inlineStr">
        <is>
          <t>Schedule of Recurring Basis and Indicates the Fair Value Hierarchy of the Valuation Inputs [Line Items]</t>
        </is>
      </c>
      <c r="B20" s="4" t="inlineStr">
        <is>
          <t xml:space="preserve"> </t>
        </is>
      </c>
    </row>
    <row r="21">
      <c r="A21" s="4" t="inlineStr">
        <is>
          <t>Public warrants</t>
        </is>
      </c>
      <c r="B21" s="6" t="n">
        <v>133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s>
  <sheetData>
    <row r="1">
      <c r="A1" s="1" t="inlineStr">
        <is>
          <t>Financial Liabilities - Schedule of Conversion Component of Convertible Loans (Details)</t>
        </is>
      </c>
      <c r="C1" s="2" t="inlineStr">
        <is>
          <t>12 Months Ended</t>
        </is>
      </c>
    </row>
    <row r="2">
      <c r="B2" s="2" t="inlineStr">
        <is>
          <t>Apr. 02, 2025</t>
        </is>
      </c>
      <c r="C2" s="2" t="inlineStr">
        <is>
          <t>Dec. 31, 2024 $ / shares</t>
        </is>
      </c>
      <c r="D2" s="2" t="inlineStr">
        <is>
          <t>Dec. 31, 2024 ₪ / shares</t>
        </is>
      </c>
    </row>
    <row r="3">
      <c r="A3" s="3" t="inlineStr">
        <is>
          <t>Schedule of Conversion Component of Convertible Loans [Line Items]</t>
        </is>
      </c>
      <c r="B3" s="4" t="inlineStr">
        <is>
          <t xml:space="preserve"> </t>
        </is>
      </c>
      <c r="C3" s="4" t="inlineStr">
        <is>
          <t xml:space="preserve"> </t>
        </is>
      </c>
      <c r="D3" s="4" t="inlineStr">
        <is>
          <t xml:space="preserve"> </t>
        </is>
      </c>
    </row>
    <row r="4">
      <c r="A4" s="4" t="inlineStr">
        <is>
          <t>Risk- free interest rate</t>
        </is>
      </c>
      <c r="B4" s="10" t="n">
        <v>0.2</v>
      </c>
      <c r="C4" s="12" t="n">
        <v>0.0425</v>
      </c>
      <c r="D4" s="12" t="n">
        <v>0.0425</v>
      </c>
    </row>
    <row r="5">
      <c r="A5" s="4" t="inlineStr">
        <is>
          <t>Expected term (years)</t>
        </is>
      </c>
      <c r="B5" s="4" t="inlineStr">
        <is>
          <t xml:space="preserve"> </t>
        </is>
      </c>
      <c r="C5" s="4" t="inlineStr">
        <is>
          <t>5 months 12 days</t>
        </is>
      </c>
      <c r="D5" s="4" t="inlineStr">
        <is>
          <t>5 months 12 days</t>
        </is>
      </c>
    </row>
    <row r="6">
      <c r="A6" s="4" t="inlineStr">
        <is>
          <t>Expected volatility</t>
        </is>
      </c>
      <c r="B6" s="4" t="inlineStr">
        <is>
          <t xml:space="preserve"> </t>
        </is>
      </c>
      <c r="C6" s="12" t="n">
        <v>1.3538</v>
      </c>
      <c r="D6" s="12" t="n">
        <v>1.3538</v>
      </c>
    </row>
    <row r="7">
      <c r="A7" s="4" t="inlineStr">
        <is>
          <t>Exercise price (in Dollars per share) | (per share)</t>
        </is>
      </c>
      <c r="B7" s="4" t="inlineStr">
        <is>
          <t xml:space="preserve"> </t>
        </is>
      </c>
      <c r="C7" s="6" t="n">
        <v>5</v>
      </c>
      <c r="D7" s="13" t="n">
        <v>17.77</v>
      </c>
    </row>
    <row r="8">
      <c r="A8" s="4" t="inlineStr">
        <is>
          <t>Underlying share price (in Dollars per share)</t>
        </is>
      </c>
      <c r="B8" s="4" t="inlineStr">
        <is>
          <t xml:space="preserve"> </t>
        </is>
      </c>
      <c r="C8" s="7" t="n">
        <v>6.9</v>
      </c>
      <c r="D8" s="4" t="inlineStr">
        <is>
          <t xml:space="preserve"> </t>
        </is>
      </c>
    </row>
    <row r="9">
      <c r="A9" s="4" t="inlineStr">
        <is>
          <t>Shyana- Loan Agreements -Black Scholes- option [Member]</t>
        </is>
      </c>
      <c r="B9" s="4" t="inlineStr">
        <is>
          <t xml:space="preserve"> </t>
        </is>
      </c>
      <c r="C9" s="4" t="inlineStr">
        <is>
          <t xml:space="preserve"> </t>
        </is>
      </c>
      <c r="D9" s="4" t="inlineStr">
        <is>
          <t xml:space="preserve"> </t>
        </is>
      </c>
    </row>
    <row r="10">
      <c r="A10" s="3" t="inlineStr">
        <is>
          <t>Schedule of Conversion Component of Convertible Loans [Line Items]</t>
        </is>
      </c>
      <c r="B10" s="4" t="inlineStr">
        <is>
          <t xml:space="preserve"> </t>
        </is>
      </c>
      <c r="C10" s="4" t="inlineStr">
        <is>
          <t xml:space="preserve"> </t>
        </is>
      </c>
      <c r="D10" s="4" t="inlineStr">
        <is>
          <t xml:space="preserve"> </t>
        </is>
      </c>
    </row>
    <row r="11">
      <c r="A11" s="4" t="inlineStr">
        <is>
          <t>Risk- free interest rate</t>
        </is>
      </c>
      <c r="B11" s="4" t="inlineStr">
        <is>
          <t xml:space="preserve"> </t>
        </is>
      </c>
      <c r="C11" s="12" t="n">
        <v>0.0425</v>
      </c>
      <c r="D11" s="12" t="n">
        <v>0.0425</v>
      </c>
    </row>
    <row r="12">
      <c r="A12" s="4" t="inlineStr">
        <is>
          <t>Expected volatility</t>
        </is>
      </c>
      <c r="B12" s="4" t="inlineStr">
        <is>
          <t xml:space="preserve"> </t>
        </is>
      </c>
      <c r="C12" s="12" t="n">
        <v>1.4323</v>
      </c>
      <c r="D12" s="12" t="n">
        <v>1.4323</v>
      </c>
    </row>
    <row r="13">
      <c r="A13" s="4" t="inlineStr">
        <is>
          <t>Underlying share price (in Dollars per share)</t>
        </is>
      </c>
      <c r="B13" s="4" t="inlineStr">
        <is>
          <t xml:space="preserve"> </t>
        </is>
      </c>
      <c r="C13" s="7" t="n">
        <v>6.9</v>
      </c>
      <c r="D13" s="4" t="inlineStr">
        <is>
          <t xml:space="preserve"> </t>
        </is>
      </c>
    </row>
    <row r="14">
      <c r="A14" s="4" t="inlineStr">
        <is>
          <t>Lind- Conversion component [Member]</t>
        </is>
      </c>
      <c r="B14" s="4" t="inlineStr">
        <is>
          <t xml:space="preserve"> </t>
        </is>
      </c>
      <c r="C14" s="4" t="inlineStr">
        <is>
          <t xml:space="preserve"> </t>
        </is>
      </c>
      <c r="D14" s="4" t="inlineStr">
        <is>
          <t xml:space="preserve"> </t>
        </is>
      </c>
    </row>
    <row r="15">
      <c r="A15" s="3" t="inlineStr">
        <is>
          <t>Schedule of Conversion Component of Convertible Loans [Line Items]</t>
        </is>
      </c>
      <c r="B15" s="4" t="inlineStr">
        <is>
          <t xml:space="preserve"> </t>
        </is>
      </c>
      <c r="C15" s="4" t="inlineStr">
        <is>
          <t xml:space="preserve"> </t>
        </is>
      </c>
      <c r="D15" s="4" t="inlineStr">
        <is>
          <t xml:space="preserve"> </t>
        </is>
      </c>
    </row>
    <row r="16">
      <c r="A16" s="4" t="inlineStr">
        <is>
          <t>Risk- free interest rate</t>
        </is>
      </c>
      <c r="B16" s="4" t="inlineStr">
        <is>
          <t xml:space="preserve"> </t>
        </is>
      </c>
      <c r="C16" s="12" t="n">
        <v>0.0418</v>
      </c>
      <c r="D16" s="12" t="n">
        <v>0.0418</v>
      </c>
    </row>
    <row r="17">
      <c r="A17" s="4" t="inlineStr">
        <is>
          <t>Expected term (years)</t>
        </is>
      </c>
      <c r="B17" s="4" t="inlineStr">
        <is>
          <t xml:space="preserve"> </t>
        </is>
      </c>
      <c r="C17" s="4" t="inlineStr">
        <is>
          <t>1 year 3 months</t>
        </is>
      </c>
      <c r="D17" s="4" t="inlineStr">
        <is>
          <t>1 year 3 months</t>
        </is>
      </c>
    </row>
    <row r="18">
      <c r="A18" s="4" t="inlineStr">
        <is>
          <t>Expected volatility</t>
        </is>
      </c>
      <c r="B18" s="4" t="inlineStr">
        <is>
          <t xml:space="preserve"> </t>
        </is>
      </c>
      <c r="C18" s="12" t="n">
        <v>1.4939</v>
      </c>
      <c r="D18" s="12" t="n">
        <v>1.4939</v>
      </c>
    </row>
    <row r="19">
      <c r="A19" s="4" t="inlineStr">
        <is>
          <t>Exercise price (in Dollars per share)</t>
        </is>
      </c>
      <c r="B19" s="4" t="inlineStr">
        <is>
          <t xml:space="preserve"> </t>
        </is>
      </c>
      <c r="C19" s="6" t="n">
        <v>9</v>
      </c>
      <c r="D19" s="4" t="inlineStr">
        <is>
          <t xml:space="preserve"> </t>
        </is>
      </c>
    </row>
    <row r="20">
      <c r="A20" s="4" t="inlineStr">
        <is>
          <t>Underlying share price (in Dollars per share)</t>
        </is>
      </c>
      <c r="B20" s="4" t="inlineStr">
        <is>
          <t xml:space="preserve"> </t>
        </is>
      </c>
      <c r="C20" s="7" t="n">
        <v>6.9</v>
      </c>
      <c r="D20" s="4" t="inlineStr">
        <is>
          <t xml:space="preserve"> </t>
        </is>
      </c>
    </row>
    <row r="21">
      <c r="A21" s="4" t="inlineStr">
        <is>
          <t>Lind-Black Scholes- option [Member]</t>
        </is>
      </c>
      <c r="B21" s="4" t="inlineStr">
        <is>
          <t xml:space="preserve"> </t>
        </is>
      </c>
      <c r="C21" s="4" t="inlineStr">
        <is>
          <t xml:space="preserve"> </t>
        </is>
      </c>
      <c r="D21" s="4" t="inlineStr">
        <is>
          <t xml:space="preserve"> </t>
        </is>
      </c>
    </row>
    <row r="22">
      <c r="A22" s="3" t="inlineStr">
        <is>
          <t>Schedule of Conversion Component of Convertible Loans [Line Items]</t>
        </is>
      </c>
      <c r="B22" s="4" t="inlineStr">
        <is>
          <t xml:space="preserve"> </t>
        </is>
      </c>
      <c r="C22" s="4" t="inlineStr">
        <is>
          <t xml:space="preserve"> </t>
        </is>
      </c>
      <c r="D22" s="4" t="inlineStr">
        <is>
          <t xml:space="preserve"> </t>
        </is>
      </c>
    </row>
    <row r="23">
      <c r="A23" s="4" t="inlineStr">
        <is>
          <t>Risk- free interest rate</t>
        </is>
      </c>
      <c r="B23" s="4" t="inlineStr">
        <is>
          <t xml:space="preserve"> </t>
        </is>
      </c>
      <c r="C23" s="12" t="n">
        <v>0.043</v>
      </c>
      <c r="D23" s="12" t="n">
        <v>0.043</v>
      </c>
    </row>
    <row r="24">
      <c r="A24" s="4" t="inlineStr">
        <is>
          <t>Expected term (years)</t>
        </is>
      </c>
      <c r="B24" s="4" t="inlineStr">
        <is>
          <t xml:space="preserve"> </t>
        </is>
      </c>
      <c r="C24" s="4" t="inlineStr">
        <is>
          <t>3 years 7 months 24 days</t>
        </is>
      </c>
      <c r="D24" s="4" t="inlineStr">
        <is>
          <t>3 years 7 months 24 days</t>
        </is>
      </c>
    </row>
    <row r="25">
      <c r="A25" s="4" t="inlineStr">
        <is>
          <t>Expected volatility</t>
        </is>
      </c>
      <c r="B25" s="4" t="inlineStr">
        <is>
          <t xml:space="preserve"> </t>
        </is>
      </c>
      <c r="C25" s="12" t="n">
        <v>1.4323</v>
      </c>
      <c r="D25" s="12" t="n">
        <v>1.4323</v>
      </c>
    </row>
    <row r="26">
      <c r="A26" s="4" t="inlineStr">
        <is>
          <t>Exercise price (in Dollars per share)</t>
        </is>
      </c>
      <c r="B26" s="4" t="inlineStr">
        <is>
          <t xml:space="preserve"> </t>
        </is>
      </c>
      <c r="C26" s="6" t="n">
        <v>35</v>
      </c>
      <c r="D26" s="4" t="inlineStr">
        <is>
          <t xml:space="preserve"> </t>
        </is>
      </c>
    </row>
    <row r="27">
      <c r="A27" s="4" t="inlineStr">
        <is>
          <t>Underlying share price (in Dollars per share)</t>
        </is>
      </c>
      <c r="B27" s="4" t="inlineStr">
        <is>
          <t xml:space="preserve"> </t>
        </is>
      </c>
      <c r="C27" s="7" t="n">
        <v>6.9</v>
      </c>
      <c r="D27" s="4" t="inlineStr">
        <is>
          <t xml:space="preserve"> </t>
        </is>
      </c>
    </row>
    <row r="28">
      <c r="A28" s="4" t="inlineStr">
        <is>
          <t>2023 Accreditor Investors- Conversion component [Member]</t>
        </is>
      </c>
      <c r="B28" s="4" t="inlineStr">
        <is>
          <t xml:space="preserve"> </t>
        </is>
      </c>
      <c r="C28" s="4" t="inlineStr">
        <is>
          <t xml:space="preserve"> </t>
        </is>
      </c>
      <c r="D28" s="4" t="inlineStr">
        <is>
          <t xml:space="preserve"> </t>
        </is>
      </c>
    </row>
    <row r="29">
      <c r="A29" s="3" t="inlineStr">
        <is>
          <t>Schedule of Conversion Component of Convertible Loans [Line Items]</t>
        </is>
      </c>
      <c r="B29" s="4" t="inlineStr">
        <is>
          <t xml:space="preserve"> </t>
        </is>
      </c>
      <c r="C29" s="4" t="inlineStr">
        <is>
          <t xml:space="preserve"> </t>
        </is>
      </c>
      <c r="D29" s="4" t="inlineStr">
        <is>
          <t xml:space="preserve"> </t>
        </is>
      </c>
    </row>
    <row r="30">
      <c r="A30" s="4" t="inlineStr">
        <is>
          <t>Risk- free interest rate</t>
        </is>
      </c>
      <c r="B30" s="4" t="inlineStr">
        <is>
          <t xml:space="preserve"> </t>
        </is>
      </c>
      <c r="C30" s="12" t="n">
        <v>0.0426</v>
      </c>
      <c r="D30" s="12" t="n">
        <v>0.0426</v>
      </c>
    </row>
    <row r="31">
      <c r="A31" s="4" t="inlineStr">
        <is>
          <t>Expected term (years)</t>
        </is>
      </c>
      <c r="B31" s="4" t="inlineStr">
        <is>
          <t xml:space="preserve"> </t>
        </is>
      </c>
      <c r="C31" s="4" t="inlineStr">
        <is>
          <t>2 years 6 months</t>
        </is>
      </c>
      <c r="D31" s="4" t="inlineStr">
        <is>
          <t>2 years 6 months</t>
        </is>
      </c>
    </row>
    <row r="32">
      <c r="A32" s="4" t="inlineStr">
        <is>
          <t>Expected volatility</t>
        </is>
      </c>
      <c r="B32" s="4" t="inlineStr">
        <is>
          <t xml:space="preserve"> </t>
        </is>
      </c>
      <c r="C32" s="12" t="n">
        <v>1.4323</v>
      </c>
      <c r="D32" s="12" t="n">
        <v>1.4323</v>
      </c>
    </row>
    <row r="33">
      <c r="A33" s="4" t="inlineStr">
        <is>
          <t>Underlying share price (in Dollars per share)</t>
        </is>
      </c>
      <c r="B33" s="4" t="inlineStr">
        <is>
          <t xml:space="preserve"> </t>
        </is>
      </c>
      <c r="C33" s="7" t="n">
        <v>6.9</v>
      </c>
      <c r="D33" s="4" t="inlineStr">
        <is>
          <t xml:space="preserve"> </t>
        </is>
      </c>
    </row>
    <row r="34">
      <c r="A34" s="4" t="inlineStr">
        <is>
          <t>Gottdiener-Black Scholes- Option [Member]</t>
        </is>
      </c>
      <c r="B34" s="4" t="inlineStr">
        <is>
          <t xml:space="preserve"> </t>
        </is>
      </c>
      <c r="C34" s="4" t="inlineStr">
        <is>
          <t xml:space="preserve"> </t>
        </is>
      </c>
      <c r="D34" s="4" t="inlineStr">
        <is>
          <t xml:space="preserve"> </t>
        </is>
      </c>
    </row>
    <row r="35">
      <c r="A35" s="3" t="inlineStr">
        <is>
          <t>Schedule of Conversion Component of Convertible Loans [Line Items]</t>
        </is>
      </c>
      <c r="B35" s="4" t="inlineStr">
        <is>
          <t xml:space="preserve"> </t>
        </is>
      </c>
      <c r="C35" s="4" t="inlineStr">
        <is>
          <t xml:space="preserve"> </t>
        </is>
      </c>
      <c r="D35" s="4" t="inlineStr">
        <is>
          <t xml:space="preserve"> </t>
        </is>
      </c>
    </row>
    <row r="36">
      <c r="A36" s="4" t="inlineStr">
        <is>
          <t>Underlying share price (in Dollars per share)</t>
        </is>
      </c>
      <c r="B36" s="4" t="inlineStr">
        <is>
          <t xml:space="preserve"> </t>
        </is>
      </c>
      <c r="C36" s="7" t="n">
        <v>6.9</v>
      </c>
      <c r="D36" s="4" t="inlineStr">
        <is>
          <t xml:space="preserve"> </t>
        </is>
      </c>
    </row>
    <row r="37">
      <c r="A37" s="4" t="inlineStr">
        <is>
          <t>Gottdiener-Monte Carlo- Conversion component [Member]</t>
        </is>
      </c>
      <c r="B37" s="4" t="inlineStr">
        <is>
          <t xml:space="preserve"> </t>
        </is>
      </c>
      <c r="C37" s="4" t="inlineStr">
        <is>
          <t xml:space="preserve"> </t>
        </is>
      </c>
      <c r="D37" s="4" t="inlineStr">
        <is>
          <t xml:space="preserve"> </t>
        </is>
      </c>
    </row>
    <row r="38">
      <c r="A38" s="3" t="inlineStr">
        <is>
          <t>Schedule of Conversion Component of Convertible Loans [Line Items]</t>
        </is>
      </c>
      <c r="B38" s="4" t="inlineStr">
        <is>
          <t xml:space="preserve"> </t>
        </is>
      </c>
      <c r="C38" s="4" t="inlineStr">
        <is>
          <t xml:space="preserve"> </t>
        </is>
      </c>
      <c r="D38" s="4" t="inlineStr">
        <is>
          <t xml:space="preserve"> </t>
        </is>
      </c>
    </row>
    <row r="39">
      <c r="A39" s="4" t="inlineStr">
        <is>
          <t>Risk- free interest rate</t>
        </is>
      </c>
      <c r="B39" s="4" t="inlineStr">
        <is>
          <t xml:space="preserve"> </t>
        </is>
      </c>
      <c r="C39" s="12" t="n">
        <v>0.044</v>
      </c>
      <c r="D39" s="12" t="n">
        <v>0.044</v>
      </c>
    </row>
    <row r="40">
      <c r="A40" s="4" t="inlineStr">
        <is>
          <t>Expected term (years)</t>
        </is>
      </c>
      <c r="B40" s="4" t="inlineStr">
        <is>
          <t xml:space="preserve"> </t>
        </is>
      </c>
      <c r="C40" s="4" t="inlineStr">
        <is>
          <t>7 months 2 days</t>
        </is>
      </c>
      <c r="D40" s="4" t="inlineStr">
        <is>
          <t>7 months 2 days</t>
        </is>
      </c>
    </row>
    <row r="41">
      <c r="A41" s="4" t="inlineStr">
        <is>
          <t>Expected volatility</t>
        </is>
      </c>
      <c r="B41" s="4" t="inlineStr">
        <is>
          <t xml:space="preserve"> </t>
        </is>
      </c>
      <c r="C41" s="12" t="n">
        <v>1.3582</v>
      </c>
      <c r="D41" s="12" t="n">
        <v>1.3582</v>
      </c>
    </row>
    <row r="42">
      <c r="A42" s="4" t="inlineStr">
        <is>
          <t>Underlying share price (in Dollars per share)</t>
        </is>
      </c>
      <c r="B42" s="4" t="inlineStr">
        <is>
          <t xml:space="preserve"> </t>
        </is>
      </c>
      <c r="C42" s="7" t="n">
        <v>6.9</v>
      </c>
      <c r="D42" s="4" t="inlineStr">
        <is>
          <t xml:space="preserve"> </t>
        </is>
      </c>
    </row>
    <row r="43">
      <c r="A43" s="4" t="inlineStr">
        <is>
          <t>Claymore-Black Scholes- Option [Member]</t>
        </is>
      </c>
      <c r="B43" s="4" t="inlineStr">
        <is>
          <t xml:space="preserve"> </t>
        </is>
      </c>
      <c r="C43" s="4" t="inlineStr">
        <is>
          <t xml:space="preserve"> </t>
        </is>
      </c>
      <c r="D43" s="4" t="inlineStr">
        <is>
          <t xml:space="preserve"> </t>
        </is>
      </c>
    </row>
    <row r="44">
      <c r="A44" s="3" t="inlineStr">
        <is>
          <t>Schedule of Conversion Component of Convertible Loans [Line Items]</t>
        </is>
      </c>
      <c r="B44" s="4" t="inlineStr">
        <is>
          <t xml:space="preserve"> </t>
        </is>
      </c>
      <c r="C44" s="4" t="inlineStr">
        <is>
          <t xml:space="preserve"> </t>
        </is>
      </c>
      <c r="D44" s="4" t="inlineStr">
        <is>
          <t xml:space="preserve"> </t>
        </is>
      </c>
    </row>
    <row r="45">
      <c r="A45" s="4" t="inlineStr">
        <is>
          <t>Underlying share price (in Dollars per share)</t>
        </is>
      </c>
      <c r="B45" s="4" t="inlineStr">
        <is>
          <t xml:space="preserve"> </t>
        </is>
      </c>
      <c r="C45" s="7" t="n">
        <v>6.9</v>
      </c>
      <c r="D45" s="4" t="inlineStr">
        <is>
          <t xml:space="preserve"> </t>
        </is>
      </c>
    </row>
    <row r="46">
      <c r="A46" s="4" t="inlineStr">
        <is>
          <t>Claymore-Black Scholes- Conversion Component [Member]</t>
        </is>
      </c>
      <c r="B46" s="4" t="inlineStr">
        <is>
          <t xml:space="preserve"> </t>
        </is>
      </c>
      <c r="C46" s="4" t="inlineStr">
        <is>
          <t xml:space="preserve"> </t>
        </is>
      </c>
      <c r="D46" s="4" t="inlineStr">
        <is>
          <t xml:space="preserve"> </t>
        </is>
      </c>
    </row>
    <row r="47">
      <c r="A47" s="3" t="inlineStr">
        <is>
          <t>Schedule of Conversion Component of Convertible Loans [Line Items]</t>
        </is>
      </c>
      <c r="B47" s="4" t="inlineStr">
        <is>
          <t xml:space="preserve"> </t>
        </is>
      </c>
      <c r="C47" s="4" t="inlineStr">
        <is>
          <t xml:space="preserve"> </t>
        </is>
      </c>
      <c r="D47" s="4" t="inlineStr">
        <is>
          <t xml:space="preserve"> </t>
        </is>
      </c>
    </row>
    <row r="48">
      <c r="A48" s="4" t="inlineStr">
        <is>
          <t>Expected volatility</t>
        </is>
      </c>
      <c r="B48" s="4" t="inlineStr">
        <is>
          <t xml:space="preserve"> </t>
        </is>
      </c>
      <c r="C48" s="12" t="n">
        <v>1.4357</v>
      </c>
      <c r="D48" s="12" t="n">
        <v>1.4357</v>
      </c>
    </row>
    <row r="49">
      <c r="A49" s="4" t="inlineStr">
        <is>
          <t>Exercise price (in Dollars per share)</t>
        </is>
      </c>
      <c r="B49" s="4" t="inlineStr">
        <is>
          <t xml:space="preserve"> </t>
        </is>
      </c>
      <c r="C49" s="6" t="n">
        <v>5</v>
      </c>
      <c r="D49" s="4" t="inlineStr">
        <is>
          <t xml:space="preserve"> </t>
        </is>
      </c>
    </row>
    <row r="50">
      <c r="A50" s="4" t="inlineStr">
        <is>
          <t>Underlying share price (in Dollars per share)</t>
        </is>
      </c>
      <c r="B50" s="4" t="inlineStr">
        <is>
          <t xml:space="preserve"> </t>
        </is>
      </c>
      <c r="C50" s="7" t="n">
        <v>6.9</v>
      </c>
      <c r="D50" s="4" t="inlineStr">
        <is>
          <t xml:space="preserve"> </t>
        </is>
      </c>
    </row>
    <row r="51">
      <c r="A51" s="4" t="inlineStr">
        <is>
          <t>JJ-Black Scholes- Option [Member]</t>
        </is>
      </c>
      <c r="B51" s="4" t="inlineStr">
        <is>
          <t xml:space="preserve"> </t>
        </is>
      </c>
      <c r="C51" s="4" t="inlineStr">
        <is>
          <t xml:space="preserve"> </t>
        </is>
      </c>
      <c r="D51" s="4" t="inlineStr">
        <is>
          <t xml:space="preserve"> </t>
        </is>
      </c>
    </row>
    <row r="52">
      <c r="A52" s="3" t="inlineStr">
        <is>
          <t>Schedule of Conversion Component of Convertible Loans [Line Items]</t>
        </is>
      </c>
      <c r="B52" s="4" t="inlineStr">
        <is>
          <t xml:space="preserve"> </t>
        </is>
      </c>
      <c r="C52" s="4" t="inlineStr">
        <is>
          <t xml:space="preserve"> </t>
        </is>
      </c>
      <c r="D52" s="4" t="inlineStr">
        <is>
          <t xml:space="preserve"> </t>
        </is>
      </c>
    </row>
    <row r="53">
      <c r="A53" s="4" t="inlineStr">
        <is>
          <t>Risk- free interest rate</t>
        </is>
      </c>
      <c r="B53" s="4" t="inlineStr">
        <is>
          <t xml:space="preserve"> </t>
        </is>
      </c>
      <c r="C53" s="12" t="n">
        <v>0.0432</v>
      </c>
      <c r="D53" s="12" t="n">
        <v>0.0432</v>
      </c>
    </row>
    <row r="54">
      <c r="A54" s="4" t="inlineStr">
        <is>
          <t>Expected term (years)</t>
        </is>
      </c>
      <c r="B54" s="4" t="inlineStr">
        <is>
          <t xml:space="preserve"> </t>
        </is>
      </c>
      <c r="C54" s="4" t="inlineStr">
        <is>
          <t>5 years</t>
        </is>
      </c>
      <c r="D54" s="4" t="inlineStr">
        <is>
          <t>5 years</t>
        </is>
      </c>
    </row>
    <row r="55">
      <c r="A55" s="4" t="inlineStr">
        <is>
          <t>Expected volatility</t>
        </is>
      </c>
      <c r="B55" s="4" t="inlineStr">
        <is>
          <t xml:space="preserve"> </t>
        </is>
      </c>
      <c r="C55" s="12" t="n">
        <v>1.4323</v>
      </c>
      <c r="D55" s="12" t="n">
        <v>1.4323</v>
      </c>
    </row>
    <row r="56">
      <c r="A56" s="4" t="inlineStr">
        <is>
          <t>Exercise price (in Dollars per share)</t>
        </is>
      </c>
      <c r="B56" s="4" t="inlineStr">
        <is>
          <t xml:space="preserve"> </t>
        </is>
      </c>
      <c r="C56" s="7" t="n">
        <v>8.5</v>
      </c>
      <c r="D56" s="4" t="inlineStr">
        <is>
          <t xml:space="preserve"> </t>
        </is>
      </c>
    </row>
    <row r="57">
      <c r="A57" s="4" t="inlineStr">
        <is>
          <t>Underlying share price (in Dollars per share)</t>
        </is>
      </c>
      <c r="B57" s="4" t="inlineStr">
        <is>
          <t xml:space="preserve"> </t>
        </is>
      </c>
      <c r="C57" s="8" t="n">
        <v>6.9</v>
      </c>
      <c r="D57" s="4" t="inlineStr">
        <is>
          <t xml:space="preserve"> </t>
        </is>
      </c>
    </row>
    <row r="58">
      <c r="A58" s="4" t="inlineStr">
        <is>
          <t>Bottom of range [member]</t>
        </is>
      </c>
      <c r="B58" s="4" t="inlineStr">
        <is>
          <t xml:space="preserve"> </t>
        </is>
      </c>
      <c r="C58" s="4" t="inlineStr">
        <is>
          <t xml:space="preserve"> </t>
        </is>
      </c>
      <c r="D58" s="4" t="inlineStr">
        <is>
          <t xml:space="preserve"> </t>
        </is>
      </c>
    </row>
    <row r="59">
      <c r="A59" s="3" t="inlineStr">
        <is>
          <t>Schedule of Conversion Component of Convertible Loans [Line Items]</t>
        </is>
      </c>
      <c r="B59" s="4" t="inlineStr">
        <is>
          <t xml:space="preserve"> </t>
        </is>
      </c>
      <c r="C59" s="4" t="inlineStr">
        <is>
          <t xml:space="preserve"> </t>
        </is>
      </c>
      <c r="D59" s="4" t="inlineStr">
        <is>
          <t xml:space="preserve"> </t>
        </is>
      </c>
    </row>
    <row r="60">
      <c r="A60" s="4" t="inlineStr">
        <is>
          <t>Exercise price (in Dollars per share) | (per share)</t>
        </is>
      </c>
      <c r="B60" s="4" t="inlineStr">
        <is>
          <t xml:space="preserve"> </t>
        </is>
      </c>
      <c r="C60" s="7" t="n">
        <v>0.4</v>
      </c>
      <c r="D60" s="15" t="n">
        <v>1.4</v>
      </c>
    </row>
    <row r="61">
      <c r="A61" s="4" t="inlineStr">
        <is>
          <t>Bottom of range [member] | Shyana- Loan Agreements -Black Scholes- option [Member]</t>
        </is>
      </c>
      <c r="B61" s="4" t="inlineStr">
        <is>
          <t xml:space="preserve"> </t>
        </is>
      </c>
      <c r="C61" s="4" t="inlineStr">
        <is>
          <t xml:space="preserve"> </t>
        </is>
      </c>
      <c r="D61" s="4" t="inlineStr">
        <is>
          <t xml:space="preserve"> </t>
        </is>
      </c>
    </row>
    <row r="62">
      <c r="A62" s="3" t="inlineStr">
        <is>
          <t>Schedule of Conversion Component of Convertible Loans [Line Items]</t>
        </is>
      </c>
      <c r="B62" s="4" t="inlineStr">
        <is>
          <t xml:space="preserve"> </t>
        </is>
      </c>
      <c r="C62" s="4" t="inlineStr">
        <is>
          <t xml:space="preserve"> </t>
        </is>
      </c>
      <c r="D62" s="4" t="inlineStr">
        <is>
          <t xml:space="preserve"> </t>
        </is>
      </c>
    </row>
    <row r="63">
      <c r="A63" s="4" t="inlineStr">
        <is>
          <t>Expected term (years)</t>
        </is>
      </c>
      <c r="B63" s="4" t="inlineStr">
        <is>
          <t xml:space="preserve"> </t>
        </is>
      </c>
      <c r="C63" s="4" t="inlineStr">
        <is>
          <t>1 year 1 month 13 days</t>
        </is>
      </c>
      <c r="D63" s="4" t="inlineStr">
        <is>
          <t>1 year 1 month 13 days</t>
        </is>
      </c>
    </row>
    <row r="64">
      <c r="A64" s="4" t="inlineStr">
        <is>
          <t>Exercise price (in Dollars per share)</t>
        </is>
      </c>
      <c r="B64" s="4" t="inlineStr">
        <is>
          <t xml:space="preserve"> </t>
        </is>
      </c>
      <c r="C64" s="7" t="n">
        <v>11.7</v>
      </c>
      <c r="D64" s="4" t="inlineStr">
        <is>
          <t xml:space="preserve"> </t>
        </is>
      </c>
    </row>
    <row r="65">
      <c r="A65" s="4" t="inlineStr">
        <is>
          <t>Bottom of range [member] | Gottdiener-Black Scholes- Option [Member]</t>
        </is>
      </c>
      <c r="B65" s="4" t="inlineStr">
        <is>
          <t xml:space="preserve"> </t>
        </is>
      </c>
      <c r="C65" s="4" t="inlineStr">
        <is>
          <t xml:space="preserve"> </t>
        </is>
      </c>
      <c r="D65" s="4" t="inlineStr">
        <is>
          <t xml:space="preserve"> </t>
        </is>
      </c>
    </row>
    <row r="66">
      <c r="A66" s="3" t="inlineStr">
        <is>
          <t>Schedule of Conversion Component of Convertible Loans [Line Items]</t>
        </is>
      </c>
      <c r="B66" s="4" t="inlineStr">
        <is>
          <t xml:space="preserve"> </t>
        </is>
      </c>
      <c r="C66" s="4" t="inlineStr">
        <is>
          <t xml:space="preserve"> </t>
        </is>
      </c>
      <c r="D66" s="4" t="inlineStr">
        <is>
          <t xml:space="preserve"> </t>
        </is>
      </c>
    </row>
    <row r="67">
      <c r="A67" s="4" t="inlineStr">
        <is>
          <t>Risk- free interest rate</t>
        </is>
      </c>
      <c r="B67" s="4" t="inlineStr">
        <is>
          <t xml:space="preserve"> </t>
        </is>
      </c>
      <c r="C67" s="12" t="n">
        <v>0.041</v>
      </c>
      <c r="D67" s="12" t="n">
        <v>0.041</v>
      </c>
    </row>
    <row r="68">
      <c r="A68" s="4" t="inlineStr">
        <is>
          <t>Expected term (years)</t>
        </is>
      </c>
      <c r="B68" s="4" t="inlineStr">
        <is>
          <t xml:space="preserve"> </t>
        </is>
      </c>
      <c r="C68" s="4" t="inlineStr">
        <is>
          <t>2 years 2 months 8 days</t>
        </is>
      </c>
      <c r="D68" s="4" t="inlineStr">
        <is>
          <t>2 years 2 months 8 days</t>
        </is>
      </c>
    </row>
    <row r="69">
      <c r="A69" s="4" t="inlineStr">
        <is>
          <t>Expected volatility</t>
        </is>
      </c>
      <c r="B69" s="4" t="inlineStr">
        <is>
          <t xml:space="preserve"> </t>
        </is>
      </c>
      <c r="C69" s="10" t="n">
        <v>1.4</v>
      </c>
      <c r="D69" s="10" t="n">
        <v>1.4</v>
      </c>
    </row>
    <row r="70">
      <c r="A70" s="4" t="inlineStr">
        <is>
          <t>Exercise price (in Dollars per share)</t>
        </is>
      </c>
      <c r="B70" s="4" t="inlineStr">
        <is>
          <t xml:space="preserve"> </t>
        </is>
      </c>
      <c r="C70" s="6" t="n">
        <v>5</v>
      </c>
      <c r="D70" s="4" t="inlineStr">
        <is>
          <t xml:space="preserve"> </t>
        </is>
      </c>
    </row>
    <row r="71">
      <c r="A71" s="4" t="inlineStr">
        <is>
          <t>Bottom of range [member] | Claymore-Black Scholes- Option [Member]</t>
        </is>
      </c>
      <c r="B71" s="4" t="inlineStr">
        <is>
          <t xml:space="preserve"> </t>
        </is>
      </c>
      <c r="C71" s="4" t="inlineStr">
        <is>
          <t xml:space="preserve"> </t>
        </is>
      </c>
      <c r="D71" s="4" t="inlineStr">
        <is>
          <t xml:space="preserve"> </t>
        </is>
      </c>
    </row>
    <row r="72">
      <c r="A72" s="3" t="inlineStr">
        <is>
          <t>Schedule of Conversion Component of Convertible Loans [Line Items]</t>
        </is>
      </c>
      <c r="B72" s="4" t="inlineStr">
        <is>
          <t xml:space="preserve"> </t>
        </is>
      </c>
      <c r="C72" s="4" t="inlineStr">
        <is>
          <t xml:space="preserve"> </t>
        </is>
      </c>
      <c r="D72" s="4" t="inlineStr">
        <is>
          <t xml:space="preserve"> </t>
        </is>
      </c>
    </row>
    <row r="73">
      <c r="A73" s="4" t="inlineStr">
        <is>
          <t>Risk- free interest rate</t>
        </is>
      </c>
      <c r="B73" s="4" t="inlineStr">
        <is>
          <t xml:space="preserve"> </t>
        </is>
      </c>
      <c r="C73" s="12" t="n">
        <v>0.0427</v>
      </c>
      <c r="D73" s="12" t="n">
        <v>0.0427</v>
      </c>
    </row>
    <row r="74">
      <c r="A74" s="4" t="inlineStr">
        <is>
          <t>Expected term (years)</t>
        </is>
      </c>
      <c r="B74" s="4" t="inlineStr">
        <is>
          <t xml:space="preserve"> </t>
        </is>
      </c>
      <c r="C74" s="4" t="inlineStr">
        <is>
          <t>1 year 7 months 17 days</t>
        </is>
      </c>
      <c r="D74" s="4" t="inlineStr">
        <is>
          <t>1 year 7 months 17 days</t>
        </is>
      </c>
    </row>
    <row r="75">
      <c r="A75" s="4" t="inlineStr">
        <is>
          <t>Expected volatility</t>
        </is>
      </c>
      <c r="B75" s="4" t="inlineStr">
        <is>
          <t xml:space="preserve"> </t>
        </is>
      </c>
      <c r="C75" s="12" t="n">
        <v>1.4024</v>
      </c>
      <c r="D75" s="12" t="n">
        <v>1.4024</v>
      </c>
    </row>
    <row r="76">
      <c r="A76" s="4" t="inlineStr">
        <is>
          <t>Exercise price (in Dollars per share)</t>
        </is>
      </c>
      <c r="B76" s="4" t="inlineStr">
        <is>
          <t xml:space="preserve"> </t>
        </is>
      </c>
      <c r="C76" s="6" t="n">
        <v>5</v>
      </c>
      <c r="D76" s="4" t="inlineStr">
        <is>
          <t xml:space="preserve"> </t>
        </is>
      </c>
    </row>
    <row r="77">
      <c r="A77" s="4" t="inlineStr">
        <is>
          <t>Bottom of range [member] | Claymore-Black Scholes- Conversion Component [Member]</t>
        </is>
      </c>
      <c r="B77" s="4" t="inlineStr">
        <is>
          <t xml:space="preserve"> </t>
        </is>
      </c>
      <c r="C77" s="4" t="inlineStr">
        <is>
          <t xml:space="preserve"> </t>
        </is>
      </c>
      <c r="D77" s="4" t="inlineStr">
        <is>
          <t xml:space="preserve"> </t>
        </is>
      </c>
    </row>
    <row r="78">
      <c r="A78" s="3" t="inlineStr">
        <is>
          <t>Schedule of Conversion Component of Convertible Loans [Line Items]</t>
        </is>
      </c>
      <c r="B78" s="4" t="inlineStr">
        <is>
          <t xml:space="preserve"> </t>
        </is>
      </c>
      <c r="C78" s="4" t="inlineStr">
        <is>
          <t xml:space="preserve"> </t>
        </is>
      </c>
      <c r="D78" s="4" t="inlineStr">
        <is>
          <t xml:space="preserve"> </t>
        </is>
      </c>
    </row>
    <row r="79">
      <c r="A79" s="4" t="inlineStr">
        <is>
          <t>Risk- free interest rate</t>
        </is>
      </c>
      <c r="B79" s="4" t="inlineStr">
        <is>
          <t xml:space="preserve"> </t>
        </is>
      </c>
      <c r="C79" s="12" t="n">
        <v>0.0424</v>
      </c>
      <c r="D79" s="12" t="n">
        <v>0.0424</v>
      </c>
    </row>
    <row r="80">
      <c r="A80" s="4" t="inlineStr">
        <is>
          <t>Expected term (years)</t>
        </is>
      </c>
      <c r="B80" s="4" t="inlineStr">
        <is>
          <t xml:space="preserve"> </t>
        </is>
      </c>
      <c r="C80" s="4" t="inlineStr">
        <is>
          <t>1 year 7 months 17 days</t>
        </is>
      </c>
      <c r="D80" s="4" t="inlineStr">
        <is>
          <t>1 year 7 months 17 days</t>
        </is>
      </c>
    </row>
    <row r="81">
      <c r="A81" s="4" t="inlineStr">
        <is>
          <t>Top of range [member]</t>
        </is>
      </c>
      <c r="B81" s="4" t="inlineStr">
        <is>
          <t xml:space="preserve"> </t>
        </is>
      </c>
      <c r="C81" s="4" t="inlineStr">
        <is>
          <t xml:space="preserve"> </t>
        </is>
      </c>
      <c r="D81" s="4" t="inlineStr">
        <is>
          <t xml:space="preserve"> </t>
        </is>
      </c>
    </row>
    <row r="82">
      <c r="A82" s="3" t="inlineStr">
        <is>
          <t>Schedule of Conversion Component of Convertible Loans [Line Items]</t>
        </is>
      </c>
      <c r="B82" s="4" t="inlineStr">
        <is>
          <t xml:space="preserve"> </t>
        </is>
      </c>
      <c r="C82" s="4" t="inlineStr">
        <is>
          <t xml:space="preserve"> </t>
        </is>
      </c>
      <c r="D82" s="4" t="inlineStr">
        <is>
          <t xml:space="preserve"> </t>
        </is>
      </c>
    </row>
    <row r="83">
      <c r="A83" s="4" t="inlineStr">
        <is>
          <t>Exercise price (in Dollars per share) | (per share)</t>
        </is>
      </c>
      <c r="B83" s="4" t="inlineStr">
        <is>
          <t xml:space="preserve"> </t>
        </is>
      </c>
      <c r="C83" s="7" t="n">
        <v>165.1</v>
      </c>
      <c r="D83" s="15" t="n">
        <v>610.9</v>
      </c>
    </row>
    <row r="84">
      <c r="A84" s="4" t="inlineStr">
        <is>
          <t>Top of range [member] | Shyana- Loan Agreements -Black Scholes- option [Member]</t>
        </is>
      </c>
      <c r="B84" s="4" t="inlineStr">
        <is>
          <t xml:space="preserve"> </t>
        </is>
      </c>
      <c r="C84" s="4" t="inlineStr">
        <is>
          <t xml:space="preserve"> </t>
        </is>
      </c>
      <c r="D84" s="4" t="inlineStr">
        <is>
          <t xml:space="preserve"> </t>
        </is>
      </c>
    </row>
    <row r="85">
      <c r="A85" s="3" t="inlineStr">
        <is>
          <t>Schedule of Conversion Component of Convertible Loans [Line Items]</t>
        </is>
      </c>
      <c r="B85" s="4" t="inlineStr">
        <is>
          <t xml:space="preserve"> </t>
        </is>
      </c>
      <c r="C85" s="4" t="inlineStr">
        <is>
          <t xml:space="preserve"> </t>
        </is>
      </c>
      <c r="D85" s="4" t="inlineStr">
        <is>
          <t xml:space="preserve"> </t>
        </is>
      </c>
    </row>
    <row r="86">
      <c r="A86" s="4" t="inlineStr">
        <is>
          <t>Expected term (years)</t>
        </is>
      </c>
      <c r="B86" s="4" t="inlineStr">
        <is>
          <t xml:space="preserve"> </t>
        </is>
      </c>
      <c r="C86" s="4" t="inlineStr">
        <is>
          <t>2 years 2 months 12 days</t>
        </is>
      </c>
      <c r="D86" s="4" t="inlineStr">
        <is>
          <t>2 years 2 months 12 days</t>
        </is>
      </c>
    </row>
    <row r="87">
      <c r="A87" s="4" t="inlineStr">
        <is>
          <t>Exercise price (in Dollars per share)</t>
        </is>
      </c>
      <c r="B87" s="4" t="inlineStr">
        <is>
          <t xml:space="preserve"> </t>
        </is>
      </c>
      <c r="C87" s="7" t="n">
        <v>28.5</v>
      </c>
      <c r="D87" s="4" t="inlineStr">
        <is>
          <t xml:space="preserve"> </t>
        </is>
      </c>
    </row>
    <row r="88">
      <c r="A88" s="4" t="inlineStr">
        <is>
          <t>Top of range [member] | Gottdiener-Black Scholes- Option [Member]</t>
        </is>
      </c>
      <c r="B88" s="4" t="inlineStr">
        <is>
          <t xml:space="preserve"> </t>
        </is>
      </c>
      <c r="C88" s="4" t="inlineStr">
        <is>
          <t xml:space="preserve"> </t>
        </is>
      </c>
      <c r="D88" s="4" t="inlineStr">
        <is>
          <t xml:space="preserve"> </t>
        </is>
      </c>
    </row>
    <row r="89">
      <c r="A89" s="3" t="inlineStr">
        <is>
          <t>Schedule of Conversion Component of Convertible Loans [Line Items]</t>
        </is>
      </c>
      <c r="B89" s="4" t="inlineStr">
        <is>
          <t xml:space="preserve"> </t>
        </is>
      </c>
      <c r="C89" s="4" t="inlineStr">
        <is>
          <t xml:space="preserve"> </t>
        </is>
      </c>
      <c r="D89" s="4" t="inlineStr">
        <is>
          <t xml:space="preserve"> </t>
        </is>
      </c>
    </row>
    <row r="90">
      <c r="A90" s="4" t="inlineStr">
        <is>
          <t>Risk- free interest rate</t>
        </is>
      </c>
      <c r="B90" s="4" t="inlineStr">
        <is>
          <t xml:space="preserve"> </t>
        </is>
      </c>
      <c r="C90" s="12" t="n">
        <v>0.0426</v>
      </c>
      <c r="D90" s="12" t="n">
        <v>0.0426</v>
      </c>
    </row>
    <row r="91">
      <c r="A91" s="4" t="inlineStr">
        <is>
          <t>Expected term (years)</t>
        </is>
      </c>
      <c r="B91" s="4" t="inlineStr">
        <is>
          <t xml:space="preserve"> </t>
        </is>
      </c>
      <c r="C91" s="4" t="inlineStr">
        <is>
          <t>2 years 10 months 6 days</t>
        </is>
      </c>
      <c r="D91" s="4" t="inlineStr">
        <is>
          <t>2 years 10 months 6 days</t>
        </is>
      </c>
    </row>
    <row r="92">
      <c r="A92" s="4" t="inlineStr">
        <is>
          <t>Expected volatility</t>
        </is>
      </c>
      <c r="B92" s="4" t="inlineStr">
        <is>
          <t xml:space="preserve"> </t>
        </is>
      </c>
      <c r="C92" s="12" t="n">
        <v>1.4323</v>
      </c>
      <c r="D92" s="12" t="n">
        <v>1.4323</v>
      </c>
    </row>
    <row r="93">
      <c r="A93" s="4" t="inlineStr">
        <is>
          <t>Exercise price (in Dollars per share)</t>
        </is>
      </c>
      <c r="B93" s="4" t="inlineStr">
        <is>
          <t xml:space="preserve"> </t>
        </is>
      </c>
      <c r="C93" s="6" t="n">
        <v>7</v>
      </c>
      <c r="D93" s="4" t="inlineStr">
        <is>
          <t xml:space="preserve"> </t>
        </is>
      </c>
    </row>
    <row r="94">
      <c r="A94" s="4" t="inlineStr">
        <is>
          <t>Top of range [member] | Claymore-Black Scholes- Option [Member]</t>
        </is>
      </c>
      <c r="B94" s="4" t="inlineStr">
        <is>
          <t xml:space="preserve"> </t>
        </is>
      </c>
      <c r="C94" s="4" t="inlineStr">
        <is>
          <t xml:space="preserve"> </t>
        </is>
      </c>
      <c r="D94" s="4" t="inlineStr">
        <is>
          <t xml:space="preserve"> </t>
        </is>
      </c>
    </row>
    <row r="95">
      <c r="A95" s="3" t="inlineStr">
        <is>
          <t>Schedule of Conversion Component of Convertible Loans [Line Items]</t>
        </is>
      </c>
      <c r="B95" s="4" t="inlineStr">
        <is>
          <t xml:space="preserve"> </t>
        </is>
      </c>
      <c r="C95" s="4" t="inlineStr">
        <is>
          <t xml:space="preserve"> </t>
        </is>
      </c>
      <c r="D95" s="4" t="inlineStr">
        <is>
          <t xml:space="preserve"> </t>
        </is>
      </c>
    </row>
    <row r="96">
      <c r="A96" s="4" t="inlineStr">
        <is>
          <t>Risk- free interest rate</t>
        </is>
      </c>
      <c r="B96" s="4" t="inlineStr">
        <is>
          <t xml:space="preserve"> </t>
        </is>
      </c>
      <c r="C96" s="12" t="n">
        <v>0.0468</v>
      </c>
      <c r="D96" s="12" t="n">
        <v>0.0468</v>
      </c>
    </row>
    <row r="97">
      <c r="A97" s="4" t="inlineStr">
        <is>
          <t>Expected term (years)</t>
        </is>
      </c>
      <c r="B97" s="4" t="inlineStr">
        <is>
          <t xml:space="preserve"> </t>
        </is>
      </c>
      <c r="C97" s="4" t="inlineStr">
        <is>
          <t>2 years 10 months 28 days</t>
        </is>
      </c>
      <c r="D97" s="4" t="inlineStr">
        <is>
          <t>2 years 10 months 28 days</t>
        </is>
      </c>
    </row>
    <row r="98">
      <c r="A98" s="4" t="inlineStr">
        <is>
          <t>Expected volatility</t>
        </is>
      </c>
      <c r="B98" s="4" t="inlineStr">
        <is>
          <t xml:space="preserve"> </t>
        </is>
      </c>
      <c r="C98" s="12" t="n">
        <v>1.4357</v>
      </c>
      <c r="D98" s="12" t="n">
        <v>1.4357</v>
      </c>
    </row>
    <row r="99">
      <c r="A99" s="4" t="inlineStr">
        <is>
          <t>Exercise price (in Dollars per share)</t>
        </is>
      </c>
      <c r="B99" s="4" t="inlineStr">
        <is>
          <t xml:space="preserve"> </t>
        </is>
      </c>
      <c r="C99" s="6" t="n">
        <v>7</v>
      </c>
      <c r="D99" s="4" t="inlineStr">
        <is>
          <t xml:space="preserve"> </t>
        </is>
      </c>
    </row>
    <row r="100">
      <c r="A100" s="4" t="inlineStr">
        <is>
          <t>Top of range [member] | Claymore-Black Scholes- Conversion Component [Member]</t>
        </is>
      </c>
      <c r="B100" s="4" t="inlineStr">
        <is>
          <t xml:space="preserve"> </t>
        </is>
      </c>
      <c r="C100" s="4" t="inlineStr">
        <is>
          <t xml:space="preserve"> </t>
        </is>
      </c>
      <c r="D100" s="4" t="inlineStr">
        <is>
          <t xml:space="preserve"> </t>
        </is>
      </c>
    </row>
    <row r="101">
      <c r="A101" s="3" t="inlineStr">
        <is>
          <t>Schedule of Conversion Component of Convertible Loans [Line Items]</t>
        </is>
      </c>
      <c r="B101" s="4" t="inlineStr">
        <is>
          <t xml:space="preserve"> </t>
        </is>
      </c>
      <c r="C101" s="4" t="inlineStr">
        <is>
          <t xml:space="preserve"> </t>
        </is>
      </c>
      <c r="D101" s="4" t="inlineStr">
        <is>
          <t xml:space="preserve"> </t>
        </is>
      </c>
    </row>
    <row r="102">
      <c r="A102" s="4" t="inlineStr">
        <is>
          <t>Risk- free interest rate</t>
        </is>
      </c>
      <c r="B102" s="4" t="inlineStr">
        <is>
          <t xml:space="preserve"> </t>
        </is>
      </c>
      <c r="C102" s="12" t="n">
        <v>0.0425</v>
      </c>
      <c r="D102" s="12" t="n">
        <v>0.0425</v>
      </c>
    </row>
    <row r="103">
      <c r="A103" s="4" t="inlineStr">
        <is>
          <t>Expected term (years)</t>
        </is>
      </c>
      <c r="B103" s="4" t="inlineStr">
        <is>
          <t xml:space="preserve"> </t>
        </is>
      </c>
      <c r="C103" s="4" t="inlineStr">
        <is>
          <t>1 year 10 months 28 days</t>
        </is>
      </c>
      <c r="D103" s="4" t="inlineStr">
        <is>
          <t>1 year 10 months 28 days</t>
        </is>
      </c>
    </row>
  </sheetData>
  <mergeCells count="2">
    <mergeCell ref="C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Schedule of Presents the Changes in the Fair Value of Liabilities (Details)</t>
        </is>
      </c>
      <c r="B1" s="2" t="inlineStr">
        <is>
          <t>12 Months Ended</t>
        </is>
      </c>
    </row>
    <row r="2">
      <c r="B2" s="2" t="inlineStr">
        <is>
          <t>Dec. 31, 2024 USD ($)</t>
        </is>
      </c>
    </row>
    <row r="3">
      <c r="A3" s="3" t="inlineStr">
        <is>
          <t>Schedule of Presents the Changes in the Fair Value of Liabilities [Line Items]</t>
        </is>
      </c>
      <c r="B3" s="4" t="inlineStr">
        <is>
          <t xml:space="preserve"> </t>
        </is>
      </c>
    </row>
    <row r="4">
      <c r="A4" s="4" t="inlineStr">
        <is>
          <t>Fair value, Begining</t>
        </is>
      </c>
      <c r="B4" s="6" t="n">
        <v>10262000</v>
      </c>
    </row>
    <row r="5">
      <c r="A5" s="4" t="inlineStr">
        <is>
          <t>Issuance of conversion component related to the convertible loans.</t>
        </is>
      </c>
      <c r="B5" s="5" t="n">
        <v>2411000</v>
      </c>
    </row>
    <row r="6">
      <c r="A6" s="4" t="inlineStr">
        <is>
          <t>Issuance of warrants related to the convertible loans</t>
        </is>
      </c>
      <c r="B6" s="5" t="n">
        <v>10370000</v>
      </c>
    </row>
    <row r="7">
      <c r="A7" s="4" t="inlineStr">
        <is>
          <t>Exercise of warrants</t>
        </is>
      </c>
      <c r="B7" s="5" t="n">
        <v>-886000</v>
      </c>
    </row>
    <row r="8">
      <c r="A8" s="4" t="inlineStr">
        <is>
          <t>Conversion of convertible loans into ordinary shares</t>
        </is>
      </c>
      <c r="B8" s="5" t="n">
        <v>-4220000</v>
      </c>
    </row>
    <row r="9">
      <c r="A9" s="4" t="inlineStr">
        <is>
          <t>Change in fair value</t>
        </is>
      </c>
      <c r="B9" s="5" t="n">
        <v>1062000</v>
      </c>
    </row>
    <row r="10">
      <c r="A10" s="4" t="inlineStr">
        <is>
          <t>Adjustments arising from translating financial statements from functional currency to presentation currency</t>
        </is>
      </c>
      <c r="B10" s="5" t="n">
        <v>26000</v>
      </c>
    </row>
    <row r="11">
      <c r="A11" s="4" t="inlineStr">
        <is>
          <t>Fair value, Ending</t>
        </is>
      </c>
      <c r="B11" s="5" t="n">
        <v>19025000</v>
      </c>
    </row>
    <row r="12">
      <c r="A12" s="4" t="inlineStr">
        <is>
          <t>Public Warrants [Member]</t>
        </is>
      </c>
      <c r="B12" s="4" t="inlineStr">
        <is>
          <t xml:space="preserve"> </t>
        </is>
      </c>
    </row>
    <row r="13">
      <c r="A13" s="3" t="inlineStr">
        <is>
          <t>Schedule of Presents the Changes in the Fair Value of Liabilities [Line Items]</t>
        </is>
      </c>
      <c r="B13" s="4" t="inlineStr">
        <is>
          <t xml:space="preserve"> </t>
        </is>
      </c>
    </row>
    <row r="14">
      <c r="A14" s="4" t="inlineStr">
        <is>
          <t>Fair value, Begining</t>
        </is>
      </c>
      <c r="B14" s="5" t="n">
        <v>217</v>
      </c>
    </row>
    <row r="15">
      <c r="A15" s="4" t="inlineStr">
        <is>
          <t>Issuance of conversion component related to the convertible loans.</t>
        </is>
      </c>
      <c r="B15" s="4" t="inlineStr">
        <is>
          <t xml:space="preserve"> </t>
        </is>
      </c>
    </row>
    <row r="16">
      <c r="A16" s="4" t="inlineStr">
        <is>
          <t>Issuance of warrants related to the convertible loans</t>
        </is>
      </c>
      <c r="B16" s="4" t="inlineStr">
        <is>
          <t xml:space="preserve"> </t>
        </is>
      </c>
    </row>
    <row r="17">
      <c r="A17" s="4" t="inlineStr">
        <is>
          <t>Exercise of warrants</t>
        </is>
      </c>
      <c r="B17" s="4" t="inlineStr">
        <is>
          <t xml:space="preserve"> </t>
        </is>
      </c>
    </row>
    <row r="18">
      <c r="A18" s="4" t="inlineStr">
        <is>
          <t>Conversion of convertible loans into ordinary shares</t>
        </is>
      </c>
      <c r="B18" s="4" t="inlineStr">
        <is>
          <t xml:space="preserve"> </t>
        </is>
      </c>
    </row>
    <row r="19">
      <c r="A19" s="4" t="inlineStr">
        <is>
          <t>Change in fair value</t>
        </is>
      </c>
      <c r="B19" s="5" t="n">
        <v>366</v>
      </c>
    </row>
    <row r="20">
      <c r="A20" s="4" t="inlineStr">
        <is>
          <t>Adjustments arising from translating financial statements from functional currency to presentation currency</t>
        </is>
      </c>
      <c r="B20" s="4" t="inlineStr">
        <is>
          <t xml:space="preserve"> </t>
        </is>
      </c>
    </row>
    <row r="21">
      <c r="A21" s="4" t="inlineStr">
        <is>
          <t>Fair value, Ending</t>
        </is>
      </c>
      <c r="B21" s="5" t="n">
        <v>583</v>
      </c>
    </row>
    <row r="22">
      <c r="A22" s="4" t="inlineStr">
        <is>
          <t>Private Warrants [Member]</t>
        </is>
      </c>
      <c r="B22" s="4" t="inlineStr">
        <is>
          <t xml:space="preserve"> </t>
        </is>
      </c>
    </row>
    <row r="23">
      <c r="A23" s="3" t="inlineStr">
        <is>
          <t>Schedule of Presents the Changes in the Fair Value of Liabilities [Line Items]</t>
        </is>
      </c>
      <c r="B23" s="4" t="inlineStr">
        <is>
          <t xml:space="preserve"> </t>
        </is>
      </c>
    </row>
    <row r="24">
      <c r="A24" s="4" t="inlineStr">
        <is>
          <t>Fair value, Begining</t>
        </is>
      </c>
      <c r="B24" s="5" t="n">
        <v>5830000</v>
      </c>
    </row>
    <row r="25">
      <c r="A25" s="4" t="inlineStr">
        <is>
          <t>Issuance of conversion component related to the convertible loans.</t>
        </is>
      </c>
      <c r="B25" s="4" t="inlineStr">
        <is>
          <t xml:space="preserve"> </t>
        </is>
      </c>
    </row>
    <row r="26">
      <c r="A26" s="4" t="inlineStr">
        <is>
          <t>Issuance of warrants related to the convertible loans</t>
        </is>
      </c>
      <c r="B26" s="5" t="n">
        <v>10370000</v>
      </c>
    </row>
    <row r="27">
      <c r="A27" s="4" t="inlineStr">
        <is>
          <t>Exercise of warrants</t>
        </is>
      </c>
      <c r="B27" s="5" t="n">
        <v>-886000</v>
      </c>
    </row>
    <row r="28">
      <c r="A28" s="4" t="inlineStr">
        <is>
          <t>Conversion of convertible loans into ordinary shares</t>
        </is>
      </c>
      <c r="B28" s="4" t="inlineStr">
        <is>
          <t xml:space="preserve"> </t>
        </is>
      </c>
    </row>
    <row r="29">
      <c r="A29" s="4" t="inlineStr">
        <is>
          <t>Change in fair value</t>
        </is>
      </c>
      <c r="B29" s="5" t="n">
        <v>-2038000</v>
      </c>
    </row>
    <row r="30">
      <c r="A30" s="4" t="inlineStr">
        <is>
          <t>Adjustments arising from translating financial statements from functional currency to presentation currency</t>
        </is>
      </c>
      <c r="B30" s="5" t="n">
        <v>25000</v>
      </c>
    </row>
    <row r="31">
      <c r="A31" s="4" t="inlineStr">
        <is>
          <t>Fair value, Ending</t>
        </is>
      </c>
      <c r="B31" s="5" t="n">
        <v>13301000</v>
      </c>
    </row>
    <row r="32">
      <c r="A32" s="4" t="inlineStr">
        <is>
          <t>Conversion Component [Member]</t>
        </is>
      </c>
      <c r="B32" s="4" t="inlineStr">
        <is>
          <t xml:space="preserve"> </t>
        </is>
      </c>
    </row>
    <row r="33">
      <c r="A33" s="3" t="inlineStr">
        <is>
          <t>Schedule of Presents the Changes in the Fair Value of Liabilities [Line Items]</t>
        </is>
      </c>
      <c r="B33" s="4" t="inlineStr">
        <is>
          <t xml:space="preserve"> </t>
        </is>
      </c>
    </row>
    <row r="34">
      <c r="A34" s="4" t="inlineStr">
        <is>
          <t>Fair value, Begining</t>
        </is>
      </c>
      <c r="B34" s="5" t="n">
        <v>4215000</v>
      </c>
    </row>
    <row r="35">
      <c r="A35" s="4" t="inlineStr">
        <is>
          <t>Issuance of conversion component related to the convertible loans.</t>
        </is>
      </c>
      <c r="B35" s="5" t="n">
        <v>2411000</v>
      </c>
    </row>
    <row r="36">
      <c r="A36" s="4" t="inlineStr">
        <is>
          <t>Issuance of warrants related to the convertible loans</t>
        </is>
      </c>
      <c r="B36" s="4" t="inlineStr">
        <is>
          <t xml:space="preserve"> </t>
        </is>
      </c>
    </row>
    <row r="37">
      <c r="A37" s="4" t="inlineStr">
        <is>
          <t>Exercise of warrants</t>
        </is>
      </c>
      <c r="B37" s="4" t="inlineStr">
        <is>
          <t xml:space="preserve"> </t>
        </is>
      </c>
    </row>
    <row r="38">
      <c r="A38" s="4" t="inlineStr">
        <is>
          <t>Conversion of convertible loans into ordinary shares</t>
        </is>
      </c>
      <c r="B38" s="5" t="n">
        <v>-4220000</v>
      </c>
    </row>
    <row r="39">
      <c r="A39" s="4" t="inlineStr">
        <is>
          <t>Change in fair value</t>
        </is>
      </c>
      <c r="B39" s="5" t="n">
        <v>2734000</v>
      </c>
    </row>
    <row r="40">
      <c r="A40" s="4" t="inlineStr">
        <is>
          <t>Adjustments arising from translating financial statements from functional currency to presentation currency</t>
        </is>
      </c>
      <c r="B40" s="5" t="n">
        <v>1000</v>
      </c>
    </row>
    <row r="41">
      <c r="A41" s="4" t="inlineStr">
        <is>
          <t>Fair value, Ending</t>
        </is>
      </c>
      <c r="B41" s="6" t="n">
        <v>5141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Financial Instruments (Details) $ in Thousands</t>
        </is>
      </c>
      <c r="B1" s="2" t="inlineStr">
        <is>
          <t>12 Months Ended</t>
        </is>
      </c>
    </row>
    <row r="2">
      <c r="B2" s="2" t="inlineStr">
        <is>
          <t>Dec. 31, 2024 USD ($)</t>
        </is>
      </c>
    </row>
    <row r="3">
      <c r="A3" s="3" t="inlineStr">
        <is>
          <t>Financial Instruments (Details) [Line Items]</t>
        </is>
      </c>
      <c r="B3" s="4" t="inlineStr">
        <is>
          <t xml:space="preserve"> </t>
        </is>
      </c>
    </row>
    <row r="4">
      <c r="A4" s="4" t="inlineStr">
        <is>
          <t>Cash and cash equivalents amount (in Dollars)</t>
        </is>
      </c>
      <c r="B4" s="6" t="n">
        <v>3085</v>
      </c>
    </row>
    <row r="5">
      <c r="A5" s="4" t="inlineStr">
        <is>
          <t>Israel [Member]</t>
        </is>
      </c>
      <c r="B5" s="4" t="inlineStr">
        <is>
          <t xml:space="preserve"> </t>
        </is>
      </c>
    </row>
    <row r="6">
      <c r="A6" s="3" t="inlineStr">
        <is>
          <t>Financial Instruments (Details) [Line Items]</t>
        </is>
      </c>
      <c r="B6" s="4" t="inlineStr">
        <is>
          <t xml:space="preserve"> </t>
        </is>
      </c>
    </row>
    <row r="7">
      <c r="A7" s="4" t="inlineStr">
        <is>
          <t>Interest rate</t>
        </is>
      </c>
      <c r="B7" s="12" t="n">
        <v>0.015</v>
      </c>
    </row>
    <row r="8">
      <c r="A8" s="4" t="inlineStr">
        <is>
          <t>Israel [Member] | Top of range [Member]</t>
        </is>
      </c>
      <c r="B8" s="4" t="inlineStr">
        <is>
          <t xml:space="preserve"> </t>
        </is>
      </c>
    </row>
    <row r="9">
      <c r="A9" s="3" t="inlineStr">
        <is>
          <t>Financial Instruments (Details) [Line Items]</t>
        </is>
      </c>
      <c r="B9" s="4" t="inlineStr">
        <is>
          <t xml:space="preserve"> </t>
        </is>
      </c>
    </row>
    <row r="10">
      <c r="A10" s="4" t="inlineStr">
        <is>
          <t>Interest rate</t>
        </is>
      </c>
      <c r="B10" s="12" t="n">
        <v>0.007</v>
      </c>
    </row>
    <row r="11">
      <c r="A11" s="4" t="inlineStr">
        <is>
          <t>Israel [Member] | Top of range [member]</t>
        </is>
      </c>
      <c r="B11" s="4" t="inlineStr">
        <is>
          <t xml:space="preserve"> </t>
        </is>
      </c>
    </row>
    <row r="12">
      <c r="A12" s="3" t="inlineStr">
        <is>
          <t>Financial Instruments (Details) [Line Items]</t>
        </is>
      </c>
      <c r="B12" s="4" t="inlineStr">
        <is>
          <t xml:space="preserve"> </t>
        </is>
      </c>
    </row>
    <row r="13">
      <c r="A13" s="4" t="inlineStr">
        <is>
          <t>Interest rate</t>
        </is>
      </c>
      <c r="B13" s="12" t="n">
        <v>0.048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t Amortized Cost (Details) - USD ($) $ in Thousands</t>
        </is>
      </c>
      <c r="B1" s="2" t="inlineStr">
        <is>
          <t>Dec. 31, 2024</t>
        </is>
      </c>
      <c r="C1" s="2" t="inlineStr">
        <is>
          <t>Dec. 31, 2023</t>
        </is>
      </c>
    </row>
    <row r="2">
      <c r="A2" s="3" t="inlineStr">
        <is>
          <t>Schedule of Financial Assets At Amortized Cost [Abstract]</t>
        </is>
      </c>
      <c r="B2" s="4" t="inlineStr">
        <is>
          <t xml:space="preserve"> </t>
        </is>
      </c>
      <c r="C2" s="4" t="inlineStr">
        <is>
          <t xml:space="preserve"> </t>
        </is>
      </c>
    </row>
    <row r="3">
      <c r="A3" s="4" t="inlineStr">
        <is>
          <t>Trade and other assets</t>
        </is>
      </c>
      <c r="B3" s="6" t="n">
        <v>14789</v>
      </c>
      <c r="C3" s="6" t="n">
        <v>14950</v>
      </c>
    </row>
    <row r="4">
      <c r="A4" s="4" t="inlineStr">
        <is>
          <t>Restricted bank deposit</t>
        </is>
      </c>
      <c r="B4" s="5" t="n">
        <v>388</v>
      </c>
      <c r="C4" s="5" t="n">
        <v>61</v>
      </c>
    </row>
    <row r="5">
      <c r="A5" s="4" t="inlineStr">
        <is>
          <t>Total current assets</t>
        </is>
      </c>
      <c r="B5" s="5" t="n">
        <v>15177</v>
      </c>
      <c r="C5" s="5" t="n">
        <v>15011</v>
      </c>
    </row>
    <row r="6">
      <c r="A6" s="4" t="inlineStr">
        <is>
          <t>Long-term deposit</t>
        </is>
      </c>
      <c r="B6" s="5" t="n">
        <v>165</v>
      </c>
      <c r="C6" s="5" t="n">
        <v>328</v>
      </c>
    </row>
    <row r="7">
      <c r="A7" s="4" t="inlineStr">
        <is>
          <t>Total non-current assets</t>
        </is>
      </c>
      <c r="B7" s="6" t="n">
        <v>165</v>
      </c>
      <c r="C7" s="6" t="n">
        <v>3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chedule of Other Financial Liabilities (Details) - USD ($) $ in Thousands</t>
        </is>
      </c>
      <c r="C1" s="2" t="inlineStr">
        <is>
          <t>Dec. 31, 2024</t>
        </is>
      </c>
      <c r="D1" s="2" t="inlineStr">
        <is>
          <t>Dec. 31, 2023</t>
        </is>
      </c>
    </row>
    <row r="2">
      <c r="A2" s="3" t="inlineStr">
        <is>
          <t>Schedule of Other Financial Liabilities [Abstract]</t>
        </is>
      </c>
      <c r="C2" s="4" t="inlineStr">
        <is>
          <t xml:space="preserve"> </t>
        </is>
      </c>
      <c r="D2" s="4" t="inlineStr">
        <is>
          <t xml:space="preserve"> </t>
        </is>
      </c>
    </row>
    <row r="3">
      <c r="A3" s="4" t="inlineStr">
        <is>
          <t>Short-term loans</t>
        </is>
      </c>
      <c r="B3" s="4" t="inlineStr">
        <is>
          <t>[1]</t>
        </is>
      </c>
      <c r="C3" s="6" t="n">
        <v>13534</v>
      </c>
      <c r="D3" s="6" t="n">
        <v>11878</v>
      </c>
    </row>
    <row r="4">
      <c r="A4" s="4" t="inlineStr">
        <is>
          <t>Convertible loans</t>
        </is>
      </c>
      <c r="C4" s="5" t="n">
        <v>24763</v>
      </c>
      <c r="D4" s="5" t="n">
        <v>14449</v>
      </c>
    </row>
    <row r="5">
      <c r="A5" s="4" t="inlineStr">
        <is>
          <t>Trade payables</t>
        </is>
      </c>
      <c r="C5" s="5" t="n">
        <v>8200</v>
      </c>
      <c r="D5" s="5" t="n">
        <v>9867</v>
      </c>
    </row>
    <row r="6">
      <c r="A6" s="4" t="inlineStr">
        <is>
          <t>Other accounts payable</t>
        </is>
      </c>
      <c r="C6" s="5" t="n">
        <v>39474</v>
      </c>
      <c r="D6" s="5" t="n">
        <v>32427</v>
      </c>
    </row>
    <row r="7">
      <c r="A7" s="4" t="inlineStr">
        <is>
          <t>Liabilities for government grants</t>
        </is>
      </c>
      <c r="C7" s="5" t="n">
        <v>442</v>
      </c>
      <c r="D7" s="5" t="n">
        <v>412</v>
      </c>
    </row>
    <row r="8">
      <c r="A8" s="4" t="inlineStr">
        <is>
          <t>Total other financial liabilities at amortized cost</t>
        </is>
      </c>
      <c r="C8" s="5" t="n">
        <v>86413</v>
      </c>
      <c r="D8" s="5" t="n">
        <v>69033</v>
      </c>
    </row>
    <row r="9">
      <c r="A9" s="4" t="inlineStr">
        <is>
          <t>Total current liabilities</t>
        </is>
      </c>
      <c r="C9" s="5" t="n">
        <v>86240</v>
      </c>
      <c r="D9" s="5" t="n">
        <v>68886</v>
      </c>
    </row>
    <row r="10">
      <c r="A10" s="4" t="inlineStr">
        <is>
          <t>Total non-current liabilities</t>
        </is>
      </c>
      <c r="C10" s="6" t="n">
        <v>173</v>
      </c>
      <c r="D10" s="6" t="n">
        <v>147</v>
      </c>
    </row>
    <row r="11"/>
    <row r="12">
      <c r="A12" s="4" t="inlineStr">
        <is>
          <t>[1] The
interest rate is Prime (Bank of Israel intrabank plus 1.5%) + 0.7%-4.85%.</t>
        </is>
      </c>
    </row>
  </sheetData>
  <mergeCells count="3">
    <mergeCell ref="A12:C12"/>
    <mergeCell ref="A11:C11"/>
    <mergeCell ref="A1:B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mployee Defined Benefit Liabilities - Schedule of Defined Contribution Plans (Details) - USD ($) $ in Thousands</t>
        </is>
      </c>
      <c r="B1" s="2" t="inlineStr">
        <is>
          <t>12 Months Ended</t>
        </is>
      </c>
    </row>
    <row r="2">
      <c r="B2" s="2" t="inlineStr">
        <is>
          <t>Dec. 31, 2024</t>
        </is>
      </c>
      <c r="C2" s="2" t="inlineStr">
        <is>
          <t>Dec. 31, 2023</t>
        </is>
      </c>
    </row>
    <row r="3">
      <c r="A3" s="3" t="inlineStr">
        <is>
          <t>Schedule of Defined Contribution Plans [Abstract]</t>
        </is>
      </c>
      <c r="B3" s="4" t="inlineStr">
        <is>
          <t xml:space="preserve"> </t>
        </is>
      </c>
      <c r="C3" s="4" t="inlineStr">
        <is>
          <t xml:space="preserve"> </t>
        </is>
      </c>
    </row>
    <row r="4">
      <c r="A4" s="4" t="inlineStr">
        <is>
          <t>Expenses in respect of defined contribution plans</t>
        </is>
      </c>
      <c r="B4" s="6" t="n">
        <v>1632</v>
      </c>
      <c r="C4" s="6" t="n">
        <v>226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0:47:49Z</dcterms:created>
  <dcterms:modified xmlns:dcterms="http://purl.org/dc/terms/" xmlns:xsi="http://www.w3.org/2001/XMLSchema-instance" xsi:type="dcterms:W3CDTF">2025-05-01T10:47:56Z</dcterms:modified>
</cp:coreProperties>
</file>